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Earnings per Common Share" sheetId="11" state="visible" r:id="rId11"/>
    <sheet xmlns:r="http://schemas.openxmlformats.org/officeDocument/2006/relationships" name="Goodwill and Other Intangibles" sheetId="12" state="visible" r:id="rId12"/>
    <sheet xmlns:r="http://schemas.openxmlformats.org/officeDocument/2006/relationships" name="Securities" sheetId="13" state="visible" r:id="rId13"/>
    <sheet xmlns:r="http://schemas.openxmlformats.org/officeDocument/2006/relationships" name="Loans Receivable" sheetId="14" state="visible" r:id="rId14"/>
    <sheet xmlns:r="http://schemas.openxmlformats.org/officeDocument/2006/relationships" name="Allowance for Loan Losses (the " sheetId="15" state="visible" r:id="rId15"/>
    <sheet xmlns:r="http://schemas.openxmlformats.org/officeDocument/2006/relationships" name="Bank Premises and Equipment" sheetId="16" state="visible" r:id="rId16"/>
    <sheet xmlns:r="http://schemas.openxmlformats.org/officeDocument/2006/relationships" name="Deposits" sheetId="17" state="visible" r:id="rId17"/>
    <sheet xmlns:r="http://schemas.openxmlformats.org/officeDocument/2006/relationships" name="Short-Term Borrowings and Long " sheetId="18" state="visible" r:id="rId18"/>
    <sheet xmlns:r="http://schemas.openxmlformats.org/officeDocument/2006/relationships" name="Subordinated Debentures" sheetId="19" state="visible" r:id="rId19"/>
    <sheet xmlns:r="http://schemas.openxmlformats.org/officeDocument/2006/relationships" name="Servicing Assets" sheetId="20" state="visible" r:id="rId20"/>
    <sheet xmlns:r="http://schemas.openxmlformats.org/officeDocument/2006/relationships" name="Lease Commitments"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Revenue from Contract with Cust" sheetId="24" state="visible" r:id="rId24"/>
    <sheet xmlns:r="http://schemas.openxmlformats.org/officeDocument/2006/relationships" name="Transactions with Executive Off" sheetId="25" state="visible" r:id="rId25"/>
    <sheet xmlns:r="http://schemas.openxmlformats.org/officeDocument/2006/relationships" name="Financial Instruments with Off-" sheetId="26" state="visible" r:id="rId26"/>
    <sheet xmlns:r="http://schemas.openxmlformats.org/officeDocument/2006/relationships" name="Recent Litigation" sheetId="27" state="visible" r:id="rId27"/>
    <sheet xmlns:r="http://schemas.openxmlformats.org/officeDocument/2006/relationships" name="Regulatory Matters" sheetId="28" state="visible" r:id="rId28"/>
    <sheet xmlns:r="http://schemas.openxmlformats.org/officeDocument/2006/relationships" name="Fair Value Measurements and Dis" sheetId="29" state="visible" r:id="rId29"/>
    <sheet xmlns:r="http://schemas.openxmlformats.org/officeDocument/2006/relationships" name="Derivative Financial Instrument" sheetId="30" state="visible" r:id="rId30"/>
    <sheet xmlns:r="http://schemas.openxmlformats.org/officeDocument/2006/relationships" name="Segments" sheetId="31" state="visible" r:id="rId31"/>
    <sheet xmlns:r="http://schemas.openxmlformats.org/officeDocument/2006/relationships" name="Recent Accounting Pronouncement" sheetId="32" state="visible" r:id="rId32"/>
    <sheet xmlns:r="http://schemas.openxmlformats.org/officeDocument/2006/relationships" name="Parent Company Financial Statem" sheetId="33" state="visible" r:id="rId33"/>
    <sheet xmlns:r="http://schemas.openxmlformats.org/officeDocument/2006/relationships" name="Subsequent Event" sheetId="34" state="visible" r:id="rId34"/>
    <sheet xmlns:r="http://schemas.openxmlformats.org/officeDocument/2006/relationships" name="Summary of Significant Accoun_2" sheetId="35" state="visible" r:id="rId35"/>
    <sheet xmlns:r="http://schemas.openxmlformats.org/officeDocument/2006/relationships" name="Earnings per Common Share (Tabl" sheetId="36" state="visible" r:id="rId36"/>
    <sheet xmlns:r="http://schemas.openxmlformats.org/officeDocument/2006/relationships" name="Goodwill and Other Intangibles " sheetId="37" state="visible" r:id="rId37"/>
    <sheet xmlns:r="http://schemas.openxmlformats.org/officeDocument/2006/relationships" name="Securities (Tables)" sheetId="38" state="visible" r:id="rId38"/>
    <sheet xmlns:r="http://schemas.openxmlformats.org/officeDocument/2006/relationships" name="Loans Receivable (Tables)" sheetId="39" state="visible" r:id="rId39"/>
    <sheet xmlns:r="http://schemas.openxmlformats.org/officeDocument/2006/relationships" name="Allowance for Loan Losses (th_2" sheetId="40" state="visible" r:id="rId40"/>
    <sheet xmlns:r="http://schemas.openxmlformats.org/officeDocument/2006/relationships" name="Bank Premises and Equipment (Ta" sheetId="41" state="visible" r:id="rId41"/>
    <sheet xmlns:r="http://schemas.openxmlformats.org/officeDocument/2006/relationships" name="Deposits (Tables)" sheetId="42" state="visible" r:id="rId42"/>
    <sheet xmlns:r="http://schemas.openxmlformats.org/officeDocument/2006/relationships" name="Short-Term Borrowings and Long-" sheetId="43" state="visible" r:id="rId43"/>
    <sheet xmlns:r="http://schemas.openxmlformats.org/officeDocument/2006/relationships" name="Servicing Assets (Tables)" sheetId="44" state="visible" r:id="rId44"/>
    <sheet xmlns:r="http://schemas.openxmlformats.org/officeDocument/2006/relationships" name="Lease Commitments (Tables)" sheetId="45" state="visible" r:id="rId45"/>
    <sheet xmlns:r="http://schemas.openxmlformats.org/officeDocument/2006/relationships" name="Stock-Based Compensation (Table" sheetId="46" state="visible" r:id="rId46"/>
    <sheet xmlns:r="http://schemas.openxmlformats.org/officeDocument/2006/relationships" name="Income Taxes (Tables)" sheetId="47" state="visible" r:id="rId47"/>
    <sheet xmlns:r="http://schemas.openxmlformats.org/officeDocument/2006/relationships" name="Revenue from Contracts with Cus" sheetId="48" state="visible" r:id="rId48"/>
    <sheet xmlns:r="http://schemas.openxmlformats.org/officeDocument/2006/relationships" name="Financial Instruments with Off " sheetId="49" state="visible" r:id="rId49"/>
    <sheet xmlns:r="http://schemas.openxmlformats.org/officeDocument/2006/relationships" name="Regulatory Matters (Tables)" sheetId="50" state="visible" r:id="rId50"/>
    <sheet xmlns:r="http://schemas.openxmlformats.org/officeDocument/2006/relationships" name="Fair Value Measurements and D_2" sheetId="51" state="visible" r:id="rId51"/>
    <sheet xmlns:r="http://schemas.openxmlformats.org/officeDocument/2006/relationships" name="Derivative Financial Instrume_2" sheetId="52" state="visible" r:id="rId52"/>
    <sheet xmlns:r="http://schemas.openxmlformats.org/officeDocument/2006/relationships" name="Segment (Tables)" sheetId="53" state="visible" r:id="rId53"/>
    <sheet xmlns:r="http://schemas.openxmlformats.org/officeDocument/2006/relationships" name="Parent Company Financial Stat_2" sheetId="54" state="visible" r:id="rId54"/>
    <sheet xmlns:r="http://schemas.openxmlformats.org/officeDocument/2006/relationships" name="Summary of Significant Accoun_3"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Earnings per Common Share (Deta" sheetId="61" state="visible" r:id="rId61"/>
    <sheet xmlns:r="http://schemas.openxmlformats.org/officeDocument/2006/relationships" name="Goodwill and Other Intangible_2" sheetId="62" state="visible" r:id="rId62"/>
    <sheet xmlns:r="http://schemas.openxmlformats.org/officeDocument/2006/relationships" name="Goodwill and Other Intangible_3" sheetId="63" state="visible" r:id="rId63"/>
    <sheet xmlns:r="http://schemas.openxmlformats.org/officeDocument/2006/relationships" name="Securities - Amortized cost and" sheetId="64" state="visible" r:id="rId64"/>
    <sheet xmlns:r="http://schemas.openxmlformats.org/officeDocument/2006/relationships" name="Securities - Continuous Unreali" sheetId="65" state="visible" r:id="rId65"/>
    <sheet xmlns:r="http://schemas.openxmlformats.org/officeDocument/2006/relationships" name="Securities - Contractual Maturi" sheetId="66" state="visible" r:id="rId66"/>
    <sheet xmlns:r="http://schemas.openxmlformats.org/officeDocument/2006/relationships" name="Loans Receivable - Loans and le" sheetId="67" state="visible" r:id="rId67"/>
    <sheet xmlns:r="http://schemas.openxmlformats.org/officeDocument/2006/relationships" name="Loans Receivable - Loans and _2" sheetId="68" state="visible" r:id="rId68"/>
    <sheet xmlns:r="http://schemas.openxmlformats.org/officeDocument/2006/relationships" name="Loans Receivable - Components o" sheetId="69" state="visible" r:id="rId69"/>
    <sheet xmlns:r="http://schemas.openxmlformats.org/officeDocument/2006/relationships" name="Loans Receivable - Age analysis" sheetId="70" state="visible" r:id="rId70"/>
    <sheet xmlns:r="http://schemas.openxmlformats.org/officeDocument/2006/relationships" name="Allowance for Loan Losses (th_3" sheetId="71" state="visible" r:id="rId71"/>
    <sheet xmlns:r="http://schemas.openxmlformats.org/officeDocument/2006/relationships" name="Allowance for Loan Losses (th_4" sheetId="72" state="visible" r:id="rId72"/>
    <sheet xmlns:r="http://schemas.openxmlformats.org/officeDocument/2006/relationships" name="Allowance for Loan Losses (th_5" sheetId="73" state="visible" r:id="rId73"/>
    <sheet xmlns:r="http://schemas.openxmlformats.org/officeDocument/2006/relationships" name="Allowance for Loan Losses (th_6" sheetId="74" state="visible" r:id="rId74"/>
    <sheet xmlns:r="http://schemas.openxmlformats.org/officeDocument/2006/relationships" name="Allowance for Loan Losses (th_7" sheetId="75" state="visible" r:id="rId75"/>
    <sheet xmlns:r="http://schemas.openxmlformats.org/officeDocument/2006/relationships" name="Allowance for Loan Losses (th_8" sheetId="76" state="visible" r:id="rId76"/>
    <sheet xmlns:r="http://schemas.openxmlformats.org/officeDocument/2006/relationships" name="Allowance for Loan Losses (th_9" sheetId="77" state="visible" r:id="rId77"/>
    <sheet xmlns:r="http://schemas.openxmlformats.org/officeDocument/2006/relationships" name="Allowance for Loan Losses (t_10" sheetId="78" state="visible" r:id="rId78"/>
    <sheet xmlns:r="http://schemas.openxmlformats.org/officeDocument/2006/relationships" name="Allowance for Loan Losses (t_11" sheetId="79" state="visible" r:id="rId79"/>
    <sheet xmlns:r="http://schemas.openxmlformats.org/officeDocument/2006/relationships" name="Bank Premises and Equipment (De" sheetId="80" state="visible" r:id="rId80"/>
    <sheet xmlns:r="http://schemas.openxmlformats.org/officeDocument/2006/relationships" name="Deposits - Components of deposi" sheetId="81" state="visible" r:id="rId81"/>
    <sheet xmlns:r="http://schemas.openxmlformats.org/officeDocument/2006/relationships" name="Deposits - Scheduled maturities" sheetId="82" state="visible" r:id="rId82"/>
    <sheet xmlns:r="http://schemas.openxmlformats.org/officeDocument/2006/relationships" name="Short-Term Borrowings and Lon_2" sheetId="83" state="visible" r:id="rId83"/>
    <sheet xmlns:r="http://schemas.openxmlformats.org/officeDocument/2006/relationships" name="Short-Term Borrowings and Lon_3" sheetId="84" state="visible" r:id="rId84"/>
    <sheet xmlns:r="http://schemas.openxmlformats.org/officeDocument/2006/relationships" name="Subordinated Debentures (Detail" sheetId="85" state="visible" r:id="rId85"/>
    <sheet xmlns:r="http://schemas.openxmlformats.org/officeDocument/2006/relationships" name="Servicing Assets - Residential " sheetId="86" state="visible" r:id="rId86"/>
    <sheet xmlns:r="http://schemas.openxmlformats.org/officeDocument/2006/relationships" name="Servicing Assets - MSR Sensitiv" sheetId="87" state="visible" r:id="rId87"/>
    <sheet xmlns:r="http://schemas.openxmlformats.org/officeDocument/2006/relationships" name="Servicing Assets - SBA Loans (D" sheetId="88" state="visible" r:id="rId88"/>
    <sheet xmlns:r="http://schemas.openxmlformats.org/officeDocument/2006/relationships" name="Servicing Assets - SBA Sensitiv" sheetId="89" state="visible" r:id="rId89"/>
    <sheet xmlns:r="http://schemas.openxmlformats.org/officeDocument/2006/relationships" name="Lease Commitments (Details)" sheetId="90" state="visible" r:id="rId90"/>
    <sheet xmlns:r="http://schemas.openxmlformats.org/officeDocument/2006/relationships" name="Stock-Based Compensation - 2016" sheetId="91" state="visible" r:id="rId91"/>
    <sheet xmlns:r="http://schemas.openxmlformats.org/officeDocument/2006/relationships" name="Stock-Based Compensation - Opti" sheetId="92" state="visible" r:id="rId92"/>
    <sheet xmlns:r="http://schemas.openxmlformats.org/officeDocument/2006/relationships" name="Stock-Based Compensation - Weig" sheetId="93" state="visible" r:id="rId93"/>
    <sheet xmlns:r="http://schemas.openxmlformats.org/officeDocument/2006/relationships" name="Stock-Based Compensation - Rest" sheetId="94" state="visible" r:id="rId94"/>
    <sheet xmlns:r="http://schemas.openxmlformats.org/officeDocument/2006/relationships" name="Income Taxes - federal and stat" sheetId="95" state="visible" r:id="rId95"/>
    <sheet xmlns:r="http://schemas.openxmlformats.org/officeDocument/2006/relationships" name="Income Taxes - Reconciliation (" sheetId="96" state="visible" r:id="rId96"/>
    <sheet xmlns:r="http://schemas.openxmlformats.org/officeDocument/2006/relationships" name="Income Taxes - Deferred tax ass" sheetId="97" state="visible" r:id="rId97"/>
    <sheet xmlns:r="http://schemas.openxmlformats.org/officeDocument/2006/relationships" name="Revenue from Contracts with C_2" sheetId="98" state="visible" r:id="rId98"/>
    <sheet xmlns:r="http://schemas.openxmlformats.org/officeDocument/2006/relationships" name="Transactions with Executive O_2" sheetId="99" state="visible" r:id="rId99"/>
    <sheet xmlns:r="http://schemas.openxmlformats.org/officeDocument/2006/relationships" name="Financial Instruments with Of_2" sheetId="100" state="visible" r:id="rId100"/>
    <sheet xmlns:r="http://schemas.openxmlformats.org/officeDocument/2006/relationships" name="Recent Litigation (Details)" sheetId="101" state="visible" r:id="rId101"/>
    <sheet xmlns:r="http://schemas.openxmlformats.org/officeDocument/2006/relationships" name="Regulatory Matters (Details)" sheetId="102" state="visible" r:id="rId102"/>
    <sheet xmlns:r="http://schemas.openxmlformats.org/officeDocument/2006/relationships" name="Fair Value Measurements and D_3" sheetId="103" state="visible" r:id="rId103"/>
    <sheet xmlns:r="http://schemas.openxmlformats.org/officeDocument/2006/relationships" name="Fair Value Measurements and D_4" sheetId="104" state="visible" r:id="rId104"/>
    <sheet xmlns:r="http://schemas.openxmlformats.org/officeDocument/2006/relationships" name="Fair Value Measurements and D_5" sheetId="105" state="visible" r:id="rId105"/>
    <sheet xmlns:r="http://schemas.openxmlformats.org/officeDocument/2006/relationships" name="Fair Value Measurements and D_6" sheetId="106" state="visible" r:id="rId106"/>
    <sheet xmlns:r="http://schemas.openxmlformats.org/officeDocument/2006/relationships" name="Fair Value Measurements and D_7" sheetId="107" state="visible" r:id="rId107"/>
    <sheet xmlns:r="http://schemas.openxmlformats.org/officeDocument/2006/relationships" name="Fair Value Measurements and D_8" sheetId="108" state="visible" r:id="rId108"/>
    <sheet xmlns:r="http://schemas.openxmlformats.org/officeDocument/2006/relationships" name="Derivative Financial Instrume_3" sheetId="109" state="visible" r:id="rId109"/>
    <sheet xmlns:r="http://schemas.openxmlformats.org/officeDocument/2006/relationships" name="Derivative Financial Instrume_4" sheetId="110" state="visible" r:id="rId110"/>
    <sheet xmlns:r="http://schemas.openxmlformats.org/officeDocument/2006/relationships" name="Segments (Details)" sheetId="111" state="visible" r:id="rId111"/>
    <sheet xmlns:r="http://schemas.openxmlformats.org/officeDocument/2006/relationships" name="Parent Company Financial Stat_3" sheetId="112" state="visible" r:id="rId112"/>
    <sheet xmlns:r="http://schemas.openxmlformats.org/officeDocument/2006/relationships" name="Parent Company Financial Stat_4" sheetId="113" state="visible" r:id="rId113"/>
    <sheet xmlns:r="http://schemas.openxmlformats.org/officeDocument/2006/relationships" name="Parent Company Financial Stat_5" sheetId="114" state="visible" r:id="rId114"/>
    <sheet xmlns:r="http://schemas.openxmlformats.org/officeDocument/2006/relationships" name="Subsequent Events (Details)" sheetId="115" state="visible" r:id="rId11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7"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0-55983</t>
        </is>
      </c>
    </row>
    <row r="9">
      <c r="A9" s="4" t="inlineStr">
        <is>
          <t>Entity Registrant Name</t>
        </is>
      </c>
      <c r="B9" s="4" t="inlineStr">
        <is>
          <t>Meridian Corp</t>
        </is>
      </c>
    </row>
    <row r="10">
      <c r="A10" s="4" t="inlineStr">
        <is>
          <t>Entity Incorporation, State or Country Code</t>
        </is>
      </c>
      <c r="B10" s="4" t="inlineStr">
        <is>
          <t>PA</t>
        </is>
      </c>
    </row>
    <row r="11">
      <c r="A11" s="4" t="inlineStr">
        <is>
          <t>Entity Tax Identification Number</t>
        </is>
      </c>
      <c r="B11" s="4" t="inlineStr">
        <is>
          <t>83-1561918</t>
        </is>
      </c>
    </row>
    <row r="12">
      <c r="A12" s="4" t="inlineStr">
        <is>
          <t>Entity Address, Address Line One</t>
        </is>
      </c>
      <c r="B12" s="4" t="inlineStr">
        <is>
          <t>9 Old Lincoln Highway</t>
        </is>
      </c>
    </row>
    <row r="13">
      <c r="A13" s="4" t="inlineStr">
        <is>
          <t>Entity Address, City or Town</t>
        </is>
      </c>
      <c r="B13" s="4" t="inlineStr">
        <is>
          <t>Malvern</t>
        </is>
      </c>
    </row>
    <row r="14">
      <c r="A14" s="4" t="inlineStr">
        <is>
          <t>Entity Address, State or Province</t>
        </is>
      </c>
      <c r="B14" s="4" t="inlineStr">
        <is>
          <t>PA</t>
        </is>
      </c>
    </row>
    <row r="15">
      <c r="A15" s="4" t="inlineStr">
        <is>
          <t>Entity Address, Postal Zip Code</t>
        </is>
      </c>
      <c r="B15" s="4" t="inlineStr">
        <is>
          <t>19355</t>
        </is>
      </c>
    </row>
    <row r="16">
      <c r="A16" s="4" t="inlineStr">
        <is>
          <t>City Area Code</t>
        </is>
      </c>
      <c r="B16" s="4" t="inlineStr">
        <is>
          <t>484</t>
        </is>
      </c>
    </row>
    <row r="17">
      <c r="A17" s="4" t="inlineStr">
        <is>
          <t>Local Phone Number</t>
        </is>
      </c>
      <c r="B17" s="4" t="inlineStr">
        <is>
          <t>568-5000</t>
        </is>
      </c>
    </row>
    <row r="18">
      <c r="A18" s="4" t="inlineStr">
        <is>
          <t>Title of 12(b) Security</t>
        </is>
      </c>
      <c r="B18" s="4" t="inlineStr">
        <is>
          <t>Common Stock, par value $1 per share</t>
        </is>
      </c>
    </row>
    <row r="19">
      <c r="A19" s="4" t="inlineStr">
        <is>
          <t>Trading Symbol</t>
        </is>
      </c>
      <c r="B19" s="4" t="inlineStr">
        <is>
          <t>MRBK</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86053850</v>
      </c>
    </row>
    <row r="32">
      <c r="A32" s="4" t="inlineStr">
        <is>
          <t>Entity Common Stock, Shares Outstanding</t>
        </is>
      </c>
      <c r="C32" s="6" t="n">
        <v>6167695</v>
      </c>
    </row>
    <row r="33">
      <c r="A33" s="4" t="inlineStr">
        <is>
          <t>Entity Central Index Key</t>
        </is>
      </c>
      <c r="B33" s="4" t="inlineStr">
        <is>
          <t>0001750735</t>
        </is>
      </c>
    </row>
    <row r="34">
      <c r="A34" s="4" t="inlineStr">
        <is>
          <t>Amendment Flag</t>
        </is>
      </c>
      <c r="B34" s="4" t="inlineStr">
        <is>
          <t>false</t>
        </is>
      </c>
    </row>
    <row r="35">
      <c r="A35" s="4" t="inlineStr">
        <is>
          <t>Document Fiscal Year Focus</t>
        </is>
      </c>
      <c r="B35" s="4" t="inlineStr">
        <is>
          <t>2020</t>
        </is>
      </c>
    </row>
    <row r="36">
      <c r="A36" s="4" t="inlineStr">
        <is>
          <t>Current Fiscal Year End Date</t>
        </is>
      </c>
      <c r="B36" s="4" t="inlineStr">
        <is>
          <t>--12-3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1) Summary of Significant Accounting Policies (a) Nature of Operations Meridian Corporation (“Meridian” or the “Corporation”) is a bank holding company engaged in banking activities through its wholly-owned subsidiary, Meridian Bank (the “Bank”), a full-service, state-chartered commercial bank with offices in the Delaware Valley tri-state market, which includes Pennsylvania, New Jersey and Delaware, and Maryland. We have a financial services business model with significant noninterest income streams from mortgage lending, small business (“SBA”) lending and wealth management services. We provide services to small and middle market businesses, professionals and retail customers throughout our market area. We have a modern, progressive, consultative approach to creating innovative solutions for our customers. We are technology driven, with a culture that incorporates significant use of customer preferred deliver channel and bank-to-bank ACH. The Corporation operates in a highly competitive market area that includes local, national and regional banks as competitors along with savings banks, credit unions, insurance companies, trust companies and registered investment advisors. The Corporation and its subsidiaries are regulated by many regulatory agencies including the Securities and Exchange Commission (“SEC”), Federal Deposit Insurance Corporation (“FDIC”), the Federal Reserve and the Pennsylvania Department of Banking. ​ The Bank was incorporated on March 16, 2004 under the laws of the Commonwealth of Pennsylvania and is a Pennsylvania state-chartered bank. The Bank commenced operations on July 8, 2004 and is a full-service bank providing personal and business lending and deposit services through 6 full-service banking offices in Pennsylvania, 9 mortgage loan production offices throughout the Delaware Valley, and 7 mortgage loan production offices in Maryland. The Bank and Corporation are headquartered in Malvern, Pennsylvania, located in the western suburbs of Philadelphia and serves southeastern Pennsylvania and the rest of the Delaware Valley. ​ (b) Basis of Presentation The accounting policies of the Corporation conform to U.S. generally accepted accounting principles (“GAAP”). The consolidated financial statements include accounts of the Corporation and its wholly owned subsidiary, the Bank, and the wholly owned subsidiaries of the Bank: Meridian Land Settlement Services LLC; APEX Realty LLC; Meridian Wealth Partners LLC; and Meridian Equipment Finance LLC. All significant intercompany balances and transactions have been eliminated in consolidation. Certain prior year amounts have been reclassified to conform to the current year’s presentation. Reclassifications had no effect on prior year net income or total stockholders’ equity.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lthough our current estimates contemplate current conditions and how we expect them to change in the future, due to the continuing impact that the COVID-19 pandemic has had on financial markets and the economy both locally and nationally, it is reasonably possible that this could continue to materially affect these significant estimates and our results of operations and financial condition. ​ During the quarter-ended March 31, 2019, the Corporation identified and corrected an immaterial error related to Maryland state licensing requirements for mortgage loan originations by our Mortgage division. As the result of our mortgage operations not being fully compliant with Maryland licensing law, we agreed to reimburse consumers approximately $474 thousand in interest and certain fees on loans originated, in addition to paying a fine of $12 thousand to resolve the matter. (c) Significant Concentrations of Credit Risk Most of the Corporation’s activities are with customers located in the Delaware Valley tri-state market and Maryland. Note 4 discusses the types of securities that the Corporation invests in. Note 5 discusses types of lending that the Corporation engages in. Although the Corporation has a diversified loan portfolio, its debtors’ ability to honor their contracts is influenced by the region’s economy. The Corporation does not have any significant concentrations to any one industry or customer, however there is significant concentration of commercial real estate-backed loans, amounting to 38% and 37% of total loans held for investment, as of December 31, 2020 and December 31, 2019, respectively. (d) Presentation of Cash Flows For purposes of reporting cash flows, cash and cash equivalents include cash on hand, amounts due from banks and federal funds sold. Generally, federal funds are purchased or sold for one day periods. The Federal Reserve Board removed cash minimum reserve requirements in March 2020. Net cash flows are reported for customer loan and deposit transactions, interest bearing depsoits in other financial institutions, and the federal funds purchased and repurchased agreements. (e) Securities Management determines the appropriate classification of debt securities at the time of purchase and re-evaluates such designation as of each balance sheet date. Securities classified as available-for-sale are those securities that the Corporation intends to hold for an indefinite period of time but not necessarily to maturity. Securities available-for-sale are carried at fair value. Any decision to sell a security classified as available-for-sale would be based on various factors, including significant movement in interest rates, changes in maturity mix of the Corporation’s assets and liabilities, liquidity needs, regulatory capital considerations and other similar factors. Unrealized gains and losses are reported as increases or decreases in other comprehensive income. Gains or losses on disposition are based on the net proceeds and cost of the securities sold, adjusted for the amortization of premiums and accretion of discounts, using the specific identification method. Securities classified as held to maturity are those debt securities the Corporation has both the intent and ability to hold to maturity regardless of changes in market conditions, liquidity needs or changes in general economic conditions. These securities are carried at cost adjusted for the amortization of premium and accretion of discount, computed on a level yield basis. Investments in equity securities are recorded in accordance with ASC 321-10, Investments - Equity Securities. ​ The Corporation’s accounting policy specifies that (a) if the Corporation does not have the intent to sell a debt security prior to recovery and (b) it is more likely than not that it will not have to sell the debt security prior to recovery, the security would not be considered other-than-temporarily impaired, unless there is a credit loss. When the Corporation does not intend to sell the security, and it is more likely than not, the Corporation will not have to sell the security before recovery of its cost basis, it will recognize the credit component of an other-than-temporary impairment of a debt security in earnings and the remaining portion in other comprehensive income. The Corporation did not recognize any other-than-temporary impairment charges during the years ended December 31, 2020 and 2019. ​ (f) Loans Receivable Loans receivable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of the related loans. The Corporation generally amortizes these amounts over the contractual life of the loan. Loans that were originated by the Corporation and intended for sale in the secondary market to permanent investors, but were either repurchased or unsalable due to defect, are held for the foreseeable future or until maturity or payoff, are carried at fair value. The accrual of interest is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charged against current year income. Interest received on nonaccrual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and the ultimate collectability of the total contractual principal and interest is no longer in doubt. (g) Allowance for Loan and Lease Losses The allowance for loan and lease losses (“Allowance”) is a valuation for probable incurred credit losses established through provisions for loan losses charged against income. Loans deemed to be uncollectible are charged against the Allowance, and subsequent recoveries, if any, are credited to the Allowance. All, or part, of the principal balance of loans receivable are charged off to the Allowance as soon as it is determined that the repayment of all, or part, of the principal balance is highly unlikely. Charge-offs for retail consumer loans are generally made for any balance not adequately secured after 120 The Allowance is maintained at a level considered adequate to provide for probable incurred credit losses. Management’s periodic evaluation of the adequacy of the Allowance is based on known and inherent risks in the portfolio, adverse situations that may affect the borrower’s ability to repay, the estimated value of any underlying collateral, composition of the loan portfolio, current economic conditions and other relevant factors. This evaluation is subjective as it requires material estimates that may be susceptible to significant revisions as more information becomes available. In addition, Federal regulatory agencies, as an integral part of their examination process, periodically review the Corporation’s Allowance and may require the Corporation to recognize additions to the Allowance based on their judgments about information available to them at the time of their examination, which may not be currently available to management. The Allowance consists of general and specific components. The general component covers non-classified loans, as well as, non-impaired classified loans and is based on historical loss experience adjusted for qualitative factors. The specific component relates to loans that are classified as doubtful, substandard, and are on non-accrual and have been deemed impaired. Loan classifications are determined based on various assessments such as the borrower’s overall financial condition, payment history, repayment sources, guarantors and value of collateral. We apply historical loss rates to pools of loans with similar risk characteristics. Loss rates are calculated by historical charge-offs that have occurred within each pool of loans over the loss emergence period (“LEP”). The LEP is an estimate of the average amount of time from when an event happens that causes the borrower to be unable to pay on a loan until the loss is confirmed through a loan charge-off. ​ Another key assumption is the look-back period (“LBP”), which represents the historical data period utilized to calculate loss rates. We used 10 years for our LBP for all portfolio segments which encompasses our loss experience during the Financial Crisis, and our more recent improved loss experience. ​ After consideration of the historic loss calculations, management applies qualitative adjustments so that the Allowance is reflective of the inherent losses that exist in the loan portfolio at the balance sheet date. Qualitative adjustments are made based upon changes in lending policies and practices, economic conditions, changes in the loan portfolio, changes in lending management, results of internal loan reviews, asset quality trends, collateral values, concentrations of credit risk and other external factors. The evaluation of the various components of the Allowance requires considerable judgment in order to estimate inherent loss exposures. ​ A loan is considered impaired when, based on current information and events, it is probable that the Corporation will be unable to collect the scheduled payments of principal or interest when due according to the contractual terms of the loan agreement, or a troubled debt restructure (“TDR”).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For commercial and construction loans, impairment is measured on a loan by loan basis by either the present value of expected future cash flows discounted at the loan’s effective interest rate or the fair value of the collateral adjusted for cost to sell, if the loan is collateral dependent. Large groups of smaller balance homogeneous residential mortgage and consumer loans are collectively evaluated for impairment. Accordingly, the Corporation does not separately identify individual loans of this nature for impairment disclosures, unless such loans become impaired or are troubled and the subject of a restructuring agreement. Loans whose terms are modified are classified as TDR’s if the Corporation grants such borrowers concessions and it is deemed that those borrowers are experiencing financial difficulty. Concessions granted under a TDR generally involve a temporary reduction in interest rate or an extension of a loan’s stated maturity date. TDR’s are considered impaired loans No portion of the Allowance is restricted to any individual loan or groups of loans, and the entire Allowance is available to absorb any and all loan and lease losses. (h) Mortgage Banking Activities and Mortgage Loans Held for Sale The Corporation’s mortgage banking division operates 9 offices in the tri-state area of Pennsylvania, Delaware and New Jersey and another 7 offices in Maryland. The mortgage banking division originates conventional mortgages, FHA, VA, USDA, and other state insured mortgages. The loans are generally sold to various investors in the secondary market. Mortgage loans originated by the Corporation and intended for sale in the secondary market to permanent investors are classified as mortgage loans held for sale on the balance sheet as the Corporation has elected to measure loans held for sale at fair value. Fair value is based on outstanding investor commitments or, in the absence of such commitments, on current investor yield requirements based on third party models. Gains and losses on sales of these loans, as well as loan origination costs, are recorded as a component of noninterest income in the Consolidated Statements of Income. The Corporation’s current practice is to sell residential mortgage loans and retain the servicing rights, as discussed further below. Interest on loans held for sale is credited to income based on the principal amounts outstanding. ​ The Corporation enters into commitments to originate loans whereby the interest rate on the loan is determined prior to funding (interest rate lock commitments). Rate lock commitments on mortgage loans that are intended to be sold are considered to be derivatives. Time elapsing between the issuance of a loan commitment and closing and sale of the loan generally ranges from 30 ​ The Corporation utilizes a third-party model to determine the fair value of rate lock commitments or forward sale contracts. This model uses investor quotes while taking into consideration the probability that the rate lock commitments will close. Net derivative assets and liabilities are recorded within other assets or other liabilities, respectively, on the consolidated balance sheets, with changes in fair value during the period recorded within net change in the fair value of derivative instruments on the consolidated statements of income. (i) Loan Servicing Rights The Corporation sells substantially all of the residential mortgage loans originated for sale in the secondary market; however, the Corporation may retain the servicing rights related to some of these loans. A fee, usually based on a percentage of the outstanding principal balance of the loan, is received in return for these services. Mortgage servicing rights (“MSRs") are recognized when a loan’s servicing rights are retained upon sale of a loan. When mortgage loans are sold with servicing retained, MSR’s are initially recorded at fair value with the income effect recorded in non-interest income. The Corporation also sells the guaranteed portion of certain Small Business Administration (“SBA”) loans to third parties and retains servicing rights and receives servicing fees. All such transfers are accounted for as sales. While the Corporation may retain a portion of certain sold SBA loans, its continuing involvement in the portion of the loan that was sold is limited to certain servicing responsibilities. These servicing assets amortize to noninterest expense in proportion to, and over the period of, the estimated future net servicing life of the underlying loans. The servicing assets are evaluated quarterly for impairment based upon the fair value of the rights as compared to their amortized cost. Impairment is recognized on the income statement to the extent the fair value is less than the capitalized amount of the servicing assets. (j) Other Real Estate Owned Other real estate owned (OREO) is comprised of property acquired through a foreclosure proceeding or acceptance of a deed-in-lieu of foreclosure. The Corporation acquires OREO through the wholly owned subsidiary of the Bank, Apex Realty. OREO is recorded at the lower of cost or fair value, or the loan amount net of estimated selling costs, at the date of foreclosure. The cost basis of OREO is its recorded value at the time of acquisition. After acquisition, valuations are periodically performed by management and subsequent changes in the valuation allowance are charged to OREO expense. Revenues, such as rental income, and holding expenses are included in other income and other expenses, respectively. The Corporation had $0 thousand of OREO at December 31, 2020 and $120 thousand for 2019. (k) Restricted Investment in Bank Stock Restricted bank stock is principally comprised of stock in the Federal Home Loan Bank of Pittsburgh (FHLB). Federal law requires a member institution of the FHLB to hold stock according to a predetermined formula. As of December 31, 2020, and 2019, the Corporation had an investment of $7.9 million and $8.1 million, respectively, related to the FHLB stock. Also included in restricted stock is secondary stock from a correspondent bank in the amount of $50 thousand as of December 31, 2020 and 2019. All restricted stock is carried at cost.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significance of the decline in net assets of the banks as compared to the capital stock amount and the length of time this situation has persisted, (2) commitments by the banks to make payments required by law or regulation and the level of such payments in relation to the operating performance of the banks, and (3) the impact of legislative and regulatory changes on institutions and, accordingly, on the customer base of the banks. Management believes no impairment charge is necessary related to these bank restricted stocks as of December 31, 2020 or 2019. (l ) Transfers of Financial Assets Transfers of financial assets, including loan and loan participation sales, are accounted for as sales, when control over the assets has been surrendered. Control over transferred assets is deemed to be surrendered when (1) the assets have been isolated from the Corporation,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 (m) Bank Premises and Equipment Bank premises and equipment are stated at cost less accumulated depreciation. Land is carried at cost. Buildings and related components are depreciated using the straight-line method with useful lives ranging from 12 3 3 (n) Bank-Owned Life Insurance The Corporation invests in bank owned life insurance (“BOLI”) as a source of funding for employee benefit expenses. BOLI involves the purchasing of life insurance by the Corporation on a chosen group of employees. The Corporation is the owner and beneficiary of the policies. This life insurance investment is carried at the cash surrender value of the underlying policies. Earnings from the increase in cash surrender value of the policies are included in non-interest income on the consolidated statements of income. (o) Advertising Costs The Corporation follows the policy of charging the costs of advertising to expense as incurred. (p) Employee Benefit Plans The Corporation has a 401(k) Plan (the Plan) and an Employee Stock Ownership Plan (ESOP). All employees are eligible to participate in the Plan and ESOP after they have attained the age of 21 3 $636 thousand and $325 thousand, respectively for the year ended December 31, 2019. The expense recorded by the Corporation for the ESOP for the year ended December 31, 2020 included a $600 thousand one-time contribution approved by the Board of Directors. During the year ended December 31, 2020, 161,576 shares were purchased by the ESOP at an average market value of $15.06, while no shares were purchased by the ESOP for 2019. Shares in the ESOP that are committed to be released to employees are treated as outstanding shares in the Corporation’s computation of earnings per share. On August 31, 2020 the Corporation established a $2 million stock purchase authorization with the ESOP. By the end of 2020 the ESOP had fully utilized the $2 million loan to purchase 133,280 Corporation common shares and as of December 31, 2020, 13,328 of these common shares were released to the ESOP and such shares are included in the number of shares purchased in 2020 for the ESOP noted above, leaving 119,952 unallocated shares. There were 225,687 shares in the ESOP as of December 31, 2020. Shares in the ESOP would be impacted by any stock dividends and stock splits in the same manner as all other outstanding common shares of the Corporation. (q) Income Taxes Deferred income taxes are provided on the asset and liability method whereby deferred tax assets are recognized for deductible temporary differences and net operating losses and deferred tax liabilities are recognized for taxable temporary differences. Temporary differences are the differences between the reported amounts of assets and liabilities and net operating loss carry-forwards and their tax basis. Deferred tax assets are reduced by a valuation allowance when, in the opinion of management, it is more likely than not that some portion of the deferred tax assets will not be realized. Deferred tax assets and liabilities are adjusted for the effects of changes in tax laws and rates on the date of enactment. The Corporation follows accounting guidance related to accounting for uncertainty in income taxes. Under the “more likely than not” threshold guidelines, the Corporation believes no significant uncertain tax positions exist, either individually or in the aggregate, that would give rise to the non-recognition of an existing tax benefit. As of December 31, 2020, and 2019, the Corporation had no material unrecognized tax benefits or accrued interest and penalties. The Corporation’s policy is to account for interest as a component of interest expense and penalties as a component of other expense. The Corporation is no longer subject to examination by federal, state and local taxing authorities for years before January 1, 2017. (r ) Stock Compensation Plans Stock compensation accounting guidance requires that the compensation cost relating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and restricted share plans.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market price of the Corporation’s common stock at the date of grant is used for restricted stock awards. (s) Comprehensive Income Accounting principles generally require that recognized revenue, expenses, gains and losses be included in net income. Although certain changes in assets and liabilities, such as unrealized gains and losses on available-for-sale securities, are reported as a separate component of the equity section of the balance sheet, such items, along with net income, are components of comprehensive income. The components of other comprehensive income (loss) for the years ended December 31, 2020 and 2019 consist of unrealized holding gains and (losses) arising during the year on available-for-sale securities. (t ) Off-Balance Sheet Financial Instruments In the ordinary course of business, the Corporation has entered into off-balance sheet financial instruments consisting of commitments to extend credit and letters of credit. Such financial instruments are recorded in the balance sheet when they are funded. (u) Derivative Financial Instruments The Corporation recognizes all derivative financial instruments related to its mortgage banking activities on its balance sheet at fair value. The Corporation utilizes investor quotes to determine the fair value of interest rate lock commitment derivatives and market pricing to determine the fair value of forward security purchase commitment derivatives. All changes in fair value of derivative instruments are recognized in earnings. The Corporation enters into interest rate swaps that allow commercial loan customers to effectively convert a variable-rate commercial loan agreement to a fixed-rate commercial loan agreement. The interest rate swaps are recognized on the Corporation’s balance sheet at fair value. Under these agreements, the Corporation originates variable-rate loans with customers in addition to interest rate swap agreements, which serve to effectively swap the customers’ variable-rate loans into fixed-rate loans. The Corporation then enters into corresponding swap agreements with swap dealer counterparties to economically hedge its exposure on the variable and fixed components of the customer agreements. The interest rate swaps with both the customers and third parties are not designated as hedges under ASC 815 and are marked to market through earnings. As the interest rate swap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ASC 820. (v) Earnings per Common Share Basic earnings per common share excludes dilution and is computed by dividing income available to common shareholders by the weighted-average common shares outstanding during the period reduced by unearned ESOP Plan shares and treasury stock. Diluted earnings per common share takes into account the potential dilution that would occur if in the-money stock options were exercised and converted into shares of common stock and restricted stock awards and performance-based stock awards were vested. Proceeds assumed to have been received on options exercises are assumed to be used to purchase shares of the Corporation’s common stock at the average market price during the period, as required by the treasury stock method of accounting. The effects of stock options are excluded from the computation of diluted earnings per share in periods in which the effect would be antidilutive. (w) Revenue Recognition The Corporation recognizes all sources of income on the accrual method, with the exception of nonaccrual loans and leases. The Corporation earns wealth management fee income from investment advisory services provided to individual and 401k customers. Fees that are determined based on the market value of the assets held in their accounts are generally billed quarterly, in advance, based on the market value of assets at the end of the previous billing period. Other related services that are based on a fixed fee schedule are recognized when the services are rendered. Fees that are transaction based, including trade execution services, are recognized at the point in time that the transaction is executed, i.e. the trade date. Included in other assets on the balance sheet is a receivable for wealth management fees that have been earned but not yet collected. ​ ​ (x) 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 ​ (y) Operating Segments While the chief decision-makers monitor the revenue streams of the various products and services, operations are managed and financial performance is evaluated on a Corporation-wide basis. The Corporation has identified three segments: a banking segment, a wealth management segment and a mortgage banking segment, as more fully disclosed in the Segment note to the consolidated financial statements. ​ (z) Fair Value of Financial Instruments Fair values of financial instruments are estimated using relevant market information and other assumptions, as more fully disclosed in the Fair Value Measurements and Disclosures note to the consolidated financial statements. Fair value estimates involve uncertainties and matters of significant judgment. Changes in assumptions or in market conditions could significantly affect the estimat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Financial Instruments with Off Balance Sheet Risk, Commitments and Contingencies (Details) $ in Thousands</t>
        </is>
      </c>
      <c r="B1" s="2" t="inlineStr">
        <is>
          <t>12 Months Ended</t>
        </is>
      </c>
    </row>
    <row r="2">
      <c r="B2" s="2" t="inlineStr">
        <is>
          <t>Dec. 31, 2020USD ($)loan</t>
        </is>
      </c>
      <c r="C2" s="2" t="inlineStr">
        <is>
          <t>Dec. 31, 2019USD ($)</t>
        </is>
      </c>
    </row>
    <row r="3">
      <c r="A3" s="3" t="inlineStr">
        <is>
          <t>Fair Value, Off-balance Sheet Risks, Disclosure Information [Line Items]</t>
        </is>
      </c>
    </row>
    <row r="4">
      <c r="A4" s="4" t="inlineStr">
        <is>
          <t>Notional Amount</t>
        </is>
      </c>
      <c r="B4" s="5" t="n">
        <v>688786</v>
      </c>
      <c r="C4" s="5" t="n">
        <v>139615</v>
      </c>
    </row>
    <row r="5">
      <c r="A5" s="4" t="inlineStr">
        <is>
          <t>Indemnification or Repurchase of loan</t>
        </is>
      </c>
      <c r="B5" s="6" t="n">
        <v>0</v>
      </c>
    </row>
    <row r="6">
      <c r="A6" s="4" t="inlineStr">
        <is>
          <t>Provision for loan losses</t>
        </is>
      </c>
      <c r="B6" s="5" t="n">
        <v>2700</v>
      </c>
      <c r="C6" s="6" t="n">
        <v>71</v>
      </c>
    </row>
    <row r="7">
      <c r="A7" s="4" t="inlineStr">
        <is>
          <t>Number of loans receivable repurchased | loan</t>
        </is>
      </c>
      <c r="B7" s="6" t="n">
        <v>1</v>
      </c>
    </row>
    <row r="8">
      <c r="A8" s="4" t="inlineStr">
        <is>
          <t>Loan receivables repurchased</t>
        </is>
      </c>
      <c r="B8" s="5" t="n">
        <v>153</v>
      </c>
    </row>
    <row r="9">
      <c r="A9" s="4" t="inlineStr">
        <is>
          <t>Minimum</t>
        </is>
      </c>
    </row>
    <row r="10">
      <c r="A10" s="3" t="inlineStr">
        <is>
          <t>Fair Value, Off-balance Sheet Risks, Disclosure Information [Line Items]</t>
        </is>
      </c>
    </row>
    <row r="11">
      <c r="A11" s="4" t="inlineStr">
        <is>
          <t>Repurchase or Indemnification Term of Loan</t>
        </is>
      </c>
      <c r="B11" s="4" t="inlineStr">
        <is>
          <t>2 months</t>
        </is>
      </c>
    </row>
    <row r="12">
      <c r="A12" s="4" t="inlineStr">
        <is>
          <t>Delinquency period of loan</t>
        </is>
      </c>
      <c r="B12" s="4" t="inlineStr">
        <is>
          <t>6 months</t>
        </is>
      </c>
    </row>
    <row r="13">
      <c r="A13" s="4" t="inlineStr">
        <is>
          <t>Maximum</t>
        </is>
      </c>
    </row>
    <row r="14">
      <c r="A14" s="3" t="inlineStr">
        <is>
          <t>Fair Value, Off-balance Sheet Risks, Disclosure Information [Line Items]</t>
        </is>
      </c>
    </row>
    <row r="15">
      <c r="A15" s="4" t="inlineStr">
        <is>
          <t>Repurchase or Indemnification Term of Loan</t>
        </is>
      </c>
      <c r="B15" s="4" t="inlineStr">
        <is>
          <t>3 months</t>
        </is>
      </c>
    </row>
    <row r="16">
      <c r="A16" s="4" t="inlineStr">
        <is>
          <t>Commitments to extend credit</t>
        </is>
      </c>
    </row>
    <row r="17">
      <c r="A17" s="3" t="inlineStr">
        <is>
          <t>Fair Value, Off-balance Sheet Risks, Disclosure Information [Line Items]</t>
        </is>
      </c>
    </row>
    <row r="18">
      <c r="A18" s="4" t="inlineStr">
        <is>
          <t>Off-balance sheet financial instruments</t>
        </is>
      </c>
      <c r="B18" s="5" t="n">
        <v>421399</v>
      </c>
      <c r="C18" s="6" t="n">
        <v>327788</v>
      </c>
    </row>
    <row r="19">
      <c r="A19" s="4" t="inlineStr">
        <is>
          <t>Mortgage Loans Commitments</t>
        </is>
      </c>
    </row>
    <row r="20">
      <c r="A20" s="3" t="inlineStr">
        <is>
          <t>Fair Value, Off-balance Sheet Risks, Disclosure Information [Line Items]</t>
        </is>
      </c>
    </row>
    <row r="21">
      <c r="A21" s="4" t="inlineStr">
        <is>
          <t>Off-balance sheet financial instruments</t>
        </is>
      </c>
      <c r="B21" s="5" t="n">
        <v>428800</v>
      </c>
      <c r="C21" s="6" t="n">
        <v>72900</v>
      </c>
    </row>
    <row r="22">
      <c r="A22" s="4" t="inlineStr">
        <is>
          <t>Mortgage Loans Commitments | Minimum</t>
        </is>
      </c>
    </row>
    <row r="23">
      <c r="A23" s="3" t="inlineStr">
        <is>
          <t>Fair Value, Off-balance Sheet Risks, Disclosure Information [Line Items]</t>
        </is>
      </c>
    </row>
    <row r="24">
      <c r="A24" s="4" t="inlineStr">
        <is>
          <t>Commitment term</t>
        </is>
      </c>
      <c r="B24" s="4" t="inlineStr">
        <is>
          <t>30 days</t>
        </is>
      </c>
    </row>
    <row r="25">
      <c r="A25" s="4" t="inlineStr">
        <is>
          <t>Mortgage Loans Commitments | Maximum</t>
        </is>
      </c>
    </row>
    <row r="26">
      <c r="A26" s="3" t="inlineStr">
        <is>
          <t>Fair Value, Off-balance Sheet Risks, Disclosure Information [Line Items]</t>
        </is>
      </c>
    </row>
    <row r="27">
      <c r="A27" s="4" t="inlineStr">
        <is>
          <t>Commitment term</t>
        </is>
      </c>
      <c r="B27" s="4" t="inlineStr">
        <is>
          <t>90 days</t>
        </is>
      </c>
    </row>
    <row r="28">
      <c r="A28" s="4" t="inlineStr">
        <is>
          <t>Letters of credit</t>
        </is>
      </c>
    </row>
    <row r="29">
      <c r="A29" s="3" t="inlineStr">
        <is>
          <t>Fair Value, Off-balance Sheet Risks, Disclosure Information [Line Items]</t>
        </is>
      </c>
    </row>
    <row r="30">
      <c r="A30" s="4" t="inlineStr">
        <is>
          <t>Off-balance sheet financial instruments</t>
        </is>
      </c>
      <c r="B30" s="5" t="n">
        <v>8928</v>
      </c>
      <c r="C30" s="6" t="n">
        <v>9750</v>
      </c>
    </row>
    <row r="31">
      <c r="A31" s="4" t="inlineStr">
        <is>
          <t>Commitment term</t>
        </is>
      </c>
      <c r="B31" s="4" t="inlineStr">
        <is>
          <t>12 months</t>
        </is>
      </c>
    </row>
    <row r="32">
      <c r="A32" s="4" t="inlineStr">
        <is>
          <t>Forward Commitments</t>
        </is>
      </c>
    </row>
    <row r="33">
      <c r="A33" s="3" t="inlineStr">
        <is>
          <t>Fair Value, Off-balance Sheet Risks, Disclosure Information [Line Items]</t>
        </is>
      </c>
    </row>
    <row r="34">
      <c r="A34" s="4" t="inlineStr">
        <is>
          <t>Commitment term</t>
        </is>
      </c>
      <c r="B34" s="4" t="inlineStr">
        <is>
          <t>90 days</t>
        </is>
      </c>
    </row>
    <row r="35">
      <c r="A35" s="4" t="inlineStr">
        <is>
          <t>Notional Amount</t>
        </is>
      </c>
      <c r="B35" s="5" t="n">
        <v>218000</v>
      </c>
      <c r="C35" s="6" t="n">
        <v>62750</v>
      </c>
    </row>
    <row r="36">
      <c r="A36" s="4" t="inlineStr">
        <is>
          <t>Forward Sale Of Mortgage Backed Securities</t>
        </is>
      </c>
    </row>
    <row r="37">
      <c r="A37" s="3" t="inlineStr">
        <is>
          <t>Fair Value, Off-balance Sheet Risks, Disclosure Information [Line Items]</t>
        </is>
      </c>
    </row>
    <row r="38">
      <c r="A38" s="4" t="inlineStr">
        <is>
          <t>Notional Amount</t>
        </is>
      </c>
      <c r="B38" s="6" t="n">
        <v>230100</v>
      </c>
      <c r="C38" s="6" t="n">
        <v>62800</v>
      </c>
    </row>
    <row r="39">
      <c r="A39" s="4" t="inlineStr">
        <is>
          <t>Forward Best Effort Sale Commitment</t>
        </is>
      </c>
    </row>
    <row r="40">
      <c r="A40" s="3" t="inlineStr">
        <is>
          <t>Fair Value, Off-balance Sheet Risks, Disclosure Information [Line Items]</t>
        </is>
      </c>
    </row>
    <row r="41">
      <c r="A41" s="4" t="inlineStr">
        <is>
          <t>Notional Amount</t>
        </is>
      </c>
      <c r="B41" s="5" t="n">
        <v>198700</v>
      </c>
      <c r="C41" s="5" t="n">
        <v>186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3" customWidth="1" min="1" max="1"/>
    <col width="21" customWidth="1" min="2" max="2"/>
    <col width="21" customWidth="1" min="3" max="3"/>
    <col width="22" customWidth="1" min="4" max="4"/>
    <col width="21" customWidth="1" min="5" max="5"/>
  </cols>
  <sheetData>
    <row r="1">
      <c r="A1" s="1" t="inlineStr">
        <is>
          <t>Recent Litigation (Details) $ in Thousands</t>
        </is>
      </c>
      <c r="B1" s="2" t="inlineStr">
        <is>
          <t>Feb. 29, 2020USD ($)</t>
        </is>
      </c>
      <c r="C1" s="2" t="inlineStr">
        <is>
          <t>Jul. 24, 2019USD ($)</t>
        </is>
      </c>
      <c r="D1" s="2" t="inlineStr">
        <is>
          <t>Nov. 21, 2017employee</t>
        </is>
      </c>
      <c r="E1" s="2" t="inlineStr">
        <is>
          <t>Dec. 31, 2019USD ($)</t>
        </is>
      </c>
    </row>
    <row r="2">
      <c r="A2" s="3" t="inlineStr">
        <is>
          <t>Recent Litigation</t>
        </is>
      </c>
    </row>
    <row r="3">
      <c r="A3" s="4" t="inlineStr">
        <is>
          <t>Number of employees filed suit | employee</t>
        </is>
      </c>
      <c r="D3" s="6" t="n">
        <v>3</v>
      </c>
    </row>
    <row r="4">
      <c r="A4" s="4" t="inlineStr">
        <is>
          <t>Litigation reserve</t>
        </is>
      </c>
      <c r="E4" s="5" t="n">
        <v>990</v>
      </c>
    </row>
    <row r="5">
      <c r="A5" s="4" t="inlineStr">
        <is>
          <t>Litigation settlement agreed amount</t>
        </is>
      </c>
      <c r="C5" s="5" t="n">
        <v>990</v>
      </c>
    </row>
    <row r="6">
      <c r="A6" s="4" t="inlineStr">
        <is>
          <t>Payments for Legal Settlements</t>
        </is>
      </c>
      <c r="B6" s="5" t="n">
        <v>1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3" customWidth="1" min="1" max="1"/>
    <col width="21" customWidth="1" min="2" max="2"/>
    <col width="21" customWidth="1" min="3" max="3"/>
  </cols>
  <sheetData>
    <row r="1">
      <c r="A1" s="1" t="inlineStr">
        <is>
          <t>Regulatory Matters (Details) $ in Thousands</t>
        </is>
      </c>
      <c r="B1" s="2" t="inlineStr">
        <is>
          <t>Dec. 31, 2020USD ($)</t>
        </is>
      </c>
      <c r="C1" s="2" t="inlineStr">
        <is>
          <t>Dec. 31, 2019USD ($)</t>
        </is>
      </c>
    </row>
    <row r="2">
      <c r="A2" s="3" t="inlineStr">
        <is>
          <t>Total capital (to risk-weighted assets)</t>
        </is>
      </c>
    </row>
    <row r="3">
      <c r="A3" s="4" t="inlineStr">
        <is>
          <t>Actual, Amount</t>
        </is>
      </c>
      <c r="C3" s="5" t="n">
        <v>166471</v>
      </c>
    </row>
    <row r="4">
      <c r="A4" s="4" t="inlineStr">
        <is>
          <t>For capital adequacy purpose, Amount</t>
        </is>
      </c>
      <c r="C4" s="6" t="n">
        <v>108576</v>
      </c>
    </row>
    <row r="5">
      <c r="A5" s="4" t="inlineStr">
        <is>
          <t>To be well capitalized under prompt corrective action provisions, Amount</t>
        </is>
      </c>
      <c r="C5" s="5" t="n">
        <v>103405</v>
      </c>
    </row>
    <row r="6">
      <c r="A6" s="4" t="inlineStr">
        <is>
          <t>Actual, Ratio</t>
        </is>
      </c>
      <c r="C6" s="9" t="n">
        <v>0.161</v>
      </c>
    </row>
    <row r="7">
      <c r="A7" s="4" t="inlineStr">
        <is>
          <t>For capital adequacy purpose, Ratio</t>
        </is>
      </c>
      <c r="C7" s="9" t="n">
        <v>0.105</v>
      </c>
    </row>
    <row r="8">
      <c r="A8" s="4" t="inlineStr">
        <is>
          <t>To be well capitalized under prompt corrective action provisions, Ratio</t>
        </is>
      </c>
      <c r="C8" s="9" t="n">
        <v>0.1</v>
      </c>
    </row>
    <row r="9">
      <c r="A9" s="3" t="inlineStr">
        <is>
          <t>Common equity tier 1 capital (to risk-weighted assets)</t>
        </is>
      </c>
    </row>
    <row r="10">
      <c r="A10" s="4" t="inlineStr">
        <is>
          <t>Actual, Amount</t>
        </is>
      </c>
      <c r="C10" s="5" t="n">
        <v>115934</v>
      </c>
    </row>
    <row r="11">
      <c r="A11" s="4" t="inlineStr">
        <is>
          <t>For capital adequacy purpose, Amount</t>
        </is>
      </c>
      <c r="C11" s="6" t="n">
        <v>72384</v>
      </c>
    </row>
    <row r="12">
      <c r="A12" s="4" t="inlineStr">
        <is>
          <t>To be well capitalized under prompt corrective action provisions, Amount</t>
        </is>
      </c>
      <c r="C12" s="5" t="n">
        <v>67214</v>
      </c>
    </row>
    <row r="13">
      <c r="A13" s="4" t="inlineStr">
        <is>
          <t>Actual, Ratio</t>
        </is>
      </c>
      <c r="C13" s="9" t="n">
        <v>0.1121</v>
      </c>
    </row>
    <row r="14">
      <c r="A14" s="4" t="inlineStr">
        <is>
          <t>For capital adequacy purpose, Ratio</t>
        </is>
      </c>
      <c r="C14" s="9" t="n">
        <v>0.07000000000000001</v>
      </c>
    </row>
    <row r="15">
      <c r="A15" s="4" t="inlineStr">
        <is>
          <t>To be well capitalized under prompt corrective action provisions, Ratio</t>
        </is>
      </c>
      <c r="C15" s="9" t="n">
        <v>0.065</v>
      </c>
    </row>
    <row r="16">
      <c r="A16" s="3" t="inlineStr">
        <is>
          <t>Tier 1 capital (to risk-weighted assets)</t>
        </is>
      </c>
    </row>
    <row r="17">
      <c r="A17" s="4" t="inlineStr">
        <is>
          <t>Actual, Amount</t>
        </is>
      </c>
      <c r="B17" s="5" t="n">
        <v>134564</v>
      </c>
      <c r="C17" s="5" t="n">
        <v>115934</v>
      </c>
    </row>
    <row r="18">
      <c r="A18" s="4" t="inlineStr">
        <is>
          <t>For capital adequacy purpose, Amount</t>
        </is>
      </c>
      <c r="C18" s="6" t="n">
        <v>87895</v>
      </c>
    </row>
    <row r="19">
      <c r="A19" s="4" t="inlineStr">
        <is>
          <t>To be well capitalized under prompt corrective action provisions, Amount</t>
        </is>
      </c>
      <c r="B19" s="5" t="n">
        <v>120082</v>
      </c>
      <c r="C19" s="5" t="n">
        <v>82724</v>
      </c>
    </row>
    <row r="20">
      <c r="A20" s="4" t="inlineStr">
        <is>
          <t>Actual, Ratio</t>
        </is>
      </c>
      <c r="B20" s="10" t="n">
        <v>8.960000000000001</v>
      </c>
      <c r="C20" s="9" t="n">
        <v>0.1121</v>
      </c>
    </row>
    <row r="21">
      <c r="A21" s="4" t="inlineStr">
        <is>
          <t>For capital adequacy purpose, Ratio</t>
        </is>
      </c>
      <c r="C21" s="9" t="n">
        <v>0.08500000000000001</v>
      </c>
    </row>
    <row r="22">
      <c r="A22" s="4" t="inlineStr">
        <is>
          <t>To be well capitalized under prompt corrective action provisions, Ratio</t>
        </is>
      </c>
      <c r="B22" s="6" t="n">
        <v>8</v>
      </c>
      <c r="C22" s="9" t="n">
        <v>0.08</v>
      </c>
    </row>
    <row r="23">
      <c r="A23" s="3" t="inlineStr">
        <is>
          <t>Tier 1 capital (to average assets)</t>
        </is>
      </c>
    </row>
    <row r="24">
      <c r="A24" s="4" t="inlineStr">
        <is>
          <t>Actual, Amount</t>
        </is>
      </c>
      <c r="C24" s="5" t="n">
        <v>115934</v>
      </c>
    </row>
    <row r="25">
      <c r="A25" s="4" t="inlineStr">
        <is>
          <t>For capital adequacy purpose, Amount</t>
        </is>
      </c>
      <c r="C25" s="6" t="n">
        <v>43973</v>
      </c>
    </row>
    <row r="26">
      <c r="A26" s="4" t="inlineStr">
        <is>
          <t>To be well capitalized under prompt corrective action provisions, Amount</t>
        </is>
      </c>
      <c r="C26" s="5" t="n">
        <v>54966</v>
      </c>
    </row>
    <row r="27">
      <c r="A27" s="4" t="inlineStr">
        <is>
          <t>Actual, Ratio</t>
        </is>
      </c>
      <c r="C27" s="9" t="n">
        <v>0.1055</v>
      </c>
    </row>
    <row r="28">
      <c r="A28" s="4" t="inlineStr">
        <is>
          <t>For capital adequacy purpose, Ratio</t>
        </is>
      </c>
      <c r="C28" s="9" t="n">
        <v>0.04</v>
      </c>
    </row>
    <row r="29">
      <c r="A29" s="4" t="inlineStr">
        <is>
          <t>To be well capitalized under prompt corrective action provisions, Ratio</t>
        </is>
      </c>
      <c r="C29" s="9" t="n">
        <v>0.05</v>
      </c>
    </row>
    <row r="30">
      <c r="A30" s="4" t="inlineStr">
        <is>
          <t>Meridian Bank</t>
        </is>
      </c>
    </row>
    <row r="31">
      <c r="A31" s="3" t="inlineStr">
        <is>
          <t>Total capital (to risk-weighted assets)</t>
        </is>
      </c>
    </row>
    <row r="32">
      <c r="A32" s="4" t="inlineStr">
        <is>
          <t>Actual, Amount</t>
        </is>
      </c>
      <c r="C32" s="5" t="n">
        <v>166360</v>
      </c>
    </row>
    <row r="33">
      <c r="A33" s="4" t="inlineStr">
        <is>
          <t>For capital adequacy purpose, Amount</t>
        </is>
      </c>
      <c r="C33" s="6" t="n">
        <v>108571</v>
      </c>
    </row>
    <row r="34">
      <c r="A34" s="4" t="inlineStr">
        <is>
          <t>To be well capitalized under prompt corrective action provisions, Amount</t>
        </is>
      </c>
      <c r="C34" s="5" t="n">
        <v>103401</v>
      </c>
    </row>
    <row r="35">
      <c r="A35" s="4" t="inlineStr">
        <is>
          <t>Actual, Ratio</t>
        </is>
      </c>
      <c r="C35" s="9" t="n">
        <v>0.1609</v>
      </c>
    </row>
    <row r="36">
      <c r="A36" s="4" t="inlineStr">
        <is>
          <t>For capital adequacy purpose, Ratio</t>
        </is>
      </c>
      <c r="C36" s="9" t="n">
        <v>0.105</v>
      </c>
    </row>
    <row r="37">
      <c r="A37" s="4" t="inlineStr">
        <is>
          <t>To be well capitalized under prompt corrective action provisions, Ratio</t>
        </is>
      </c>
      <c r="C37" s="9" t="n">
        <v>0.1</v>
      </c>
    </row>
    <row r="38">
      <c r="A38" s="3" t="inlineStr">
        <is>
          <t>Common equity tier 1 capital (to risk-weighted assets)</t>
        </is>
      </c>
    </row>
    <row r="39">
      <c r="A39" s="4" t="inlineStr">
        <is>
          <t>Actual, Amount</t>
        </is>
      </c>
      <c r="C39" s="5" t="n">
        <v>154881</v>
      </c>
    </row>
    <row r="40">
      <c r="A40" s="4" t="inlineStr">
        <is>
          <t>For capital adequacy purpose, Amount</t>
        </is>
      </c>
      <c r="C40" s="6" t="n">
        <v>72381</v>
      </c>
    </row>
    <row r="41">
      <c r="A41" s="4" t="inlineStr">
        <is>
          <t>To be well capitalized under prompt corrective action provisions, Amount</t>
        </is>
      </c>
      <c r="C41" s="5" t="n">
        <v>67211</v>
      </c>
    </row>
    <row r="42">
      <c r="A42" s="4" t="inlineStr">
        <is>
          <t>Actual, Ratio</t>
        </is>
      </c>
      <c r="C42" s="9" t="n">
        <v>0.1498</v>
      </c>
    </row>
    <row r="43">
      <c r="A43" s="4" t="inlineStr">
        <is>
          <t>For capital adequacy purpose, Ratio</t>
        </is>
      </c>
      <c r="C43" s="9" t="n">
        <v>0.07000000000000001</v>
      </c>
    </row>
    <row r="44">
      <c r="A44" s="4" t="inlineStr">
        <is>
          <t>To be well capitalized under prompt corrective action provisions, Ratio</t>
        </is>
      </c>
      <c r="C44" s="9" t="n">
        <v>0.065</v>
      </c>
    </row>
    <row r="45">
      <c r="A45" s="3" t="inlineStr">
        <is>
          <t>Tier 1 capital (to risk-weighted assets)</t>
        </is>
      </c>
    </row>
    <row r="46">
      <c r="A46" s="4" t="inlineStr">
        <is>
          <t>Actual, Amount</t>
        </is>
      </c>
      <c r="C46" s="5" t="n">
        <v>154881</v>
      </c>
    </row>
    <row r="47">
      <c r="A47" s="4" t="inlineStr">
        <is>
          <t>For capital adequacy purpose, Amount</t>
        </is>
      </c>
      <c r="C47" s="6" t="n">
        <v>87891</v>
      </c>
    </row>
    <row r="48">
      <c r="A48" s="4" t="inlineStr">
        <is>
          <t>To be well capitalized under prompt corrective action provisions, Amount</t>
        </is>
      </c>
      <c r="C48" s="5" t="n">
        <v>82721</v>
      </c>
    </row>
    <row r="49">
      <c r="A49" s="4" t="inlineStr">
        <is>
          <t>Actual, Ratio</t>
        </is>
      </c>
      <c r="C49" s="9" t="n">
        <v>0.1498</v>
      </c>
    </row>
    <row r="50">
      <c r="A50" s="4" t="inlineStr">
        <is>
          <t>For capital adequacy purpose, Ratio</t>
        </is>
      </c>
      <c r="C50" s="9" t="n">
        <v>0.08500000000000001</v>
      </c>
    </row>
    <row r="51">
      <c r="A51" s="4" t="inlineStr">
        <is>
          <t>To be well capitalized under prompt corrective action provisions, Ratio</t>
        </is>
      </c>
      <c r="C51" s="9" t="n">
        <v>0.08</v>
      </c>
    </row>
    <row r="52">
      <c r="A52" s="3" t="inlineStr">
        <is>
          <t>Tier 1 capital (to average assets)</t>
        </is>
      </c>
    </row>
    <row r="53">
      <c r="A53" s="4" t="inlineStr">
        <is>
          <t>Actual, Amount</t>
        </is>
      </c>
      <c r="B53" s="5" t="n">
        <v>173231</v>
      </c>
      <c r="C53" s="5" t="n">
        <v>154881</v>
      </c>
    </row>
    <row r="54">
      <c r="A54" s="4" t="inlineStr">
        <is>
          <t>For capital adequacy purpose, Amount</t>
        </is>
      </c>
      <c r="C54" s="6" t="n">
        <v>44013</v>
      </c>
    </row>
    <row r="55">
      <c r="A55" s="4" t="inlineStr">
        <is>
          <t>To be well capitalized under prompt corrective action provisions, Amount</t>
        </is>
      </c>
      <c r="B55" s="5" t="n">
        <v>120080</v>
      </c>
      <c r="C55" s="5" t="n">
        <v>55017</v>
      </c>
    </row>
    <row r="56">
      <c r="A56" s="4" t="inlineStr">
        <is>
          <t>Actual, Ratio</t>
        </is>
      </c>
      <c r="B56" s="10" t="n">
        <v>11.54</v>
      </c>
      <c r="C56" s="9" t="n">
        <v>0.1408</v>
      </c>
    </row>
    <row r="57">
      <c r="A57" s="4" t="inlineStr">
        <is>
          <t>For capital adequacy purpose, Ratio</t>
        </is>
      </c>
      <c r="C57" s="9" t="n">
        <v>0.04</v>
      </c>
    </row>
    <row r="58">
      <c r="A58" s="4" t="inlineStr">
        <is>
          <t>To be well capitalized under prompt corrective action provisions, Ratio</t>
        </is>
      </c>
      <c r="B58" s="6" t="n">
        <v>8</v>
      </c>
      <c r="C58" s="9" t="n">
        <v>0.0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Financial assets measured at fair value on a recurring basis (Details) - USD ($) $ in Thousands</t>
        </is>
      </c>
      <c r="B1" s="2" t="inlineStr">
        <is>
          <t>Dec. 31, 2020</t>
        </is>
      </c>
      <c r="C1" s="2" t="inlineStr">
        <is>
          <t>Dec. 31, 2019</t>
        </is>
      </c>
    </row>
    <row r="2">
      <c r="A2" s="3" t="inlineStr">
        <is>
          <t>Assets</t>
        </is>
      </c>
    </row>
    <row r="3">
      <c r="A3" s="4" t="inlineStr">
        <is>
          <t>Securities available-for-sale</t>
        </is>
      </c>
      <c r="B3" s="5" t="n">
        <v>123562</v>
      </c>
      <c r="C3" s="5" t="n">
        <v>58856</v>
      </c>
    </row>
    <row r="4">
      <c r="A4" s="4" t="inlineStr">
        <is>
          <t>Equity investments</t>
        </is>
      </c>
      <c r="B4" s="6" t="n">
        <v>1031</v>
      </c>
      <c r="C4" s="6" t="n">
        <v>1009</v>
      </c>
    </row>
    <row r="5">
      <c r="A5" s="4" t="inlineStr">
        <is>
          <t>Mortgage loans held-for-investment</t>
        </is>
      </c>
      <c r="B5" s="6" t="n">
        <v>12182</v>
      </c>
      <c r="C5" s="6" t="n">
        <v>10546</v>
      </c>
    </row>
    <row r="6">
      <c r="A6" s="4" t="inlineStr">
        <is>
          <t>U.S. asset backed securities</t>
        </is>
      </c>
    </row>
    <row r="7">
      <c r="A7" s="3" t="inlineStr">
        <is>
          <t>Assets</t>
        </is>
      </c>
    </row>
    <row r="8">
      <c r="A8" s="4" t="inlineStr">
        <is>
          <t>Securities available-for-sale</t>
        </is>
      </c>
      <c r="B8" s="6" t="n">
        <v>25592</v>
      </c>
      <c r="C8" s="6" t="n">
        <v>11866</v>
      </c>
    </row>
    <row r="9">
      <c r="A9" s="4" t="inlineStr">
        <is>
          <t>U.S. government agency mortgage-backed securities</t>
        </is>
      </c>
    </row>
    <row r="10">
      <c r="A10" s="3" t="inlineStr">
        <is>
          <t>Assets</t>
        </is>
      </c>
    </row>
    <row r="11">
      <c r="A11" s="4" t="inlineStr">
        <is>
          <t>Securities available-for-sale</t>
        </is>
      </c>
      <c r="B11" s="6" t="n">
        <v>4046</v>
      </c>
      <c r="C11" s="6" t="n">
        <v>5497</v>
      </c>
    </row>
    <row r="12">
      <c r="A12" s="4" t="inlineStr">
        <is>
          <t>U.S. government agency collateralized mortgage obligations</t>
        </is>
      </c>
    </row>
    <row r="13">
      <c r="A13" s="3" t="inlineStr">
        <is>
          <t>Assets</t>
        </is>
      </c>
    </row>
    <row r="14">
      <c r="A14" s="4" t="inlineStr">
        <is>
          <t>Securities available-for-sale</t>
        </is>
      </c>
      <c r="B14" s="6" t="n">
        <v>23909</v>
      </c>
      <c r="C14" s="6" t="n">
        <v>35223</v>
      </c>
    </row>
    <row r="15">
      <c r="A15" s="4" t="inlineStr">
        <is>
          <t>State and municipal securities</t>
        </is>
      </c>
    </row>
    <row r="16">
      <c r="A16" s="3" t="inlineStr">
        <is>
          <t>Assets</t>
        </is>
      </c>
    </row>
    <row r="17">
      <c r="A17" s="4" t="inlineStr">
        <is>
          <t>Securities available-for-sale</t>
        </is>
      </c>
      <c r="B17" s="6" t="n">
        <v>65810</v>
      </c>
      <c r="C17" s="6" t="n">
        <v>6270</v>
      </c>
    </row>
    <row r="18">
      <c r="A18" s="4" t="inlineStr">
        <is>
          <t>Corporate bonds</t>
        </is>
      </c>
    </row>
    <row r="19">
      <c r="A19" s="3" t="inlineStr">
        <is>
          <t>Assets</t>
        </is>
      </c>
    </row>
    <row r="20">
      <c r="A20" s="4" t="inlineStr">
        <is>
          <t>Securities available-for-sale</t>
        </is>
      </c>
      <c r="B20" s="6" t="n">
        <v>4205</v>
      </c>
    </row>
    <row r="21">
      <c r="A21" s="4" t="inlineStr">
        <is>
          <t>Level 3 | Interest rate lock commitments</t>
        </is>
      </c>
    </row>
    <row r="22">
      <c r="A22" s="3" t="inlineStr">
        <is>
          <t>Assets</t>
        </is>
      </c>
    </row>
    <row r="23">
      <c r="A23" s="4" t="inlineStr">
        <is>
          <t>Derivative assets, Fair value</t>
        </is>
      </c>
      <c r="B23" s="6" t="n">
        <v>6932</v>
      </c>
      <c r="C23" s="6" t="n">
        <v>504</v>
      </c>
    </row>
    <row r="24">
      <c r="A24" s="4" t="inlineStr">
        <is>
          <t>Recurring</t>
        </is>
      </c>
    </row>
    <row r="25">
      <c r="A25" s="3" t="inlineStr">
        <is>
          <t>Assets</t>
        </is>
      </c>
    </row>
    <row r="26">
      <c r="A26" s="4" t="inlineStr">
        <is>
          <t>Securities available-for-sale</t>
        </is>
      </c>
      <c r="B26" s="6" t="n">
        <v>1031</v>
      </c>
    </row>
    <row r="27">
      <c r="A27" s="4" t="inlineStr">
        <is>
          <t>Mortgage loans held-for-sale</t>
        </is>
      </c>
      <c r="B27" s="6" t="n">
        <v>229199</v>
      </c>
      <c r="C27" s="6" t="n">
        <v>33704</v>
      </c>
    </row>
    <row r="28">
      <c r="A28" s="4" t="inlineStr">
        <is>
          <t>Mortgage loans held-for-investment</t>
        </is>
      </c>
      <c r="B28" s="6" t="n">
        <v>12182</v>
      </c>
      <c r="C28" s="6" t="n">
        <v>10546</v>
      </c>
    </row>
    <row r="29">
      <c r="A29" s="4" t="inlineStr">
        <is>
          <t>Total</t>
        </is>
      </c>
      <c r="B29" s="6" t="n">
        <v>374024</v>
      </c>
      <c r="C29" s="6" t="n">
        <v>105007</v>
      </c>
    </row>
    <row r="30">
      <c r="A30" s="3" t="inlineStr">
        <is>
          <t>Liabilities</t>
        </is>
      </c>
    </row>
    <row r="31">
      <c r="A31" s="4" t="inlineStr">
        <is>
          <t>Total</t>
        </is>
      </c>
      <c r="B31" s="6" t="n">
        <v>2891</v>
      </c>
      <c r="C31" s="6" t="n">
        <v>707</v>
      </c>
    </row>
    <row r="32">
      <c r="A32" s="4" t="inlineStr">
        <is>
          <t>Recurring | U.S. asset backed securities</t>
        </is>
      </c>
    </row>
    <row r="33">
      <c r="A33" s="3" t="inlineStr">
        <is>
          <t>Assets</t>
        </is>
      </c>
    </row>
    <row r="34">
      <c r="A34" s="4" t="inlineStr">
        <is>
          <t>Securities available-for-sale</t>
        </is>
      </c>
      <c r="B34" s="6" t="n">
        <v>25592</v>
      </c>
      <c r="C34" s="6" t="n">
        <v>11866</v>
      </c>
    </row>
    <row r="35">
      <c r="A35" s="4" t="inlineStr">
        <is>
          <t>Recurring | U.S. government agency mortgage-backed securities</t>
        </is>
      </c>
    </row>
    <row r="36">
      <c r="A36" s="3" t="inlineStr">
        <is>
          <t>Assets</t>
        </is>
      </c>
    </row>
    <row r="37">
      <c r="A37" s="4" t="inlineStr">
        <is>
          <t>Securities available-for-sale</t>
        </is>
      </c>
      <c r="B37" s="6" t="n">
        <v>4046</v>
      </c>
      <c r="C37" s="6" t="n">
        <v>5497</v>
      </c>
    </row>
    <row r="38">
      <c r="A38" s="4" t="inlineStr">
        <is>
          <t>Recurring | U.S. government agency collateralized mortgage obligations</t>
        </is>
      </c>
    </row>
    <row r="39">
      <c r="A39" s="3" t="inlineStr">
        <is>
          <t>Assets</t>
        </is>
      </c>
    </row>
    <row r="40">
      <c r="A40" s="4" t="inlineStr">
        <is>
          <t>Securities available-for-sale</t>
        </is>
      </c>
      <c r="B40" s="6" t="n">
        <v>23909</v>
      </c>
      <c r="C40" s="6" t="n">
        <v>35223</v>
      </c>
    </row>
    <row r="41">
      <c r="A41" s="4" t="inlineStr">
        <is>
          <t>Recurring | State and municipal securities</t>
        </is>
      </c>
    </row>
    <row r="42">
      <c r="A42" s="3" t="inlineStr">
        <is>
          <t>Assets</t>
        </is>
      </c>
    </row>
    <row r="43">
      <c r="A43" s="4" t="inlineStr">
        <is>
          <t>Securities available-for-sale</t>
        </is>
      </c>
      <c r="B43" s="6" t="n">
        <v>65810</v>
      </c>
      <c r="C43" s="6" t="n">
        <v>6270</v>
      </c>
    </row>
    <row r="44">
      <c r="A44" s="4" t="inlineStr">
        <is>
          <t>Recurring | Corporate bonds</t>
        </is>
      </c>
    </row>
    <row r="45">
      <c r="A45" s="3" t="inlineStr">
        <is>
          <t>Assets</t>
        </is>
      </c>
    </row>
    <row r="46">
      <c r="A46" s="4" t="inlineStr">
        <is>
          <t>Securities available-for-sale</t>
        </is>
      </c>
      <c r="B46" s="6" t="n">
        <v>4205</v>
      </c>
    </row>
    <row r="47">
      <c r="A47" s="4" t="inlineStr">
        <is>
          <t>Recurring | Investments in mutual funds</t>
        </is>
      </c>
    </row>
    <row r="48">
      <c r="A48" s="3" t="inlineStr">
        <is>
          <t>Assets</t>
        </is>
      </c>
    </row>
    <row r="49">
      <c r="A49" s="4" t="inlineStr">
        <is>
          <t>Securities available-for-sale</t>
        </is>
      </c>
      <c r="C49" s="6" t="n">
        <v>1009</v>
      </c>
    </row>
    <row r="50">
      <c r="A50" s="4" t="inlineStr">
        <is>
          <t>Recurring | Interest rate lock commitments</t>
        </is>
      </c>
    </row>
    <row r="51">
      <c r="A51" s="3" t="inlineStr">
        <is>
          <t>Assets</t>
        </is>
      </c>
    </row>
    <row r="52">
      <c r="A52" s="4" t="inlineStr">
        <is>
          <t>Derivative assets, Fair value</t>
        </is>
      </c>
      <c r="B52" s="6" t="n">
        <v>6932</v>
      </c>
      <c r="C52" s="6" t="n">
        <v>504</v>
      </c>
    </row>
    <row r="53">
      <c r="A53" s="3" t="inlineStr">
        <is>
          <t>Liabilities</t>
        </is>
      </c>
    </row>
    <row r="54">
      <c r="A54" s="4" t="inlineStr">
        <is>
          <t>Derivative Liability</t>
        </is>
      </c>
      <c r="B54" s="6" t="n">
        <v>100</v>
      </c>
      <c r="C54" s="6" t="n">
        <v>157</v>
      </c>
    </row>
    <row r="55">
      <c r="A55" s="4" t="inlineStr">
        <is>
          <t>Recurring | Forward Commitments</t>
        </is>
      </c>
    </row>
    <row r="56">
      <c r="A56" s="3" t="inlineStr">
        <is>
          <t>Assets</t>
        </is>
      </c>
    </row>
    <row r="57">
      <c r="A57" s="4" t="inlineStr">
        <is>
          <t>Securities available-for-sale</t>
        </is>
      </c>
      <c r="C57" s="6" t="n">
        <v>6</v>
      </c>
    </row>
    <row r="58">
      <c r="A58" s="3" t="inlineStr">
        <is>
          <t>Liabilities</t>
        </is>
      </c>
    </row>
    <row r="59">
      <c r="A59" s="4" t="inlineStr">
        <is>
          <t>Derivative Liability</t>
        </is>
      </c>
      <c r="B59" s="6" t="n">
        <v>1572</v>
      </c>
      <c r="C59" s="6" t="n">
        <v>119</v>
      </c>
    </row>
    <row r="60">
      <c r="A60" s="4" t="inlineStr">
        <is>
          <t>Recurring | Customer derivatives - interest rate swaps</t>
        </is>
      </c>
    </row>
    <row r="61">
      <c r="A61" s="3" t="inlineStr">
        <is>
          <t>Assets</t>
        </is>
      </c>
    </row>
    <row r="62">
      <c r="A62" s="4" t="inlineStr">
        <is>
          <t>Derivative assets, Fair value</t>
        </is>
      </c>
      <c r="B62" s="6" t="n">
        <v>1118</v>
      </c>
      <c r="C62" s="6" t="n">
        <v>382</v>
      </c>
    </row>
    <row r="63">
      <c r="A63" s="3" t="inlineStr">
        <is>
          <t>Liabilities</t>
        </is>
      </c>
    </row>
    <row r="64">
      <c r="A64" s="4" t="inlineStr">
        <is>
          <t>Derivative Liability</t>
        </is>
      </c>
      <c r="B64" s="6" t="n">
        <v>1219</v>
      </c>
      <c r="C64" s="6" t="n">
        <v>431</v>
      </c>
    </row>
    <row r="65">
      <c r="A65" s="4" t="inlineStr">
        <is>
          <t>Recurring | Level 2</t>
        </is>
      </c>
    </row>
    <row r="66">
      <c r="A66" s="3" t="inlineStr">
        <is>
          <t>Assets</t>
        </is>
      </c>
    </row>
    <row r="67">
      <c r="A67" s="4" t="inlineStr">
        <is>
          <t>Securities available-for-sale</t>
        </is>
      </c>
      <c r="B67" s="6" t="n">
        <v>1031</v>
      </c>
    </row>
    <row r="68">
      <c r="A68" s="4" t="inlineStr">
        <is>
          <t>Mortgage loans held-for-sale</t>
        </is>
      </c>
      <c r="B68" s="6" t="n">
        <v>229199</v>
      </c>
      <c r="C68" s="6" t="n">
        <v>33704</v>
      </c>
    </row>
    <row r="69">
      <c r="A69" s="4" t="inlineStr">
        <is>
          <t>Mortgage loans held-for-investment</t>
        </is>
      </c>
      <c r="B69" s="6" t="n">
        <v>12182</v>
      </c>
      <c r="C69" s="6" t="n">
        <v>10546</v>
      </c>
    </row>
    <row r="70">
      <c r="A70" s="4" t="inlineStr">
        <is>
          <t>Total</t>
        </is>
      </c>
      <c r="B70" s="6" t="n">
        <v>367092</v>
      </c>
      <c r="C70" s="6" t="n">
        <v>104503</v>
      </c>
    </row>
    <row r="71">
      <c r="A71" s="3" t="inlineStr">
        <is>
          <t>Liabilities</t>
        </is>
      </c>
    </row>
    <row r="72">
      <c r="A72" s="4" t="inlineStr">
        <is>
          <t>Total</t>
        </is>
      </c>
      <c r="B72" s="6" t="n">
        <v>2791</v>
      </c>
      <c r="C72" s="6" t="n">
        <v>550</v>
      </c>
    </row>
    <row r="73">
      <c r="A73" s="4" t="inlineStr">
        <is>
          <t>Recurring | Level 2 | U.S. asset backed securities</t>
        </is>
      </c>
    </row>
    <row r="74">
      <c r="A74" s="3" t="inlineStr">
        <is>
          <t>Assets</t>
        </is>
      </c>
    </row>
    <row r="75">
      <c r="A75" s="4" t="inlineStr">
        <is>
          <t>Securities available-for-sale</t>
        </is>
      </c>
      <c r="B75" s="6" t="n">
        <v>25592</v>
      </c>
      <c r="C75" s="6" t="n">
        <v>11866</v>
      </c>
    </row>
    <row r="76">
      <c r="A76" s="4" t="inlineStr">
        <is>
          <t>Recurring | Level 2 | U.S. government agency mortgage-backed securities</t>
        </is>
      </c>
    </row>
    <row r="77">
      <c r="A77" s="3" t="inlineStr">
        <is>
          <t>Assets</t>
        </is>
      </c>
    </row>
    <row r="78">
      <c r="A78" s="4" t="inlineStr">
        <is>
          <t>Securities available-for-sale</t>
        </is>
      </c>
      <c r="B78" s="6" t="n">
        <v>4046</v>
      </c>
      <c r="C78" s="6" t="n">
        <v>5497</v>
      </c>
    </row>
    <row r="79">
      <c r="A79" s="4" t="inlineStr">
        <is>
          <t>Recurring | Level 2 | U.S. government agency collateralized mortgage obligations</t>
        </is>
      </c>
    </row>
    <row r="80">
      <c r="A80" s="3" t="inlineStr">
        <is>
          <t>Assets</t>
        </is>
      </c>
    </row>
    <row r="81">
      <c r="A81" s="4" t="inlineStr">
        <is>
          <t>Securities available-for-sale</t>
        </is>
      </c>
      <c r="B81" s="6" t="n">
        <v>23909</v>
      </c>
      <c r="C81" s="6" t="n">
        <v>35223</v>
      </c>
    </row>
    <row r="82">
      <c r="A82" s="4" t="inlineStr">
        <is>
          <t>Recurring | Level 2 | State and municipal securities</t>
        </is>
      </c>
    </row>
    <row r="83">
      <c r="A83" s="3" t="inlineStr">
        <is>
          <t>Assets</t>
        </is>
      </c>
    </row>
    <row r="84">
      <c r="A84" s="4" t="inlineStr">
        <is>
          <t>Securities available-for-sale</t>
        </is>
      </c>
      <c r="B84" s="6" t="n">
        <v>65810</v>
      </c>
      <c r="C84" s="6" t="n">
        <v>6270</v>
      </c>
    </row>
    <row r="85">
      <c r="A85" s="4" t="inlineStr">
        <is>
          <t>Recurring | Level 2 | Corporate bonds</t>
        </is>
      </c>
    </row>
    <row r="86">
      <c r="A86" s="3" t="inlineStr">
        <is>
          <t>Assets</t>
        </is>
      </c>
    </row>
    <row r="87">
      <c r="A87" s="4" t="inlineStr">
        <is>
          <t>Securities available-for-sale</t>
        </is>
      </c>
      <c r="B87" s="6" t="n">
        <v>4205</v>
      </c>
    </row>
    <row r="88">
      <c r="A88" s="4" t="inlineStr">
        <is>
          <t>Recurring | Level 2 | Investments in mutual funds</t>
        </is>
      </c>
    </row>
    <row r="89">
      <c r="A89" s="3" t="inlineStr">
        <is>
          <t>Assets</t>
        </is>
      </c>
    </row>
    <row r="90">
      <c r="A90" s="4" t="inlineStr">
        <is>
          <t>Securities available-for-sale</t>
        </is>
      </c>
      <c r="C90" s="6" t="n">
        <v>1009</v>
      </c>
    </row>
    <row r="91">
      <c r="A91" s="4" t="inlineStr">
        <is>
          <t>Recurring | Level 2 | Forward Commitments</t>
        </is>
      </c>
    </row>
    <row r="92">
      <c r="A92" s="3" t="inlineStr">
        <is>
          <t>Assets</t>
        </is>
      </c>
    </row>
    <row r="93">
      <c r="A93" s="4" t="inlineStr">
        <is>
          <t>Securities available-for-sale</t>
        </is>
      </c>
      <c r="C93" s="6" t="n">
        <v>6</v>
      </c>
    </row>
    <row r="94">
      <c r="A94" s="3" t="inlineStr">
        <is>
          <t>Liabilities</t>
        </is>
      </c>
    </row>
    <row r="95">
      <c r="A95" s="4" t="inlineStr">
        <is>
          <t>Derivative Liability</t>
        </is>
      </c>
      <c r="B95" s="6" t="n">
        <v>1572</v>
      </c>
      <c r="C95" s="6" t="n">
        <v>119</v>
      </c>
    </row>
    <row r="96">
      <c r="A96" s="4" t="inlineStr">
        <is>
          <t>Recurring | Level 2 | Customer derivatives - interest rate swaps</t>
        </is>
      </c>
    </row>
    <row r="97">
      <c r="A97" s="3" t="inlineStr">
        <is>
          <t>Assets</t>
        </is>
      </c>
    </row>
    <row r="98">
      <c r="A98" s="4" t="inlineStr">
        <is>
          <t>Derivative assets, Fair value</t>
        </is>
      </c>
      <c r="B98" s="6" t="n">
        <v>1118</v>
      </c>
      <c r="C98" s="6" t="n">
        <v>382</v>
      </c>
    </row>
    <row r="99">
      <c r="A99" s="3" t="inlineStr">
        <is>
          <t>Liabilities</t>
        </is>
      </c>
    </row>
    <row r="100">
      <c r="A100" s="4" t="inlineStr">
        <is>
          <t>Derivative Liability</t>
        </is>
      </c>
      <c r="B100" s="6" t="n">
        <v>1219</v>
      </c>
      <c r="C100" s="6" t="n">
        <v>431</v>
      </c>
    </row>
    <row r="101">
      <c r="A101" s="4" t="inlineStr">
        <is>
          <t>Recurring | Level 3</t>
        </is>
      </c>
    </row>
    <row r="102">
      <c r="A102" s="3" t="inlineStr">
        <is>
          <t>Assets</t>
        </is>
      </c>
    </row>
    <row r="103">
      <c r="A103" s="4" t="inlineStr">
        <is>
          <t>Total</t>
        </is>
      </c>
      <c r="B103" s="6" t="n">
        <v>6932</v>
      </c>
      <c r="C103" s="6" t="n">
        <v>504</v>
      </c>
    </row>
    <row r="104">
      <c r="A104" s="3" t="inlineStr">
        <is>
          <t>Liabilities</t>
        </is>
      </c>
    </row>
    <row r="105">
      <c r="A105" s="4" t="inlineStr">
        <is>
          <t>Total</t>
        </is>
      </c>
      <c r="B105" s="6" t="n">
        <v>100</v>
      </c>
      <c r="C105" s="6" t="n">
        <v>157</v>
      </c>
    </row>
    <row r="106">
      <c r="A106" s="4" t="inlineStr">
        <is>
          <t>Recurring | Level 3 | Interest rate lock commitments</t>
        </is>
      </c>
    </row>
    <row r="107">
      <c r="A107" s="3" t="inlineStr">
        <is>
          <t>Assets</t>
        </is>
      </c>
    </row>
    <row r="108">
      <c r="A108" s="4" t="inlineStr">
        <is>
          <t>Derivative assets, Fair value</t>
        </is>
      </c>
      <c r="B108" s="6" t="n">
        <v>6932</v>
      </c>
      <c r="C108" s="6" t="n">
        <v>504</v>
      </c>
    </row>
    <row r="109">
      <c r="A109" s="3" t="inlineStr">
        <is>
          <t>Liabilities</t>
        </is>
      </c>
    </row>
    <row r="110">
      <c r="A110" s="4" t="inlineStr">
        <is>
          <t>Derivative Liability</t>
        </is>
      </c>
      <c r="B110" s="5" t="n">
        <v>100</v>
      </c>
      <c r="C110" s="5" t="n">
        <v>15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Financial assets measured at fair value on non-recurring basis (Details) - Nonrecurring - Level 3 - USD ($) $ in Thousands</t>
        </is>
      </c>
      <c r="B1" s="2" t="inlineStr">
        <is>
          <t>Dec. 31, 2020</t>
        </is>
      </c>
      <c r="C1" s="2" t="inlineStr">
        <is>
          <t>Dec. 31, 2019</t>
        </is>
      </c>
    </row>
    <row r="2">
      <c r="A2" s="3" t="inlineStr">
        <is>
          <t>Financial assets measured at fair value on a nonrecurring basis</t>
        </is>
      </c>
    </row>
    <row r="3">
      <c r="A3" s="4" t="inlineStr">
        <is>
          <t>Mortgage servicing rights</t>
        </is>
      </c>
      <c r="B3" s="5" t="n">
        <v>4647</v>
      </c>
      <c r="C3" s="5" t="n">
        <v>446</v>
      </c>
    </row>
    <row r="4">
      <c r="A4" s="4" t="inlineStr">
        <is>
          <t>SBA loan servicing rights</t>
        </is>
      </c>
      <c r="B4" s="6" t="n">
        <v>970</v>
      </c>
      <c r="C4" s="6" t="n">
        <v>337</v>
      </c>
    </row>
    <row r="5">
      <c r="A5" s="4" t="inlineStr">
        <is>
          <t>Impaired loans</t>
        </is>
      </c>
      <c r="B5" s="6" t="n">
        <v>2998</v>
      </c>
      <c r="C5" s="6" t="n">
        <v>1944</v>
      </c>
    </row>
    <row r="6">
      <c r="A6" s="4" t="inlineStr">
        <is>
          <t>Other real estate owned</t>
        </is>
      </c>
      <c r="C6" s="6" t="n">
        <v>120</v>
      </c>
    </row>
    <row r="7">
      <c r="A7" s="4" t="inlineStr">
        <is>
          <t>Total</t>
        </is>
      </c>
      <c r="B7" s="5" t="n">
        <v>8615</v>
      </c>
      <c r="C7" s="5" t="n">
        <v>284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Estimated fair values of financial instruments (Details) - USD ($) $ in Thousands</t>
        </is>
      </c>
      <c r="B1" s="2" t="inlineStr">
        <is>
          <t>Dec. 31, 2020</t>
        </is>
      </c>
      <c r="C1" s="2" t="inlineStr">
        <is>
          <t>Dec. 31, 2019</t>
        </is>
      </c>
    </row>
    <row r="2">
      <c r="A2" s="3" t="inlineStr">
        <is>
          <t>Financial assets:</t>
        </is>
      </c>
    </row>
    <row r="3">
      <c r="A3" s="4" t="inlineStr">
        <is>
          <t>Securities available-for-sale</t>
        </is>
      </c>
      <c r="B3" s="5" t="n">
        <v>123562</v>
      </c>
      <c r="C3" s="5" t="n">
        <v>58856</v>
      </c>
    </row>
    <row r="4">
      <c r="A4" s="4" t="inlineStr">
        <is>
          <t>Securities held-to-maturity</t>
        </is>
      </c>
      <c r="B4" s="6" t="n">
        <v>6857</v>
      </c>
      <c r="C4" s="6" t="n">
        <v>9003</v>
      </c>
    </row>
    <row r="5">
      <c r="A5" s="4" t="inlineStr">
        <is>
          <t>Equity investments</t>
        </is>
      </c>
      <c r="B5" s="6" t="n">
        <v>1031</v>
      </c>
      <c r="C5" s="6" t="n">
        <v>1009</v>
      </c>
    </row>
    <row r="6">
      <c r="A6" s="4" t="inlineStr">
        <is>
          <t>Mortgage loans held-for-investment</t>
        </is>
      </c>
      <c r="B6" s="6" t="n">
        <v>12182</v>
      </c>
      <c r="C6" s="6" t="n">
        <v>10546</v>
      </c>
    </row>
    <row r="7">
      <c r="A7" s="4" t="inlineStr">
        <is>
          <t>Carrying amount</t>
        </is>
      </c>
    </row>
    <row r="8">
      <c r="A8" s="3" t="inlineStr">
        <is>
          <t>Financial assets:</t>
        </is>
      </c>
    </row>
    <row r="9">
      <c r="A9" s="4" t="inlineStr">
        <is>
          <t>Restricted investment in bank stock</t>
        </is>
      </c>
      <c r="B9" s="6" t="n">
        <v>7861</v>
      </c>
      <c r="C9" s="6" t="n">
        <v>8072</v>
      </c>
    </row>
    <row r="10">
      <c r="A10" s="4" t="inlineStr">
        <is>
          <t>Level 1 | Carrying amount</t>
        </is>
      </c>
    </row>
    <row r="11">
      <c r="A11" s="3" t="inlineStr">
        <is>
          <t>Financial assets:</t>
        </is>
      </c>
    </row>
    <row r="12">
      <c r="A12" s="4" t="inlineStr">
        <is>
          <t>Cash and cash equivalents</t>
        </is>
      </c>
      <c r="B12" s="6" t="n">
        <v>36744</v>
      </c>
      <c r="C12" s="6" t="n">
        <v>39371</v>
      </c>
    </row>
    <row r="13">
      <c r="A13" s="4" t="inlineStr">
        <is>
          <t>Level 1 | Fair value</t>
        </is>
      </c>
    </row>
    <row r="14">
      <c r="A14" s="3" t="inlineStr">
        <is>
          <t>Financial assets:</t>
        </is>
      </c>
    </row>
    <row r="15">
      <c r="A15" s="4" t="inlineStr">
        <is>
          <t>Cash and cash equivalents</t>
        </is>
      </c>
      <c r="B15" s="6" t="n">
        <v>36744</v>
      </c>
      <c r="C15" s="6" t="n">
        <v>39371</v>
      </c>
    </row>
    <row r="16">
      <c r="A16" s="4" t="inlineStr">
        <is>
          <t>Level 2 | Carrying amount</t>
        </is>
      </c>
    </row>
    <row r="17">
      <c r="A17" s="3" t="inlineStr">
        <is>
          <t>Financial assets:</t>
        </is>
      </c>
    </row>
    <row r="18">
      <c r="A18" s="4" t="inlineStr">
        <is>
          <t>Securities available-for-sale</t>
        </is>
      </c>
      <c r="B18" s="6" t="n">
        <v>123562</v>
      </c>
      <c r="C18" s="6" t="n">
        <v>58856</v>
      </c>
    </row>
    <row r="19">
      <c r="A19" s="4" t="inlineStr">
        <is>
          <t>Securities held-to-maturity</t>
        </is>
      </c>
      <c r="B19" s="6" t="n">
        <v>6510</v>
      </c>
      <c r="C19" s="6" t="n">
        <v>8780</v>
      </c>
    </row>
    <row r="20">
      <c r="A20" s="4" t="inlineStr">
        <is>
          <t>Equity investments</t>
        </is>
      </c>
      <c r="B20" s="6" t="n">
        <v>1031</v>
      </c>
      <c r="C20" s="6" t="n">
        <v>1009</v>
      </c>
    </row>
    <row r="21">
      <c r="A21" s="4" t="inlineStr">
        <is>
          <t>Mortgage loans held-for-sale</t>
        </is>
      </c>
      <c r="B21" s="6" t="n">
        <v>229199</v>
      </c>
      <c r="C21" s="6" t="n">
        <v>33704</v>
      </c>
    </row>
    <row r="22">
      <c r="A22" s="4" t="inlineStr">
        <is>
          <t>Mortgage loans held-for-investment</t>
        </is>
      </c>
      <c r="B22" s="6" t="n">
        <v>12182</v>
      </c>
      <c r="C22" s="6" t="n">
        <v>10546</v>
      </c>
    </row>
    <row r="23">
      <c r="A23" s="3" t="inlineStr">
        <is>
          <t>Financial liabilities:</t>
        </is>
      </c>
    </row>
    <row r="24">
      <c r="A24" s="4" t="inlineStr">
        <is>
          <t>Deposits</t>
        </is>
      </c>
      <c r="B24" s="6" t="n">
        <v>1241335</v>
      </c>
      <c r="C24" s="6" t="n">
        <v>851168</v>
      </c>
    </row>
    <row r="25">
      <c r="A25" s="4" t="inlineStr">
        <is>
          <t>Short-term borrowings</t>
        </is>
      </c>
      <c r="B25" s="6" t="n">
        <v>106862</v>
      </c>
      <c r="C25" s="6" t="n">
        <v>123676</v>
      </c>
    </row>
    <row r="26">
      <c r="A26" s="4" t="inlineStr">
        <is>
          <t>Long-term debt</t>
        </is>
      </c>
      <c r="B26" s="6" t="n">
        <v>165546</v>
      </c>
      <c r="C26" s="6" t="n">
        <v>3123</v>
      </c>
    </row>
    <row r="27">
      <c r="A27" s="4" t="inlineStr">
        <is>
          <t>Subordinated debentures</t>
        </is>
      </c>
      <c r="B27" s="6" t="n">
        <v>40671</v>
      </c>
      <c r="C27" s="6" t="n">
        <v>40962</v>
      </c>
    </row>
    <row r="28">
      <c r="A28" s="4" t="inlineStr">
        <is>
          <t>Accrued interest payable</t>
        </is>
      </c>
      <c r="B28" s="6" t="n">
        <v>1154</v>
      </c>
      <c r="C28" s="6" t="n">
        <v>1088</v>
      </c>
    </row>
    <row r="29">
      <c r="A29" s="4" t="inlineStr">
        <is>
          <t>Level 2 | Carrying amount | Forward Commitments</t>
        </is>
      </c>
    </row>
    <row r="30">
      <c r="A30" s="3" t="inlineStr">
        <is>
          <t>Financial assets:</t>
        </is>
      </c>
    </row>
    <row r="31">
      <c r="A31" s="4" t="inlineStr">
        <is>
          <t>Derivative asset</t>
        </is>
      </c>
      <c r="C31" s="6" t="n">
        <v>6</v>
      </c>
    </row>
    <row r="32">
      <c r="A32" s="3" t="inlineStr">
        <is>
          <t>Financial liabilities:</t>
        </is>
      </c>
    </row>
    <row r="33">
      <c r="A33" s="4" t="inlineStr">
        <is>
          <t>Derivatives</t>
        </is>
      </c>
      <c r="B33" s="6" t="n">
        <v>1572</v>
      </c>
      <c r="C33" s="6" t="n">
        <v>119</v>
      </c>
    </row>
    <row r="34">
      <c r="A34" s="4" t="inlineStr">
        <is>
          <t>Level 2 | Carrying amount | Customer derivatives - interest rate swaps</t>
        </is>
      </c>
    </row>
    <row r="35">
      <c r="A35" s="3" t="inlineStr">
        <is>
          <t>Financial assets:</t>
        </is>
      </c>
    </row>
    <row r="36">
      <c r="A36" s="4" t="inlineStr">
        <is>
          <t>Derivative asset</t>
        </is>
      </c>
      <c r="B36" s="6" t="n">
        <v>1118</v>
      </c>
      <c r="C36" s="6" t="n">
        <v>382</v>
      </c>
    </row>
    <row r="37">
      <c r="A37" s="3" t="inlineStr">
        <is>
          <t>Financial liabilities:</t>
        </is>
      </c>
    </row>
    <row r="38">
      <c r="A38" s="4" t="inlineStr">
        <is>
          <t>Derivatives</t>
        </is>
      </c>
      <c r="B38" s="6" t="n">
        <v>1219</v>
      </c>
      <c r="C38" s="6" t="n">
        <v>431</v>
      </c>
    </row>
    <row r="39">
      <c r="A39" s="4" t="inlineStr">
        <is>
          <t>Level 2 | Fair value</t>
        </is>
      </c>
    </row>
    <row r="40">
      <c r="A40" s="3" t="inlineStr">
        <is>
          <t>Financial assets:</t>
        </is>
      </c>
    </row>
    <row r="41">
      <c r="A41" s="4" t="inlineStr">
        <is>
          <t>Securities available-for-sale</t>
        </is>
      </c>
      <c r="B41" s="6" t="n">
        <v>123562</v>
      </c>
      <c r="C41" s="6" t="n">
        <v>58856</v>
      </c>
    </row>
    <row r="42">
      <c r="A42" s="4" t="inlineStr">
        <is>
          <t>Securities held-to-maturity</t>
        </is>
      </c>
      <c r="B42" s="6" t="n">
        <v>6857</v>
      </c>
      <c r="C42" s="6" t="n">
        <v>9003</v>
      </c>
    </row>
    <row r="43">
      <c r="A43" s="4" t="inlineStr">
        <is>
          <t>Equity investments</t>
        </is>
      </c>
      <c r="B43" s="6" t="n">
        <v>1031</v>
      </c>
      <c r="C43" s="6" t="n">
        <v>1009</v>
      </c>
    </row>
    <row r="44">
      <c r="A44" s="4" t="inlineStr">
        <is>
          <t>Mortgage loans held-for-sale</t>
        </is>
      </c>
      <c r="B44" s="6" t="n">
        <v>229199</v>
      </c>
      <c r="C44" s="6" t="n">
        <v>33704</v>
      </c>
    </row>
    <row r="45">
      <c r="A45" s="4" t="inlineStr">
        <is>
          <t>Mortgage loans held-for-investment</t>
        </is>
      </c>
      <c r="B45" s="6" t="n">
        <v>12182</v>
      </c>
      <c r="C45" s="6" t="n">
        <v>10546</v>
      </c>
    </row>
    <row r="46">
      <c r="A46" s="3" t="inlineStr">
        <is>
          <t>Financial liabilities:</t>
        </is>
      </c>
    </row>
    <row r="47">
      <c r="A47" s="4" t="inlineStr">
        <is>
          <t>Deposits</t>
        </is>
      </c>
      <c r="B47" s="6" t="n">
        <v>1392500</v>
      </c>
      <c r="C47" s="6" t="n">
        <v>880400</v>
      </c>
    </row>
    <row r="48">
      <c r="A48" s="4" t="inlineStr">
        <is>
          <t>Short-term borrowings</t>
        </is>
      </c>
      <c r="B48" s="6" t="n">
        <v>106862</v>
      </c>
      <c r="C48" s="6" t="n">
        <v>123678</v>
      </c>
    </row>
    <row r="49">
      <c r="A49" s="4" t="inlineStr">
        <is>
          <t>Long-term debt</t>
        </is>
      </c>
      <c r="B49" s="6" t="n">
        <v>168000</v>
      </c>
      <c r="C49" s="6" t="n">
        <v>3123</v>
      </c>
    </row>
    <row r="50">
      <c r="A50" s="4" t="inlineStr">
        <is>
          <t>Subordinated debentures</t>
        </is>
      </c>
      <c r="B50" s="6" t="n">
        <v>38375</v>
      </c>
      <c r="C50" s="6" t="n">
        <v>40962</v>
      </c>
    </row>
    <row r="51">
      <c r="A51" s="4" t="inlineStr">
        <is>
          <t>Accrued interest payable</t>
        </is>
      </c>
      <c r="B51" s="6" t="n">
        <v>1154</v>
      </c>
      <c r="C51" s="6" t="n">
        <v>1088</v>
      </c>
    </row>
    <row r="52">
      <c r="A52" s="4" t="inlineStr">
        <is>
          <t>Level 2 | Fair value | Forward Commitments</t>
        </is>
      </c>
    </row>
    <row r="53">
      <c r="A53" s="3" t="inlineStr">
        <is>
          <t>Financial assets:</t>
        </is>
      </c>
    </row>
    <row r="54">
      <c r="A54" s="4" t="inlineStr">
        <is>
          <t>Derivative asset</t>
        </is>
      </c>
      <c r="C54" s="6" t="n">
        <v>6</v>
      </c>
    </row>
    <row r="55">
      <c r="A55" s="3" t="inlineStr">
        <is>
          <t>Financial liabilities:</t>
        </is>
      </c>
    </row>
    <row r="56">
      <c r="A56" s="4" t="inlineStr">
        <is>
          <t>Derivatives</t>
        </is>
      </c>
      <c r="B56" s="6" t="n">
        <v>1572</v>
      </c>
      <c r="C56" s="6" t="n">
        <v>119</v>
      </c>
    </row>
    <row r="57">
      <c r="A57" s="4" t="inlineStr">
        <is>
          <t>Level 2 | Fair value | Customer derivatives - interest rate swaps</t>
        </is>
      </c>
    </row>
    <row r="58">
      <c r="A58" s="3" t="inlineStr">
        <is>
          <t>Financial assets:</t>
        </is>
      </c>
    </row>
    <row r="59">
      <c r="A59" s="4" t="inlineStr">
        <is>
          <t>Derivative asset</t>
        </is>
      </c>
      <c r="B59" s="6" t="n">
        <v>1118</v>
      </c>
      <c r="C59" s="6" t="n">
        <v>382</v>
      </c>
    </row>
    <row r="60">
      <c r="A60" s="3" t="inlineStr">
        <is>
          <t>Financial liabilities:</t>
        </is>
      </c>
    </row>
    <row r="61">
      <c r="A61" s="4" t="inlineStr">
        <is>
          <t>Derivatives</t>
        </is>
      </c>
      <c r="B61" s="6" t="n">
        <v>1219</v>
      </c>
      <c r="C61" s="6" t="n">
        <v>431</v>
      </c>
    </row>
    <row r="62">
      <c r="A62" s="4" t="inlineStr">
        <is>
          <t>Level 3 | Interest rate lock commitments</t>
        </is>
      </c>
    </row>
    <row r="63">
      <c r="A63" s="3" t="inlineStr">
        <is>
          <t>Financial assets:</t>
        </is>
      </c>
    </row>
    <row r="64">
      <c r="A64" s="4" t="inlineStr">
        <is>
          <t>Derivative asset</t>
        </is>
      </c>
      <c r="B64" s="6" t="n">
        <v>6932</v>
      </c>
      <c r="C64" s="6" t="n">
        <v>504</v>
      </c>
    </row>
    <row r="65">
      <c r="A65" s="4" t="inlineStr">
        <is>
          <t>Level 3 | Carrying amount</t>
        </is>
      </c>
    </row>
    <row r="66">
      <c r="A66" s="3" t="inlineStr">
        <is>
          <t>Financial assets:</t>
        </is>
      </c>
    </row>
    <row r="67">
      <c r="A67" s="4" t="inlineStr">
        <is>
          <t>Loans receivable, net of the allowance and lease losses</t>
        </is>
      </c>
      <c r="B67" s="6" t="n">
        <v>1272582</v>
      </c>
      <c r="C67" s="6" t="n">
        <v>954164</v>
      </c>
    </row>
    <row r="68">
      <c r="A68" s="4" t="inlineStr">
        <is>
          <t>Accrued interest receivable</t>
        </is>
      </c>
      <c r="B68" s="6" t="n">
        <v>5482</v>
      </c>
      <c r="C68" s="6" t="n">
        <v>3148</v>
      </c>
    </row>
    <row r="69">
      <c r="A69" s="4" t="inlineStr">
        <is>
          <t>Level 3 | Carrying amount | Interest rate lock commitments</t>
        </is>
      </c>
    </row>
    <row r="70">
      <c r="A70" s="3" t="inlineStr">
        <is>
          <t>Financial assets:</t>
        </is>
      </c>
    </row>
    <row r="71">
      <c r="A71" s="4" t="inlineStr">
        <is>
          <t>Derivative asset</t>
        </is>
      </c>
      <c r="B71" s="6" t="n">
        <v>6932</v>
      </c>
      <c r="C71" s="6" t="n">
        <v>504</v>
      </c>
    </row>
    <row r="72">
      <c r="A72" s="3" t="inlineStr">
        <is>
          <t>Financial liabilities:</t>
        </is>
      </c>
    </row>
    <row r="73">
      <c r="A73" s="4" t="inlineStr">
        <is>
          <t>Derivatives</t>
        </is>
      </c>
      <c r="B73" s="6" t="n">
        <v>100</v>
      </c>
      <c r="C73" s="6" t="n">
        <v>157</v>
      </c>
    </row>
    <row r="74">
      <c r="A74" s="4" t="inlineStr">
        <is>
          <t>Level 3 | Fair value</t>
        </is>
      </c>
    </row>
    <row r="75">
      <c r="A75" s="3" t="inlineStr">
        <is>
          <t>Financial assets:</t>
        </is>
      </c>
    </row>
    <row r="76">
      <c r="A76" s="4" t="inlineStr">
        <is>
          <t>Loans receivable, net of the allowance and lease losses</t>
        </is>
      </c>
      <c r="B76" s="6" t="n">
        <v>1289776</v>
      </c>
      <c r="C76" s="6" t="n">
        <v>973057</v>
      </c>
    </row>
    <row r="77">
      <c r="A77" s="4" t="inlineStr">
        <is>
          <t>Accrued interest receivable</t>
        </is>
      </c>
      <c r="B77" s="6" t="n">
        <v>5482</v>
      </c>
      <c r="C77" s="6" t="n">
        <v>3148</v>
      </c>
    </row>
    <row r="78">
      <c r="A78" s="4" t="inlineStr">
        <is>
          <t>Level 3 | Fair value | Interest rate lock commitments</t>
        </is>
      </c>
    </row>
    <row r="79">
      <c r="A79" s="3" t="inlineStr">
        <is>
          <t>Financial assets:</t>
        </is>
      </c>
    </row>
    <row r="80">
      <c r="A80" s="4" t="inlineStr">
        <is>
          <t>Derivative asset</t>
        </is>
      </c>
      <c r="B80" s="6" t="n">
        <v>6932</v>
      </c>
      <c r="C80" s="6" t="n">
        <v>504</v>
      </c>
    </row>
    <row r="81">
      <c r="A81" s="3" t="inlineStr">
        <is>
          <t>Financial liabilities:</t>
        </is>
      </c>
    </row>
    <row r="82">
      <c r="A82" s="4" t="inlineStr">
        <is>
          <t>Derivatives</t>
        </is>
      </c>
      <c r="B82" s="5" t="n">
        <v>100</v>
      </c>
      <c r="C82" s="5" t="n">
        <v>15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Off-balance sheet financial instruments (Details) - USD ($) $ in Thousands</t>
        </is>
      </c>
      <c r="B1" s="2" t="inlineStr">
        <is>
          <t>Dec. 31, 2020</t>
        </is>
      </c>
      <c r="C1" s="2" t="inlineStr">
        <is>
          <t>Dec. 31, 2019</t>
        </is>
      </c>
    </row>
    <row r="2">
      <c r="A2" s="4" t="inlineStr">
        <is>
          <t>Commitments to extend credit</t>
        </is>
      </c>
    </row>
    <row r="3">
      <c r="A3" s="3" t="inlineStr">
        <is>
          <t>Off-balance sheet financial instruments:</t>
        </is>
      </c>
    </row>
    <row r="4">
      <c r="A4" s="4" t="inlineStr">
        <is>
          <t>Off-balance sheet financial instruments</t>
        </is>
      </c>
      <c r="B4" s="5" t="n">
        <v>421399</v>
      </c>
      <c r="C4" s="5" t="n">
        <v>327788</v>
      </c>
    </row>
    <row r="5">
      <c r="A5" s="4" t="inlineStr">
        <is>
          <t>Letters of credit</t>
        </is>
      </c>
    </row>
    <row r="6">
      <c r="A6" s="3" t="inlineStr">
        <is>
          <t>Off-balance sheet financial instruments:</t>
        </is>
      </c>
    </row>
    <row r="7">
      <c r="A7" s="4" t="inlineStr">
        <is>
          <t>Off-balance sheet financial instruments</t>
        </is>
      </c>
      <c r="B7" s="6" t="n">
        <v>8928</v>
      </c>
      <c r="C7" s="6" t="n">
        <v>9750</v>
      </c>
    </row>
    <row r="8">
      <c r="A8" s="4" t="inlineStr">
        <is>
          <t>Carrying amount | Level 2 | Commitments to extend credit</t>
        </is>
      </c>
    </row>
    <row r="9">
      <c r="A9" s="3" t="inlineStr">
        <is>
          <t>Off-balance sheet financial instruments:</t>
        </is>
      </c>
    </row>
    <row r="10">
      <c r="A10" s="4" t="inlineStr">
        <is>
          <t>Off-balance sheet financial instruments</t>
        </is>
      </c>
      <c r="B10" s="6" t="n">
        <v>421399</v>
      </c>
      <c r="C10" s="6" t="n">
        <v>327788</v>
      </c>
    </row>
    <row r="11">
      <c r="A11" s="4" t="inlineStr">
        <is>
          <t>Carrying amount | Level 2 | Letters of credit</t>
        </is>
      </c>
    </row>
    <row r="12">
      <c r="A12" s="3" t="inlineStr">
        <is>
          <t>Off-balance sheet financial instruments:</t>
        </is>
      </c>
    </row>
    <row r="13">
      <c r="A13" s="4" t="inlineStr">
        <is>
          <t>Off-balance sheet financial instruments</t>
        </is>
      </c>
      <c r="B13" s="6" t="n">
        <v>8928</v>
      </c>
      <c r="C13" s="6" t="n">
        <v>9750</v>
      </c>
    </row>
    <row r="14">
      <c r="A14" s="4" t="inlineStr">
        <is>
          <t>Fair value | Level 2 | Commitments to extend credit</t>
        </is>
      </c>
    </row>
    <row r="15">
      <c r="A15" s="3" t="inlineStr">
        <is>
          <t>Off-balance sheet financial instruments:</t>
        </is>
      </c>
    </row>
    <row r="16">
      <c r="A16" s="4" t="inlineStr">
        <is>
          <t>Off-balance sheet financial instruments</t>
        </is>
      </c>
      <c r="B16" s="5" t="n">
        <v>6932</v>
      </c>
      <c r="C16" s="5" t="n">
        <v>50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Disclosures - Fair value on a recurring basis (Details) - Interest rate lock commitments - USD ($) $ in Thousands</t>
        </is>
      </c>
      <c r="B1" s="2" t="inlineStr">
        <is>
          <t>12 Months Ended</t>
        </is>
      </c>
    </row>
    <row r="2">
      <c r="B2" s="2" t="inlineStr">
        <is>
          <t>Dec. 31, 2020</t>
        </is>
      </c>
      <c r="C2" s="2" t="inlineStr">
        <is>
          <t>Dec. 31, 2019</t>
        </is>
      </c>
    </row>
    <row r="3">
      <c r="A3" s="3" t="inlineStr">
        <is>
          <t>Fair Value, Assets Measured on Recurring Basis, Unobservable Input Reconciliation [Line Items]</t>
        </is>
      </c>
    </row>
    <row r="4">
      <c r="A4" s="4" t="inlineStr">
        <is>
          <t>Balance at beginning of the period</t>
        </is>
      </c>
      <c r="B4" s="5" t="n">
        <v>504</v>
      </c>
      <c r="C4" s="5" t="n">
        <v>310</v>
      </c>
    </row>
    <row r="5">
      <c r="A5" s="4" t="inlineStr">
        <is>
          <t>Increase in value</t>
        </is>
      </c>
      <c r="B5" s="6" t="n">
        <v>6428</v>
      </c>
      <c r="C5" s="6" t="n">
        <v>194</v>
      </c>
    </row>
    <row r="6">
      <c r="A6" s="4" t="inlineStr">
        <is>
          <t>Balance at end of the period</t>
        </is>
      </c>
      <c r="B6" s="5" t="n">
        <v>6932</v>
      </c>
      <c r="C6" s="5" t="n">
        <v>504</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Fair Value Measurements and Disclosures - Valuation Techniques for Level 3 interest rate lock (Details) - Interest rate lock commitments - Level 3 $ in Thousands</t>
        </is>
      </c>
      <c r="B1" s="2" t="inlineStr">
        <is>
          <t>12 Months Ended</t>
        </is>
      </c>
    </row>
    <row r="2">
      <c r="B2" s="2" t="inlineStr">
        <is>
          <t>Dec. 31, 2020USD ($)</t>
        </is>
      </c>
      <c r="C2" s="2" t="inlineStr">
        <is>
          <t>Dec. 31, 2019USD ($)</t>
        </is>
      </c>
    </row>
    <row r="3">
      <c r="A3" s="3" t="inlineStr">
        <is>
          <t>Fair Value Measurement Inputs and Valuation Techniques [Line Items]</t>
        </is>
      </c>
    </row>
    <row r="4">
      <c r="A4" s="4" t="inlineStr">
        <is>
          <t>Derivative asset</t>
        </is>
      </c>
      <c r="B4" s="5" t="n">
        <v>6932</v>
      </c>
      <c r="C4" s="5" t="n">
        <v>504</v>
      </c>
    </row>
    <row r="5">
      <c r="A5" s="4" t="inlineStr">
        <is>
          <t>Valuation technique extensible list</t>
        </is>
      </c>
      <c r="B5" s="4" t="inlineStr">
        <is>
          <t>us-gaap:ValuationTechniqueConsensusPricingModelMember</t>
        </is>
      </c>
      <c r="C5" s="4" t="inlineStr">
        <is>
          <t>us-gaap:ValuationTechniqueConsensusPricingModelMember</t>
        </is>
      </c>
    </row>
    <row r="6">
      <c r="A6" s="4" t="inlineStr">
        <is>
          <t>Measurement input extensible list</t>
        </is>
      </c>
      <c r="B6" s="4" t="inlineStr">
        <is>
          <t>mrbk:LoanOriginationSucessRateMember</t>
        </is>
      </c>
      <c r="C6" s="4" t="inlineStr">
        <is>
          <t>mrbk:LoanOriginationSucessRateMember</t>
        </is>
      </c>
    </row>
    <row r="7">
      <c r="A7" s="4" t="inlineStr">
        <is>
          <t>Net realized gains (losses)</t>
        </is>
      </c>
      <c r="B7" s="5" t="n">
        <v>6500</v>
      </c>
      <c r="C7" s="5" t="n">
        <v>78</v>
      </c>
    </row>
    <row r="8">
      <c r="A8" s="4" t="inlineStr">
        <is>
          <t>Minimum</t>
        </is>
      </c>
    </row>
    <row r="9">
      <c r="A9" s="3" t="inlineStr">
        <is>
          <t>Fair Value Measurement Inputs and Valuation Techniques [Line Items]</t>
        </is>
      </c>
    </row>
    <row r="10">
      <c r="A10" s="4" t="inlineStr">
        <is>
          <t>Measurement input</t>
        </is>
      </c>
      <c r="B10" s="10" t="n">
        <v>0.01</v>
      </c>
      <c r="C10" s="10" t="n">
        <v>0.01</v>
      </c>
    </row>
    <row r="11">
      <c r="A11" s="4" t="inlineStr">
        <is>
          <t>Maximum</t>
        </is>
      </c>
    </row>
    <row r="12">
      <c r="A12" s="3" t="inlineStr">
        <is>
          <t>Fair Value Measurement Inputs and Valuation Techniques [Line Items]</t>
        </is>
      </c>
    </row>
    <row r="13">
      <c r="A13" s="4" t="inlineStr">
        <is>
          <t>Measurement input</t>
        </is>
      </c>
      <c r="B13" s="10" t="n">
        <v>0.99</v>
      </c>
      <c r="C13" s="10" t="n">
        <v>0.99</v>
      </c>
    </row>
    <row r="14">
      <c r="A14" s="4" t="inlineStr">
        <is>
          <t>Weighted Average</t>
        </is>
      </c>
    </row>
    <row r="15">
      <c r="A15" s="3" t="inlineStr">
        <is>
          <t>Fair Value Measurement Inputs and Valuation Techniques [Line Items]</t>
        </is>
      </c>
    </row>
    <row r="16">
      <c r="A16" s="4" t="inlineStr">
        <is>
          <t>Measurement input</t>
        </is>
      </c>
      <c r="B16" s="9" t="n">
        <v>0.8308</v>
      </c>
      <c r="C16" s="9" t="n">
        <v>0.917</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s and fair values of derivative financial instruments (Details) - USD ($) $ in Thousands</t>
        </is>
      </c>
      <c r="B1" s="2" t="inlineStr">
        <is>
          <t>Dec. 31, 2020</t>
        </is>
      </c>
      <c r="C1" s="2" t="inlineStr">
        <is>
          <t>Dec. 31, 2019</t>
        </is>
      </c>
    </row>
    <row r="2">
      <c r="A2" s="3" t="inlineStr">
        <is>
          <t>Derivative Financial Instruments</t>
        </is>
      </c>
    </row>
    <row r="3">
      <c r="A3" s="4" t="inlineStr">
        <is>
          <t>Notional Amount</t>
        </is>
      </c>
      <c r="B3" s="5" t="n">
        <v>688786</v>
      </c>
      <c r="C3" s="5" t="n">
        <v>139615</v>
      </c>
    </row>
    <row r="4">
      <c r="A4" s="4" t="inlineStr">
        <is>
          <t>Asset (Liability) Fair Value</t>
        </is>
      </c>
      <c r="B4" s="6" t="n">
        <v>5159</v>
      </c>
      <c r="C4" s="6" t="n">
        <v>185</v>
      </c>
    </row>
    <row r="5">
      <c r="A5" s="4" t="inlineStr">
        <is>
          <t>Interest rate lock commitments</t>
        </is>
      </c>
    </row>
    <row r="6">
      <c r="A6" s="3" t="inlineStr">
        <is>
          <t>Derivative Financial Instruments</t>
        </is>
      </c>
    </row>
    <row r="7">
      <c r="A7" s="4" t="inlineStr">
        <is>
          <t>Notional Amount</t>
        </is>
      </c>
      <c r="B7" s="6" t="n">
        <v>428828</v>
      </c>
      <c r="C7" s="6" t="n">
        <v>70323</v>
      </c>
    </row>
    <row r="8">
      <c r="A8" s="4" t="inlineStr">
        <is>
          <t>Asset (Liability) Fair Value</t>
        </is>
      </c>
      <c r="B8" s="6" t="n">
        <v>6832</v>
      </c>
      <c r="C8" s="6" t="n">
        <v>347</v>
      </c>
    </row>
    <row r="9">
      <c r="A9" s="4" t="inlineStr">
        <is>
          <t>Interest rate lock commitments | Other Assets</t>
        </is>
      </c>
    </row>
    <row r="10">
      <c r="A10" s="3" t="inlineStr">
        <is>
          <t>Derivative Financial Instruments</t>
        </is>
      </c>
    </row>
    <row r="11">
      <c r="A11" s="4" t="inlineStr">
        <is>
          <t>Notional Amount</t>
        </is>
      </c>
      <c r="B11" s="6" t="n">
        <v>406422</v>
      </c>
      <c r="C11" s="6" t="n">
        <v>47660</v>
      </c>
    </row>
    <row r="12">
      <c r="A12" s="4" t="inlineStr">
        <is>
          <t>Asset (Liability) Fair Value</t>
        </is>
      </c>
      <c r="B12" s="6" t="n">
        <v>6932</v>
      </c>
      <c r="C12" s="6" t="n">
        <v>504</v>
      </c>
    </row>
    <row r="13">
      <c r="A13" s="4" t="inlineStr">
        <is>
          <t>Interest rate lock commitments | Other Liabilities</t>
        </is>
      </c>
    </row>
    <row r="14">
      <c r="A14" s="3" t="inlineStr">
        <is>
          <t>Derivative Financial Instruments</t>
        </is>
      </c>
    </row>
    <row r="15">
      <c r="A15" s="4" t="inlineStr">
        <is>
          <t>Notional Amount</t>
        </is>
      </c>
      <c r="B15" s="6" t="n">
        <v>22406</v>
      </c>
      <c r="C15" s="6" t="n">
        <v>22663</v>
      </c>
    </row>
    <row r="16">
      <c r="A16" s="4" t="inlineStr">
        <is>
          <t>Asset (Liability) Fair Value</t>
        </is>
      </c>
      <c r="B16" s="6" t="n">
        <v>-100</v>
      </c>
      <c r="C16" s="6" t="n">
        <v>-157</v>
      </c>
    </row>
    <row r="17">
      <c r="A17" s="4" t="inlineStr">
        <is>
          <t>Forward Commitments</t>
        </is>
      </c>
    </row>
    <row r="18">
      <c r="A18" s="3" t="inlineStr">
        <is>
          <t>Derivative Financial Instruments</t>
        </is>
      </c>
    </row>
    <row r="19">
      <c r="A19" s="4" t="inlineStr">
        <is>
          <t>Notional Amount</t>
        </is>
      </c>
      <c r="B19" s="6" t="n">
        <v>218000</v>
      </c>
      <c r="C19" s="6" t="n">
        <v>62750</v>
      </c>
    </row>
    <row r="20">
      <c r="A20" s="4" t="inlineStr">
        <is>
          <t>Asset (Liability) Fair Value</t>
        </is>
      </c>
      <c r="B20" s="6" t="n">
        <v>-1572</v>
      </c>
      <c r="C20" s="6" t="n">
        <v>-113</v>
      </c>
    </row>
    <row r="21">
      <c r="A21" s="4" t="inlineStr">
        <is>
          <t>Forward Commitments | Other Assets</t>
        </is>
      </c>
    </row>
    <row r="22">
      <c r="A22" s="3" t="inlineStr">
        <is>
          <t>Derivative Financial Instruments</t>
        </is>
      </c>
    </row>
    <row r="23">
      <c r="A23" s="4" t="inlineStr">
        <is>
          <t>Notional Amount</t>
        </is>
      </c>
      <c r="C23" s="6" t="n">
        <v>4500</v>
      </c>
    </row>
    <row r="24">
      <c r="A24" s="4" t="inlineStr">
        <is>
          <t>Asset (Liability) Fair Value</t>
        </is>
      </c>
      <c r="C24" s="6" t="n">
        <v>6</v>
      </c>
    </row>
    <row r="25">
      <c r="A25" s="4" t="inlineStr">
        <is>
          <t>Forward Commitments | Other Liabilities</t>
        </is>
      </c>
    </row>
    <row r="26">
      <c r="A26" s="3" t="inlineStr">
        <is>
          <t>Derivative Financial Instruments</t>
        </is>
      </c>
    </row>
    <row r="27">
      <c r="A27" s="4" t="inlineStr">
        <is>
          <t>Notional Amount</t>
        </is>
      </c>
      <c r="B27" s="6" t="n">
        <v>218000</v>
      </c>
      <c r="C27" s="6" t="n">
        <v>58250</v>
      </c>
    </row>
    <row r="28">
      <c r="A28" s="4" t="inlineStr">
        <is>
          <t>Asset (Liability) Fair Value</t>
        </is>
      </c>
      <c r="B28" s="6" t="n">
        <v>-1572</v>
      </c>
      <c r="C28" s="6" t="n">
        <v>-119</v>
      </c>
    </row>
    <row r="29">
      <c r="A29" s="4" t="inlineStr">
        <is>
          <t>Customer derivatives - interest rate swaps</t>
        </is>
      </c>
    </row>
    <row r="30">
      <c r="A30" s="3" t="inlineStr">
        <is>
          <t>Derivative Financial Instruments</t>
        </is>
      </c>
    </row>
    <row r="31">
      <c r="A31" s="4" t="inlineStr">
        <is>
          <t>Notional Amount</t>
        </is>
      </c>
      <c r="B31" s="6" t="n">
        <v>41958</v>
      </c>
      <c r="C31" s="6" t="n">
        <v>6542</v>
      </c>
    </row>
    <row r="32">
      <c r="A32" s="4" t="inlineStr">
        <is>
          <t>Asset (Liability) Fair Value</t>
        </is>
      </c>
      <c r="B32" s="6" t="n">
        <v>-101</v>
      </c>
      <c r="C32" s="6" t="n">
        <v>-49</v>
      </c>
    </row>
    <row r="33">
      <c r="A33" s="4" t="inlineStr">
        <is>
          <t>Customer derivatives - interest rate swaps | Other Assets</t>
        </is>
      </c>
    </row>
    <row r="34">
      <c r="A34" s="3" t="inlineStr">
        <is>
          <t>Derivative Financial Instruments</t>
        </is>
      </c>
    </row>
    <row r="35">
      <c r="A35" s="4" t="inlineStr">
        <is>
          <t>Notional Amount</t>
        </is>
      </c>
      <c r="B35" s="6" t="n">
        <v>20979</v>
      </c>
      <c r="C35" s="6" t="n">
        <v>3271</v>
      </c>
    </row>
    <row r="36">
      <c r="A36" s="4" t="inlineStr">
        <is>
          <t>Asset (Liability) Fair Value</t>
        </is>
      </c>
      <c r="B36" s="6" t="n">
        <v>1118</v>
      </c>
      <c r="C36" s="6" t="n">
        <v>382</v>
      </c>
    </row>
    <row r="37">
      <c r="A37" s="4" t="inlineStr">
        <is>
          <t>Customer derivatives - interest rate swaps | Other Liabilities</t>
        </is>
      </c>
    </row>
    <row r="38">
      <c r="A38" s="3" t="inlineStr">
        <is>
          <t>Derivative Financial Instruments</t>
        </is>
      </c>
    </row>
    <row r="39">
      <c r="A39" s="4" t="inlineStr">
        <is>
          <t>Notional Amount</t>
        </is>
      </c>
      <c r="B39" s="6" t="n">
        <v>20979</v>
      </c>
      <c r="C39" s="6" t="n">
        <v>3271</v>
      </c>
    </row>
    <row r="40">
      <c r="A40" s="4" t="inlineStr">
        <is>
          <t>Asset (Liability) Fair Value</t>
        </is>
      </c>
      <c r="B40" s="5" t="n">
        <v>-1219</v>
      </c>
      <c r="C40" s="5" t="n">
        <v>-43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Common Share</t>
        </is>
      </c>
    </row>
    <row r="4">
      <c r="A4" s="4" t="inlineStr">
        <is>
          <t>Earnings per Common Share</t>
        </is>
      </c>
      <c r="B4" s="4" t="inlineStr">
        <is>
          <t>(2) Earnings per Common Share Basic earnings per common share excludes dilution and is computed by dividing income available to common shareholders by the weighted-average common shares outstanding during the period reduced by unearned ESOP Plan shares and treasury shares. Diluted earnings per common share takes into account the potential dilution computed pursuant to the treasury stock method that could occur if stock options were exercised and converted into common stock and if restricted stock awards were vested. The effects of stock options are excluded from the computation of diluted earnings per share in periods in which the effect would be anti-dilutive. ​ ​ ​ ​ ​ ​ ​ ​ ​ ​ Year Ended ​ ​ December 31, (dollars in thousands, except per share data) 2020 2019 Numerator: ​ ​ ​ ​ ​ ​ Net income available to common stockholders ​ $ 26,438 ​ ​ 10,481 Denominator for basic earnings per share ​ ​ ​ ​ ​ ​ Weighted average shares outstanding ​ ​ 6,159 ​ ​ 6,407 Average unearned ESOP shares ​ ​ (37) ​ ​ — Basic weighted averages shares outstanding ​ ​ 6,122 ​ ​ 6,407 Effect of dilutive common shares ​ ​ 65 ​ ​ 31 Denominator for diluted earnings per share - adjusted weighted average shares outstanding ​ ​ 6,187 ​ ​ 6,438 Basic earnings per share ​ $ 4.32 ​ ​ 1.64 Diluted earnings per share ​ $ 4.27 ​ ​ 1.63 Antidilutive shares excluded from computation of average dilutive earnings per share ​ ​ 275 ​ ​ 19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Fair value gains and losses on derivative financial instruments (Details) - USD ($) $ in Thousands</t>
        </is>
      </c>
      <c r="B1" s="2" t="inlineStr">
        <is>
          <t>12 Months Ended</t>
        </is>
      </c>
    </row>
    <row r="2">
      <c r="B2" s="2" t="inlineStr">
        <is>
          <t>Dec. 31, 2020</t>
        </is>
      </c>
      <c r="C2" s="2" t="inlineStr">
        <is>
          <t>Dec. 31, 2019</t>
        </is>
      </c>
    </row>
    <row r="3">
      <c r="A3" s="3" t="inlineStr">
        <is>
          <t>Summary of the fair value gains and losses on derivative financial instruments</t>
        </is>
      </c>
    </row>
    <row r="4">
      <c r="A4" s="4" t="inlineStr">
        <is>
          <t>Net fair value gains (losses) on derivative financial instruments</t>
        </is>
      </c>
      <c r="B4" s="5" t="n">
        <v>4974</v>
      </c>
      <c r="C4" s="5" t="n">
        <v>111</v>
      </c>
    </row>
    <row r="5">
      <c r="A5" s="4" t="inlineStr">
        <is>
          <t>Realized losses on derivatives</t>
        </is>
      </c>
      <c r="B5" s="6" t="n">
        <v>-9400</v>
      </c>
      <c r="C5" s="6" t="n">
        <v>-816</v>
      </c>
    </row>
    <row r="6">
      <c r="A6" s="4" t="inlineStr">
        <is>
          <t>Interest rate lock commitments</t>
        </is>
      </c>
    </row>
    <row r="7">
      <c r="A7" s="3" t="inlineStr">
        <is>
          <t>Summary of the fair value gains and losses on derivative financial instruments</t>
        </is>
      </c>
    </row>
    <row r="8">
      <c r="A8" s="4" t="inlineStr">
        <is>
          <t>Net fair value gains (losses) on derivative financial instruments</t>
        </is>
      </c>
      <c r="B8" s="6" t="n">
        <v>6485</v>
      </c>
      <c r="C8" s="6" t="n">
        <v>77</v>
      </c>
    </row>
    <row r="9">
      <c r="A9" s="4" t="inlineStr">
        <is>
          <t>Forward Commitments</t>
        </is>
      </c>
    </row>
    <row r="10">
      <c r="A10" s="3" t="inlineStr">
        <is>
          <t>Summary of the fair value gains and losses on derivative financial instruments</t>
        </is>
      </c>
    </row>
    <row r="11">
      <c r="A11" s="4" t="inlineStr">
        <is>
          <t>Net fair value gains (losses) on derivative financial instruments</t>
        </is>
      </c>
      <c r="B11" s="6" t="n">
        <v>-1459</v>
      </c>
      <c r="C11" s="6" t="n">
        <v>63</v>
      </c>
    </row>
    <row r="12">
      <c r="A12" s="4" t="inlineStr">
        <is>
          <t>Customer derivatives - interest rate swaps</t>
        </is>
      </c>
    </row>
    <row r="13">
      <c r="A13" s="3" t="inlineStr">
        <is>
          <t>Summary of the fair value gains and losses on derivative financial instruments</t>
        </is>
      </c>
    </row>
    <row r="14">
      <c r="A14" s="4" t="inlineStr">
        <is>
          <t>Net fair value gains (losses) on derivative financial instruments</t>
        </is>
      </c>
      <c r="B14" s="5" t="n">
        <v>-52</v>
      </c>
      <c r="C14" s="5" t="n">
        <v>-29</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52" customWidth="1" min="1" max="1"/>
    <col width="33" customWidth="1" min="2" max="2"/>
    <col width="21" customWidth="1" min="3" max="3"/>
  </cols>
  <sheetData>
    <row r="1">
      <c r="A1" s="1" t="inlineStr">
        <is>
          <t>Segments (Details) $ in Thousands</t>
        </is>
      </c>
      <c r="B1" s="2" t="inlineStr">
        <is>
          <t>12 Months Ended</t>
        </is>
      </c>
    </row>
    <row r="2">
      <c r="B2" s="2" t="inlineStr">
        <is>
          <t>Dec. 31, 2020USD ($)loanfacility</t>
        </is>
      </c>
      <c r="C2" s="2" t="inlineStr">
        <is>
          <t>Dec. 31, 2019USD ($)</t>
        </is>
      </c>
    </row>
    <row r="3">
      <c r="A3" s="3" t="inlineStr">
        <is>
          <t>Segments</t>
        </is>
      </c>
    </row>
    <row r="4">
      <c r="A4" s="4" t="inlineStr">
        <is>
          <t>Number of central loan production | loanfacility</t>
        </is>
      </c>
      <c r="B4" s="6" t="n">
        <v>1</v>
      </c>
    </row>
    <row r="5">
      <c r="A5" s="3" t="inlineStr">
        <is>
          <t>Net-interest Income:</t>
        </is>
      </c>
    </row>
    <row r="6">
      <c r="A6" s="4" t="inlineStr">
        <is>
          <t>Net interest income</t>
        </is>
      </c>
      <c r="B6" s="5" t="n">
        <v>48996</v>
      </c>
      <c r="C6" s="5" t="n">
        <v>36336</v>
      </c>
    </row>
    <row r="7">
      <c r="A7" s="4" t="inlineStr">
        <is>
          <t>Provision for loan losses</t>
        </is>
      </c>
      <c r="B7" s="6" t="n">
        <v>8302</v>
      </c>
      <c r="C7" s="6" t="n">
        <v>901</v>
      </c>
    </row>
    <row r="8">
      <c r="A8" s="4" t="inlineStr">
        <is>
          <t>Net interest income after provision for loan losses</t>
        </is>
      </c>
      <c r="B8" s="6" t="n">
        <v>40694</v>
      </c>
      <c r="C8" s="6" t="n">
        <v>35435</v>
      </c>
    </row>
    <row r="9">
      <c r="A9" s="3" t="inlineStr">
        <is>
          <t>Non-Interest Income:</t>
        </is>
      </c>
    </row>
    <row r="10">
      <c r="A10" s="4" t="inlineStr">
        <is>
          <t>Mortgage banking income</t>
        </is>
      </c>
      <c r="B10" s="6" t="n">
        <v>76461</v>
      </c>
      <c r="C10" s="6" t="n">
        <v>26009</v>
      </c>
    </row>
    <row r="11">
      <c r="A11" s="4" t="inlineStr">
        <is>
          <t>SBA income</t>
        </is>
      </c>
      <c r="B11" s="6" t="n">
        <v>2572</v>
      </c>
      <c r="C11" s="6" t="n">
        <v>1401</v>
      </c>
    </row>
    <row r="12">
      <c r="A12" s="4" t="inlineStr">
        <is>
          <t>Net change in fair values</t>
        </is>
      </c>
      <c r="B12" s="6" t="n">
        <v>9145</v>
      </c>
      <c r="C12" s="6" t="n">
        <v>489</v>
      </c>
    </row>
    <row r="13">
      <c r="A13" s="4" t="inlineStr">
        <is>
          <t>Net (loss) on hedging activity</t>
        </is>
      </c>
      <c r="B13" s="6" t="n">
        <v>-9400</v>
      </c>
      <c r="C13" s="6" t="n">
        <v>-816</v>
      </c>
    </row>
    <row r="14">
      <c r="A14" s="4" t="inlineStr">
        <is>
          <t>Other</t>
        </is>
      </c>
      <c r="B14" s="6" t="n">
        <v>4286</v>
      </c>
      <c r="C14" s="6" t="n">
        <v>2186</v>
      </c>
    </row>
    <row r="15">
      <c r="A15" s="4" t="inlineStr">
        <is>
          <t>Total non-interest income</t>
        </is>
      </c>
      <c r="B15" s="6" t="n">
        <v>86918</v>
      </c>
      <c r="C15" s="6" t="n">
        <v>32893</v>
      </c>
    </row>
    <row r="16">
      <c r="A16" s="3" t="inlineStr">
        <is>
          <t>Non-interest expenses:</t>
        </is>
      </c>
    </row>
    <row r="17">
      <c r="A17" s="4" t="inlineStr">
        <is>
          <t>Total non-interest expenses</t>
        </is>
      </c>
      <c r="B17" s="6" t="n">
        <v>93076</v>
      </c>
      <c r="C17" s="6" t="n">
        <v>54814</v>
      </c>
    </row>
    <row r="18">
      <c r="A18" s="4" t="inlineStr">
        <is>
          <t>Income before income taxes</t>
        </is>
      </c>
      <c r="B18" s="6" t="n">
        <v>34536</v>
      </c>
      <c r="C18" s="6" t="n">
        <v>13514</v>
      </c>
    </row>
    <row r="19">
      <c r="A19" s="4" t="inlineStr">
        <is>
          <t>Total Assets</t>
        </is>
      </c>
      <c r="B19" s="6" t="n">
        <v>1720197</v>
      </c>
      <c r="C19" s="6" t="n">
        <v>1150019</v>
      </c>
    </row>
    <row r="20">
      <c r="A20" s="4" t="inlineStr">
        <is>
          <t>Bank</t>
        </is>
      </c>
    </row>
    <row r="21">
      <c r="A21" s="3" t="inlineStr">
        <is>
          <t>Net-interest Income:</t>
        </is>
      </c>
    </row>
    <row r="22">
      <c r="A22" s="4" t="inlineStr">
        <is>
          <t>Net interest income</t>
        </is>
      </c>
      <c r="B22" s="6" t="n">
        <v>46997</v>
      </c>
      <c r="C22" s="6" t="n">
        <v>36019</v>
      </c>
    </row>
    <row r="23">
      <c r="A23" s="4" t="inlineStr">
        <is>
          <t>Provision for loan losses</t>
        </is>
      </c>
      <c r="B23" s="6" t="n">
        <v>8302</v>
      </c>
      <c r="C23" s="6" t="n">
        <v>901</v>
      </c>
    </row>
    <row r="24">
      <c r="A24" s="4" t="inlineStr">
        <is>
          <t>Net interest income after provision for loan losses</t>
        </is>
      </c>
      <c r="B24" s="6" t="n">
        <v>38695</v>
      </c>
      <c r="C24" s="6" t="n">
        <v>35118</v>
      </c>
    </row>
    <row r="25">
      <c r="A25" s="3" t="inlineStr">
        <is>
          <t>Non-Interest Income:</t>
        </is>
      </c>
    </row>
    <row r="26">
      <c r="A26" s="4" t="inlineStr">
        <is>
          <t>Mortgage banking income</t>
        </is>
      </c>
      <c r="B26" s="6" t="n">
        <v>1632</v>
      </c>
      <c r="C26" s="6" t="n">
        <v>268</v>
      </c>
    </row>
    <row r="27">
      <c r="A27" s="4" t="inlineStr">
        <is>
          <t>SBA income</t>
        </is>
      </c>
      <c r="B27" s="6" t="n">
        <v>2572</v>
      </c>
      <c r="C27" s="6" t="n">
        <v>1401</v>
      </c>
    </row>
    <row r="28">
      <c r="A28" s="4" t="inlineStr">
        <is>
          <t>Net change in fair values</t>
        </is>
      </c>
      <c r="B28" s="6" t="n">
        <v>-40</v>
      </c>
      <c r="C28" s="6" t="n">
        <v>-29</v>
      </c>
    </row>
    <row r="29">
      <c r="A29" s="4" t="inlineStr">
        <is>
          <t>Net (loss) on hedging activity</t>
        </is>
      </c>
      <c r="C29" s="6" t="n">
        <v>-21</v>
      </c>
    </row>
    <row r="30">
      <c r="A30" s="4" t="inlineStr">
        <is>
          <t>Other</t>
        </is>
      </c>
      <c r="B30" s="6" t="n">
        <v>3524</v>
      </c>
      <c r="C30" s="6" t="n">
        <v>1835</v>
      </c>
    </row>
    <row r="31">
      <c r="A31" s="4" t="inlineStr">
        <is>
          <t>Total non-interest income</t>
        </is>
      </c>
      <c r="B31" s="6" t="n">
        <v>7688</v>
      </c>
      <c r="C31" s="6" t="n">
        <v>3546</v>
      </c>
    </row>
    <row r="32">
      <c r="A32" s="3" t="inlineStr">
        <is>
          <t>Non-interest expenses:</t>
        </is>
      </c>
    </row>
    <row r="33">
      <c r="A33" s="4" t="inlineStr">
        <is>
          <t>Total non-interest expenses</t>
        </is>
      </c>
      <c r="B33" s="6" t="n">
        <v>33351</v>
      </c>
      <c r="C33" s="6" t="n">
        <v>27884</v>
      </c>
    </row>
    <row r="34">
      <c r="A34" s="4" t="inlineStr">
        <is>
          <t>Income before income taxes</t>
        </is>
      </c>
      <c r="B34" s="6" t="n">
        <v>13032</v>
      </c>
      <c r="C34" s="6" t="n">
        <v>10780</v>
      </c>
    </row>
    <row r="35">
      <c r="A35" s="4" t="inlineStr">
        <is>
          <t>Total Assets</t>
        </is>
      </c>
      <c r="B35" s="6" t="n">
        <v>1488312</v>
      </c>
      <c r="C35" s="6" t="n">
        <v>1112862</v>
      </c>
    </row>
    <row r="36">
      <c r="A36" s="4" t="inlineStr">
        <is>
          <t>Wealth</t>
        </is>
      </c>
    </row>
    <row r="37">
      <c r="A37" s="3" t="inlineStr">
        <is>
          <t>Net-interest Income:</t>
        </is>
      </c>
    </row>
    <row r="38">
      <c r="A38" s="4" t="inlineStr">
        <is>
          <t>Net interest income</t>
        </is>
      </c>
      <c r="B38" s="6" t="n">
        <v>-48</v>
      </c>
      <c r="C38" s="6" t="n">
        <v>65</v>
      </c>
    </row>
    <row r="39">
      <c r="A39" s="4" t="inlineStr">
        <is>
          <t>Net interest income after provision for loan losses</t>
        </is>
      </c>
      <c r="B39" s="6" t="n">
        <v>-48</v>
      </c>
      <c r="C39" s="6" t="n">
        <v>65</v>
      </c>
    </row>
    <row r="40">
      <c r="A40" s="3" t="inlineStr">
        <is>
          <t>Non-Interest Income:</t>
        </is>
      </c>
    </row>
    <row r="41">
      <c r="A41" s="4" t="inlineStr">
        <is>
          <t>Other</t>
        </is>
      </c>
      <c r="B41" s="6" t="n">
        <v>14</v>
      </c>
    </row>
    <row r="42">
      <c r="A42" s="4" t="inlineStr">
        <is>
          <t>Total non-interest income</t>
        </is>
      </c>
      <c r="B42" s="6" t="n">
        <v>3868</v>
      </c>
      <c r="C42" s="6" t="n">
        <v>3532</v>
      </c>
    </row>
    <row r="43">
      <c r="A43" s="3" t="inlineStr">
        <is>
          <t>Non-interest expenses:</t>
        </is>
      </c>
    </row>
    <row r="44">
      <c r="A44" s="4" t="inlineStr">
        <is>
          <t>Total non-interest expenses</t>
        </is>
      </c>
      <c r="B44" s="6" t="n">
        <v>3213</v>
      </c>
      <c r="C44" s="6" t="n">
        <v>3266</v>
      </c>
    </row>
    <row r="45">
      <c r="A45" s="4" t="inlineStr">
        <is>
          <t>Income before income taxes</t>
        </is>
      </c>
      <c r="B45" s="6" t="n">
        <v>607</v>
      </c>
      <c r="C45" s="6" t="n">
        <v>331</v>
      </c>
    </row>
    <row r="46">
      <c r="A46" s="4" t="inlineStr">
        <is>
          <t>Total Assets</t>
        </is>
      </c>
      <c r="B46" s="6" t="n">
        <v>5479</v>
      </c>
      <c r="C46" s="6" t="n">
        <v>5234</v>
      </c>
    </row>
    <row r="47">
      <c r="A47" s="4" t="inlineStr">
        <is>
          <t>Mortgage</t>
        </is>
      </c>
    </row>
    <row r="48">
      <c r="A48" s="3" t="inlineStr">
        <is>
          <t>Net-interest Income:</t>
        </is>
      </c>
    </row>
    <row r="49">
      <c r="A49" s="4" t="inlineStr">
        <is>
          <t>Net interest income</t>
        </is>
      </c>
      <c r="B49" s="6" t="n">
        <v>2047</v>
      </c>
      <c r="C49" s="6" t="n">
        <v>252</v>
      </c>
    </row>
    <row r="50">
      <c r="A50" s="4" t="inlineStr">
        <is>
          <t>Net interest income after provision for loan losses</t>
        </is>
      </c>
      <c r="B50" s="6" t="n">
        <v>2047</v>
      </c>
      <c r="C50" s="6" t="n">
        <v>252</v>
      </c>
    </row>
    <row r="51">
      <c r="A51" s="3" t="inlineStr">
        <is>
          <t>Non-Interest Income:</t>
        </is>
      </c>
    </row>
    <row r="52">
      <c r="A52" s="4" t="inlineStr">
        <is>
          <t>Mortgage banking income</t>
        </is>
      </c>
      <c r="B52" s="6" t="n">
        <v>74829</v>
      </c>
      <c r="C52" s="6" t="n">
        <v>25741</v>
      </c>
    </row>
    <row r="53">
      <c r="A53" s="4" t="inlineStr">
        <is>
          <t>Net change in fair values</t>
        </is>
      </c>
      <c r="B53" s="6" t="n">
        <v>9185</v>
      </c>
      <c r="C53" s="6" t="n">
        <v>518</v>
      </c>
    </row>
    <row r="54">
      <c r="A54" s="4" t="inlineStr">
        <is>
          <t>Net (loss) on hedging activity</t>
        </is>
      </c>
      <c r="B54" s="6" t="n">
        <v>-9400</v>
      </c>
      <c r="C54" s="6" t="n">
        <v>-795</v>
      </c>
    </row>
    <row r="55">
      <c r="A55" s="4" t="inlineStr">
        <is>
          <t>Other</t>
        </is>
      </c>
      <c r="B55" s="6" t="n">
        <v>748</v>
      </c>
      <c r="C55" s="6" t="n">
        <v>351</v>
      </c>
    </row>
    <row r="56">
      <c r="A56" s="4" t="inlineStr">
        <is>
          <t>Total non-interest income</t>
        </is>
      </c>
      <c r="B56" s="6" t="n">
        <v>75362</v>
      </c>
      <c r="C56" s="6" t="n">
        <v>25815</v>
      </c>
    </row>
    <row r="57">
      <c r="A57" s="3" t="inlineStr">
        <is>
          <t>Non-interest expenses:</t>
        </is>
      </c>
    </row>
    <row r="58">
      <c r="A58" s="4" t="inlineStr">
        <is>
          <t>Total non-interest expenses</t>
        </is>
      </c>
      <c r="B58" s="6" t="n">
        <v>56512</v>
      </c>
      <c r="C58" s="6" t="n">
        <v>23664</v>
      </c>
    </row>
    <row r="59">
      <c r="A59" s="4" t="inlineStr">
        <is>
          <t>Income before income taxes</t>
        </is>
      </c>
      <c r="B59" s="6" t="n">
        <v>20897</v>
      </c>
      <c r="C59" s="6" t="n">
        <v>2403</v>
      </c>
    </row>
    <row r="60">
      <c r="A60" s="4" t="inlineStr">
        <is>
          <t>Total Assets</t>
        </is>
      </c>
      <c r="B60" s="6" t="n">
        <v>226406</v>
      </c>
      <c r="C60" s="6" t="n">
        <v>31923</v>
      </c>
    </row>
    <row r="61">
      <c r="A61" s="4" t="inlineStr">
        <is>
          <t>Wealth Management Income</t>
        </is>
      </c>
    </row>
    <row r="62">
      <c r="A62" s="3" t="inlineStr">
        <is>
          <t>Non-Interest Income:</t>
        </is>
      </c>
    </row>
    <row r="63">
      <c r="A63" s="4" t="inlineStr">
        <is>
          <t>Revenue from contracts with customers</t>
        </is>
      </c>
      <c r="B63" s="6" t="n">
        <v>3854</v>
      </c>
      <c r="C63" s="6" t="n">
        <v>3624</v>
      </c>
    </row>
    <row r="64">
      <c r="A64" s="4" t="inlineStr">
        <is>
          <t>Wealth Management Income | Bank</t>
        </is>
      </c>
    </row>
    <row r="65">
      <c r="A65" s="3" t="inlineStr">
        <is>
          <t>Non-Interest Income:</t>
        </is>
      </c>
    </row>
    <row r="66">
      <c r="A66" s="4" t="inlineStr">
        <is>
          <t>Revenue from contracts with customers</t>
        </is>
      </c>
      <c r="C66" s="6" t="n">
        <v>92</v>
      </c>
    </row>
    <row r="67">
      <c r="A67" s="4" t="inlineStr">
        <is>
          <t>Wealth Management Income | Wealth</t>
        </is>
      </c>
    </row>
    <row r="68">
      <c r="A68" s="3" t="inlineStr">
        <is>
          <t>Non-Interest Income:</t>
        </is>
      </c>
    </row>
    <row r="69">
      <c r="A69" s="4" t="inlineStr">
        <is>
          <t>Revenue from contracts with customers</t>
        </is>
      </c>
      <c r="B69" s="5" t="n">
        <v>3854</v>
      </c>
      <c r="C69" s="5" t="n">
        <v>3532</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Financial Statements - Condensed Balance Sheets (Details) - USD ($) $ / shares in Units, $ in Thousands</t>
        </is>
      </c>
      <c r="B1" s="2" t="inlineStr">
        <is>
          <t>Dec. 31, 2020</t>
        </is>
      </c>
      <c r="C1" s="2" t="inlineStr">
        <is>
          <t>Dec. 31, 2019</t>
        </is>
      </c>
    </row>
    <row r="2">
      <c r="A2" s="3" t="inlineStr">
        <is>
          <t>Condensed Balance Sheet Statements, Captions [Line Items]</t>
        </is>
      </c>
    </row>
    <row r="3">
      <c r="A3" s="4" t="inlineStr">
        <is>
          <t>Cash and due from banks</t>
        </is>
      </c>
      <c r="B3" s="5" t="n">
        <v>34190</v>
      </c>
      <c r="C3" s="5" t="n">
        <v>19106</v>
      </c>
    </row>
    <row r="4">
      <c r="A4" s="4" t="inlineStr">
        <is>
          <t>Other assets</t>
        </is>
      </c>
      <c r="B4" s="6" t="n">
        <v>18334</v>
      </c>
      <c r="C4" s="6" t="n">
        <v>14379</v>
      </c>
    </row>
    <row r="5">
      <c r="A5" s="4" t="inlineStr">
        <is>
          <t>Total assets</t>
        </is>
      </c>
      <c r="B5" s="6" t="n">
        <v>1720197</v>
      </c>
      <c r="C5" s="6" t="n">
        <v>1150019</v>
      </c>
    </row>
    <row r="6">
      <c r="A6" s="3" t="inlineStr">
        <is>
          <t>Liabilities:</t>
        </is>
      </c>
    </row>
    <row r="7">
      <c r="A7" s="4" t="inlineStr">
        <is>
          <t>Subordinated debentures</t>
        </is>
      </c>
      <c r="B7" s="6" t="n">
        <v>40671</v>
      </c>
      <c r="C7" s="6" t="n">
        <v>40962</v>
      </c>
    </row>
    <row r="8">
      <c r="A8" s="4" t="inlineStr">
        <is>
          <t>Accrued interest payable</t>
        </is>
      </c>
      <c r="B8" s="6" t="n">
        <v>1154</v>
      </c>
      <c r="C8" s="6" t="n">
        <v>1088</v>
      </c>
    </row>
    <row r="9">
      <c r="A9" s="4" t="inlineStr">
        <is>
          <t>Other liabilities</t>
        </is>
      </c>
      <c r="B9" s="6" t="n">
        <v>23007</v>
      </c>
      <c r="C9" s="6" t="n">
        <v>9307</v>
      </c>
    </row>
    <row r="10">
      <c r="A10" s="4" t="inlineStr">
        <is>
          <t>Total liabilities</t>
        </is>
      </c>
      <c r="B10" s="6" t="n">
        <v>1578575</v>
      </c>
      <c r="C10" s="6" t="n">
        <v>1029324</v>
      </c>
    </row>
    <row r="11">
      <c r="A11" s="3" t="inlineStr">
        <is>
          <t>Stockholders' equity:</t>
        </is>
      </c>
    </row>
    <row r="12">
      <c r="A12" s="4" t="inlineStr">
        <is>
          <t>Common stock, $1 par value. Authorized 10,000,000 shares; issued 6,455,566 and 6,407,685 as of December 31, 2020 and December 31, 2019</t>
        </is>
      </c>
      <c r="B12" s="6" t="n">
        <v>6456</v>
      </c>
      <c r="C12" s="6" t="n">
        <v>6408</v>
      </c>
    </row>
    <row r="13">
      <c r="A13" s="4" t="inlineStr">
        <is>
          <t>Surplus</t>
        </is>
      </c>
      <c r="B13" s="6" t="n">
        <v>81196</v>
      </c>
      <c r="C13" s="6" t="n">
        <v>80196</v>
      </c>
    </row>
    <row r="14">
      <c r="A14" s="4" t="inlineStr">
        <is>
          <t>Treasury stock - 320,000 and 3,375 shares at December 31, 2020 and December 31, 2019, respectively</t>
        </is>
      </c>
      <c r="B14" s="6" t="n">
        <v>-5828</v>
      </c>
      <c r="C14" s="6" t="n">
        <v>-3</v>
      </c>
    </row>
    <row r="15">
      <c r="A15" s="4" t="inlineStr">
        <is>
          <t>Unearned common stock held by employee stock ownership plan</t>
        </is>
      </c>
      <c r="B15" s="6" t="n">
        <v>-1768</v>
      </c>
    </row>
    <row r="16">
      <c r="A16" s="4" t="inlineStr">
        <is>
          <t>Retained earnings</t>
        </is>
      </c>
      <c r="B16" s="6" t="n">
        <v>59010</v>
      </c>
      <c r="C16" s="6" t="n">
        <v>34097</v>
      </c>
    </row>
    <row r="17">
      <c r="A17" s="4" t="inlineStr">
        <is>
          <t>Accumulated other comprehensive income (loss)</t>
        </is>
      </c>
      <c r="B17" s="6" t="n">
        <v>2556</v>
      </c>
      <c r="C17" s="6" t="n">
        <v>-3</v>
      </c>
    </row>
    <row r="18">
      <c r="A18" s="4" t="inlineStr">
        <is>
          <t>Total stockholders' equity</t>
        </is>
      </c>
      <c r="B18" s="6" t="n">
        <v>141622</v>
      </c>
      <c r="C18" s="6" t="n">
        <v>120695</v>
      </c>
    </row>
    <row r="19">
      <c r="A19" s="4" t="inlineStr">
        <is>
          <t>Total liabilities and stockholders' equity</t>
        </is>
      </c>
      <c r="B19" s="5" t="n">
        <v>1720197</v>
      </c>
      <c r="C19" s="5" t="n">
        <v>1150019</v>
      </c>
    </row>
    <row r="20">
      <c r="A20" s="4" t="inlineStr">
        <is>
          <t>Common stock, par value</t>
        </is>
      </c>
      <c r="B20" s="5" t="n">
        <v>1</v>
      </c>
      <c r="C20" s="5" t="n">
        <v>1</v>
      </c>
    </row>
    <row r="21">
      <c r="A21" s="4" t="inlineStr">
        <is>
          <t>Common stock, Authorized shares</t>
        </is>
      </c>
      <c r="B21" s="6" t="n">
        <v>10000000</v>
      </c>
      <c r="C21" s="6" t="n">
        <v>10000000</v>
      </c>
    </row>
    <row r="22">
      <c r="A22" s="4" t="inlineStr">
        <is>
          <t>Common Stock, Shares, Issued</t>
        </is>
      </c>
      <c r="B22" s="6" t="n">
        <v>6455566</v>
      </c>
      <c r="C22" s="6" t="n">
        <v>6407685</v>
      </c>
    </row>
    <row r="23">
      <c r="A23" s="4" t="inlineStr">
        <is>
          <t>Treasury stock shares held</t>
        </is>
      </c>
      <c r="B23" s="6" t="n">
        <v>320000</v>
      </c>
      <c r="C23" s="6" t="n">
        <v>3375</v>
      </c>
    </row>
    <row r="24">
      <c r="A24" s="4" t="inlineStr">
        <is>
          <t>Parent Company</t>
        </is>
      </c>
    </row>
    <row r="25">
      <c r="A25" s="3" t="inlineStr">
        <is>
          <t>Stockholders' equity:</t>
        </is>
      </c>
    </row>
    <row r="26">
      <c r="A26" s="4" t="inlineStr">
        <is>
          <t>Treasury stock shares held</t>
        </is>
      </c>
      <c r="B26" s="6" t="n">
        <v>320000</v>
      </c>
      <c r="C26" s="6" t="n">
        <v>3375</v>
      </c>
    </row>
    <row r="27">
      <c r="A27" s="4" t="inlineStr">
        <is>
          <t>Parent Company | Reportable Legal Entities</t>
        </is>
      </c>
    </row>
    <row r="28">
      <c r="A28" s="3" t="inlineStr">
        <is>
          <t>Condensed Balance Sheet Statements, Captions [Line Items]</t>
        </is>
      </c>
    </row>
    <row r="29">
      <c r="A29" s="4" t="inlineStr">
        <is>
          <t>Cash and due from banks</t>
        </is>
      </c>
      <c r="B29" s="5" t="n">
        <v>213</v>
      </c>
      <c r="C29" s="5" t="n">
        <v>148</v>
      </c>
    </row>
    <row r="30">
      <c r="A30" s="4" t="inlineStr">
        <is>
          <t>Investment in subsidiaries</t>
        </is>
      </c>
      <c r="B30" s="6" t="n">
        <v>180288</v>
      </c>
      <c r="C30" s="6" t="n">
        <v>159643</v>
      </c>
    </row>
    <row r="31">
      <c r="A31" s="4" t="inlineStr">
        <is>
          <t>Other assets</t>
        </is>
      </c>
      <c r="B31" s="6" t="n">
        <v>360</v>
      </c>
      <c r="C31" s="6" t="n">
        <v>40</v>
      </c>
    </row>
    <row r="32">
      <c r="A32" s="4" t="inlineStr">
        <is>
          <t>Total assets</t>
        </is>
      </c>
      <c r="B32" s="6" t="n">
        <v>180861</v>
      </c>
      <c r="C32" s="6" t="n">
        <v>159831</v>
      </c>
    </row>
    <row r="33">
      <c r="A33" s="3" t="inlineStr">
        <is>
          <t>Liabilities:</t>
        </is>
      </c>
    </row>
    <row r="34">
      <c r="A34" s="4" t="inlineStr">
        <is>
          <t>Subordinated debentures</t>
        </is>
      </c>
      <c r="B34" s="6" t="n">
        <v>38904</v>
      </c>
      <c r="C34" s="6" t="n">
        <v>39058</v>
      </c>
    </row>
    <row r="35">
      <c r="A35" s="4" t="inlineStr">
        <is>
          <t>Accrued interest payable</t>
        </is>
      </c>
      <c r="B35" s="6" t="n">
        <v>6</v>
      </c>
      <c r="C35" s="6" t="n">
        <v>78</v>
      </c>
    </row>
    <row r="36">
      <c r="A36" s="4" t="inlineStr">
        <is>
          <t>Other liabilities</t>
        </is>
      </c>
      <c r="B36" s="6" t="n">
        <v>329</v>
      </c>
    </row>
    <row r="37">
      <c r="A37" s="4" t="inlineStr">
        <is>
          <t>Total liabilities</t>
        </is>
      </c>
      <c r="B37" s="6" t="n">
        <v>39239</v>
      </c>
      <c r="C37" s="6" t="n">
        <v>39136</v>
      </c>
    </row>
    <row r="38">
      <c r="A38" s="3" t="inlineStr">
        <is>
          <t>Stockholders' equity:</t>
        </is>
      </c>
    </row>
    <row r="39">
      <c r="A39" s="4" t="inlineStr">
        <is>
          <t>Common stock, $1 par value. Authorized 10,000,000 shares; issued 6,455,566 and 6,407,685 as of December 31, 2020 and December 31, 2019</t>
        </is>
      </c>
      <c r="B39" s="6" t="n">
        <v>6456</v>
      </c>
      <c r="C39" s="6" t="n">
        <v>6408</v>
      </c>
    </row>
    <row r="40">
      <c r="A40" s="4" t="inlineStr">
        <is>
          <t>Surplus</t>
        </is>
      </c>
      <c r="B40" s="6" t="n">
        <v>81196</v>
      </c>
      <c r="C40" s="6" t="n">
        <v>80196</v>
      </c>
    </row>
    <row r="41">
      <c r="A41" s="4" t="inlineStr">
        <is>
          <t>Treasury stock - 320,000 and 3,375 shares at December 31, 2020 and December 31, 2019, respectively</t>
        </is>
      </c>
      <c r="B41" s="6" t="n">
        <v>-5828</v>
      </c>
      <c r="C41" s="6" t="n">
        <v>-3</v>
      </c>
    </row>
    <row r="42">
      <c r="A42" s="4" t="inlineStr">
        <is>
          <t>Unearned common stock held by employee stock ownership plan</t>
        </is>
      </c>
      <c r="B42" s="6" t="n">
        <v>-1768</v>
      </c>
    </row>
    <row r="43">
      <c r="A43" s="4" t="inlineStr">
        <is>
          <t>Retained earnings</t>
        </is>
      </c>
      <c r="B43" s="6" t="n">
        <v>59010</v>
      </c>
      <c r="C43" s="6" t="n">
        <v>34097</v>
      </c>
    </row>
    <row r="44">
      <c r="A44" s="4" t="inlineStr">
        <is>
          <t>Accumulated other comprehensive income (loss)</t>
        </is>
      </c>
      <c r="B44" s="6" t="n">
        <v>2556</v>
      </c>
      <c r="C44" s="6" t="n">
        <v>-3</v>
      </c>
    </row>
    <row r="45">
      <c r="A45" s="4" t="inlineStr">
        <is>
          <t>Total stockholders' equity</t>
        </is>
      </c>
      <c r="B45" s="6" t="n">
        <v>141622</v>
      </c>
      <c r="C45" s="6" t="n">
        <v>120695</v>
      </c>
    </row>
    <row r="46">
      <c r="A46" s="4" t="inlineStr">
        <is>
          <t>Total liabilities and stockholders' equity</t>
        </is>
      </c>
      <c r="B46" s="5" t="n">
        <v>180861</v>
      </c>
      <c r="C46" s="5" t="n">
        <v>159831</v>
      </c>
    </row>
    <row r="47">
      <c r="A47" s="4" t="inlineStr">
        <is>
          <t>Common stock, par value</t>
        </is>
      </c>
      <c r="B47" s="5" t="n">
        <v>1</v>
      </c>
      <c r="C47" s="5" t="n">
        <v>1</v>
      </c>
    </row>
    <row r="48">
      <c r="A48" s="4" t="inlineStr">
        <is>
          <t>Common stock, Authorized shares</t>
        </is>
      </c>
      <c r="B48" s="6" t="n">
        <v>10000000</v>
      </c>
      <c r="C48" s="6" t="n">
        <v>10000000</v>
      </c>
    </row>
    <row r="49">
      <c r="A49" s="4" t="inlineStr">
        <is>
          <t>Common Stock, Shares, Issued</t>
        </is>
      </c>
      <c r="B49" s="6" t="n">
        <v>6455566</v>
      </c>
      <c r="C49" s="6" t="n">
        <v>640768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Statements - Condensed Statements of Income (Details) - USD ($) $ in Thousands</t>
        </is>
      </c>
      <c r="B1" s="2" t="inlineStr">
        <is>
          <t>12 Months Ended</t>
        </is>
      </c>
    </row>
    <row r="2">
      <c r="B2" s="2" t="inlineStr">
        <is>
          <t>Dec. 31, 2020</t>
        </is>
      </c>
      <c r="C2" s="2" t="inlineStr">
        <is>
          <t>Dec. 31, 2019</t>
        </is>
      </c>
    </row>
    <row r="3">
      <c r="A3" s="3" t="inlineStr">
        <is>
          <t>Condensed Income Statements, Captions [Line Items]</t>
        </is>
      </c>
    </row>
    <row r="4">
      <c r="A4" s="4" t="inlineStr">
        <is>
          <t>Total operating income</t>
        </is>
      </c>
      <c r="B4" s="5" t="n">
        <v>62656</v>
      </c>
      <c r="C4" s="5" t="n">
        <v>52863</v>
      </c>
    </row>
    <row r="5">
      <c r="A5" s="4" t="inlineStr">
        <is>
          <t>Interest expense</t>
        </is>
      </c>
      <c r="B5" s="6" t="n">
        <v>13660</v>
      </c>
      <c r="C5" s="6" t="n">
        <v>16527</v>
      </c>
    </row>
    <row r="6">
      <c r="A6" s="4" t="inlineStr">
        <is>
          <t>Income before income taxes</t>
        </is>
      </c>
      <c r="B6" s="6" t="n">
        <v>34536</v>
      </c>
      <c r="C6" s="6" t="n">
        <v>13514</v>
      </c>
    </row>
    <row r="7">
      <c r="A7" s="4" t="inlineStr">
        <is>
          <t>Income tax (benefit) expense</t>
        </is>
      </c>
      <c r="B7" s="6" t="n">
        <v>8098</v>
      </c>
      <c r="C7" s="6" t="n">
        <v>3033</v>
      </c>
    </row>
    <row r="8">
      <c r="A8" s="4" t="inlineStr">
        <is>
          <t>Net income</t>
        </is>
      </c>
      <c r="B8" s="6" t="n">
        <v>26438</v>
      </c>
      <c r="C8" s="6" t="n">
        <v>10481</v>
      </c>
    </row>
    <row r="9">
      <c r="A9" s="4" t="inlineStr">
        <is>
          <t>Total other comprehensive income</t>
        </is>
      </c>
      <c r="B9" s="6" t="n">
        <v>2559</v>
      </c>
      <c r="C9" s="6" t="n">
        <v>387</v>
      </c>
    </row>
    <row r="10">
      <c r="A10" s="4" t="inlineStr">
        <is>
          <t>Total comprehensive income</t>
        </is>
      </c>
      <c r="B10" s="6" t="n">
        <v>28997</v>
      </c>
      <c r="C10" s="6" t="n">
        <v>10868</v>
      </c>
    </row>
    <row r="11">
      <c r="A11" s="4" t="inlineStr">
        <is>
          <t>Parent Company | Reportable Legal Entities</t>
        </is>
      </c>
    </row>
    <row r="12">
      <c r="A12" s="3" t="inlineStr">
        <is>
          <t>Condensed Income Statements, Captions [Line Items]</t>
        </is>
      </c>
    </row>
    <row r="13">
      <c r="A13" s="4" t="inlineStr">
        <is>
          <t>Dividends from subsidiaries</t>
        </is>
      </c>
      <c r="B13" s="6" t="n">
        <v>11512</v>
      </c>
    </row>
    <row r="14">
      <c r="A14" s="4" t="inlineStr">
        <is>
          <t>Net interest and other income</t>
        </is>
      </c>
      <c r="B14" s="6" t="n">
        <v>10</v>
      </c>
    </row>
    <row r="15">
      <c r="A15" s="4" t="inlineStr">
        <is>
          <t>Total operating income</t>
        </is>
      </c>
      <c r="B15" s="6" t="n">
        <v>11522</v>
      </c>
    </row>
    <row r="16">
      <c r="A16" s="4" t="inlineStr">
        <is>
          <t>Interest expense</t>
        </is>
      </c>
      <c r="B16" s="6" t="n">
        <v>2202</v>
      </c>
      <c r="C16" s="6" t="n">
        <v>81</v>
      </c>
    </row>
    <row r="17">
      <c r="A17" s="4" t="inlineStr">
        <is>
          <t>Income before equity in undistributed income of subsidiaries</t>
        </is>
      </c>
      <c r="B17" s="6" t="n">
        <v>9320</v>
      </c>
      <c r="C17" s="6" t="n">
        <v>-81</v>
      </c>
    </row>
    <row r="18">
      <c r="A18" s="4" t="inlineStr">
        <is>
          <t>Equity in undistributed income of subsidiaries</t>
        </is>
      </c>
      <c r="B18" s="6" t="n">
        <v>17118</v>
      </c>
      <c r="C18" s="6" t="n">
        <v>10562</v>
      </c>
    </row>
    <row r="19">
      <c r="A19" s="4" t="inlineStr">
        <is>
          <t>Income before income taxes</t>
        </is>
      </c>
      <c r="B19" s="6" t="n">
        <v>26438</v>
      </c>
      <c r="C19" s="6" t="n">
        <v>10481</v>
      </c>
    </row>
    <row r="20">
      <c r="A20" s="4" t="inlineStr">
        <is>
          <t>Net income</t>
        </is>
      </c>
      <c r="B20" s="6" t="n">
        <v>26438</v>
      </c>
      <c r="C20" s="6" t="n">
        <v>10481</v>
      </c>
    </row>
    <row r="21">
      <c r="A21" s="4" t="inlineStr">
        <is>
          <t>Total other comprehensive income</t>
        </is>
      </c>
      <c r="B21" s="6" t="n">
        <v>2559</v>
      </c>
      <c r="C21" s="6" t="n">
        <v>387</v>
      </c>
    </row>
    <row r="22">
      <c r="A22" s="4" t="inlineStr">
        <is>
          <t>Total comprehensive income</t>
        </is>
      </c>
      <c r="B22" s="5" t="n">
        <v>28997</v>
      </c>
      <c r="C22" s="5" t="n">
        <v>10868</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Statements - Condensed Statements of Cash Flows (Details) - USD ($) $ in Thousands</t>
        </is>
      </c>
      <c r="B1" s="2" t="inlineStr">
        <is>
          <t>12 Months Ended</t>
        </is>
      </c>
    </row>
    <row r="2">
      <c r="B2" s="2" t="inlineStr">
        <is>
          <t>Dec. 31, 2020</t>
        </is>
      </c>
      <c r="C2" s="2" t="inlineStr">
        <is>
          <t>Dec. 31, 2019</t>
        </is>
      </c>
    </row>
    <row r="3">
      <c r="A3" s="3" t="inlineStr">
        <is>
          <t>Condensed Cash Flow Statements, Captions [Line Items]</t>
        </is>
      </c>
    </row>
    <row r="4">
      <c r="A4" s="4" t="inlineStr">
        <is>
          <t>Net income</t>
        </is>
      </c>
      <c r="B4" s="5" t="n">
        <v>26438</v>
      </c>
      <c r="C4" s="5" t="n">
        <v>10481</v>
      </c>
    </row>
    <row r="5">
      <c r="A5" s="3" t="inlineStr">
        <is>
          <t>Adjustments to reconcile net income to net cash (used in) provided by operating activities:</t>
        </is>
      </c>
    </row>
    <row r="6">
      <c r="A6" s="4" t="inlineStr">
        <is>
          <t>Share-based compensation</t>
        </is>
      </c>
      <c r="B6" s="6" t="n">
        <v>763</v>
      </c>
      <c r="C6" s="6" t="n">
        <v>272</v>
      </c>
    </row>
    <row r="7">
      <c r="A7" s="4" t="inlineStr">
        <is>
          <t>(Decrease) increase in accrued interest payable</t>
        </is>
      </c>
      <c r="B7" s="6" t="n">
        <v>66</v>
      </c>
      <c r="C7" s="6" t="n">
        <v>783</v>
      </c>
    </row>
    <row r="8">
      <c r="A8" s="4" t="inlineStr">
        <is>
          <t>(Decrease) increase in other assets</t>
        </is>
      </c>
      <c r="B8" s="6" t="n">
        <v>3346</v>
      </c>
      <c r="C8" s="6" t="n">
        <v>276</v>
      </c>
    </row>
    <row r="9">
      <c r="A9" s="4" t="inlineStr">
        <is>
          <t>Increase in other liabilities</t>
        </is>
      </c>
      <c r="B9" s="6" t="n">
        <v>11047</v>
      </c>
      <c r="C9" s="6" t="n">
        <v>2382</v>
      </c>
    </row>
    <row r="10">
      <c r="A10" s="4" t="inlineStr">
        <is>
          <t>Net cash (used in) provided by operating activities</t>
        </is>
      </c>
      <c r="B10" s="6" t="n">
        <v>-158142</v>
      </c>
      <c r="C10" s="6" t="n">
        <v>21569</v>
      </c>
    </row>
    <row r="11">
      <c r="A11" s="3" t="inlineStr">
        <is>
          <t>Cash flows from investing activities:</t>
        </is>
      </c>
    </row>
    <row r="12">
      <c r="A12" s="4" t="inlineStr">
        <is>
          <t>Net cash used in investing activities</t>
        </is>
      </c>
      <c r="B12" s="6" t="n">
        <v>-371025</v>
      </c>
      <c r="C12" s="6" t="n">
        <v>-143077</v>
      </c>
    </row>
    <row r="13">
      <c r="A13" s="3" t="inlineStr">
        <is>
          <t>Cash flows from financing activities:</t>
        </is>
      </c>
    </row>
    <row r="14">
      <c r="A14" s="4" t="inlineStr">
        <is>
          <t>Dividends paid</t>
        </is>
      </c>
      <c r="B14" s="6" t="n">
        <v>-1525</v>
      </c>
    </row>
    <row r="15">
      <c r="A15" s="4" t="inlineStr">
        <is>
          <t>Purchase of common shares for ESOP</t>
        </is>
      </c>
      <c r="B15" s="6" t="n">
        <v>-2000</v>
      </c>
    </row>
    <row r="16">
      <c r="A16" s="4" t="inlineStr">
        <is>
          <t>Share based awards and exercises</t>
        </is>
      </c>
      <c r="B16" s="6" t="n">
        <v>395</v>
      </c>
      <c r="C16" s="6" t="n">
        <v>6</v>
      </c>
    </row>
    <row r="17">
      <c r="A17" s="4" t="inlineStr">
        <is>
          <t>Net cash provided by financing activities</t>
        </is>
      </c>
      <c r="B17" s="6" t="n">
        <v>526540</v>
      </c>
      <c r="C17" s="6" t="n">
        <v>136927</v>
      </c>
    </row>
    <row r="18">
      <c r="A18" s="4" t="inlineStr">
        <is>
          <t>Net change in cash and cash equivalents</t>
        </is>
      </c>
      <c r="B18" s="6" t="n">
        <v>-2627</v>
      </c>
      <c r="C18" s="6" t="n">
        <v>15419</v>
      </c>
    </row>
    <row r="19">
      <c r="A19" s="4" t="inlineStr">
        <is>
          <t>Cash and cash equivalents at beginning of period</t>
        </is>
      </c>
      <c r="B19" s="6" t="n">
        <v>39371</v>
      </c>
      <c r="C19" s="6" t="n">
        <v>23952</v>
      </c>
    </row>
    <row r="20">
      <c r="A20" s="4" t="inlineStr">
        <is>
          <t>Cash and cash equivalents at end of period</t>
        </is>
      </c>
      <c r="B20" s="6" t="n">
        <v>36744</v>
      </c>
      <c r="C20" s="6" t="n">
        <v>39371</v>
      </c>
    </row>
    <row r="21">
      <c r="A21" s="4" t="inlineStr">
        <is>
          <t>Parent Company | Reportable Legal Entities</t>
        </is>
      </c>
    </row>
    <row r="22">
      <c r="A22" s="3" t="inlineStr">
        <is>
          <t>Condensed Cash Flow Statements, Captions [Line Items]</t>
        </is>
      </c>
    </row>
    <row r="23">
      <c r="A23" s="4" t="inlineStr">
        <is>
          <t>Net income</t>
        </is>
      </c>
      <c r="B23" s="6" t="n">
        <v>26438</v>
      </c>
      <c r="C23" s="6" t="n">
        <v>10481</v>
      </c>
    </row>
    <row r="24">
      <c r="A24" s="3" t="inlineStr">
        <is>
          <t>Adjustments to reconcile net income to net cash (used in) provided by operating activities:</t>
        </is>
      </c>
    </row>
    <row r="25">
      <c r="A25" s="4" t="inlineStr">
        <is>
          <t>Equity in undistributed income of subsidiaries</t>
        </is>
      </c>
      <c r="B25" s="6" t="n">
        <v>-17181</v>
      </c>
      <c r="C25" s="6" t="n">
        <v>-10562</v>
      </c>
    </row>
    <row r="26">
      <c r="A26" s="4" t="inlineStr">
        <is>
          <t>Share-based compensation</t>
        </is>
      </c>
      <c r="B26" s="6" t="n">
        <v>232</v>
      </c>
    </row>
    <row r="27">
      <c r="A27" s="4" t="inlineStr">
        <is>
          <t>(Decrease) increase in accrued interest payable</t>
        </is>
      </c>
      <c r="B27" s="6" t="n">
        <v>-72</v>
      </c>
      <c r="C27" s="6" t="n">
        <v>78</v>
      </c>
    </row>
    <row r="28">
      <c r="A28" s="4" t="inlineStr">
        <is>
          <t>(Decrease) increase in other assets</t>
        </is>
      </c>
      <c r="B28" s="6" t="n">
        <v>-320</v>
      </c>
      <c r="C28" s="6" t="n">
        <v>-40</v>
      </c>
    </row>
    <row r="29">
      <c r="A29" s="4" t="inlineStr">
        <is>
          <t>Increase in other liabilities</t>
        </is>
      </c>
      <c r="B29" s="6" t="n">
        <v>32</v>
      </c>
    </row>
    <row r="30">
      <c r="A30" s="4" t="inlineStr">
        <is>
          <t>Net cash (used in) provided by operating activities</t>
        </is>
      </c>
      <c r="B30" s="6" t="n">
        <v>9129</v>
      </c>
      <c r="C30" s="6" t="n">
        <v>-43</v>
      </c>
    </row>
    <row r="31">
      <c r="A31" s="3" t="inlineStr">
        <is>
          <t>Cash flows from investing activities:</t>
        </is>
      </c>
    </row>
    <row r="32">
      <c r="A32" s="4" t="inlineStr">
        <is>
          <t>Investment in subsidiaries</t>
        </is>
      </c>
      <c r="C32" s="6" t="n">
        <v>-38804</v>
      </c>
    </row>
    <row r="33">
      <c r="A33" s="4" t="inlineStr">
        <is>
          <t>Net cash used in investing activities</t>
        </is>
      </c>
      <c r="C33" s="6" t="n">
        <v>-38804</v>
      </c>
    </row>
    <row r="34">
      <c r="A34" s="3" t="inlineStr">
        <is>
          <t>Cash flows from financing activities:</t>
        </is>
      </c>
    </row>
    <row r="35">
      <c r="A35" s="4" t="inlineStr">
        <is>
          <t>Net activity from subordinated debt</t>
        </is>
      </c>
      <c r="B35" s="6" t="n">
        <v>-231</v>
      </c>
      <c r="C35" s="6" t="n">
        <v>39051</v>
      </c>
    </row>
    <row r="36">
      <c r="A36" s="4" t="inlineStr">
        <is>
          <t>Net purchase of treasury stock through publicly announced plans</t>
        </is>
      </c>
      <c r="B36" s="6" t="n">
        <v>-5703</v>
      </c>
      <c r="C36" s="6" t="n">
        <v>-62</v>
      </c>
    </row>
    <row r="37">
      <c r="A37" s="4" t="inlineStr">
        <is>
          <t>Dividends paid</t>
        </is>
      </c>
      <c r="B37" s="6" t="n">
        <v>-1525</v>
      </c>
    </row>
    <row r="38">
      <c r="A38" s="4" t="inlineStr">
        <is>
          <t>Purchase of common shares for ESOP</t>
        </is>
      </c>
      <c r="B38" s="6" t="n">
        <v>-2000</v>
      </c>
    </row>
    <row r="39">
      <c r="A39" s="4" t="inlineStr">
        <is>
          <t>Share based awards and exercises</t>
        </is>
      </c>
      <c r="B39" s="6" t="n">
        <v>395</v>
      </c>
      <c r="C39" s="6" t="n">
        <v>6</v>
      </c>
    </row>
    <row r="40">
      <c r="A40" s="4" t="inlineStr">
        <is>
          <t>Net cash provided by financing activities</t>
        </is>
      </c>
      <c r="B40" s="6" t="n">
        <v>-9064</v>
      </c>
      <c r="C40" s="6" t="n">
        <v>38995</v>
      </c>
    </row>
    <row r="41">
      <c r="A41" s="4" t="inlineStr">
        <is>
          <t>Net change in cash and cash equivalents</t>
        </is>
      </c>
      <c r="B41" s="6" t="n">
        <v>65</v>
      </c>
      <c r="C41" s="6" t="n">
        <v>148</v>
      </c>
    </row>
    <row r="42">
      <c r="A42" s="4" t="inlineStr">
        <is>
          <t>Cash and cash equivalents at beginning of period</t>
        </is>
      </c>
      <c r="B42" s="6" t="n">
        <v>148</v>
      </c>
    </row>
    <row r="43">
      <c r="A43" s="4" t="inlineStr">
        <is>
          <t>Cash and cash equivalents at end of period</t>
        </is>
      </c>
      <c r="B43" s="5" t="n">
        <v>213</v>
      </c>
      <c r="C43" s="5" t="n">
        <v>148</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4" customWidth="1" min="2" max="2"/>
  </cols>
  <sheetData>
    <row r="1">
      <c r="A1" s="1" t="inlineStr">
        <is>
          <t>Subsequent Events (Details)</t>
        </is>
      </c>
      <c r="B1" s="2" t="inlineStr">
        <is>
          <t>Feb. 16, 2021$ / shares</t>
        </is>
      </c>
    </row>
    <row r="2">
      <c r="A2" s="4" t="inlineStr">
        <is>
          <t>Subsequent event</t>
        </is>
      </c>
    </row>
    <row r="3">
      <c r="A3" s="3" t="inlineStr">
        <is>
          <t>Subsequent Event [Line Items]</t>
        </is>
      </c>
    </row>
    <row r="4">
      <c r="A4" s="4" t="inlineStr">
        <is>
          <t>Common Stock, Special Dividends, Per Share, Declared</t>
        </is>
      </c>
      <c r="B4" s="5" t="n">
        <v>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Other Intangibles</t>
        </is>
      </c>
      <c r="B1" s="2" t="inlineStr">
        <is>
          <t>12 Months Ended</t>
        </is>
      </c>
    </row>
    <row r="2">
      <c r="B2" s="2" t="inlineStr">
        <is>
          <t>Dec. 31, 2020</t>
        </is>
      </c>
    </row>
    <row r="3">
      <c r="A3" s="3" t="inlineStr">
        <is>
          <t>Goodwill and Other Intangibles</t>
        </is>
      </c>
    </row>
    <row r="4">
      <c r="A4" s="4" t="inlineStr">
        <is>
          <t>Goodwill and Other Intangibles</t>
        </is>
      </c>
      <c r="B4" s="4" t="inlineStr">
        <is>
          <t>(3) Goodwill and Other Intangibles The Corporation’s goodwill and intangible assets are detailed below: ​ ​ ​ ​ ​ ​ ​ ​ ​ ​ ​ ​ ​ Balance ​ ​ ​ Balance ​ Amortization ​ ​ December 31, ​ Amortization ​ December 31, ​ Period (dollars in thousands) 2019 Expense 2020 (in years) Goodwill - Wealth ​ $ 899 ​ — ​ 899 ​ Indefinite Total Goodwill ​ ​ 899 ​ — ​ 899 ​ ​ ​ ​ ​ ​ ​ ​ ​ ​ ​ ​ Intangible assets - trade name ​ ​ 266 ​ — ​ 266 ​ Indefinite Intangible assets - customer relationships ​ ​ 3,523 ​ (204) ​ 3,319 ​ 20 Intangible assets - non competition agreements ​ ​ 85 ​ (69) ​ 16 ​ 4 Total Intangible Assets ​ ​ 3,874 ​ (273) ​ 3,601 ​ ​ Total ​ $ 4,773 ​ (273) ​ 4,500 ​ ​ ​ Accumulated amortization of intangible assets was $1 million and $750 thousand as of December 31, 2020 and 2019, respectively. In accordance with ASC Topic 350, the Corporation performed a qualitative assessment of goodwill and identifiable intangible assets as of December 31, 2020 and determined it was more likely than not that the fair value of the Corporation, including the wealth reporting unit where the goodwill and identifiable intangible assets are held, was more than its carrying amount. ​ ​ ​ ​ ​ At December 31, 2020, the schedule of future intangible asset amortization is as follows (in thousands): ​ ​ ​ ​ ​ ​ ​ ​ 2021 ​ ​ ​ ​ ​ ​ 221 2022 ​ ​ ​ ​ ​ ​ 204 2023 ​ ​ ​ ​ ​ ​ 204 2024 ​ ​ ​ ​ ​ ​ 204 2025 ​ ​ ​ ​ ​ ​ 204 Thereafter ​ ​ ​ ​ ​ ​ 2,298 ​ ​ ​ ​ ​ ​ $ 3,3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12 Months Ended</t>
        </is>
      </c>
    </row>
    <row r="2">
      <c r="B2" s="2" t="inlineStr">
        <is>
          <t>Dec. 31, 2020</t>
        </is>
      </c>
    </row>
    <row r="3">
      <c r="A3" s="3" t="inlineStr">
        <is>
          <t>Securities</t>
        </is>
      </c>
    </row>
    <row r="4">
      <c r="A4" s="4" t="inlineStr">
        <is>
          <t>Securities</t>
        </is>
      </c>
      <c r="B4" s="4" t="inlineStr">
        <is>
          <t xml:space="preserve">(4) Securities The amortized cost and approximate fair value of securities as of December 31, 2020 and 2019 are as follows: ​ ​ ​ ​ ​ ​ ​ ​ ​ ​ ​ ​ ​ ​ ​ December 31, 2020 ​ ​ ​ ​ ​ Gross ​ Gross ​ ​ ​ # of Securities ​ ​ Amortized ​ unrealized ​ unrealized ​ Fair ​ in unrealized (dollars in thousands) cost gains losses value ​ loss position Securities available-for-sale: ​ ​ ​ ​ ​ ​ ​ ​ ​ ​ ​ U.S. asset backed securities ​ $ 25,303 ​ 364 ​ (75) ​ 25,592 ​ 8 U.S. government agency mortgage-backed securities ​ ​ 3,854 ​ 192 ​ — ​ 4,046 ​ — U.S. government agency collateralized mortgage obligations ​ ​ 23,010 ​ 916 ​ (17) ​ 23,909 ​ 1 State and municipal securities ​ ​ 63,848 ​ 2,025 ​ (63) ​ 65,810 ​ 3 Corporate bonds ​ ​ 4,200 ​ 7 ​ (2) ​ 4,205 ​ 2 Total securities available-for-sale ​ $ 120,215 ​ 3,504 ​ (157) ​ 123,562 ​ 14 Securities held-to-maturity: ​ ​ ​ ​ ​ ​ ​ ​ ​ ​ ​ State and municipal securities ​ ​ 6,510 ​ 347 ​ — ​ 6,857 ​ — Total securities held-to-maturity ​ $ 6,510 ​ 347 ​ — ​ 6,857 ​ — ​ ​ ​ ​ ​ ​ ​ ​ ​ ​ ​ ​ ​ ​ ​ December 31, 2019 ​ ​ ​ ​ ​ Gross ​ Gross ​ ​ ​ # of Securities ​ ​ Amortized ​ unrealized ​ unrealized ​ Fair ​ in unrealized (dollars in thousands) cost gains losses value ​ loss position Securities available-for-sale: ​ ​ ​ ​ ​ ​ ​ ​ ​ ​ ​ U.S. asset backed securities ​ $ 11,967 ​ — ​ (101) ​ 11,866 ​ 9 U.S. government agency mortgage-backed securities ​ ​ 5,457 ​ 66 ​ (26) ​ 5,497 ​ 1 U.S. government agency collateralized mortgage obligations ​ ​ 35,096 ​ 300 ​ (173) ​ 35,223 ​ 15 State and municipal securities ​ ​ 6,354 ​ — ​ (84) ​ 6,270 ​ 6 Total securities available-for-sale ​ $ 58,874 ​ 366 ​ (384) ​ 58,856 ​ 31 Securities held-to-maturity: ​ ​ ​ ​ ​ ​ ​ ​ ​ ​ ​ State and municipal securities ​ ​ 8,780 ​ 223 ​ — ​ 9,003 ​ — Total securities held-to-maturity ​ $ 8,780 ​ 223 ​ — ​ 9,003 ​ — ​ Although the Corporation’s investment portfolio overall is in a net unrealized gain position at December 31, 2020, the temporary impairment in the above noted securities is primarily the result of changes in market interest rates subsequent to purchase and the Corporation does not intend to sell these securities prior to recovery and it is more likely than not that the Corporation will not be required to sell these securities prior to recovery to satisfy liquidity needs, and therefore, no securities are deemed to be other-than-temporarily impaired. As of December 31, 2020 and 2019, securities having a fair value of $55.9 million and $19.5 million, respectively, were specifically pledged as collateral for public funds, the FRB discount window program, FHLB borrowings and other purposes. The FHLB has a blanket lien on non-pledged, mortgage-related loans and securities as part of the Corporation’s borrowing agreement with the FHLB. ​ ​ The following table shows the Corporation’s investment gross unrealized losses and fair value aggregated by investment category and length of time that individual securities have been in continuous unrealized loss position at December 31, 2020 and 2019: ​ ​ ​ ​ ​ ​ ​ ​ ​ ​ ​ ​ ​ ​ ​ ​ ​ December 31, 2020 ​ ​ Less than 12 Months ​ 12 Months or more ​ Total ​ ​ Fair ​ Unrealized ​ Fair ​ Unrealized ​ Fair ​ Unrealized (dollars in thousands) value losses value losses value losses Securities available-for-sale: ​ ​ ​ ​ ​ ​ ​ ​ ​ ​ ​ ​ ​ U.S. asset backed securities ​ $ 2,884 ​ (4) ​ 7,443 ​ (71) ​ 10,327 ​ (75) U.S. government agency collateralized mortgage obligations ​ ​ 2,284 ​ (17) ​ — ​ — ​ 2,284 ​ (17) State and municipal securities ​ ​ 4,163 ​ (63) ​ — ​ — ​ 4,163 ​ (63) Corporate bonds ​ ​ 1,198 ​ (2) ​ — ​ — ​ 1,198 ​ (2) Total securities available-for-sale ​ $ 10,529 ​ (86) ​ 7,443 ​ (71) ​ 17,972 ​ (157) ​ ​ ​ ​ ​ ​ ​ ​ ​ ​ ​ ​ ​ ​ ​ ​ ​ December 31, 2019 ​ ​ Less than 12 Months ​ 12 Months or more ​ Total ​ ​ Fair ​ Unrealized ​ Fair ​ Unrealized ​ Fair ​ Unrealized (dollars in thousands) value losses value losses value losses Securities available-for-sale: ​ ​ ​ ​ ​ ​ ​ ​ ​ ​ ​ ​ ​ U.S. asset backed securities ​ $ 11,866 ​ (101) ​ — ​ — ​ 11,866 ​ (101) U.S. government agency mortgage-backed securities ​ ​ — ​ — ​ 1,636 ​ (26) ​ 1,636 ​ (26) U.S. government agency collateralized mortgage obligations ​ ​ 16,283 ​ (116) ​ 3,108 ​ (57) ​ 19,391 ​ (173) State and municipal securities ​ ​ 6,270 ​ (84) ​ — ​ — ​ 6,270 ​ (84) Total securities available-for-sale ​ $ 34,419 ​ (301) ​ 4,744 ​ (83) ​ 39,163 ​ (384) ​ The amortized cost and carrying value of securities at December 31, 2020 and 2019 are shown below by contractual maturities. Actual maturities may differ from contractual maturities as issuers may have the right to call or repay obligations with or without call or prepayment penalties. ​ ​ ​ ​ ​ ​ ​ ​ ​ ​ ​ ​ ​ ​ ​ ​ ​ ​ ​ ​ ​ ​ December 31, 2020 ​ December 31, 2019 ​ ​ Available-for-sale ​ Held-to-maturity ​ Available-for-sale ​ Held-to-maturity ​ ​ Amortized ​ Fair ​ Amortized ​ Fair ​ Amortized ​ Fair ​ Amortized ​ Fair (dollars in thousands) cost value cost value cost value cost value Investment securities: ​ ​ ​ ​ ​ ​ ​ ​ ​ ​ ​ ​ ​ ​ ​ ​ ​ ​ Due in one year or less ​ $ — ​ — ​ — ​ — ​ $ — ​ — ​ — ​ — Due after one year through five years ​ ​ — ​ — ​ 3,181 ​ 3,288 ​ ​ — ​ — ​ 4,242 ​ 4,311 Due after five years through ten years ​ ​ 12,035 ​ 12,095 ​ 3,329 ​ 3,569 ​ ​ 1,329 ​ 1,324 ​ 4,538 ​ 4,692 Due after ten years ​ ​ 81,316 ​ 83,512 ​ — ​ — ​ ​ 16,992 ​ 16,812 ​ — ​ — Subtotal ​ ​ 93,351 ​ 95,607 ​ 6,510 ​ 6,857 ​ ​ 18,321 ​ 18,136 ​ 8,780 ​ 9,003 Mortgage-related securities ​ ​ 26,864 ​ 27,955 ​ — ​ — ​ ​ 40,553 ​ 40,720 ​ — ​ — Total ​ $ 120,215 ​ 123,562 ​ 6,510 ​ 6,857 ​ $ 58,874 ​ 58,856 ​ 8,780 ​ 9,003 ​ ​ ​ Proceeds from the sale of available for sale investment securities totaled $45.9 million for the year ended December 31, 2020, resulting in a gross gain on sale of $1.5 million and a gross loss on sale of $196 thousand for the year ended December 31, 2020. Proceeds from the sale of available for sale investment securities totaled $24.6 million for the year ended December 31, 2019, resulting in a gross gain on sale of $264 thousand and a gross loss on sale of $99 thousand for the year ended December 31,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Receivable</t>
        </is>
      </c>
      <c r="B1" s="2" t="inlineStr">
        <is>
          <t>12 Months Ended</t>
        </is>
      </c>
    </row>
    <row r="2">
      <c r="B2" s="2" t="inlineStr">
        <is>
          <t>Dec. 31, 2020</t>
        </is>
      </c>
    </row>
    <row r="3">
      <c r="A3" s="3" t="inlineStr">
        <is>
          <t>Loans Receivable</t>
        </is>
      </c>
    </row>
    <row r="4">
      <c r="A4" s="4" t="inlineStr">
        <is>
          <t>Loans Receivable</t>
        </is>
      </c>
      <c r="B4" s="4" t="inlineStr">
        <is>
          <t>(5) Loans Receivable Loans and leases outstanding at December 31, 2020 and 2019 are detailed by category as follows: ​ ​ ​ ​ ​ ​ ​ ​ ​ December 31, ​ December 31, (dollars in thousands) 2020 2019 Mortgage loans held for sale ​ $ 229,199 ​ 33,704 Real estate loans: ​ ​ ​ ​ ​ Commercial mortgage ​ ​ 485,103 ​ 362,590 Home equity lines and loans ​ ​ 64,987 ​ 81,583 Residential mortgage (1) ​ ​ 52,454 ​ 53,665 Construction ​ ​ 140,246 ​ 172,044 Total real estate loans ​ ​ 742,790 ​ 669,882 ​ ​ ​ ​ ​ ​ Commercial and industrial ​ ​ 261,750 ​ 273,301 Small business loans ​ ​ 49,542 ​ 21,616 Paycheck Protection Program loans ("PPP") ​ ​ 203,543 ​ — Main Street Lending Program Loans ("MSLP") ​ ​ 580 ​ — Consumer ​ ​ 511 ​ 1,003 Leases, net ​ ​ 31,040 ​ 697 Total portfolio loans and leases ​ ​ 1,289,756 ​ 966,499 Total loans and leases ​ $ 1,518,955 ​ 1,000,203 ​ ​ ​ ​ ​ ​ Loans with predetermined rates ​ $ 658,458 ​ 293,114 Loans with adjustable or floating rates ​ ​ 860,497 ​ 707,089 Total loans and leases ​ $ 1,518,955 ​ 1,000,203 ​ ​ ​ ​ ​ ​ Net deferred loan origination (fees) costs ​ $ (4,992) ​ (1,789) ​ (1) Includes $12,182 and $10,546 of loans at fair value as of December 31, 2020 and 2019, respectively. ​ Components of the net investment in leases at December 31, 2020 and 2019 are detailed as follows: ​ ​ ​ ​ ​ ​ ​ ​ ​ December 31, ​ December 31, (dollars in thousands) 2020 2019 Minimum lease payments receivable ​ $ 37,919 ​ 729 Unearned lease income ​ ​ (6,879) ​ (32) Total ​ $ 31,040 ​ 697 ​ ​ ​ ​ ​ Age Analysis of Past Due Loans and Leases The following table presents an aging of the Corporation’s loan and lease portfolio as of December 31, 2020 and 2019, respectively: ​ ​ ​ ​ ​ ​ ​ ​ ​ ​ ​ ​ ​ ​ ​ ​ ​ ​ ​ ​ ​ ​ ​ ​ ​ ​ ​ ​ ​ ​ ​ Total ​ ​ ​ ​ ​ ​ ​ ​ ​ ​ ​ 90+ days ​ ​ ​ ​ ​ Accruing ​ Nonaccrual ​ Total loans ​ ​ ​ December 31, 2020 ​ 30-89 days ​ past due and ​ Total past ​ ​ ​ Loans and ​ loans and ​ portfolio ​ Delinquency ​ (dollars in thousands) past due still accruing due Current leases leases and leases percentage Commercial mortgage ​ $ — ​ — ​ — ​ 482,042 ​ 482,042 ​ 3,061 ​ 485,103 ​ 0.63 % Home equity lines and loans ​ ​ — ​ — ​ — ​ 64,128 ​ 64,128 ​ 859 ​ 64,987 ​ 1.32 ​ Residential mortgage (1) ​ ​ 3,595 ​ — ​ 3,595 ​ 46,134 ​ 49,729 ​ 2,725 ​ 52,454 ​ 12.05 ​ Construction ​ ​ — ​ — ​ — ​ 140,246 ​ 140,246 ​ — ​ 140,246 ​ — ​ Commercial and industrial ​ ​ — ​ — ​ — ​ 260,465 ​ 260,465 ​ 1,285 ​ 261,750 ​ 0.49 ​ Small business loans ​ ​ — ​ — ​ — ​ 49,542 ​ 49,542 ​ — ​ 49,542 ​ — ​ Paycheck Protection Program loans ​ ​ — ​ — ​ — ​ 203,543 ​ 203,543 ​ — ​ 203,543 ​ — ​ Main Street Lending Program loans ​ ​ — ​ — ​ — ​ 580 ​ 580 ​ — ​ 580 ​ — ​ Consumer ​ ​ — ​ — ​ — ​ 511 ​ 511 ​ — ​ 511 ​ — ​ Leases ​ ​ 109 ​ — ​ 109 ​ 30,931 ​ 31,040 ​ — ​ 31,040 ​ 0.35 ​ Total ​ $ 3,704 ​ — ​ 3,704 ​ 1,278,122 ​ 1,281,826 ​ 7,930 ​ 1,289,756 ​ 0.90 % (1) Includes $12,182 of loans at fair value as of December 31, 2020 ($10,314 of current, $958 of 30-89 days past due and $910 of nonaccrual). ​ ​ ​ ​ ​ ​ ​ ​ ​ ​ ​ ​ ​ ​ ​ ​ ​ ​ ​ ​ ​ ​ ​ ​ ​ ​ ​ ​ ​ ​ ​ Total ​ ​ ​ ​ ​ ​ ​ ​ ​ ​ ​ 90+ days ​ ​ ​ ​ ​ Accruing ​ Nonaccrual ​ Total loans ​ ​ ​ December 31, 2019 ​ 30-89 days ​ past due and ​ Total past ​ ​ ​ Loans and ​ loans and ​ portfolio ​ Delinquency ​ (dollars in thousands) past due still accruing due Current leases leases and leases percentage Commercial mortgage ​ $ — ​ — ​ — ​ 361,857 ​ 361,857 ​ 733 ​ 362,590 ​ 0.20 % Home equity lines and loans ​ ​ — ​ — ​ — ​ 81,046 ​ 81,046 ​ 537 ​ 81,583 ​ 0.66 ​ Residential mortgage (1) ​ ​ 4,675 ​ — ​ 4,675 ​ 47,446 ​ 52,121 ​ 1,544 ​ 53,665 ​ 11.59 ​ Construction ​ ​ — ​ — ​ — ​ 172,044 ​ 172,044 ​ — ​ 172,044 ​ — ​ Commercial and industrial ​ ​ 206 ​ — ​ 206 ​ 272,674 ​ 272,880 ​ 421 ​ 273,301 ​ 0.23 ​ Small business loans ​ ​ — ​ — ​ — ​ 21,616 ​ 21,616 ​ — ​ 21,616 ​ — ​ Consumer ​ ​ — ​ — ​ — ​ 1,003 ​ 1,003 ​ — ​ 1,003 ​ — ​ Leases ​ ​ 162 ​ — ​ 162 ​ 535 ​ 697 ​ — ​ 697 ​ 23.24 ​ Total ​ $ 5,043 ​ — ​ 5,043 ​ 958,221 ​ 963,264 ​ 3,235 ​ 966,499 ​ 0.86 % (1) Includes $10,546 of loans at fair value as of December 31, 2019 ($9,056 of current, $786 of 30-89 days past due and $704 of nonaccru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llowance for Loan Losses (the Allowance)</t>
        </is>
      </c>
      <c r="B1" s="2" t="inlineStr">
        <is>
          <t>12 Months Ended</t>
        </is>
      </c>
    </row>
    <row r="2">
      <c r="B2" s="2" t="inlineStr">
        <is>
          <t>Dec. 31, 2020</t>
        </is>
      </c>
    </row>
    <row r="3">
      <c r="A3" s="3" t="inlineStr">
        <is>
          <t>Allowance for Loan Losses (the Allowance)</t>
        </is>
      </c>
    </row>
    <row r="4">
      <c r="A4" s="4" t="inlineStr">
        <is>
          <t>Allowance for Loan Losses (the Allowance)</t>
        </is>
      </c>
      <c r="B4" s="4" t="inlineStr">
        <is>
          <t xml:space="preserve">(6) Allowance for Loan and Lease Losses (the Allowance) The Allowance is established through provisions for loan and lease losses charged against income. Loans deemed to be uncollectible are charged against the Allowance, and subsequent recoveries, if any, are credited to the Allowance. The Allowance is maintained at a level considered adequate to provide for losses that are probable and estimable. Management’s periodic evaluation of the adequacy of the Allowance is based on known and inherent risks in the portfolio, adverse situations that may affect the borrower’s ability to repay, the estimated value of any underlying collateral, composition of the loan portfolio, current economic conditions and other relevant factors. This evaluation is subjective as it requires material estimates that may be susceptible to significant revisions as more information becomes available. Roll-Forward of the Allowance by Portfolio Segment The following tables detail the roll-forward of the Corporation’s Allowance, by portfolio segment, as of December 31, 2020 and 2019, respectively: ​ ​ ​ ​ ​ ​ ​ ​ ​ ​ ​ ​ ​ ​ ​ Balance, ​ ​ ​ ​ ​ ​ ​ Balance, (dollars in thousands) December 31, 2019 Charge-offs Recoveries Provision December 31, 2020 Commercial mortgage ​ $ 3,426 ​ — ​ — ​ 4,025 ​ 7,451 Home equity lines and loans ​ ​ 342 ​ (90) ​ 14 ​ 168 ​ 434 Residential mortgage ​ ​ 179 ​ — ​ 7 ​ 199 ​ 385 Construction ​ ​ 2,362 ​ — ​ — ​ 59 ​ 2,421 Commercial and industrial ​ ​ 2,684 ​ (31) ​ 58 ​ 2,720 ​ 5,431 Small business loans ​ ​ 509 ​ — ​ — ​ 750 ​ 1,259 Consumer ​ ​ 6 ​ (10) ​ 4 ​ 4 ​ 4 Leases ​ ​ 5 ​ — ​ — ​ 377 ​ 382 Total ​ $ 9,513 ​ (131) ​ 83 ​ 8,302 ​ 17,767 ​ ​ ​ ​ ​ ​ ​ ​ ​ ​ ​ ​ ​ ​ ​ ​ Balance, ​ ​ ​ ​ ​ ​ ​ Balance, (dollars in thousands) December 31, 2018 Charge-offs Recoveries Provision December 31, 2019 Commercial mortgage ​ $ 3,209 ​ — ​ 237 ​ (20) ​ 3,426 Home equity lines and loans ​ ​ 323 ​ — ​ 10 ​ 9 ​ 342 Residential mortgage ​ ​ 191 ​ — ​ 5 ​ (17) ​ 179 Construction ​ ​ 1,627 ​ — ​ — ​ 735 ​ 2,362 Commercial and industrial ​ ​ 2,612 ​ (30) ​ 333 ​ (231) ​ 2,684 Small business loans ​ ​ 78 ​ — ​ — ​ 431 ​ 509 Consumer ​ ​ 3 ​ — ​ 4 ​ (1) ​ 6 Leases ​ ​ 10 ​ — ​ — ​ (5) ​ 5 Total ​ $ 8,053 ​ (30) ​ 589 ​ 901 ​ 9,513 ​ ​ The Allowance Allocated by Portfolio Segment The following table details the allocation of the Allowance and the carrying value for loans and leases by portfolio segment based on the methodology used to evaluate the loans and leases for impairment as of December 31, 2020 respectively: ​ ​ ​ ​ ​ ​ ​ ​ ​ ​ ​ ​ ​ ​ ​ ​ ​ ​ Allowance on loans and leases ​ Carrying value of loans and leases ​ ​ ​ Individually ​ Collectively ​ ​ ​ Individually ​ Collectively ​ ​ ​ December 31, 2020 ​ evaluated ​ evaluated ​ ​ ​ evaluated ​ evaluated ​ ​ ​ (dollars in thousands) for impairment for impairment Total for impairment for impairment Total ​ Commercial mortgage ​ $ — ​ 7,451 ​ 7,451 ​ $ 1,606 ​ 483,497 ​ 485,103 ​ Home equity lines and loans ​ ​ 9 ​ 425 ​ 434 ​ ​ 921 ​ 64,066 ​ 64,987 ​ Residential mortgage ​ ​ 73 ​ 312 ​ 385 ​ ​ 1,817 ​ 38,455 ​ 40,272 ​ Construction ​ ​ — ​ 2,421 ​ 2,421 ​ ​ 1,206 ​ 139,040 ​ 140,246 ​ Commercial and industrial ​ ​ 1,563 ​ 3,868 ​ 5,431 ​ ​ 4,645 ​ 257,105 ​ 261,750 ​ Small business loans ​ ​ — ​ 1,259 ​ 1,259 ​ ​ 185 ​ 49,357 ​ 49,542 ​ Paycheck Protection Program loans ​ ​ — ​ — ​ — ​ ​ — ​ 203,543 ​ 203,543 ​ Main Street Lending Program ​ ​ — ​ — ​ — ​ ​ — ​ 580 ​ 580 ​ Consumer ​ ​ — ​ 4 ​ 4 ​ ​ — ​ 511 ​ 511 ​ Leases ​ ​ — ​ 382 ​ 382 ​ ​ — ​ 31,040 ​ 31,040 ​ Total ​ $ 1,645 ​ 16,122 ​ 17,767 ​ $ 10,380 ​ 1,267,194 ​ 1,277,574 (1) ​ (1) Excludes deferred fees and loans carried at fair value. The following table details the allocation of the Allowance and the carrying value for loans and leases by portfolio segment based on the methodology used to evaluate the loans and leases for impairment as of December 31, 2019 respectively: ​ ​ ​ ​ ​ ​ ​ ​ ​ ​ ​ ​ ​ ​ ​ ​ ​ ​ ​ ​ ​ ​ ​ ​ ​ ​ ​ ​ ​ ​ ​ ​ ​ ​ ​ ​ ​ ​ ​ ​ ​ ​ ​ ​ ​ ​ ​ ​ ​ ​ Allowance on loans and leases ​ Carrying value of loans and leases ​ ​ ​ Individually ​ Collectively ​ ​ ​ Individually ​ Collectively ​ ​ ​ December 31, 2019 ​ evaluated ​ evaluated ​ ​ ​ evaluated ​ evaluated ​ ​ ​ (dollars in thousands) for impairment for impairment Total for impairment for impairment Total ​ Commercial mortgage ​ $ — ​ 3,426 ​ 3,426 ​ $ 2,138 ​ 360,452 ​ 362,590 ​ Home equity lines and loans ​ ​ 46 ​ 296 ​ 342 ​ ​ 536 ​ 81,047 ​ 81,583 ​ Residential mortgage ​ ​ — ​ 179 ​ 179 ​ ​ 854 ​ 42,265 ​ 43,119 ​ Construction ​ ​ — ​ 2,362 ​ 2,362 ​ ​ 1,247 ​ 170,797 ​ 172,044 ​ Commercial and industrial ​ ​ 27 ​ 2,657 ​ 2,684 ​ ​ 1,288 ​ 272,013 ​ 273,301 ​ Small business loans ​ ​ 63 ​ 446 ​ 509 ​ ​ 1,244 ​ 20,372 ​ 21,616 ​ Consumer ​ ​ — ​ 6 ​ 6 ​ ​ — ​ 1,003 ​ 1,003 ​ Leases ​ ​ — ​ 5 ​ 5 ​ ​ — ​ 697 ​ 697 ​ Total ​ $ 136 ​ 9,377 ​ 9,513 ​ $ 7,307 ​ 948,646 ​ 955,953 (1) (1) Excludes deferred fees and loans carried at fair value. Loans and Leases by Credit Ratings As part of the process of determining the Allowance to the different segments of the loan and lease portfolio, Management considers certain credit quality indicators. For the commercial mortgage, construction and commercial and industrial loan segments, periodic reviews of the individual loans are performed by Management. The results of these reviews are reflected in the risk grade assigned to each loan. These internally assigned grades are as follows: ● Pass – Loans considered to be satisfactory with no indications of deterioration. ●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 Loans classified as substandard are inadequately protected by the current net worth and payment capacity of the obligor or of the collateral pledged, if any. Substandard loans have a well-defined weakness or weaknesses that jeopardize the liquidation of the debt. They are characterized by the distinct possibility that the institution will sustain some loss if the deficiencies are not corrected. ●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 balances classified as doubtful have been reduced by partial charge-offs and are carried at their net realizable values. The following table details the carrying value of loans and leases by portfolio segment based on the credit quality indicators used to determine the Allowance as of December 31, 2020 and 2019, respectively: ​ ​ ​ ​ ​ ​ ​ ​ ​ ​ ​ ​ ​ December 31, 2020 ​ ​ Special ​ ​ ​ (dollars in thousands) ​ Pass ​ mention ​ Substandard ​ Doubtful ​ Total Commercial mortgage ​ $ 449,545 ​ 32,059 ​ 3,499 ​ — ​ 485,103 Home equity lines and loans ​ ​ 63,923 ​ — ​ 1,064 ​ — ​ 64,987 Construction ​ ​ 132,286 ​ 7,960 ​ — ​ — ​ 140,246 Commercial and industrial ​ ​ 227,349 ​ 21,721 ​ 9,000 ​ 3,680 ​ 261,750 Small business loans ​ ​ 46,789 ​ — ​ 2,753 ​ — ​ 49,542 Paycheck Protection Program loans ​ ​ 203,543 ​ — ​ — ​ — ​ 203,543 Main Street Lending Program loans ​ ​ 580 ​ — ​ — ​ — ​ 580 Total ​ $ 1,124,015 ​ 61,740 ​ 16,316 ​ 3,680 ​ 1,205,751 ​ ​ ​ ​ ​ ​ ​ ​ ​ ​ ​ ​ ​ ​ December 31, 2019 ​ ​ Special ​ ​ ​ (dollars in thousands) ​ Pass ​ mention ​ Substandard ​ Doubtful ​ Total Commercial mortgage ​ $ 353,724 ​ 5,821 ​ 3,045 ​ — ​ 362,590 Home equity lines and loans ​ ​ 81,046 ​ — ​ 537 ​ — ​ 81,583 Construction ​ ​ 170,823 ​ 1,221 ​ — ​ — ​ 172,044 Commercial and industrial ​ ​ 251,320 ​ 9,648 ​ 12,333 ​ — ​ 273,301 Small business loans ​ ​ 20,351 ​ — ​ 1,265 ​ — ​ 21,616 Total ​ $ 877,264 ​ 16,690 ​ 17,180 ​ — ​ 911,134 ​ In addition to credit quality indicators as shown in the above tables, Allowance allocations for residential mortgages, consumer loans and leases are also applied based on their performance status as December 31, 2020 and 2019, respectively. ​ ​ ​ ​ ​ ​ ​ ​ ​ ​ ​ ​ ​ ​ ​ ​ ​ ​ December 31, 2020 ​ December 31, 2019 (dollars in thousands) Performing Nonperforming Total Performing Nonperforming Total Residential mortgage ​ $ 38,457 ​ 1,815 ​ 40,272 ​ $ 42,265 ​ 854 ​ 43,119 Consumer ​ ​ 511 ​ — ​ 511 ​ ​ 1,003 ​ — ​ 1,003 Leases ​ ​ 31,040 ​ — ​ 31,040 ​ ​ 697 ​ — ​ 697 Total ​ $ 70,008 ​ 1,815 ​ 71,823 ​ $ 43,965 ​ 854 ​ 44,819 ​ There were five nonperforming residential mortgage loans at December 31, 2020 and five at December 31, 2019 with a combined outstanding principal balance of $910 thousand and $839 thousand, respectively, which were carried at fair value and not included in the table above. No TDR’s performing according to modified terms are included in performing residential mortgages above for the twelve months ended December 31, 2020 and 2019, respectively. Impaired Loans The following tables detail the recorded investment and principal balance of impaired loans by portfolio segment, their related Allowance and interest income recognized for the periods. ​ ​ ​ ​ ​ ​ ​ ​ ​ ​ ​ ​ ​ ​ ​ ​ ​ ​ ​ ​ ​ ​ ​ ​ ​ ​ ​ ​ ​ ​ ​ ​ ​ ​ ​ ​ ​ ​ ​ ​ ​ ​ ​ ​ ​ As of December 31, 2020 ​ As of December 31, 2019 ​ ​ Recorded ​ Principal ​ Related ​ Recorded ​ Principal ​ Related (dollars in thousands) investment balance allowance investment balance allowance Impaired loans with related allowance: ​ ​ ​ ​ ​ ​ ​ ​ ​ ​ ​ ​ ​ Commercial and industrial ​ ​ 3,860 ​ 3,902 ​ 1,563 ​ 617 ​ 617 ​ 27 Small business loans ​ ​ — ​ — ​ — ​ 1,002 ​ 1,002 ​ 63 Home equity lines and loans ​ ​ 95 ​ 105 ​ 9 ​ 461 ​ 461 ​ 46 Residential mortgage ​ ​ 689 ​ 689 ​ 73 ​ — ​ — ​ — Total ​ ​ 4,644 ​ 4,696 ​ 1,645 ​ 2,080 ​ 2,080 ​ 136 Impaired loans without related allowance: ​ ​ ​ ​ ​ ​ ​ ​ ​ ​ ​ ​ ​ Commercial mortgage ​ $ 1,606 ​ 1,642 ​ — ​ 2,138 ​ 2,173 ​ — Commercial and industrial ​ ​ 785 ​ 862 ​ — ​ 671 ​ 718 ​ — Small business loans ​ ​ 185 ​ 185 ​ — ​ 242 ​ 242 ​ — Home equity lines and loans ​ ​ 826 ​ 839 ​ — ​ 75 ​ 75 ​ — Residential mortgage ​ ​ 1,128 ​ 1,128 ​ — ​ 854 ​ 854 ​ — Construction ​ ​ 1,206 ​ 1,206 ​ — ​ 1,247 ​ 1,248 ​ — Total ​ ​ 5,736 ​ 5,862 ​ — ​ 5,227 ​ 5,310 ​ — Grand Total ​ $ 10,380 ​ 10,558 ​ 1,645 ​ 7,307 ​ 7,390 ​ 136 ​ Interest income recognized on performing impaired loans amounted to $328 thousand and $206 thousand for the twelve months ended December 31, 2020 and 2019, respectively. Troubled Debt Restructuring (“TDR’s”) The restructuring of a loan is considered a TDR if both of the following conditions are met: (i) the borrower is experiencing financial difficulties, and (ii) the creditor has granted a concession. The most common concessions granted include one or more modifications to the terms of the debt, such as (a) a reduction in the interest rate for the remaining life of the debt, (b) an extension of the maturity date at an interest rate lower than the current market rate for new debt with similar risk, (c) a temporary period of interest-only payments, (d) a reduction in the contractual payment amount for either a short period or remaining term of the loan, and (e) for leases, a reduced lease payment. A less common concession granted is the forgiveness of a portion of the principal. The determination of whether a borrower is experiencing financial difficulties takes into account not only the current financial condition of the borrower, but also the potential financial condition of the borrower, were a concession not granted. The determination of whether a concession has been granted is very subjective in nature. For example, simply extending the term of a loan at its original interest rate or even at a higher interest rate could be interpreted as a concession unless the borrower could readily obtain similar credit terms from a different lender. The balance of TDRs at December 31, 2020 and 2019 are as follows: ​ ​ ​ ​ ​ ​ ​ ​ ​ December 31, ​ December 31, (dollars in thousands) 2020 2019 TDRs included in nonperforming loans and leases ​ $ 244 319 TDRs in compliance with modified terms ​ 3,362 3,599 Total TDRs ​ $ 3,606 3,918 ​ There were no loan and lease modifications granted during the years ended December 31, 2020 and 2019 that were categorized as TDRs. No loan and lease modifications granted during the twelve months ended December 31, 2020 and 2019 subsequently defaulted during the same time period. ​ ​ COVID-19 Loan Modifications ​ The following table details the loan modifications excluding TDR’s that the Corporation provided to loan customers as of December 31, 2020. ​ ​ ​ ​ ​ ​ ​ ​ ​ ​ December 31, 2020 ​ Portfolio ​ Total ​ Active Loan Portfolio ​ Balance ​ Modifications ​ Modifications Commercial mortgage $ 485,103 $ 96,712 $ 19,836 Commercial and industrial, including leases ​ 292,790 ​ 22,727 ​ — Construction &amp; land development ​ 140,246 ​ 24,847 ​ 4,343 Home equity lines and loans ​ 64,987 ​ 1,488 ​ — Residential mortgage ​ 52,454 ​ 4,563 ​ — Small business loans ​ 49,542 ​ 5,958 ​ 2,726 Consumer ​ 511 ​ — ​ — Total $ 1,085,633 $ 156,295 $ 26,905 ​ In accordance with Section 4013 of the CARES Act, loan deferrals granted to customers that resulted from the impact of COVID-19 and who were not past due at the time of deferral were not considered trouble debt restructurings under ASC 310-40 as of December 31, 2020. This provision was extended to January 1, 2022 under the Consolidated Appropriations Act, 2021. Management continues to monitor these deferrals and has adequately considered these credits in the December 31, 2020 allowance for loan losses balance. These modified loans are classified as performing and are not considered past due. Loans are to be placed on non-accrual when it becomes apparent that payment of interest or recovery of all principal is questionable, and the COVID-19 related modification is no longer considered short-term or the modification is deemed ineffecti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nk Premises and Equipment</t>
        </is>
      </c>
      <c r="B1" s="2" t="inlineStr">
        <is>
          <t>12 Months Ended</t>
        </is>
      </c>
    </row>
    <row r="2">
      <c r="B2" s="2" t="inlineStr">
        <is>
          <t>Dec. 31, 2020</t>
        </is>
      </c>
    </row>
    <row r="3">
      <c r="A3" s="3" t="inlineStr">
        <is>
          <t>Bank Premises and Equipment</t>
        </is>
      </c>
    </row>
    <row r="4">
      <c r="A4" s="4" t="inlineStr">
        <is>
          <t>Bank Premises and Equipment</t>
        </is>
      </c>
      <c r="B4" s="4" t="inlineStr">
        <is>
          <t>(7) Bank Premises and Equipment The components of premises and equipment at December 31, 2020 and 2019 are as follows: ​ ​ ​ ​ ​ ​ ​ (dollars in thousands) 2020 2019 Building ​ $ 4,141 ​ 4,141 Leasehold improvements ​ ​ 3,202 ​ 3,156 Land ​ ​ 600 ​ 600 Land Improvements ​ ​ 218 ​ 215 Furniture, fixtures and equipment ​ ​ 2,700 ​ 2,574 Computer equipment and data processing software ​ ​ 7,034 ​ 6,360 Construction in process ​ ​ — ​ 102 Less: accumulated depreciation ​ ​ (10,118) ​ (8,512) Total ​ $ 7,777 ​ 8,636 ​ Total depreciation expense for the years ended December 31, 2020 and 2019 totaled $1.6 million and $1.7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0</t>
        </is>
      </c>
    </row>
    <row r="3">
      <c r="A3" s="3" t="inlineStr">
        <is>
          <t>Deposits:</t>
        </is>
      </c>
    </row>
    <row r="4">
      <c r="A4" s="4" t="inlineStr">
        <is>
          <t>Deposits</t>
        </is>
      </c>
      <c r="B4" s="4" t="inlineStr">
        <is>
          <t>(8) Deposits The components of deposits at December 31, 2020 and 2019 are as follows: ​ ​ ​ ​ ​ ​ ​ (dollars in thousands) 2020 2019 Demand, non-interest bearing ​ $ 203,843 ​ 139,450 Demand, interest bearing ​ ​ 206,573 ​ 94,416 Savings accounts ​ ​ 8,056 ​ 3,231 Money market accounts ​ ​ 564,566 ​ 302,242 Time deposits ​ ​ 258,297 ​ 311,829 Total ​ $ 1,241,335 ​ 851,168 ​ The aggregate amount of time deposits in denominations over $250 thousand were $233.1 million and $271.1 milllion as of December 31, 2020 and 2019, respectively. ​ At December 31, 2020, the scheduled maturities of time deposits are as follows (in thousands): ​ ​ ​ ​ ​ ​ 2021 ​ ​ $ 197,649 2022 ​ ​ ​ ​ 41,533 2023 ​ ​ ​ ​ 11,789 2024 ​ ​ ​ ​ 3,342 2025 ​ ​ ​ ​ 3,984 ​ ​ ​ ​ $ 258,2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ort-Term Borrowings and Long -Term Debt</t>
        </is>
      </c>
      <c r="B1" s="2" t="inlineStr">
        <is>
          <t>12 Months Ended</t>
        </is>
      </c>
    </row>
    <row r="2">
      <c r="B2" s="2" t="inlineStr">
        <is>
          <t>Dec. 31, 2020</t>
        </is>
      </c>
    </row>
    <row r="3">
      <c r="A3" s="3" t="inlineStr">
        <is>
          <t>Short-Term Borrowings and Long-Term Debt</t>
        </is>
      </c>
    </row>
    <row r="4">
      <c r="A4" s="4" t="inlineStr">
        <is>
          <t>Short-Term Borrowings and Long-Term Debt</t>
        </is>
      </c>
      <c r="B4" s="4" t="inlineStr">
        <is>
          <t>(9) Short-Term Borrowings and Long-Term Debt The Corporation’s short-term borrowings generally consist of federal funds purchased and short-term borrowings extended under agreements with Federal Home Loan Bank of Pittsburgh. The Corporation has two Federal Funds borrowing facilities with correspondent banks: one of $15 million and one of $24 million, respectively, which are both unsecured. Federal funds purchased generally represent one-day borrowings. The Corporation had $0 in Federal Funds purchased at December 31, 2020 and 2019, respectively. The Corporation also has a facility with the Federal Reserve discount window of $15.3 million that is fully secured by investment securities and loans. There were $10 million in borrowings under this facility at December 31, 2020. Short-term borrowings at December 31, 2020 and December 31, 2019 consisted of the following notes: ​ ​ ​ ​ ​ ​ ​ ​ ​ ​ ​ ​ ​ ​ ​ ​ ​ Balance as of ​ ​ Maturity ​ Interest ​ December 31, ​ December 31, (dollars in thousands) ​ date rate 2020 2019 Open Repo Plus Weekly ​ 05/28/2021 ​ 0.41 % ​ 60,416 ​ 102,320 Federal Reserve Discount Window ​ 03/31/2021 ​ 0.25 ​ ​ 10,000 ​ — Mid-term Repo-fixed ​ 01/13/2021 ​ 0.36 ​ ​ 4,605 ​ — Mid-term Repo-fixed ​ 06/10/2021 ​ 0.10 ​ ​ 6,376 ​ — Mid-term Repo-fixed ​ 09/10/2021 ​ 0.11 ​ ​ 10,000 ​ — Mid-term Repo-fixed ​ 12/10/2021 ​ 0.16 ​ ​ 10,000 ​ — Mid-term Repo-fixed ​ 01/27/2021 ​ 0.23 ​ ​ 5,465 ​ — Mid-term Repo-fixed ​ 08/10/2020 ​ 2.76 ​ ​ — ​ 5,000 Mid-term Repo-fixed ​ 08/10/2020 ​ 1.59 ​ ​ — ​ 5,144 Mid-term Repo-fixed ​ 09/11/2020 ​ 1.59 ​ ​ — ​ 7,676 Mid-term Repo-fixed ​ 03/27/2020 ​ 2.03 ​ ​ — ​ 3,123 Acquisition Purchase Note ​ 04/01/2020 ​ 3.00 ​ ​ — ​ 413 Total ​ ​ ​ ​ ​ $ 106,862 ​ 123,676 ​ As part of the CARES Act, the FRB of Philadelphia offered secured discounted borrowings to banks who originated PPP loans through the Paycheck Protection Program Liquidity Facility or PPPLF program. At December 31, 2020, the Corporation pledged $153.3 million of PPP loans to the FRB of Philadelphia to borrow $153.3 million of funds at a rate of 0.35%. Long-term debt at December 31, 2020 and December 31, 2019 consisted of the following fixed rate notes with the FHLB of Pittsburgh: ​ ​ ​ ​ ​ ​ ​ ​ ​ ​ ​ ​ ​ ​ ​ ​ ​ Balance as of ​ ​ Maturity ​ Interest ​ December 31, ​ December 31, (dollars in thousands) date rate 2020 2019 PPPLF Advance ​ Various ​ 0.35 % ​ 153,269 ​ — Mid-term Repo-fixed ​ 06/29/2022 ​ 0.32 ​ ​ 7,392 ​ 3,123 Mid-term Repo-fixed ​ 09/12/2022 ​ 0.23 ​ ​ 4,885 ​ — Total ​ ` ​ ​ ​ $ 165,546 ​ 3,123 ​ The FHLB of Pittsburgh had issued $143.0 million of letters of credit to the Corporation for the benefit of the Corporation’s public deposit funds and loan customers. These letters of credit expire throughout 2021. The Corporation has a maximum borrowing capacity with the FHLB of Pittsburgh of $638.9 million and $507.3 million as of December 31, 2020 and 2019, respectively. All advances and letters of credit from the FHLB are secured by a blanket lien on non-pledged, mortgage-related loans and securities as part of the Corporation’s borrowing agreement with the FHLB.</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ordinated Debentures</t>
        </is>
      </c>
      <c r="B1" s="2" t="inlineStr">
        <is>
          <t>12 Months Ended</t>
        </is>
      </c>
    </row>
    <row r="2">
      <c r="B2" s="2" t="inlineStr">
        <is>
          <t>Dec. 31, 2020</t>
        </is>
      </c>
    </row>
    <row r="3">
      <c r="A3" s="3" t="inlineStr">
        <is>
          <t>Subordinated Debentures</t>
        </is>
      </c>
    </row>
    <row r="4">
      <c r="A4" s="4" t="inlineStr">
        <is>
          <t>Subordinated Debentures</t>
        </is>
      </c>
      <c r="B4" s="4" t="inlineStr">
        <is>
          <t xml:space="preserve">(10) Subordinated Debentures In December 2008, the Bank issued $550 thousand of mandatory convertible unsecured subordinated debentures (2008 Debentures). The 2008 Debentures have a maturity date of December 18, 2023 and interest on the 2008 Debentures is paid quarterly at 6%. The 2008 Debentures are convertible into 1 In December 2011, the Bank issued $1.4 million of mandatory convertible unsecured subordinated debentures (2011 Debentures). The 2011 Debentures have a maturity date of December 31, 2026 and interest on the 2011 Debentures is paid quarterly at 6%. The 2011 Debentures are convertible into 1 In April 2013, the Bank issued $1.4 million of mandatory convertible unsecured subordinated debentures (2013 Debentures). The 2013 Debentures have a maturity date of December 31, 2028 and interest on the 2013 Debentures is paid quarterly at 6.5%. The 2013 Debentures are convertible into 1 In June, August and September 2014, the Bank issued $3 million, $100 thousand, and $7 million of non-convertible unsecured subordinated debentures (2014 Debentures). The 2014 Debentures have maturity dates of June 30, 2024, June 30, 2024 and September 30, 2024, respectively. Interest on all three tranches of the 2014 Debentures is paid quarterly at 7.25%. During 2019, the Corporation redeemed the remaining $7.1 million of 2014 Debentures and therefore there was $0 outstanding as of December 31, 2020 and 2019. Upon formation of the bank holding company, the Corporation assumed the 2008, 2011, 2013 and 2014 Debentures that were originally issued by the Bank. During December 2019, the Corporation issued $40 million of fixed-to-floating rate non-convertible unsecured subordinated debentures (2019 Debentures). The 2019 Debentures have a maturity date of December 30, 2029 and interest on the 2019 Debentures is paid semiannually at 5.375%. The debt issuance costs are included as a direct deduction from the debt liability and these costs are amortized to interest expense using the effective yield method. During 2020 the Corporation made interest payments of $2.2 million on the 2019 Debentures. The 2008, 2011, and 2013 Debentures are includable as Tier 2 capital for determining the Bank’s compliance with regulatory capital requirements (see footnote 19). The 2019 Debentures are included as Tier 2 capital for the Corporation and as Tier 1 capital for the Ban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ONSOLIDATED BALANCE SHEETS</t>
        </is>
      </c>
    </row>
    <row r="3">
      <c r="A3" s="4" t="inlineStr">
        <is>
          <t>Cash and due from banks</t>
        </is>
      </c>
      <c r="B3" s="5" t="n">
        <v>34190</v>
      </c>
      <c r="C3" s="5" t="n">
        <v>19106</v>
      </c>
    </row>
    <row r="4">
      <c r="A4" s="4" t="inlineStr">
        <is>
          <t>Federal funds sold</t>
        </is>
      </c>
      <c r="B4" s="6" t="n">
        <v>2554</v>
      </c>
      <c r="C4" s="6" t="n">
        <v>20265</v>
      </c>
    </row>
    <row r="5">
      <c r="A5" s="4" t="inlineStr">
        <is>
          <t>Cash and cash equivalents</t>
        </is>
      </c>
      <c r="B5" s="6" t="n">
        <v>36744</v>
      </c>
      <c r="C5" s="6" t="n">
        <v>39371</v>
      </c>
    </row>
    <row r="6">
      <c r="A6" s="4" t="inlineStr">
        <is>
          <t>Securities available-for-sale (amortized cost of $120,515 and $58,874 as of December 31, 2020 and December 31, 2019)</t>
        </is>
      </c>
      <c r="B6" s="6" t="n">
        <v>123562</v>
      </c>
      <c r="C6" s="6" t="n">
        <v>58856</v>
      </c>
    </row>
    <row r="7">
      <c r="A7" s="4" t="inlineStr">
        <is>
          <t>Securities held-to-maturity (fair value of $6,857 and $9,003 as of December 31, 2020 and December 31, 2019)</t>
        </is>
      </c>
      <c r="B7" s="6" t="n">
        <v>6510</v>
      </c>
      <c r="C7" s="6" t="n">
        <v>8780</v>
      </c>
    </row>
    <row r="8">
      <c r="A8" s="4" t="inlineStr">
        <is>
          <t>Equity investments</t>
        </is>
      </c>
      <c r="B8" s="6" t="n">
        <v>1031</v>
      </c>
      <c r="C8" s="6" t="n">
        <v>1009</v>
      </c>
    </row>
    <row r="9">
      <c r="A9" s="4" t="inlineStr">
        <is>
          <t>Mortgage loans held for sale (amortized cost of $225,007 and $33,363 as of December 31, 2020 and December 31, 2019), at fair value</t>
        </is>
      </c>
      <c r="B9" s="6" t="n">
        <v>229199</v>
      </c>
      <c r="C9" s="6" t="n">
        <v>33704</v>
      </c>
    </row>
    <row r="10">
      <c r="A10" s="4" t="inlineStr">
        <is>
          <t>Loans, net of fees and costs (includes $12,182 and $10,546 of loans at fair value, amortized cost of $11,514 and $10,186 as of December 31, 2020 and December 31, 2019)</t>
        </is>
      </c>
      <c r="B10" s="6" t="n">
        <v>1284764</v>
      </c>
      <c r="C10" s="6" t="n">
        <v>964710</v>
      </c>
    </row>
    <row r="11">
      <c r="A11" s="4" t="inlineStr">
        <is>
          <t>Allowance for loan and lease losses</t>
        </is>
      </c>
      <c r="B11" s="6" t="n">
        <v>-17767</v>
      </c>
      <c r="C11" s="6" t="n">
        <v>-9513</v>
      </c>
    </row>
    <row r="12">
      <c r="A12" s="4" t="inlineStr">
        <is>
          <t>Loans, net of the allowance for loan and lease losses</t>
        </is>
      </c>
      <c r="B12" s="6" t="n">
        <v>1266997</v>
      </c>
      <c r="C12" s="6" t="n">
        <v>955197</v>
      </c>
    </row>
    <row r="13">
      <c r="A13" s="4" t="inlineStr">
        <is>
          <t>Restricted investment in bank stock</t>
        </is>
      </c>
      <c r="B13" s="6" t="n">
        <v>7861</v>
      </c>
      <c r="C13" s="6" t="n">
        <v>8072</v>
      </c>
    </row>
    <row r="14">
      <c r="A14" s="4" t="inlineStr">
        <is>
          <t>Bank premises and equipment, net</t>
        </is>
      </c>
      <c r="B14" s="6" t="n">
        <v>7777</v>
      </c>
      <c r="C14" s="6" t="n">
        <v>8636</v>
      </c>
    </row>
    <row r="15">
      <c r="A15" s="4" t="inlineStr">
        <is>
          <t>Bank owned life insurance</t>
        </is>
      </c>
      <c r="B15" s="6" t="n">
        <v>12138</v>
      </c>
      <c r="C15" s="6" t="n">
        <v>11859</v>
      </c>
    </row>
    <row r="16">
      <c r="A16" s="4" t="inlineStr">
        <is>
          <t>Accrued interest receivable</t>
        </is>
      </c>
      <c r="B16" s="6" t="n">
        <v>5482</v>
      </c>
      <c r="C16" s="6" t="n">
        <v>3148</v>
      </c>
    </row>
    <row r="17">
      <c r="A17" s="4" t="inlineStr">
        <is>
          <t>Other real estate owned</t>
        </is>
      </c>
      <c r="B17" s="6" t="n">
        <v>0</v>
      </c>
      <c r="C17" s="6" t="n">
        <v>120</v>
      </c>
    </row>
    <row r="18">
      <c r="A18" s="4" t="inlineStr">
        <is>
          <t>Deferred income taxes</t>
        </is>
      </c>
      <c r="B18" s="6" t="n">
        <v>62</v>
      </c>
      <c r="C18" s="6" t="n">
        <v>2115</v>
      </c>
    </row>
    <row r="19">
      <c r="A19" s="4" t="inlineStr">
        <is>
          <t>Goodwill</t>
        </is>
      </c>
      <c r="B19" s="6" t="n">
        <v>899</v>
      </c>
      <c r="C19" s="6" t="n">
        <v>899</v>
      </c>
    </row>
    <row r="20">
      <c r="A20" s="4" t="inlineStr">
        <is>
          <t>Intangible assets</t>
        </is>
      </c>
      <c r="B20" s="6" t="n">
        <v>3601</v>
      </c>
      <c r="C20" s="6" t="n">
        <v>3874</v>
      </c>
    </row>
    <row r="21">
      <c r="A21" s="4" t="inlineStr">
        <is>
          <t>Other assets</t>
        </is>
      </c>
      <c r="B21" s="6" t="n">
        <v>18334</v>
      </c>
      <c r="C21" s="6" t="n">
        <v>14379</v>
      </c>
    </row>
    <row r="22">
      <c r="A22" s="4" t="inlineStr">
        <is>
          <t>Total assets</t>
        </is>
      </c>
      <c r="B22" s="6" t="n">
        <v>1720197</v>
      </c>
      <c r="C22" s="6" t="n">
        <v>1150019</v>
      </c>
    </row>
    <row r="23">
      <c r="A23" s="3" t="inlineStr">
        <is>
          <t>Deposits:</t>
        </is>
      </c>
    </row>
    <row r="24">
      <c r="A24" s="4" t="inlineStr">
        <is>
          <t>Non-interest bearing</t>
        </is>
      </c>
      <c r="B24" s="6" t="n">
        <v>203843</v>
      </c>
      <c r="C24" s="6" t="n">
        <v>139450</v>
      </c>
    </row>
    <row r="25">
      <c r="A25" s="4" t="inlineStr">
        <is>
          <t>Interest bearing</t>
        </is>
      </c>
      <c r="B25" s="6" t="n">
        <v>1037492</v>
      </c>
      <c r="C25" s="6" t="n">
        <v>711718</v>
      </c>
    </row>
    <row r="26">
      <c r="A26" s="4" t="inlineStr">
        <is>
          <t>Total deposits</t>
        </is>
      </c>
      <c r="B26" s="6" t="n">
        <v>1241335</v>
      </c>
      <c r="C26" s="6" t="n">
        <v>851168</v>
      </c>
    </row>
    <row r="27">
      <c r="A27" s="4" t="inlineStr">
        <is>
          <t>Short-term borrowings</t>
        </is>
      </c>
      <c r="B27" s="6" t="n">
        <v>106862</v>
      </c>
      <c r="C27" s="6" t="n">
        <v>123676</v>
      </c>
    </row>
    <row r="28">
      <c r="A28" s="4" t="inlineStr">
        <is>
          <t>Long-term debt</t>
        </is>
      </c>
      <c r="B28" s="6" t="n">
        <v>165546</v>
      </c>
      <c r="C28" s="6" t="n">
        <v>3123</v>
      </c>
    </row>
    <row r="29">
      <c r="A29" s="4" t="inlineStr">
        <is>
          <t>Subordinated debentures</t>
        </is>
      </c>
      <c r="B29" s="6" t="n">
        <v>40671</v>
      </c>
      <c r="C29" s="6" t="n">
        <v>40962</v>
      </c>
    </row>
    <row r="30">
      <c r="A30" s="4" t="inlineStr">
        <is>
          <t>Accrued interest payable</t>
        </is>
      </c>
      <c r="B30" s="6" t="n">
        <v>1154</v>
      </c>
      <c r="C30" s="6" t="n">
        <v>1088</v>
      </c>
    </row>
    <row r="31">
      <c r="A31" s="4" t="inlineStr">
        <is>
          <t>Other liabilities</t>
        </is>
      </c>
      <c r="B31" s="6" t="n">
        <v>23007</v>
      </c>
      <c r="C31" s="6" t="n">
        <v>9307</v>
      </c>
    </row>
    <row r="32">
      <c r="A32" s="4" t="inlineStr">
        <is>
          <t>Total liabilities</t>
        </is>
      </c>
      <c r="B32" s="6" t="n">
        <v>1578575</v>
      </c>
      <c r="C32" s="6" t="n">
        <v>1029324</v>
      </c>
    </row>
    <row r="33">
      <c r="A33" s="3" t="inlineStr">
        <is>
          <t>Stockholders' equity:</t>
        </is>
      </c>
    </row>
    <row r="34">
      <c r="A34" s="4" t="inlineStr">
        <is>
          <t>Common stock, $1 par value. Authorized 10,000,000 shares; issued 6,455,566 and 6,407,685 as of December 31, 2020 and December 31, 2019</t>
        </is>
      </c>
      <c r="B34" s="6" t="n">
        <v>6456</v>
      </c>
      <c r="C34" s="6" t="n">
        <v>6408</v>
      </c>
    </row>
    <row r="35">
      <c r="A35" s="4" t="inlineStr">
        <is>
          <t>Surplus</t>
        </is>
      </c>
      <c r="B35" s="6" t="n">
        <v>81196</v>
      </c>
      <c r="C35" s="6" t="n">
        <v>80196</v>
      </c>
    </row>
    <row r="36">
      <c r="A36" s="4" t="inlineStr">
        <is>
          <t>Treasury stock - 320,000 and 3,375 shares at December 31, 2020 and December 31, 2019, respectively</t>
        </is>
      </c>
      <c r="B36" s="6" t="n">
        <v>-5828</v>
      </c>
      <c r="C36" s="6" t="n">
        <v>-3</v>
      </c>
    </row>
    <row r="37">
      <c r="A37" s="4" t="inlineStr">
        <is>
          <t>Unearned common stock held by employee stock ownership plan</t>
        </is>
      </c>
      <c r="B37" s="6" t="n">
        <v>-1768</v>
      </c>
    </row>
    <row r="38">
      <c r="A38" s="4" t="inlineStr">
        <is>
          <t>Retained earnings</t>
        </is>
      </c>
      <c r="B38" s="6" t="n">
        <v>59010</v>
      </c>
      <c r="C38" s="6" t="n">
        <v>34097</v>
      </c>
    </row>
    <row r="39">
      <c r="A39" s="4" t="inlineStr">
        <is>
          <t>Accumulated other comprehensive income (loss)</t>
        </is>
      </c>
      <c r="B39" s="6" t="n">
        <v>2556</v>
      </c>
      <c r="C39" s="6" t="n">
        <v>-3</v>
      </c>
    </row>
    <row r="40">
      <c r="A40" s="4" t="inlineStr">
        <is>
          <t>Total stockholders' equity</t>
        </is>
      </c>
      <c r="B40" s="6" t="n">
        <v>141622</v>
      </c>
      <c r="C40" s="6" t="n">
        <v>120695</v>
      </c>
    </row>
    <row r="41">
      <c r="A41" s="4" t="inlineStr">
        <is>
          <t>Total liabilities and stockholders' equity</t>
        </is>
      </c>
      <c r="B41" s="5" t="n">
        <v>1720197</v>
      </c>
      <c r="C41" s="5" t="n">
        <v>11500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ervicing Assets</t>
        </is>
      </c>
      <c r="B1" s="2" t="inlineStr">
        <is>
          <t>12 Months Ended</t>
        </is>
      </c>
    </row>
    <row r="2">
      <c r="B2" s="2" t="inlineStr">
        <is>
          <t>Dec. 31, 2020</t>
        </is>
      </c>
    </row>
    <row r="3">
      <c r="A3" s="3" t="inlineStr">
        <is>
          <t>Servicing Assets</t>
        </is>
      </c>
    </row>
    <row r="4">
      <c r="A4" s="4" t="inlineStr">
        <is>
          <t>Servicing Assets</t>
        </is>
      </c>
      <c r="B4" s="4" t="inlineStr">
        <is>
          <t>(11) Servicing Assets The Corporation sells certain residential mortgage loans and the guaranteed portion of certain SBA loans to third parties and retains servicing rights and receives servicing fees. All such transfers are accounted for as sales. When the Corporation sells a residential mortgage loan, it does not retain any portion of that loan and its continuing involvement in such transfers is limited to certain servicing responsibilities. While the Corporation may retain a portion of certain sold SBA loans, its continuing involvement in the portion of the loan that was sold is limited to certain servicing responsibilities. When the contractual servicing fees on loans sold with servicing retained are expected to be more than adequate compensation to a servicer for performing the servicing, a capitalized servicing asset is recognized. The Corporation accounts for the transfers and servicing of financial assets in accordance with ASC 860, Accounting for Transfers and Servicing of Financial Assets and Extinguishment of Liabilities. Residential Mortgage Loans MSRs are amortized to non-interest expense in proportion to, and over the period of, the estimated future net servicing life of the underlying assets. MSR’s are evaluated quarterly for impairment based upon the fair value of the rights as compared to their amortized cost. Impairment is recognized on the income statement to the extent the fair value is less than the capitalized amount of the MSR. The Corporation serviced $506.0 million and $60.3 million of residential mortgage loans as of December 31, 2020 and 2019, respectively. During the twelve months ended December 31, 2020, the Corporation recognized servicing fee income of $498 thousand, compared to $91 thousand during the twelve months ended December 31, 2019, respectively. Changes in the MSR balance are summarized as follows: ​ ​ ​ ​ ​ ​ ​ ​ ​ Year Ended December 31, (dollars in thousands) ​ 2020 2019 Balance at beginning of the period ​ $ 446 ​ 232 Servicing rights capitalized ​ ​ 4,856 ​ 372 Amortization of servicing rights ​ ​ (318) ​ (60) Change in valuation allowance ​ ​ (337) ​ (98) Balance at end of the period ​ $ 4,647 ​ 446 ​ Activity in the valuation allowance for MSR’s was as follows: ​ ​ ​ ​ ​ ​ ​ ​ ​ Year Ended December 31, (dollars in thousands) ​ 2020 2019 Valuation allowance, beginning of period ​ $ (98) ​ — Impairment ​ ​ (337) ​ (98) Recovery ​ ​ — ​ — Valuation allowance, end of period ​ $ (435) ​ (98) ​ The Corporation uses assumptions and estimates in determining the fair value of MSRs. These assumptions include prepayment speeds and discount rates. The assumptions used in the valuation were based on input from buyers, brokers and other qualified personnel, as well as market knowledge. At December 31, 2020, the key assumptions used to determine the fair value of the Corporation’s MSRs included a lifetime constant prepayment rate equal to 9.39% and a discount rate equal to 9.00%. At December 31, 2019, the key assumptions used to determine the fair value of the Corporation’s MSRs included a lifetime constant prepayment rate equal to 13.08% and a discount rate equal to 9.00%. At December 31, 2020 and 2019, the sensitivity of the current fair value of the residential mortgage servicing rights to immediate 10% and 20% unfavorable changes in key economic assumptions are included in the following table. ​ ​ ​ ​ ​ ​ ​ ​ ​ ​ ​ ​ ​ ​ ​ (dollars in thousands) ​ December 31, 2020 December 31, 2019 Fair value of residential mortgage servicing rights ​ $ 4,647 ​ $ 446 ​ ​ ​ ​ ​ ​ ​ Weighted average life (years) ​ ​ 5.0 ​ ​ 7.8 ​ ​ ​ ​ ​ ​ ​ Prepayment speed ​ ​ 9.39% ​ ​ 13.08% Impact on fair value: ​ ​ ​ ​ ​ ​ 10% adverse change ​ $ (183) ​ $ (19) 20% adverse change ​ ​ (354) ​ ​ (37) ​ ​ ​ ​ ​ ​ ​ Discount rate ​ ​ 9.00% ​ ​ 9.00% Impact on fair value: ​ ​ ​ ​ ​ ​ 10% adverse change ​ $ (168) ​ $ (14) 20% adverse change ​ ​ (329) ​ ​ (27) ​ The sensitivity calculations above are hypothetical and should not be considered to be predictive of future performance. As indicated, changes in fair value based on adverse changes in assumptions generally cannot be extrapolated because the relationship of the change in assumption to the change in fair value may not be linear. Also, in this table, the effect of an adverse variation in a particular assumption on the fair value of the MSRs is calculated without changing any other assumption; while in reality, changes in one factor may result in changes in another (for example, increases in market interest rates may result in lower prepayments), which may magnify or counteract the effect of the change. SBA Loans SBA loan servicing assets are amortized to non-interest expense in proportion to, and over the period of, the estimated future net servicing life of the underlying assets. SBA loan servicing assets are evaluated quarterly for impairment based upon the fair value of the rights as compared to their amortized cost. Impairment is recognized on the income statement to the extent the fair value is less than the capitalized amount of the SBA loan servicing asset. The Corporation serviced $55.9 million of SBA loans, as of December 31, 2020 and $18.0 million as of December 31, 2019. Changes in the SBA loan servicing asset balance are summarized as follows: ​ ​ ​ ​ ​ ​ ​ ​ ​ Year Ended December 31, (dollars in thousands) ​ 2020 2019 Balance at beginning of the period ​ $ 337 ​ — Servicing rights capitalized ​ ​ 794 ​ 383 Amortization of servicing rights ​ ​ (148) ​ (20) Change in valuation allowance ​ ​ (13) ​ (26) Balance at end of the period ​ $ 970 ​ 337 ​ Activity in the valuation allowance for SBA loan servicing assets was as follows: ​ ​ ​ ​ ​ ​ ​ ​ ​ Year Ended December 31, (dollars in thousands) ​ 2020 2019 Valuation allowance, beginning of period ​ $ (26) ​ — Impairment ​ ​ (13) ​ (26) Recovery ​ ​ — ​ — Valuation allowance, end of period ​ $ (39) ​ (26) ​ The Corporation uses assumptions and estimates in determining the fair value of SBA loan servicing rights. These assumptions include prepayment speeds, discount rates, and other assumptions. The assumptions used in the valuation were based on input from buyers, brokers and other qualified personnel, as well as market knowledge. At December 31, 2020, the key assumptions used to determine the fair value of the Corporation’s SBA loan servicing rights included a lifetime constant prepayment rate equal to 12.73%, and a discount rate equal to 8.33%. At December 31, 2019, the key assumptions used to determine the fair value of the Corporation’s SBA loan servicing rights included a lifetime constant prepayment rate equal to 10.77%, and a discount rate equal to 11.28%. At December 31, 2020 and 2019, the sensitivity of the current fair value of the SBA loan servicing rights to immediate 10% and 20% unfavorable changes in key economic assumptions are included in the following table. ​ ​ ​ ​ ​ ​ ​ ​ ​ ​ ​ ​ ​ ​ ​ ​ ​ (dollars in thousands) ​ December 31, 2020 December 31, 2019 Fair value of SBA loan servicing rights ​ $ 1,010 ​ $ 337 ​ ​ ​ ​ ​ ​ ​ ​ ​ Weighted average life (years) ​ ​ 3.7 ​ ​ 4.3 ​ ​ ​ ​ ​ ​ ​ ​ ​ Prepayment speed ​ ​ 12.73% ​ ​ 10.77% ​ Impact on fair value: ​ ​ ​ ​ ​ ​ ​ 10% adverse change ​ $ (37) ​ $ (12) ​ 20% adverse change ​ ​ (71) ​ ​ (23) ​ ​ ​ ​ ​ ​ ​ ​ ​ Discount rate ​ ​ 8.33% ​ ​ 11.28% ​ Impact on fair value: ​ ​ ​ ​ ​ ​ ​ 10% adverse change ​ $ (25) ​ $ (9) ​ 20% adverse change ​ ​ (49) ​ ​ (18) ​ ​ The sensitivity calculations above are hypothetical and should not be considered to be predictive of future performance. As indicated, changes in fair value based on adverse changes in assumptions generally cannot be extrapolated because the relationship of the change in assumption to the change in fair value may not be linear. Also, in this table, the effect of an adverse variation in a particular assumption on the fair value of the SBA servicing rights is calculated without changing any other assumption; while in reality, changes in one factor may result in changes in another (for example, increases in market interest rates may result in lower prepayments), which may magnify or counteract the effect of the chang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0</t>
        </is>
      </c>
    </row>
    <row r="3">
      <c r="A3" s="3" t="inlineStr">
        <is>
          <t>Lease Commitments</t>
        </is>
      </c>
    </row>
    <row r="4">
      <c r="A4" s="4" t="inlineStr">
        <is>
          <t>Lease Commitments</t>
        </is>
      </c>
      <c r="B4" s="4" t="inlineStr">
        <is>
          <t>(12) Lease Commitments The Corporation leases twenty-two offices from third parties under operating lease agreements expiring at different periods through March 2031. Under all current agreements, the Corporation is responsible for its portion of real estate taxes, utilities, insurance, and repairs and maintenance. Total rental expense for the years ended December 31, 2020 and 2019 was $1.9 million and $1.3 million, respectively. Future minimum lease payments by year and in the aggregate, under these lease agreements, are as follows: ​ ​ ​ ​ ​ Future minimum lease payments ​ ​ ​ ​ ​ ​ ​ (dollars in thousands) ​ ​ 2021 ​ $ 2,067 2022 ​ ​ 1,638 2023 ​ ​ 1,549 2024 ​ ​ 1,528 2025 ​ ​ 1,260 Thereafter ​ ​ 3,303 ​ ​ $ 11,3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Stock-Based Compensation</t>
        </is>
      </c>
      <c r="B4" s="4" t="inlineStr">
        <is>
          <t xml:space="preserve">(13) Stock-Based Compensation The Corporation has issued stock options under the Meridian Bank 2004 Stock Option Plan (2004 Plan). The 2004 Plan authorized the Board of Directors to grant options up to an aggregate of 446,091 shares, as adjusted for the 5% stock dividends in 2012, 2014 and 2016 to officers, other employees and directors of the Corporation. No additional shares are available for future grants. The shares granted under the 2004 Plan to directors are nonqualified options. The shares granted under the 2004 Plan to officers and other employees are incentive stock options, and are subject to the limitations under Section 422 of the Internal Revenue Code. The Meridian Bank 2016 Equity Incentive Plan (2016 Plan) was amended on May 24, 2019 to authorize the Board of Directors to grant up to an aggregate of 686,900 stock awards that can take different forms, as adjusted for the 2016 5% stock dividend. A total of 296,100 stock options and 33,208 shares of restricted stock have been granted under the 2016 Plan through December 31, 2020. As of December 31, 2020 there were 355,992 stock awards remaining to be issued. Options granted under the 2016 Plan to directors are nonqualified options, while options granted to officers and other employees are incentive stock options, and are subject to the limitations under Section 422 of the Internal Revenue Code. Stock Options Stock-based compensation cost is measured at the grant date, based on the fair value of the award and is recognized as an expense over the vesting period. The fair value of stock option grants is determined using the Black-Scholes pricing model. The assumptions necessary for the calculation of the fair value are expected life of options, annual volatility of stock price, risk-free interest rate and annual dividend yield. Stock option awards granted under the 2016 Plan have a term that does not exceed ten years and vest according to each award’s specific vesting schedule. Currently, all option awards granted to date vest 25% upon grant and become fully exercisable after three years of service from the grant date. The following table provides information about stock options outstanding as of December 31, 2020 and 2019: ​ ​ ​ ​ ​ ​ ​ ​ ​ ​ ​ ​ ​ ​ Weighted ​ Weighted ​ ​ ​ ​ Average ​ Average ​ ​ ​ ​ Exercise ​ Grant Date ​ Shares Price Fair Value Outstanding at December 31, 2018 ​ 274,070 ​ $ 15.88 ​ $ 4.46 Exercised ​ (689) ​ ​ 11.79 ​ ​ 3.89 Granted ​ 73,000 ​ ​ 17.03 ​ ​ 4.90 Forfeited ​ — ​ ​ — ​ ​ — Outstanding at December 31, 2019 ​ 346,381 ​ ​ 16.13 ​ ​ 4.55 Exercised ​ (14,673) ​ ​ 13.64 ​ ​ 3.74 Granted ​ 94,650 ​ ​ 17.70 ​ ​ 5.07 Forfeited ​ (25,631) ​ ​ 17.03 ​ ​ 4.73 Outstanding at December 31, 2020 ​ 400,727 ​ ​ 16.53 ​ ​ 4.69 Exercisable at December 31, 2020 ​ 277,339 ​ ​ 16.10 ​ ​ 4.52 Nonvested at December 31, 2020 ​ 123,388 ​ $ 17.51 ​ $ 5.08 ​ The weighted average remaining contractual life of the outstanding stock options at December 31, 2020 is 7.1 years. At December 31, 2020 the range of exercise prices is $10.36 to $20.89. The aggregate intrinsic value of options outstanding and exercisable was $1.7 million and $1.3 million, respectively, as of December 31, 2020. The fair value of each option granted in 2020 was estimated on the date of grant using the Black-Scholes option-pricing model with the following weighted average assumptions: dividend yield of 0.0%, risk-free interest rate of between 0.47% and 1.68%, expected life of 5.75 years, and expected volatility of between 21.81% and 39.65% based on an average of the Corporation’s share price since going public and the expected volatility of similar public financial institutions in the Corporation’s market area for the period before the Corporation went public. The weighted average fair value of options granted in 2020 was $4.47 to $5.87 per share. The fair value of each option granted in 2019 was estimated on the date of grant using the Black-Scholes option-pricing model with the following weighted average assumptions: dividend yield of 0.0%, risk-free interest rate of between 1.95% and 2.61%, expected life of 5.75 years, and expected volatility of 22.44% and 22.48% based on an average of the Corporation’s share price since going public and the expected volatility of similar public financial institutions in the Corporation’s market area. The weighted average fair value of options granted in 2019 was $4.84 to $5.30 per share. Total stock compensation cost for the twelve months ended December 31, 2020 and December 31, 2019 was $451 thousand and $272 thousand, respectively. During the twelve months ended December 31, 2020 and December 31, 2019, the Corporation received $200 thousand and $128 thousand from the exercise of stock options, respectively. There were no tax benefits recognized related to stock compensation cost for the twelve months ended December 31, 2020 and 2019. In accordance with ASU 2016-09 – Compensation – Stock Compensation (ASU 2016-09), forfeitures are recognized as they occur instead of applying an estimated forfeiture rate to each grant. For purposes of the determination of stock-based compensation expense for the year ended December 31, 2020, we recognized the forfeiture of 25,631 of shares of stock options that were previously granted to officers and other employees. As of December 31, 2020, there was $401 thousand of unrecognized compensation cost related to nonvested stock options. This cost will be recognized over a weighted average period of 1.33 years. ​ ​ ​ Restricted Stock The restricted stock granted under the 2016 Plan vest according to each award’s specific vesting schedule. All awards granted in 2020 vest 50% one year from the grant date and the remaining 50% on the second anniversary of the grant date. The grant date fair value of the restricted stock is based on the closing price on the date prior to the grant. ​ ​ ​ ​ ​ ​ ​ ​ ​ ​ ​ ​ ​ ​ Weighted ​ Weighted ​ ​ ​ ​ Average ​ Average ​ ​ ​ ​ Exercise ​ Grant Date ​ Shares Price Fair Value Outstanding at December 31, 2019 ​ — ​ ​ — ​ ​ — Granted ​ 33,208 ​ ​ 14.00 ​ ​ 14.00 Vested ​ — ​ ​ — ​ ​ — Forfeited ​ — ​ ​ — ​ ​ — Outstanding at December 31, 2020 ​ 33,208 ​ ​ 14.00 ​ ​ 14.00 Nonvested at December 31, 2020 ​ 33,208 ​ $ 14.00 ​ $ 14.00 ​ Compensation expense for restricted stock is measured based on the market price of the stock on the day prior to the grant date and is recognized on a straight-line basis over the vesting period. For the year ended December 31, 2020, the Corporation recognized $80 thousand of expense related to the restricted stock. As of December 31, 2020, there was $385 thousand in unrecognized compensation costs related to restricted stock. This cost will be recognized over a weighted average period of 0.62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4) Income Taxes The components of the federal and state income tax expense for the years ended December 31, 2020 and 2019 are as follows: ​ ​ ​ ​ ​ ​ (dollars in thousands) 2020 2019 Federal: ​ ​ ​ ​ Current $ 5,703 ​ 3,287 Deferred ​ 1,242 ​ (489) ​ ​ 6,945 ​ 2,798 State: ​ ​ ​ ​ Current ​ 1,141 ​ 249 Deferred ​ 12 ​ (14) ​ ​ 1,153 ​ 235 Totals $ 8,098 ​ 3,033 ​ A reconciliation of the statutory income tax at 21% to the income tax expense included in the statement of operations is as follows for 2020 and 2019, respectively: ​ ​ ​ ​ ​ ​ ​ ​ ​ ​ ​ (dollars in thousands) ​ 2020 2019 ​ Federal income tax at statutory rate $ 7,252 21.0 % 2,838 21.0 % State tax expense, net of federal benefit ​ 911 ​ 2.6 ​ 186 ​ 1.4 ​ Tax exempt interest ​ (153) ​ (0.4) ​ (65) ​ (0.5) ​ Bank owned life insurance ​ (59) ​ (0.2) ​ (61) ​ (0.5) ​ Incentive stock options ​ 74 ​ 0.2 ​ 66 ​ 0.5 ​ Other ​ 73 ​ 0.2 ​ 69 ​ 0.5 ​ Effective income tax rate $ 8,098 ​ 23.4 % 3,033 ​ 22.4 % ​ The components of the net deferred tax asset at December 31, 2020 and 2019 are as follows: ​ ​ ​ ​ ​ ​ ​ (dollars in thousands) 2020 2019 Deferred tax assets: ​ ​ ​ ​ ​ Allowance for loan and lease losses ​ $ 4,230 ​ 2,111 Litigation reserve ​ ​ — ​ 220 Intangibles ​ ​ 30 ​ 58 Accrued incentive compensation ​ ​ — ​ 176 Accrued retirement ​ ​ 528 ​ 432 Unrealized loss on available for sale securities ​ ​ — ​ 2 Deferred rent ​ ​ 180 ​ 142 Mortgage repurchase reserve ​ ​ 641 ​ 16 Other ​ ​ 122 ​ 78 Total deferred tax asset ​ ​ 5,731 ​ 3,235 Deferred tax liabilities: ​ ​ ​ ​ ​ Property and equipment ​ ​ (377) ​ (388) Loan servicing rights ​ ​ (1,337) ​ (183) Mortgage pipeline fair-value adjustment ​ ​ (1,156) ​ (77) Hedge instrument fair-value adjustment ​ ​ (1,252) ​ (41) Unrealized gain on available for sale securities ​ ​ (797) ​ — Prepaid expenses ​ ​ (340) ​ (152) Deferred loan costs ​ ​ (406) ​ (279) Other ​ ​ (4) ​ — Total deferred tax liability ​ ​ (5,669) ​ (1,120) Net deferred tax asset ​ $ 62 ​ 2,115 ​ The effective tax rates for the twelve-month periods ended December 31, 2020 and 2019 were 23.4% and 22.4% respectively. The increase in rate from 22.4% to 23.4% between 2019 and 2020 was primarily related to the increase in state income tax expense as Meridian’s mortgage division expanded into Maryland in 2020. Under ASC 740, Income Taxes, the effect of income tax law changes on deferred taxes should be recognized as a component of income tax expense related to continuing operations in the period in which the law is enacted. This requirement applies not only to items initially recognized in continuing operations, but also to items initially recognized in other comprehensive income. The CARES Act, enacted in March 2020 grants potential tax relief to businesses, including corporate tax provisions that: temporarily allow for the carryback of certain net operating losses, increase interest expense deduction limitations, and allow accelerated depreciation deductions on certain fixed asset improvements. The tax relief under the CARES Act had no material impact to the Corporation’s Consolidated Financial Statemen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tax planning strategies in making this assessment. Based on the level of historical taxable income and projections for future taxable income over the periods in which the deferred tax assets are deductible, management believes it is more likely than not that the Company will realize the benefits of these deferred tax assets. As of December 31, 2020, the Corporation had an investment in low income housing tax credits of $1.3 million on which it recognized tax credits of $161 thousand, amortization of $180 thousand and tax benefits from losses of $26 thousand during the year ended December 31, 2020. As of December 31, 2019, the Corporation had an investment in low income housing tax credits of $1.5 million on which it recognized tax credits of $224 thousand, amortization of $245 thousand and tax benefits from losses of $33 thousand during the year ended December 31, 2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 with Customers</t>
        </is>
      </c>
      <c r="B1" s="2" t="inlineStr">
        <is>
          <t>12 Months Ended</t>
        </is>
      </c>
    </row>
    <row r="2">
      <c r="B2" s="2" t="inlineStr">
        <is>
          <t>Dec. 31, 2020</t>
        </is>
      </c>
    </row>
    <row r="3">
      <c r="A3" s="3" t="inlineStr">
        <is>
          <t>Revenue from Contracts with Customers</t>
        </is>
      </c>
    </row>
    <row r="4">
      <c r="A4" s="4" t="inlineStr">
        <is>
          <t>Revenue from Contracts with Customers</t>
        </is>
      </c>
      <c r="B4" s="4" t="inlineStr">
        <is>
          <t xml:space="preserve">(15) All of the Corporation’s revenue from contracts with customers in the scope of FASB ASU 2014-09 (Topic 606), “Revenue for Contracts with Customers” (ASC 606) is recognized within noninterest income. The following table presents the Corporation’s noninterest income by revenue stream and reportable segment for the year ended December 31, 2020 (in accordance with ASC 606), and for the year ended December 31, 2019 (in accordance with ASC 605 – Revenue Recognition) as the Corporation adopted ASC 606 as of December 31, 2020. Items for the year ended December 31, 2020 outside the scope of ASC 606 are noted as such. ​ ​ ​ ​ ​ ​ ​ ​ ​ ​ ​ ​ ​ ​ ​ ​ ​ ​ ​ ​ ​ ​ Year Ended December 31, 2020 ​ Year Ended December 31, 2019 (Dollars in thousands) Bank Wealth Mortgage Total Bank Wealth Mortgage Total Non-interest Income ​ ​ ​ ​ ​ ​ ​ ​ ​ ​ ​ ​ ​ ​ ​ ​ ​ ​ Mortgage banking income (1) ​ $ 1,632 ​ — ​ 74,829 ​ 76,461 ​ $ 268 ​ — ​ 25,741 ​ 26,009 Wealth management income ​ ​ — ​ 3,854 ​ — ​ 3,854 ​ ​ 92 ​ 3,532 ​ — ​ 3,624 SBA income (1) ​ ​ 2,572 ​ — ​ — ​ 2,572 ​ ​ 1,401 ​ — ​ — ​ 1,401 Net change in fair values (1) ​ ​ (40) ​ — ​ 9,185 ​ 9,145 ​ ​ (29) ​ — ​ 518 ​ 489 Net gain (loss) on hedging activity (1) ​ ​ — ​ — ​ (9,400) ​ (9,400) ​ ​ (21) ​ ​ ​ (795) ​ (816) Earnings on investment in life insurance (1) ​ ​ 279 ​ — ​ — ​ 279 ​ ​ 290 ​ — ​ — ​ 290 Net gain on sale of securities (1) ​ ​ 1,345 ​ — ​ — ​ 1,345 ​ ​ 165 ​ — ​ — ​ 165 Dividends on FHLB stock (1) ​ ​ 325 ​ — ​ — ​ 325 ​ ​ 430 ​ — ​ — ​ 430 Service charges on deposit accounts ​ ​ 107 ​ — ​ — ​ 107 ​ ​ 110 ​ — ​ — ​ 110 Other (2) ​ ​ 1,468 ​ 14 ​ 748 ​ 2,230 ​ ​ 840 ​ — ​ 351 ​ 1,191 Non-interest income ​ $ 7,688 ​ 3,868 ​ 75,362 ​ 86,918 ​ $ 3,546 ​ 3,532 ​ 25,815 ​ 32,893 ​ (1) Not within the scope of ASC 606. (2) Within other non-interest income is $925 thousand and $621 thousand for the years ended December 31, 2020 and 2019, respectively, which are in the scope of ASC 606. These amounts include wire transfer fees, ATM/debit card commissions, and title fee income. ​ A description of the Corporation’s primary revenue streams accounted for under ASC 606 follows: Wealth Management Income: Service Charges on Deposit Accounts: Gains/Losses on Sales of OREO: in OREO for the year ended December 31, 2020, resulting in a gain on sale of $6 thousand. There were no such sales of OREO for the year ended December 31, 2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Transactions with Executive Officers, Directors and Principal Stockholders</t>
        </is>
      </c>
      <c r="B1" s="2" t="inlineStr">
        <is>
          <t>12 Months Ended</t>
        </is>
      </c>
    </row>
    <row r="2">
      <c r="B2" s="2" t="inlineStr">
        <is>
          <t>Dec. 31, 2020</t>
        </is>
      </c>
    </row>
    <row r="3">
      <c r="A3" s="3" t="inlineStr">
        <is>
          <t>Transactions with Executive Officers, Directors and Principal Stockholders</t>
        </is>
      </c>
    </row>
    <row r="4">
      <c r="A4" s="4" t="inlineStr">
        <is>
          <t>Transactions with Executive Officers, Directors and Principal Stockholders</t>
        </is>
      </c>
      <c r="B4" s="4" t="inlineStr">
        <is>
          <t>(16) The Corporation has had, and may be expected to have in the future, banking transactions in the ordinary course of business with its executive officers, directors, principal stockholders, their immediate families and affiliated companies (commonly referred to as related parties). Loans receivable from related parties totaled $3.3 million and $3.7 million at December 31, 2020 and 2019, respectively. Advances, repayments, and the effect of changes in composition of related parties during 2020 totaled $4.9 million, $3.8 million, and $1.5 million, respectively. Advances and repayments during 2019 totaled $8.7 million and $8.5 million respectively. Deposits of related parties totaled $25.6 million and $20.2 million at December 31, 2020 and 2019, respectively. Subordinated debt held by related parties totaled $485 thousand and $519 thousand at December 31, 2020 and 2019, respectively. The Corporation paid legal fees of $8 thousand and $16 thousand to a law firm of a director for the years ended December 31, 2020 and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Commitments and Contingencies</t>
        </is>
      </c>
      <c r="B1" s="2" t="inlineStr">
        <is>
          <t>12 Months Ended</t>
        </is>
      </c>
    </row>
    <row r="2">
      <c r="B2" s="2" t="inlineStr">
        <is>
          <t>Dec. 31, 2020</t>
        </is>
      </c>
    </row>
    <row r="3">
      <c r="A3" s="3" t="inlineStr">
        <is>
          <t>Financial Instruments with Off-Balance Sheet Risk, Commitments and Contingencies</t>
        </is>
      </c>
    </row>
    <row r="4">
      <c r="A4" s="4" t="inlineStr">
        <is>
          <t>Financial Instruments with Off-Balance Sheet Risk, Commitments and Contingencies</t>
        </is>
      </c>
      <c r="B4" s="4" t="inlineStr">
        <is>
          <t>(17) The Corporation is a party to financial instruments with off-balance sheet risk in the normal course of business to meet the financing needs of its customers. These financial instruments include commitments to extend credit and letters of credit. Such commitments involve, to varying degrees, elements of credit and interest rate risk in excess of the amount recognized in the balance sheet. The Corporation’s exposure to credit loss in the event of nonperformance by the other party to the financial instrument for commitments to extend credit is represented by the contractual amount of those instruments. The Corporation uses the same credit policies in making commitments and conditional obligations as it does for on-balance sheet instruments. A summary of the Corporation’s financial instrument commitments at December 31, 2020 and 2019 is as follows: ​ ​ ​ ​ ​ ​ ​ (dollars in thousands) 2020 2019 Commitments to grant loans and commitments under lines of credit ​ $ 421,399 ​ 327,788 Letters of credit ​ ​ 8,928 ​ 9,750 ​ 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 Commitments generally have fixed expiration dates or other termination clauses and may require payment of a fee. The Corporation evaluates each customer’s credit worthiness on a case-by-case basis. The amount of collateral obtained, if deemed necessary by the Corporation upon extension of credit, is based on management’s credit evaluation. Collateral held varies but may include personal or commercial real estate, accounts receivable, inventory and equipment. Outstanding letters of credit written are conditional commitments issued by the Corporation to guarantee the performance of a customer to a third party. The majority of these standby letters of credit expire within the next twelve months. The credit risk involved in issuing letters of credit is essentially the same as that involved in extending other loan commitments. The Corporation requires collateral supporting these letters of credit as deemed necessary. Management believes that the proceeds obtained through a liquidation of such collateral would be sufficient to cover the maximum potential amount of future payments required under the corresponding guarantees. The current amount of the liability as of December 31, 2020 and 2019 for guarantees under standby letters of credit issues is not material. Not included in commitments to grant loans in the table above are mortgage loan commitments of $428.8 million and $72.9 million in 2020 and 2019, respectively, which included interest rate lock commitments. These rate lock commitments represent an agreement to extend credit to a mortgage loan applicant whereby the interest rate on the loan is set prior to funding. The loan commitment binds the Corporation to lend funds to a potential borrower at the specified rate, regardless of whether interest rates change between the commitment date and the loan funding date. The Corporation’s loan commitments generally range between 30 Loans sold under FHA or investor programs are subject to repurchase or indemnification if they fail to meet the origination criteria of those programs. In addition, loans sold to investors may be subject to repurchase or indemnification if the loan is tw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cent Litigation</t>
        </is>
      </c>
      <c r="B1" s="2" t="inlineStr">
        <is>
          <t>12 Months Ended</t>
        </is>
      </c>
    </row>
    <row r="2">
      <c r="B2" s="2" t="inlineStr">
        <is>
          <t>Dec. 31, 2020</t>
        </is>
      </c>
    </row>
    <row r="3">
      <c r="A3" s="3" t="inlineStr">
        <is>
          <t>Recent Litigation</t>
        </is>
      </c>
    </row>
    <row r="4">
      <c r="A4" s="4" t="inlineStr">
        <is>
          <t>Recent Litigation</t>
        </is>
      </c>
      <c r="B4" s="4" t="inlineStr">
        <is>
          <t>(18) In the ordinary course of business, the Corporation and its subsidiaries are routinely defendants in or parties to pending and threatened legal actions and proceedings, including actions brought on behalf of various classes of claimants. These actions and proceedings are generally based on alleged violations of banking, employment, contract and other laws. In some of these actions and proceedings, claims for substantial monetary damages are asserted against the Corporation and its subsidiaries. In the ordinary course of business, the Corporation and its subsidiaries are also subject to regulatory and governmental examinations, information gathering requests, inquiries, investigations, and threatened legal actions and proceedings. In connection with formal and informal inquiries by federal, state, and local agencies, the Corporation and its subsidiaries receive numerous requests, subpoenas and orders for documents, testimony and information in connection with various aspects of their activities. On November 21, 2017, three former employees of the mortgage-banking division of the Bank filed suit in the United States District Court for the Eastern District of Pennsylvania, Juan Jordan et al. v. Meridian Bank, Thomas Campbell and Christopher Anna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0</t>
        </is>
      </c>
    </row>
    <row r="3">
      <c r="A3" s="3" t="inlineStr">
        <is>
          <t>Regulatory Matters</t>
        </is>
      </c>
    </row>
    <row r="4">
      <c r="A4" s="4" t="inlineStr">
        <is>
          <t>Regulatory Matters</t>
        </is>
      </c>
      <c r="B4" s="4" t="inlineStr">
        <is>
          <t>(19) The Bank and the Corporation are subject to various regulatory capital requirements administered by the federal banking agencies. Failure to meet the minimum capital requirements can initiate certain mandatory and possibly additional discretionary actions by regulators that, if undertaken, could have a direct material effect on the Corporation’s financial statements. Under capital adequacy guidelines and the regulatory framework for prompt corrective action, the Bank and the Corporation must meet specific capital guidelines that involve quantitative measures of their assets, liabilities and certain off-balance sheet items as calculated under regulatory accounting practices. The Bank’s and the Corporation’s capital amounts and classification are also subject to qualitative judgments by the regulators about components, risk-weightings and other factors. Quantitative measures established by regulation to ensure capital adequacy require the Bank and the Corporation to maintain minimum amounts and ratios (set forth below) of total and Tier 1 capital (as defined in the regulations) to risk-weighted assets, and of Tier 1 capital to average assets. Management believes, as of December 31, 2020, that the Bank and the Corporation meets all capital adequacy requirements to which it is subject. Community banks have long raised concerns with bank regulators about the regulatory burden, complexity, and costs associated with certain provisions of the Basel III Rule. In response, Congress provided an “off-ramp” for institutions, like us, with total consolidated assets of less than $10 billion. Section 201 of the Regulatory Relief Act instructed the federal banking regulators to establish a single "Community Bank Leverage Ratio" (“CBLR”) of between 8 and 10%. Under the final rule, a community banking organization is eligible to elect the new framework if it has: less than $10 billion in total consolidated assets, limited amounts of certain assets and off-balance sheet exposures, and a CBLR greater than 9%.The bank regulatory agencies temporarily lowered the CBLR to 8% as a result of the COVID-19 pandemic. As of December 31, 2020, the Federal Deposit Insurance Corporation categorized the Bank as well capitalized under the regulatory framework for prompt corrective action. There are no conditions or events since that notification that management believes have changed the Bank’s category. The Bank is subject to certain restrictions on the amount of dividends that it may declare and pay to the Corporation due to regulatory considerations. The Pennsylvania Banking Code provides that cash dividends may be declared and paid only out of accumulated net earnings. The Corporation’s and the Banks’s actual and required capital amounts and ratios under the CBLR rules at December 31, 2020 and the Basel III rules at December 31, 2019 are presented below. ​ ​ ​ ​ ​ ​ ​ ​ ​ ​ ​ ​ ​ ​ December 31, 2020 ​ ​ ​ ​ ​ ​ ​ To Be Well Capitalized ​ ​ Actual ​ Under CBLR Framework (dollars in thousands) Amount Ratio Amount Ratio Tier 1 capital (to average assets) ​ ​ ​ ​ ​ ​ ​ ​ ​ ​ Corporation ​ $ 134,564 ​ 8.96% ​ $ 120,082 ​ 8.00% Bank ​ ​ 173,231 ​ 11.54% ​ ​ 120,080 ​ 8.00% ​ ​ ​ ​ ​ ​ ​ ​ ​ ​ ​ ​ ​ ​ ​ ​ ​ ​ ​ ​ ​ December 31, 2019 ​ ​ ​ ​ ​ ​ ​ ​ ​ ​ ​ ​ To be well capitalized under ​ ​ ​ ​ ​ ​ ​ For capital adequacy ​ prompt corrective action ​ ​ Actual ​ purposes ​ provisions * (dollars in thousands): Amount Ratio Amount Ratio Amount Ratio Total capital (to risk-weighted assets) ​ ​ ​ ​ ​ ​ ​ ​ ​ ​ ​ ​ ​ ​ ​ Corporation ​ $ 166,471 ​ 16.10% ​ $ 108,576 ​ 10.50% ​ $ 103,405 ​ 10.00% Bank ​ ​ 166,360 ​ 16.09% ​ ​ 108,571 ​ 10.50% ​ ​ 103,401 ​ 10.00% Common equity tier 1 capital (to risk-weighted assets) Corporation ​ ​ 115,934 ​ 11.21% ​ ​ 72,384 ​ 7.00% ​ ​ 67,214 ​ 6.50% Bank ​ ​ 154,881 ​ 14.98% ​ ​ 72,381 ​ 7.00% ​ ​ 67,211 ​ 6.50% Tier 1 capital (to risk-weighted assets) ​ ​ ​ ​ ​ ​ ​ ​ ​ ​ ​ ​ ​ ​ ​ Corporation ​ ​ 115,934 ​ 11.21% ​ ​ 87,895 ​ 8.50% ​ ​ 82,724 ​ 8.00% Bank ​ ​ 154,881 ​ 14.98% ​ ​ 87,891 ​ 8.50% ​ ​ 82,721 ​ 8.00% Tier 1 capital (to average assets) ​ ​ ​ ​ ​ ​ ​ ​ ​ ​ ​ ​ ​ ​ ​ Corporation ​ ​ 115,934 ​ 10.55% ​ ​ 43,973 ​ 4.00% ​ ​ 54,966 ​ 5.00% Bank ​ ​ 154,881 ​ 14.08% ​ ​ 44,013 ​ 4.00% ​ ​ 55,017 ​ 5.00% * Prompt corrective action requirements do not apply to Meridian Corporation but are included as information on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12 Months Ended</t>
        </is>
      </c>
    </row>
    <row r="2">
      <c r="B2" s="2" t="inlineStr">
        <is>
          <t>Dec. 31, 2020</t>
        </is>
      </c>
    </row>
    <row r="3">
      <c r="A3" s="3" t="inlineStr">
        <is>
          <t>Fair Value Measurements and Disclosures</t>
        </is>
      </c>
    </row>
    <row r="4">
      <c r="A4" s="4" t="inlineStr">
        <is>
          <t>Fair Value Measurements and Disclosures</t>
        </is>
      </c>
      <c r="B4" s="4" t="inlineStr">
        <is>
          <t xml:space="preserve">(20) The Corporation uses fair value measurements to record fair value adjustments to certain assets and liabiliti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rporation’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s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this guidance, the Corporation groups its financial assets and financial liabilities measured at fair value in three levels, based on the markets in which the assets and liabilities are traded and the reliability of the assumptions used to determine fair value. Level 1 – Valuation is based on quoted prices in active markets for identical assets or liabilities that the reporting entity has the ability to access at the measurement date.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For financial assets measured at fair value on a recurring basis, the fair value measurements by level within the fair value hierarchy used at December 31, 2020 and 2019 are as follows: ​ ​ ​ ​ ​ ​ ​ ​ ​ ​ ​ ​ ​ December 31, 2020 (dollars in thousands) Total Level 1 Level 2 Level 3 Assets ​ ​ ​ ​ ​ ​ ​ ​ ​ Securities available for sale: ​ ​ ​ ​ ​ ​ ​ ​ ​ U.S. asset backed securities ​ $ 25,592 ​ — ​ 25,592 ​ — U.S. government agency mortgage-backed securities ​ ​ 4,046 ​ — ​ 4,046 ​ — U.S. government agency collateralized mortgage obligations ​ ​ 23,909 ​ — ​ 23,909 ​ — State and municipal securities ​ ​ 65,810 ​ — ​ 65,810 ​ — Corporate bonds ​ ​ 4,205 ​ — ​ 4,205 ​ — Equity investments ​ ​ 1,031 ​ — ​ 1,031 ​ — Mortgage loans held for sale ​ ​ 229,199 ​ — ​ 229,199 ​ — Mortgage loans held for investment ​ ​ 12,182 ​ — ​ 12,182 ​ — Interest rate lock commitments ​ ​ 6,932 ​ — ​ — ​ 6,932 Forward commitments ​ ​ — ​ — ​ — ​ — Customer derivatives - interest rate swaps ​ ​ 1,118 ​ — ​ 1,118 ​ — Total ​ $ 374,024 ​ — ​ 367,092 ​ 6,932 ​ ​ ​ ​ ​ ​ ​ ​ ​ ​ Liabilities ​ ​ ​ ​ ​ ​ ​ ​ ​ Interest rate lock commitments ​ ​ 100 ​ — ​ — ​ 100 Forward commitments ​ ​ 1,572 ​ — ​ 1,572 ​ — Customer derivatives - interest rate swaps ​ ​ 1,219 ​ — ​ 1,219 ​ — ​ ​ $ 2,891 ​ — ​ 2,791 ​ 100 ​ ​ ​ ​ ​ ​ ​ ​ ​ ​ ​ ​ ​ ​ December 31, 2019 (dollars in thousands) Total Level 1 Level 2 Level 3 Assets ​ ​ ​ ​ ​ ​ ​ ​ ​ Securities available for sale: ​ ​ ​ ​ ​ ​ ​ ​ ​ U.S. asset backed securities ​ $ 11,866 ​ — ​ 11,866 ​ — U.S. government agency mortgage-backed securities ​ ​ 5,497 ​ — ​ 5,497 ​ — U.S. government agency collateralized mortgage obligations ​ ​ 35,223 ​ — ​ 35,223 ​ — State and municipal securities ​ ​ 6,270 ​ — ​ 6,270 ​ — Investments in mutual funds ​ ​ 1,009 ​ — ​ 1,009 ​ — Mortgage loans held for sale ​ ​ 33,704 ​ — ​ 33,704 ​ — Mortgage loans held for investment ​ ​ 10,546 ​ — ​ 10,546 ​ — Interest rate lock commitments ​ ​ 504 ​ — ​ — ​ 504 Forward commitments ​ ​ 6 ​ — ​ 6 ​ — Customer derivatives - interest rate swaps ​ ​ 382 ​ — ​ 382 ​ — Total ​ $ 105,007 ​ — ​ 104,503 ​ 504 ​ ​ ​ ​ ​ ​ ​ ​ ​ ​ Liabilities ​ ​ ​ ​ ​ ​ ​ ​ ​ Interest rate lock commitments ​ ​ 157 ​ — ​ — ​ 157 Forward commitments ​ ​ 119 ​ — ​ 119 ​ — Customer derivatives - interest rate swaps ​ ​ 431 ​ — ​ 431 ​ — ​ ​ $ 707 ​ — ​ 550 ​ 157 ​ Assets measured at fair value on a nonrecurring basis, the fair value measurements by level within the fair value hierarchy used at December 31, 2020 and 2019 are as follows: ​ ​ ​ ​ ​ ​ ​ ​ ​ ​ December 31, 2020 ​ ​ December 31, 2019 (dollars in thousands) Fair Value Fair Value Mortgage servicing rights ​ $ 4,647 ​ ​ 446 SBA loan servicing rights ​ ​ 970 ​ ​ 337 Impaired loans (1) ​ ​ 2,998 ​ ​ 1,944 Other real estate owned (2) ​ ​ — ​ ​ 120 Total ​ $ 8,615 ​ ​ 2,847 ​ (1) Impaired loans are those in which the Corporation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 (2) Real estate properties acquired through, or in lieu of, foreclosure are to be sold and are carried at fair value less estimated cost to sell. Fair value is based upon independent market prices or appraised value of the property. These assets are included in Level 3 fair value based upon the lowest level of input that is significant to the fair value measurement. Appraised values may be discounted based on management’s expertise, historical knowledge, changes in market conditions from the time of valuation and/or estimated costs to sell. Below is management’s estimate of the fair value of all financial instruments, whether carried at cost or fair value on the Corporation’s balance sheet. The following information should not be interpreted as an estimate of the fair value of the entire Corporation since a fair value calculation is only provided for a limited portion of the Corporation’s assets and liabilities. Due to a wide range of valuation techniques and the degree of subjectivity used in making the estimates, comparisons between the Corporation’s disclosures and those of other companies may not be meaningful. The following methods and assumptions were used to estimate the fair value of the Corporation’s financial instruments: (a) Cash and Cash Equivalents The carrying amounts reported in the balance sheet for cash and short-term instruments approximate those assets’ fair values. (b) Securities The fair value of securities available-for-sale (carried at fair value) and held to maturity (carried at amortized cost) are determined by matrix pricing (Level 2), which is a mathematical technique used widely in the industry to value debt securities without relying exclusively on quoted market prices for the specific securities but rather by relying on the securities’ relationship to other benchmark quoted prices. (c) Mortgage Loans Held-for-Sale The fair value of loans held for sale is based on secondary market prices. (d) Loans Receivable The fair value of loans receivable is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The fair value below is reflective of an exit price. (e) Mortgage Loans Held-for-Investment The fair value of mortgage loans held for investment is based on the price secondary markets are currently offering for similar loans using observable market data. (f) Loan Servicing Rights The Corporation estimates the fair value of mortgage servicing rights and SBA servicing rights using discounted cash flow models that calculate the present value of estimated future net servicing income. The model uses readily available prepayment speed assumptions for the interest rates of the portfolios serviced. These servicing rights are classified within Level 3 in the fair value hierarchy based upon management’s assessment of the inputs. The Corporation reviews the servicing rights portfolios on a quarterly basis for impairment. (g) Impaired Loans Impaired loans are those in which the Corporation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h) Restricted Investment in Bank Stock The carrying amount of restricted investment in bank stock approximates fair value, and considers the limited marketability of such securities. (i) Accrued Interest Receivable and Payable The carrying amount of accrued interest receivable and accrued interest payable approximates its fair value. (j) Deposit Liabilities 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k) Short-Term Borrowings The carrying amounts of short-term borrowings approximate their fair values. (l) Long-Term Debt Fair values of FHLB advances and the acquisition purchase note payable are estimated using discounted cash flow analysis, based on quoted prices for new FHLB advances with similar credit risk characteristics, terms and remaining maturity. These prices obtained from this active market represent a market value that is deemed to represent the transfer price if the liability were assumed by a third party. (m) Subordinated Debt Fair values of junior subordinated debt are estimated using discounted cash flow analysis, based on market rates currently offered on such debt with similar credit risk characteristics, terms and remaining maturity. (n) Off-Balance Sheet Financial Instruments Off-balance sheet instruments are primarily comprised of loan commitments, which are generally priced at market at the time of funding. Fees on commitments to extend credit and stand-by letters of credit are deemed to be immaterial and these instruments are expected to be settled at face value or expire unused. It is impractical to assign any fair value to these instruments and as a result they are not included in the table below. Fair values assigned to the notional value of interest rate lock commitments and forward sale contracts are based on market quotes. (o) Derivative Financial Instruments The fair value of forward commitments and interest rate swaps is based on market pricing and therefore are considered Level 2. Derivatives classified as Level 3 consist of interest rate lock commitments related to mortgage loan commitments. The determination of fair value includes assumptions related to the likelihood that a commitment will ultimately result in a closed loan, which is a significant unobservable assumption. A significant increase or decrease in the external market price would result in a significantly higher or lower fair value measurement. The estimated fair values of the Corporation’s financial instruments at December 31, 2020 and 2019 are as follows: ​ ​ ​ ​ ​ ​ ​ ​ ​ ​ ​ ​ ​ ​ ​ ​ ​ December 31, 2020 ​ December 31, 2019 ​ ​ Fair Value ​ Carrying ​ ​ ​ Carrying ​ ​ (dollars in thousands) Hierarchy Level amount Fair value amount Fair value Financial assets: ​ ​ ​ ​ ​ ​ ​ ​ ​ ​ ​ Cash and cash equivalents ​ Level 1 ​ $ 36,744 ​ 36,744 ​ 39,371 ​ 39,371 Securities available-for-sale ​ Level 2 ​ ​ 123,562 ​ 123,562 ​ 58,856 ​ 58,856 Securities held-to-maturity ​ Level 2 ​ ​ 6,510 ​ 6,857 ​ 8,780 ​ 9,003 Equity investments ​ Level 2 ​ ​ 1,031 ​ 1,031 ​ 1,009 ​ 1,009 Mortgage loans held for sale ​ Level 2 ​ ​ 229,199 ​ 229,199 ​ 33,704 ​ 33,704 Loans receivable, net of the allowance for loan and lease losses ​ Level 3 ​ ​ 1,272,582 ​ 1,289,776 ​ 954,164 ​ 973,057 Mortgage loans held for investment ​ Level 2 ​ ​ 12,182 ​ 12,182 ​ 10,546 ​ 10,546 Interest rate lock commitments ​ Level 3 ​ ​ 6,932 ​ 6,932 ​ 504 ​ 504 Forward commitments ​ Level 2 ​ ​ — ​ — ​ 6 ​ 6 Restricted investment in bank stock ​ NA ​ ​ 7,861 ​ NA ​ 8,072 ​ NA Accrued interest receivable ​ Level 3 ​ ​ 5,482 ​ 5,482 ​ 3,148 ​ 3,148 Customer derivatives - interest rate swaps ​ Level 2 ​ ​ 1,118 ​ 1,118 ​ 382 ​ 382 Financial liabilities: ​ ​ ​ ​ ​ ​ ​ ​ ​ ​ ​ Deposits ​ Level 2 ​ ​ 1,241,335 ​ 1,392,500 ​ 851,168 ​ 880,400 Short-term borrowings ​ Level 2 ​ ​ 106,862 ​ 106,862 ​ 123,676 ​ 123,678 Long-term debt ​ Level 2 ​ ​ 165,546 ​ 168,000 ​ 3,123 ​ 3,123 Subordinated debentures ​ Level 2 ​ ​ 40,671 ​ 38,375 ​ 40,962 ​ 40,962 Accrued interest payable ​ Level 2 ​ ​ 1,154 ​ 1,154 ​ 1,088 ​ 1,088 Interest rate lock commitments ​ Level 3 ​ ​ 100 ​ 100 ​ 157 ​ 157 Forward commitments ​ Level 2 ​ ​ 1,572 ​ 1,572 ​ 119 ​ 119 Customer derivatives - interest rate swaps ​ Level 2 ​ ​ 1,219 ​ 1,219 ​ 431 ​ 431 ​ ​ ​ ​ ​ ​ ​ ​ ​ ​ ​ ​ ​ ​ ​ ​ Notional ​ ​ ​ Notional ​ ​ Off-balance sheet financial instruments: ​ amount Fair value amount Fair value Commitments to extend credit ​ Level 2 ​ $ 421,399 ​ 6,932 ​ 327,788 ​ 504 Letters of credit ​ Level 2 ​ ​ 8,928 ​ — ​ 9,750 ​ — ​ ​ The following table includes a rollforward of interest rate lock commitments for which the Corporation utilized Level 3 inputs to determine fair value on a recurring basis for the years ended December 31, 2020 and 2019. ​ ​ ​ ​ ​ ​ ​ Year Ended December 31, ​ 2020 2019 Balance at beginning of the period $ 504 ​ 310 Increase in value ​ 6,428 ​ 194 Balance at end of the period $ 6,932 ​ 504 ​ The following table details the valuation techniques for Level 3 interest rate lock commitments. ​ ​ ​ ​ ​ ​ ​ ​ ​ ​ ​ ​ ​ ​ ​ ​ ​ ​ ​ ​ ​ ​ Significant ​ ​ ​ ​ ​ ​ ​ Fair Value ​ ​ ​ Unobservable ​ Range of ​ Weighted ​ ​ Level 3 Valuation Technique Input Inputs Average December 31, 2020 ​ $ 6,932 ​ Market comparable pricing ​ Pull through ​ 1 - 99 % 83.08 % December 31, 2019 ​ ​ 504 ​ Market comparable pricing ​ Pull through ​ 1 - 99 ​ 91.70 ​ ​ Net realized gains of $6.5 million and $78 thousand due to changes in the fair value of interest rate lock commitments which are classified as Level 3 assets and liabilities for the twelve months ended December 31, 2020 and 2019, respectively, are recorded in non-interest income as net change in the fair value of derivative instruments in the Corporation’s consolidated statements of incom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CONSOLIDATED BALANCE SHEETS</t>
        </is>
      </c>
    </row>
    <row r="3">
      <c r="A3" s="4" t="inlineStr">
        <is>
          <t>Available-for-sale, Amortized Cost</t>
        </is>
      </c>
      <c r="B3" s="5" t="n">
        <v>120215</v>
      </c>
      <c r="C3" s="5" t="n">
        <v>58874</v>
      </c>
    </row>
    <row r="4">
      <c r="A4" s="4" t="inlineStr">
        <is>
          <t>Securities held-to-maturity</t>
        </is>
      </c>
      <c r="B4" s="6" t="n">
        <v>6857</v>
      </c>
      <c r="C4" s="6" t="n">
        <v>9003</v>
      </c>
    </row>
    <row r="5">
      <c r="A5" s="4" t="inlineStr">
        <is>
          <t>Mortgage loans held for sale, amortized cost</t>
        </is>
      </c>
      <c r="B5" s="6" t="n">
        <v>225007</v>
      </c>
      <c r="C5" s="6" t="n">
        <v>33363</v>
      </c>
    </row>
    <row r="6">
      <c r="A6" s="4" t="inlineStr">
        <is>
          <t>Loans at fair value</t>
        </is>
      </c>
      <c r="B6" s="6" t="n">
        <v>12182</v>
      </c>
      <c r="C6" s="6" t="n">
        <v>10546</v>
      </c>
    </row>
    <row r="7">
      <c r="A7" s="4" t="inlineStr">
        <is>
          <t>Loans at amortized cost</t>
        </is>
      </c>
      <c r="B7" s="5" t="n">
        <v>11514</v>
      </c>
      <c r="C7" s="5" t="n">
        <v>10186</v>
      </c>
    </row>
    <row r="8">
      <c r="A8" s="4" t="inlineStr">
        <is>
          <t>Common stock, par value</t>
        </is>
      </c>
      <c r="B8" s="5" t="n">
        <v>1</v>
      </c>
      <c r="C8" s="5" t="n">
        <v>1</v>
      </c>
    </row>
    <row r="9">
      <c r="A9" s="4" t="inlineStr">
        <is>
          <t>Common stock, Authorized shares</t>
        </is>
      </c>
      <c r="B9" s="6" t="n">
        <v>10000000</v>
      </c>
      <c r="C9" s="6" t="n">
        <v>10000000</v>
      </c>
    </row>
    <row r="10">
      <c r="A10" s="4" t="inlineStr">
        <is>
          <t>Common Stock, Shares, Issued</t>
        </is>
      </c>
      <c r="B10" s="6" t="n">
        <v>6455566</v>
      </c>
      <c r="C10" s="6" t="n">
        <v>6407685</v>
      </c>
    </row>
    <row r="11">
      <c r="A11" s="4" t="inlineStr">
        <is>
          <t>Treasury stock shares held</t>
        </is>
      </c>
      <c r="B11" s="6" t="n">
        <v>320000</v>
      </c>
      <c r="C11" s="6" t="n">
        <v>33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Financial Instruments</t>
        </is>
      </c>
    </row>
    <row r="4">
      <c r="A4" s="4" t="inlineStr">
        <is>
          <t>Derivative Financial Instruments</t>
        </is>
      </c>
      <c r="B4" s="4" t="inlineStr">
        <is>
          <t>(21) Risk Management Objective of Using Derivatives The Corporation is exposed to certain risk arising from both its business operations and economic conditions. The Corporation principally manages its exposures to a wide variety of business and operational risks through management of its core business activities. The Corporation manages economic risks, including interest rate, liquidity, and credit risk primarily by managing the amount, sources, and duration of its assets and liabilities and the use of derivative financial instruments. Specifically, the Corporation enters into derivative financial instruments to manage exposures that arise from business activities that result in the receipt or payment of future known and uncertain cash amounts, the value of which are determined by interest rates. The Corporation’s derivative financial instruments are used to manage differences in the amount, timing, and duration of the Corporation’s known or expected cash receipts and its known or expected cash payments principally related to the Corporation’s loan portfolio. Mortgage Banking Derivatives In connection with its mortgage banking activities, the Corporation enters into commitments to originate certain fixed rate residential mortgage loans for customers, also referred to as interest rate locks. In addition, the Corporation enters into forward commitments for the future sales or purchases of mortgage-backed securities to or from third-party counterparties to hedge the effect of changes in interest rates on the values of both the interest rate locks and mortgage loans held for sale. Forward sales commitments may also be in the form of commitments to sell individual mortgage loans or interest rate locks at a fixed price at a future date. The amount necessary to settle each interest rate lock is based on the price that secondary market investors would pay for loans with similar characteristics, including interest rate and term, as of the date fair value is measured. Interest rate lock commitments and forward commitments are recorded within other assets/liabilities on the consolidated balance sheets, with changes in fair values during the period recorded within net change in the fair value of derivative instruments on the consolidated statements of income. ​ ​ Customer Derivatives – Interest Rate Swaps Derivatives not designated as hedges are not speculative and result from a service the Corporation provides to certain customers to swap a fixed rate product for a variable rate product, or vice versa. The Corporation executes interest rate derivatives with commercial banking customers to facilitate their respective risk management strategies. Those interest rate derivatives are simultaneously hedged by offsetting derivatives that the Corporation executes with a third party, such that the Corporation minimizes its net interest rate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The following table presents a summary of the notional amounts and fair values of derivative financial instruments: ​ ​ ​ ​ ​ ​ ​ ​ ​ ​ ​ ​ ​ ​ ​ December 31, 2020 ​ December 31, 2019 (dollars in thousands) Balance Sheet Line Item ​ Notional Asset Notional Asset Interest Rate Lock Commitments ​ ​ ​ ​ ​ ​ ​ ​ ​ ​ Positive fair values Other assets ​ $ 406,422 ​ 6,932 ​ 47,660 ​ 504 Negative fair values Other liabilities ​ ​ 22,406 ​ (100) ​ 22,663 ​ (157) Total ​ ​ ​ 428,828 ​ 6,832 ​ 70,323 ​ 347 ​ ​ ​ ​ ​ ​ ​ ​ ​ ​ ​ Forward Commitments ​ ​ ​ ​ ​ ​ ​ ​ ​ ​ Positive fair values Other assets ​ ​ — ​ — ​ 4,500 ​ 6 Negative fair values Other liabilities ​ ​ 218,000 ​ (1,572) ​ 58,250 ​ (119) Total ​ ​ ​ 218,000 ​ (1,572) ​ 62,750 ​ (113) ​ ​ ​ ​ ​ ​ ​ ​ ​ ​ ​ Customer Derivatives - Interest Rate Swaps ​ ​ ​ ​ ​ ​ ​ ​ ​ ​ Positive fair values Other assets ​ ​ 20,979 ​ 1,118 ​ 3,271 ​ 382 Negative fair values Other liabilities ​ ​ 20,979 ​ (1,219) ​ 3,271 ​ (431) Total ​ ​ ​ 41,958 ​ (101) ​ 6,542 ​ (49) Total derivative financial instruments ​ ​ $ 688,786 ​ 5,159 ​ 139,615 ​ 185 ​ Interest rate lock commitments are considered Level 3 in the fair value hierarchy, while the forward commitments and interest rate swaps are considered Level 2 in the fair value hierarchy. The following table presents a summary of the fair value gains and losses on derivative financial instruments: ​ ​ ​ ​ ​ ​ ​ ​ Year Ended December 31, (dollars in thousands) 2020 2019 Interest Rate Lock Commitments $ 6,485 ​ 77 Forward Commitments ​ (1,459) ​ 63 Customer Derivatives - Interest Rate Swaps ​ (52) ​ (29) Net fair value gains (losses) on derivative financial instruments $ 4,974 ​ 111 ​ ​ ​ ​ ​ ​ ​ ​ Net realized losses on derivatives were $(9.4) million and $(816) thousand for the year ended December 31, 2020 and 2019, respectively, and are included in other non-interest income in the consolidated statements of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12 Months Ended</t>
        </is>
      </c>
    </row>
    <row r="2">
      <c r="B2" s="2" t="inlineStr">
        <is>
          <t>Dec. 31, 2020</t>
        </is>
      </c>
    </row>
    <row r="3">
      <c r="A3" s="3" t="inlineStr">
        <is>
          <t>Segments</t>
        </is>
      </c>
    </row>
    <row r="4">
      <c r="A4" s="4" t="inlineStr">
        <is>
          <t>Segments</t>
        </is>
      </c>
      <c r="B4" s="4" t="inlineStr">
        <is>
          <t>(22) ASC Topic 280 – Segment Reporting identifies operating segments as components of an enterprise which are evaluated regularly by the Corporation’s Chief Operating Decision Maker, our Chief Executive Officer, in deciding how to allocate resources and assess performance. The Corporation has applied the aggregation criterion set forth in this codification to the results of its operations. Our Banking segment (“Bank”) consists of commercial and retail banking. The Banking segment generates interest income from its lending (including leasing) and investing activities and is dependent on the gathering of lower cost deposits from its branch network or borrowed funds from other sources for funding its loans, resulting in the generation of net interest income. The Banking segment also derives revenues from other sources including gains on the sale of available for sale investment securities, service charges on deposit accounts, cash sweep fees, overdraft fees, BOLI income, title insurance fees, and other less significant non-interest income. Meridian Wealth (“Wealth”), a registered investment advisor and wholly-owned subsidiary of the Bank, provides a comprehensive array of wealth management services and products and the trusted guidance to help its clients and our banking customers prepare for the future. The unit generates non-interest income through advisory fees. Meridian’s mortgage banking segment (“Mortgage”) consists of one central loan production facility and several retail and profit sharing loan production offices located throughout suburban Philadelphia and Maryland. The Mortgage segment originates 1 – 4 family residential mortgages and sells nearly all of its production to third party investors. The unit generates net interest income on the loans it originates and holds temporarily, then earns fee income (primarily gain on sales) at the time of the sale. The unit also recognizes income from document preparation fees, changes in portfolio pipeline fair values and related net hedging gains (losses). The table below summarizes income and expenses, directly attributable to each business line, which has been included in the statement of operations. ​ ​ ​ ​ ​ ​ ​ ​ ​ ​ ​ ​ ​ ​ ​ ​ ​ ​ ​ ​ ​ ​ Year Ended December 31, 2020 ​ Year Ended December 31, 2019 (Dollars in thousands) Bank Wealth Mortgage Total Bank Wealth Mortgage Total Net interest income ​ $ 46,997 ​ (48) ​ 2,047 ​ 48,996 ​ $ 36,019 ​ 65 ​ 252 ​ 36,336 Provision for loan losses ​ ​ 8,302 ​ — ​ — ​ 8,302 ​ ​ 901 ​ — ​ — ​ 901 Net interest income after provision ​ ​ 38,695 ​ (48) ​ 2,047 ​ 40,694 ​ ​ 35,118 ​ 65 ​ 252 ​ 35,435 ​ ​ ​ ​ ​ ​ ​ ​ ​ ​ ​ ​ ​ ​ ​ ​ ​ ​ ​ Non-interest Income ​ ​ ​ ​ ​ ​ ​ ​ ​ ​ ​ ​ ​ ​ ​ ​ ​ ​ Mortgage banking income ​ ​ 1,632 ​ — ​ 74,829 ​ 76,461 ​ ​ 268 ​ — ​ 25,741 ​ 26,009 Wealth management income ​ ​ — ​ 3,854 ​ — ​ 3,854 ​ ​ 92 ​ 3,532 ​ — ​ 3,624 SBA income ​ ​ 2,572 ​ — ​ — ​ 2,572 ​ ​ 1,401 ​ — ​ — ​ 1,401 Net change in fair values ​ ​ (40) ​ — ​ 9,185 ​ 9,145 ​ ​ (29) ​ — ​ 518 ​ 489 Net (loss) on hedging activity ​ ​ — ​ — ​ (9,400) ​ (9,400) ​ ​ (21) ​ — ​ (795) ​ (816) Other ​ ​ 3,524 ​ 14 ​ 748 ​ 4,286 ​ ​ 1,835 ​ — ​ 351 ​ 2,186 Non-interest income ​ ​ 7,688 ​ 3,868 ​ 75,362 ​ 86,918 ​ ​ 3,546 ​ 3,532 ​ 25,815 ​ 32,893 Non-interest expense ​ ​ 33,351 ​ 3,213 ​ 56,512 ​ 93,076 ​ ​ 27,884 ​ 3,266 ​ 23,664 ​ 54,814 Income before income taxes ​ $ 13,032 ​ 607 ​ 20,897 ​ 34,536 ​ $ 10,780 ​ 331 ​ 2,403 ​ 13,514 Total Assets ​ $ 1,488,312 ​ 5,479 ​ 226,406 ​ 1,720,197 ​ $ 1,112,862 ​ 5,234 ​ 31,923 ​ 1,150,0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0</t>
        </is>
      </c>
    </row>
    <row r="3">
      <c r="A3" s="3" t="inlineStr">
        <is>
          <t>Recent Accounting Pronouncements</t>
        </is>
      </c>
    </row>
    <row r="4">
      <c r="A4" s="4" t="inlineStr">
        <is>
          <t>Recent Accounting Pronouncements</t>
        </is>
      </c>
      <c r="B4" s="4" t="inlineStr">
        <is>
          <t>(23) As an “emerging growth company” under the Jumpstart Our Business Startups Act of 2012 (“JOBS Act”), the Bank is permitted an extended transition period for complying with new or revised accounting standards affecting public companies. We will remain an emerging growth company until the earliest of (i) the end of the fiscal year during which we have total annual gross revenues of $1,070,000,000 or more, (ii) the end of the fiscal year following the fifth anniversary of the completion of our initial public offering (December 31, 2022), (iii) the date on which we have, during the previous three-year period, issued more than $1.0 billion in non-convertible debt and (iv) the end of the fiscal year in which the market value of our equity securities that are held by non-affiliates exceeds $700 million as of June 30 of that year. We have elected to take advantage of this extended transition period, which means that the financial statements included herein, as well as any financial statements that we file in the future, will not be subject to all new or revised accounting standards generally applicable to public companies for the transition period for so long as we remain an emerging growth company or until we affirmatively and irrevocably opt out of the extended transition period under the JOBS Act. If we do so, we will prominently disclose this decision in the first periodic report following our decision, and such decision is irrevocable. As a filer under the JOBS Act, we will implement new accounting standards subject to the effective dates required for non-public entities. Adopted Pronouncements in 2020: FASB ASU 2017-01 (Topic 805), “Business Combinations” Issued in January 2017,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01 is effective for public companies for annual periods beginning after December 15, 2017 including interim periods within those periods, while for non-public companies the ASU is effective for annual periods beginning after December 15, 2018, and interim periods within annual periods beginning after December 15, 2019. The adoption of this standard on January 1, 2020 did not have a material impact on the Corporation’s consolidated financial statements and related disclosures. FASB ASU 2018-07, “Improvements to Nonemployee Share-Based Payment Accounting” Issued in June 2018, ASU 2018-07: Compensation - Stock Compensation (Topic 718), “ Improvements to Nonemployee Share-Based Payment Accounting The amendments in this update became effective for us January 1, 2020. The adoption did not have an impact on our consolidated financial statements and related disclosures as the Corporation did not and has not historically granted share based payment awards to nonemployees other than to the Corporation’s Board of Directors, who are treated as employees for share-based payment accounting. FASB ASU 2018-13, "Fair Value Measurement Disclosure Framework" Issued in August 2018, ASU 2018-13 modifies, adds and removes certain disclosures aimed to improve the overall usefulness of the disclosure requirements for fair value measurements. ASU 2018-13 was effective for the Corporation on January 1, 2020. Adoption is required on both a prospective and retrospective basis depending on the amendment. The adoption of this ASU did not have a material impact on our consolidated financial statements and related disclosures. ​ FASB ASU 2017-08 (Subtopic 310-20), “Nonrefundable Fees and Other Costs (Subtopic 310-20): Premium Amortization on Purchased Callable Debt Securities” Issued in March 2017, ASU 2017-08 shortens the amortization period for certain callable debt securities held at a premium. Specifically, the amendment requires the premium to be amortized to the earliest call date. The amendment does not require an accounting change for securities held at a discount; the discount continues to be amortized to maturity. For public business entities, the amendments in this update are effective for fiscal years, and interim periods within those fiscal years, beginning after December 15, 2018. Early adoption is permitted, including adoption in an interim period. For non-public companies the ASU is effective for fiscal years beginning after December 15, 2019, and interim periods within the fiscal years beginning after December 31, 2020. The adoption of ASU 2017-08 as of December 31, 2020 did not have a material impact on our consolidated financial statements and related disclosures as all debt securities are currently carried at par value with capitalized issuance costs. FASB ASU 2017-12 (Subtopic 815), “Derivatives and Hedging: Targeted Improvements to Accounting for Hedging Activities” Issued in August 2017, ASU 2017-12 better aligns hedge accounting with an organization’s risk management activities in the financial statements. In addition, the ASU simplifies the application of hedge accounting guidance in areas where practice issues exist. Specifically, the proposed ASU eases the requirements for effectiveness testing, hedge documentation and application of the shortcut and the critical terms match methods. Entities would be permitted to designate contractually specified components as the hedged risk in a cash flow hedge involving the purchase or sale of nonfinancial assets or variable rate financial instruments. In addition, entities would no longer separately measure and report hedge ineffectiveness. Also, entities, may choose refined measurement techniques to determine the changes in fair value of the hedged item in fair value hedges of benchmark interest rate risk. For public business entities, the ASU is effective for fiscal years beginning after December 15, 2018, and interim periods within those fiscal years. For all other entities, the ASU is effective for fiscal years beginning after December 15, 2019, and interim periods beginning after December 15, 2020. Early application is permitted in any interim period after issuance of the ASU for existing hedging relationships on the date of adoption and the effect of adoption should be reflected as of the beginning of the fiscal year of adoption (that is, the initial application date). The Corporation has evaluated ASU 2017-12, and has determined it has no current hedging strategies applicable under the ASU but we will consider the impact of the ASU on future hedging strategies that may arise. The adoption of ASU 2017-12 as of December 31, 2020 did not have a material impact on our consolidated financial statements and related disclosures. Pronouncements Not Effective as of December 31, 2020: FASB ASU 2016-13 (Topic 326), “Measurement of Credit Losses on Financial Instruments” Issued in June 2016, ASU 2016-13 significantly changes how companies measure and recognize credit impairment for many financial assets. This ASU requires businesses and other organizations to measure the current expected credit losses (“CECL”) on financial assets, such as loans, net investments in leases, certain debt securities, bond insurance and other receivables. The amendments affect entities holding financial assets and net investments in leases that are not accounted for at fair value through net income. Current GAAP requires an incurred loss methodology for recognizing credit losses that delays recognition until it is probable a loss has been incurred. The amendments in this ASU replace the incurred loss impairment methodology with a methodology that reflects expected credit losses and requires consideration of a broader range of reasonableness and supportable information to inform credit loss estimates. An entity should apply the amendments through a cumulative-effect adjustment to retained earnings as of the beginning of the first reporting period in which the guidance is effective (modified retrospective approach). Acquired credit impaired loans for which the guidance in Accounting Standards Codification (ASC) Topic 310-30 has been previously applied should prospectively apply the guidance in this ASU. A prospective transition approach is required for debt securities for which an other-than-temporary impairment has been recognized before the effective date. In October 2019, the FASB approved a delay for the implementation of the ASU. Accordingly, as an emerging growth company, the Corporation’s effective date for the implementation of the ASU will be January 1, 2023. will adopt this ASU. The Corporation has assembled a cross-functional team from Finance, Credit, and IT that is leading the implementation efforts to evaluate the impact of this guidance on the Corporation's consolidated financial statements and related disclosures, internal systems, accounting policies, processes and related internal controls. At this time the Corporation cannot yet estimate the impact to the consolidated financial statements. ​ FASB ASU 2019-04, “Codification Improvements to Topic 326, Financial Instruments - Credit Losses, Topic 815, Derivatives and Hedging, and Topic 825, Financial Instruments” Issued in April 2019, ASU 2019-04 clarifies certain aspects of accounting for credit losses, hedging activities, and financial instruments (addressed by ASUs 2016-13, 2017-12, and 2016-01, respectively). The amendments to estimating expected credit losses (ASU 2016-13), in particular, how a company considers recoveries and extension options when estimating expected credit losses, are the most relevant to the Corporation. The ASU clarifies that (1) the estimate of expected credit losses should include expected recoveries of financial assets, including recoveries of amounts expected to be written off and those previously written off, and (2) that contractual extension or renewal options that are not unconditionally cancellable by the lender are considered when determining the contractual term over which expected credit losses are measured. Management will consider the impact of ASU 2019-04 when considering the impact of ASU 2016-13 as discussed above. FASB ASU 2016-02 (Topic 842), “Leases” Issued in February 2016, ASU 2016-02 revises the accounting related to lessee accounting. Under the new guidance, lessees will be required to recognize a lease liability and a right-of-use asset for all leases. The new lease guidance also simplifies the accounting for sale and leaseback transactions primarily because lessees must recognize lease assets and lease liabilities. In June 2020, the FASB approved a delay for the implementation of the ASU. Accordingly, the amendments in this update are effective for the Corporation for fiscal years beginning after December 15, 2021, and interim periods within fiscal years beginning after December 15, 2022. Under ASU 2016-02, the Corporation will recognize a right-of-use asset and a lease obligation liability on the consolidated statement of financial condition, which will increase the Corporation’s assets and liabilities. The Corporation is evaluating other potential impacts of ASU 2016-02 on its consolidated financial statements. FASB ASU 2020-04 (Topic 848), “Reference Rate Reform (“ASC 848”): Facilitation of the Effects of Reference Rate Reform on Financial Reporting” Issued in March 2020, ASU 2020-04 contains optional expedients and exceptions for applying generally accepted accounting principles to contract modifications and hedging relationships, subject to meeting certain criteria, that reference LIBOR or another reference rate expected to be discontinued. The Corporation does not have a significant concentration of loans, derivative contracts, borrowings or other financial instruments with attributes that are either directly or indirectly dependent on LIBOR. The guidance under ASC-848 will be available for a limited time, generally through December 31, 2022. The Corporation expects to adopt the LIBOR transition relief allowed under this standard. FASB ASU 2018-15 (Topic 350), "Intangibles - Goodwill and Other - Internal-Use Software" Issued in August 2018, ASU 2018-15 provides clarity on capitalizing and expensing implementation costs for cloud computing arrangements in a service contract. If an implementation cost is capitalized, the cost should be recognized over the noncancellable term and periodically assessed for impairment. The guidance is effective in annual and interim periods in fiscal years beginning after December 15, 2020 and interim periods within annual periods beginning after December 15, 2021. Adoption should be applied retrospectively or prospectively to all implementation costs incurred after the date of adoption. The Corporation does not expect the adoption of this ASU to have a material impact on our consolidated financial statements and related disclosures. FASB ASU 2019-12, “Income Taxes (Topic 740): Simplifying the Accounting for Income Taxes” Issued in December 2019, ASU 2019-12 adds new guidance to simplify accounting for income taxes, changes the accounting for certain income tax transactions and makes minor improvements to the codification. The guidance is effective for annual periods beginning after December 15, 2020. Early adoption is permitted. Management has not yet determined what the impact of the adoption of this ASU will be on our consolidated financial statements and related disclosures. ​ FASB ASU 2020-06, “Debt With Conversion and Other Options (Subtopic 470-20) and Derivatives and Hedging – Contracts in Entity’s Own Equity (Subtopic 815-40): Accounting for Convertible Instruments and Contracts in an Entity’s Own Equity ” ​ This ASU clarifies the accounting for certain financial instruments with characteristics of liabilities and equity. The amendments in this update reduce the number of accounting models for convertible debt instruments and convertible preferred stock by removing the cash conversion model and the beneficial conversion feature models. For public business entities that meet the definition of an SEC filer (excluding smaller reporting entities), the amendments are effective for fiscal years beginning after Dec. 15, 2021, and interim periods within. For all other entities, the amendments are effective for fiscal years beginning after Dec. 15, 2023, and interim periods within. Early adoption is permitted, but no earlier than for fiscal years beginning after Dec. 15, 202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rent Company Financial Statements</t>
        </is>
      </c>
      <c r="B1" s="2" t="inlineStr">
        <is>
          <t>12 Months Ended</t>
        </is>
      </c>
    </row>
    <row r="2">
      <c r="B2" s="2" t="inlineStr">
        <is>
          <t>Dec. 31, 2020</t>
        </is>
      </c>
    </row>
    <row r="3">
      <c r="A3" s="3" t="inlineStr">
        <is>
          <t>Parent Company Financial Statements</t>
        </is>
      </c>
    </row>
    <row r="4">
      <c r="A4" s="4" t="inlineStr">
        <is>
          <t>Parent Company Financial Statements</t>
        </is>
      </c>
      <c r="B4" s="4" t="inlineStr">
        <is>
          <t>(24) The condensed financial statements of the Corporation (parent company only) are presented below. These statements should be read in conjunction with the notes to the consolidated financial statements. A. Condensed Balance Sheets ​ ​ ​ ​ ​ ​ ​ ​ ​ December 31, ​ December 31, (dollars in thousands, except per share data) 2020 2019 Cash and due from banks ​ $ 213 ​ 148 Investments in subsidiaries ​ ​ 180,288 ​ 159,643 Other assets ​ ​ 360 ​ 40 Total assets ​ $ 180,861 ​ 159,831 ​ ​ ​ ​ ​ ​ Liabilities: ​ ​ ​ ​ ​ Subordinated debentures ​ ​ 38,904 ​ 39,058 Accrued interest payable ​ ​ 6 ​ 78 Other liabilities ​ ​ 329 ​ — Total liabilities ​ ​ 39,239 ​ 39,136 Stockholders’ equity: ​ ​ ​ ​ ​ Common stock, $1 par value. Authorized 10,000,000 shares; issued 6,455,566 ​ ​ 6,456 ​ 6,408 Surplus ​ ​ 81,196 ​ 80,196 Treasury Stock- 320,000 and 3,375 shares at December 31, 2020 and December 31, 2019, respectively ​ ​ (5,828) ​ (3) Unearned common stock held by employee stock ownership plan ​ ​ (1,768) ​ — Retained earnings ​ ​ 59,010 ​ 34,097 Accumulated other comprehensive loss ​ ​ 2,556 ​ (3) Total stockholders’ equity ​ ​ 141,622 ​ 120,695 Total liabilities and stockholders’ equity ​ $ 180,861 ​ 159,831 ​ B. Condensed Statements of Income ​ ​ ​ ​ ​ ​ ​ ​ ​ Year ended ​ ​ December 31, (dollars in thousands, except per share data) 2020 2019 Dividends from Bank ​ $ 11,512 ​ — Net interest and other income ​ ​ 10 ​ — Total operating income ​ ​ 11,522 ​ — Interest expense ​ ​ 2,202 ​ 81 Income before equity in undistributed income of subsidiaries ​ ​ 9,320 ​ (81) Equity in undistributed income of subsidiaries ​ ​ 17,118 ​ 10,562 Income before income taxes ​ ​ 26,438 ​ 10,481 Income tax expense ​ ​ — ​ — Net income ​ ​ 26,438 ​ 10,481 Total other comprehensive income ​ ​ 2,559 ​ 387 Total comprehensive income ​ $ 28,997 ​ 10,868 ​ C. Condensed Statements of Cash Flows ​ ​ ​ ​ ​ ​ ​ ​ ​ Year ended ​ ​ December 31, (dollars in thousands) 2020 2019 Net income ​ $ 26,438 ​ 10,481 Adjustments to reconcile net income to net cash provided by (used in) operating activities: ​ ​ ​ ​ ​ Equity in undistributed income of subsidiaries ​ ​ (17,181) ​ (10,562) Share-based compensation ​ ​ 232 ​ — (Decrease) increase in accrued interest payable ​ ​ (72) ​ 78 Increase in other assets ​ ​ (320) ​ (40) Increase in other liabilities ​ ​ 32 ​ — Net cash provided by (used in) operating activities ​ ​ 9,129 ​ (43) Cash flows from investing activities: ​ ​ ​ ​ ​ Investment in subsidiaries ​ ​ — ​ (38,804) Net cash used in investing activities ​ ​ — ​ (38,804) Cash flows from financing activities: ​ ​ ​ ​ ​ Net activity from subordinated debt ​ ​ (231) ​ 39,051 Net purchase of treasury stock through publicly announced plans ​ ​ (5,703) ​ (62) Dividends paid ​ ​ (1,525) ​ — Purchase of common shares for ESOP ​ ​ (2,000) ​ — Share based awards and exercises ​ ​ 395 ​ 6 Net cash (used in) provided by financing activities ​ ​ (9,064) ​ 38,995 Net change in cash and cash equivalents ​ ​ 65 ​ 148 Cash and cash equivalents at beginning of period ​ ​ 148 ​ — Cash and cash equivalents at end of period ​ $ 213 ​ 1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12 Months Ended</t>
        </is>
      </c>
    </row>
    <row r="2">
      <c r="B2" s="2" t="inlineStr">
        <is>
          <t>Dec. 31, 2020</t>
        </is>
      </c>
    </row>
    <row r="3">
      <c r="A3" s="3" t="inlineStr">
        <is>
          <t>Subsequent Events</t>
        </is>
      </c>
    </row>
    <row r="4">
      <c r="A4" s="4" t="inlineStr">
        <is>
          <t>Subsequent Events</t>
        </is>
      </c>
      <c r="B4" s="4" t="inlineStr">
        <is>
          <t>(25) Special Dividend ​ On February 16, 2021, the Corporation’s Board of Directors declared a special dividend of $1.00 per share on its Common Stock, payable on March 15, 2021 to shareholders of record as of March 1,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Nature of Operations</t>
        </is>
      </c>
      <c r="B4" s="4" t="inlineStr">
        <is>
          <t>(a) Nature of Operations Meridian Corporation (“Meridian” or the “Corporation”) is a bank holding company engaged in banking activities through its wholly-owned subsidiary, Meridian Bank (the “Bank”), a full-service, state-chartered commercial bank with offices in the Delaware Valley tri-state market, which includes Pennsylvania, New Jersey and Delaware, and Maryland. We have a financial services business model with significant noninterest income streams from mortgage lending, small business (“SBA”) lending and wealth management services. We provide services to small and middle market businesses, professionals and retail customers throughout our market area. We have a modern, progressive, consultative approach to creating innovative solutions for our customers. We are technology driven, with a culture that incorporates significant use of customer preferred deliver channel and bank-to-bank ACH. The Corporation operates in a highly competitive market area that includes local, national and regional banks as competitors along with savings banks, credit unions, insurance companies, trust companies and registered investment advisors. The Corporation and its subsidiaries are regulated by many regulatory agencies including the Securities and Exchange Commission (“SEC”), Federal Deposit Insurance Corporation (“FDIC”), the Federal Reserve and the Pennsylvania Department of Banking. ​ The Bank was incorporated on March 16, 2004 under the laws of the Commonwealth of Pennsylvania and is a Pennsylvania state-chartered bank. The Bank commenced operations on July 8, 2004 and is a full-service bank providing personal and business lending and deposit services through 6 full-service banking offices in Pennsylvania, 9 mortgage loan production offices throughout the Delaware Valley, and 7 mortgage loan production offices in Maryland. The Bank and Corporation are headquartered in Malvern, Pennsylvania, located in the western suburbs of Philadelphia and serves southeastern Pennsylvania and the rest of the Delaware Valley. ​</t>
        </is>
      </c>
    </row>
    <row r="5">
      <c r="A5" s="4" t="inlineStr">
        <is>
          <t>Basis of Presentation</t>
        </is>
      </c>
      <c r="B5" s="4" t="inlineStr">
        <is>
          <t xml:space="preserve">(b) Basis of Presentation The accounting policies of the Corporation conform to U.S. generally accepted accounting principles (“GAAP”). The consolidated financial statements include accounts of the Corporation and its wholly owned subsidiary, the Bank, and the wholly owned subsidiaries of the Bank: Meridian Land Settlement Services LLC; APEX Realty LLC; Meridian Wealth Partners LLC; and Meridian Equipment Finance LLC. All significant intercompany balances and transactions have been eliminated in consolidation. Certain prior year amounts have been reclassified to conform to the current year’s presentation. Reclassifications had no effect on prior year net income or total stockholders’ equity.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lthough our current estimates contemplate current conditions and how we expect them to change in the future, due to the continuing impact that the COVID-19 pandemic has had on financial markets and the economy both locally and nationally, it is reasonably possible that this could continue to materially affect these significant estimates and our results of operations and financial condition. ​ During the quarter-ended March 31, 2019, the Corporation identified and corrected an immaterial error related to Maryland state licensing requirements for mortgage loan originations by our Mortgage division. As the result of our mortgage operations not being fully compliant with Maryland licensing law, we agreed to reimburse consumers approximately $474 thousand in interest and certain fees on loans originated, in addition to paying a fine of $12 thousand to resolve the matter. </t>
        </is>
      </c>
    </row>
    <row r="6">
      <c r="A6" s="4" t="inlineStr">
        <is>
          <t>Significant Concentrations of Credit Risk</t>
        </is>
      </c>
      <c r="B6" s="4" t="inlineStr">
        <is>
          <t>(c) Significant Concentrations of Credit Risk Most of the Corporation’s activities are with customers located in the Delaware Valley tri-state market and Maryland. Note 4 discusses the types of securities that the Corporation invests in. Note 5 discusses types of lending that the Corporation engages in. Although the Corporation has a diversified loan portfolio, its debtors’ ability to honor their contracts is influenced by the region’s economy. The Corporation does not have any significant concentrations to any one industry or customer, however there is significant concentration of commercial real estate-backed loans, amounting to 38% and 37% of total loans held for investment, as of December 31, 2020 and December 31, 2019, respectively.</t>
        </is>
      </c>
    </row>
    <row r="7">
      <c r="A7" s="4" t="inlineStr">
        <is>
          <t>Presentation of Cash Flows</t>
        </is>
      </c>
      <c r="B7" s="4" t="inlineStr">
        <is>
          <t>(d) Presentation of Cash Flows For purposes of reporting cash flows, cash and cash equivalents include cash on hand, amounts due from banks and federal funds sold. Generally, federal funds are purchased or sold for one day periods. The Federal Reserve Board removed cash minimum reserve requirements in March 2020. Net cash flows are reported for customer loan and deposit transactions, interest bearing depsoits in other financial institutions, and the federal funds purchased and repurchased agreements.</t>
        </is>
      </c>
    </row>
    <row r="8">
      <c r="A8" s="4" t="inlineStr">
        <is>
          <t>Securities</t>
        </is>
      </c>
      <c r="B8" s="4" t="inlineStr">
        <is>
          <t>(e) Securities Management determines the appropriate classification of debt securities at the time of purchase and re-evaluates such designation as of each balance sheet date. Securities classified as available-for-sale are those securities that the Corporation intends to hold for an indefinite period of time but not necessarily to maturity. Securities available-for-sale are carried at fair value. Any decision to sell a security classified as available-for-sale would be based on various factors, including significant movement in interest rates, changes in maturity mix of the Corporation’s assets and liabilities, liquidity needs, regulatory capital considerations and other similar factors. Unrealized gains and losses are reported as increases or decreases in other comprehensive income. Gains or losses on disposition are based on the net proceeds and cost of the securities sold, adjusted for the amortization of premiums and accretion of discounts, using the specific identification method. Securities classified as held to maturity are those debt securities the Corporation has both the intent and ability to hold to maturity regardless of changes in market conditions, liquidity needs or changes in general economic conditions. These securities are carried at cost adjusted for the amortization of premium and accretion of discount, computed on a level yield basis. Investments in equity securities are recorded in accordance with ASC 321-10, Investments - Equity Securities. ​ The Corporation’s accounting policy specifies that (a) if the Corporation does not have the intent to sell a debt security prior to recovery and (b) it is more likely than not that it will not have to sell the debt security prior to recovery, the security would not be considered other-than-temporarily impaired, unless there is a credit loss. When the Corporation does not intend to sell the security, and it is more likely than not, the Corporation will not have to sell the security before recovery of its cost basis, it will recognize the credit component of an other-than-temporary impairment of a debt security in earnings and the remaining portion in other comprehensive income. The Corporation did not recognize any other-than-temporary impairment charges during the years ended December 31, 2020 and 2019. ​</t>
        </is>
      </c>
    </row>
    <row r="9">
      <c r="A9" s="4" t="inlineStr">
        <is>
          <t>Loans Receivable</t>
        </is>
      </c>
      <c r="B9" s="4" t="inlineStr">
        <is>
          <t>(f) Loans Receivable Loans receivable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of the related loans. The Corporation generally amortizes these amounts over the contractual life of the loan. Loans that were originated by the Corporation and intended for sale in the secondary market to permanent investors, but were either repurchased or unsalable due to defect, are held for the foreseeable future or until maturity or payoff, are carried at fair value. The accrual of interest is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charged against current year income. Interest received on nonaccrual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and the ultimate collectability of the total contractual principal and interest is no longer in doubt.</t>
        </is>
      </c>
    </row>
    <row r="10">
      <c r="A10" s="4" t="inlineStr">
        <is>
          <t>Allowance for Loan and Lease Losses</t>
        </is>
      </c>
      <c r="B10" s="4" t="inlineStr">
        <is>
          <t>(g) Allowance for Loan and Lease Losses The allowance for loan and lease losses (“Allowance”) is a valuation for probable incurred credit losses established through provisions for loan losses charged against income. Loans deemed to be uncollectible are charged against the Allowance, and subsequent recoveries, if any, are credited to the Allowance. All, or part, of the principal balance of loans receivable are charged off to the Allowance as soon as it is determined that the repayment of all, or part, of the principal balance is highly unlikely. Charge-offs for retail consumer loans are generally made for any balance not adequately secured after 120 The Allowance is maintained at a level considered adequate to provide for probable incurred credit losses. Management’s periodic evaluation of the adequacy of the Allowance is based on known and inherent risks in the portfolio, adverse situations that may affect the borrower’s ability to repay, the estimated value of any underlying collateral, composition of the loan portfolio, current economic conditions and other relevant factors. This evaluation is subjective as it requires material estimates that may be susceptible to significant revisions as more information becomes available. In addition, Federal regulatory agencies, as an integral part of their examination process, periodically review the Corporation’s Allowance and may require the Corporation to recognize additions to the Allowance based on their judgments about information available to them at the time of their examination, which may not be currently available to management. The Allowance consists of general and specific components. The general component covers non-classified loans, as well as, non-impaired classified loans and is based on historical loss experience adjusted for qualitative factors. The specific component relates to loans that are classified as doubtful, substandard, and are on non-accrual and have been deemed impaired. Loan classifications are determined based on various assessments such as the borrower’s overall financial condition, payment history, repayment sources, guarantors and value of collateral. We apply historical loss rates to pools of loans with similar risk characteristics. Loss rates are calculated by historical charge-offs that have occurred within each pool of loans over the loss emergence period (“LEP”). The LEP is an estimate of the average amount of time from when an event happens that causes the borrower to be unable to pay on a loan until the loss is confirmed through a loan charge-off. ​ Another key assumption is the look-back period (“LBP”), which represents the historical data period utilized to calculate loss rates. We used 10 years for our LBP for all portfolio segments which encompasses our loss experience during the Financial Crisis, and our more recent improved loss experience. ​ After consideration of the historic loss calculations, management applies qualitative adjustments so that the Allowance is reflective of the inherent losses that exist in the loan portfolio at the balance sheet date. Qualitative adjustments are made based upon changes in lending policies and practices, economic conditions, changes in the loan portfolio, changes in lending management, results of internal loan reviews, asset quality trends, collateral values, concentrations of credit risk and other external factors. The evaluation of the various components of the Allowance requires considerable judgment in order to estimate inherent loss exposures. ​ A loan is considered impaired when, based on current information and events, it is probable that the Corporation will be unable to collect the scheduled payments of principal or interest when due according to the contractual terms of the loan agreement, or a troubled debt restructure (“TDR”).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For commercial and construction loans, impairment is measured on a loan by loan basis by either the present value of expected future cash flows discounted at the loan’s effective interest rate or the fair value of the collateral adjusted for cost to sell, if the loan is collateral dependent. Large groups of smaller balance homogeneous residential mortgage and consumer loans are collectively evaluated for impairment. Accordingly, the Corporation does not separately identify individual loans of this nature for impairment disclosures, unless such loans become impaired or are troubled and the subject of a restructuring agreement. Loans whose terms are modified are classified as TDR’s if the Corporation grants such borrowers concessions and it is deemed that those borrowers are experiencing financial difficulty. Concessions granted under a TDR generally involve a temporary reduction in interest rate or an extension of a loan’s stated maturity date. TDR’s are considered impaired loans No portion of the Allowance is restricted to any individual loan or groups of loans, and the entire Allowance is available to absorb any and all loan and lease losses.</t>
        </is>
      </c>
    </row>
    <row r="11">
      <c r="A11" s="4" t="inlineStr">
        <is>
          <t>Mortgage Banking Activities and Mortgage Loans Held for Sale</t>
        </is>
      </c>
      <c r="B11" s="4" t="inlineStr">
        <is>
          <t>(h) Mortgage Banking Activities and Mortgage Loans Held for Sale The Corporation’s mortgage banking division operates 9 offices in the tri-state area of Pennsylvania, Delaware and New Jersey and another 7 offices in Maryland. The mortgage banking division originates conventional mortgages, FHA, VA, USDA, and other state insured mortgages. The loans are generally sold to various investors in the secondary market. Mortgage loans originated by the Corporation and intended for sale in the secondary market to permanent investors are classified as mortgage loans held for sale on the balance sheet as the Corporation has elected to measure loans held for sale at fair value. Fair value is based on outstanding investor commitments or, in the absence of such commitments, on current investor yield requirements based on third party models. Gains and losses on sales of these loans, as well as loan origination costs, are recorded as a component of noninterest income in the Consolidated Statements of Income. The Corporation’s current practice is to sell residential mortgage loans and retain the servicing rights, as discussed further below. Interest on loans held for sale is credited to income based on the principal amounts outstanding. ​ The Corporation enters into commitments to originate loans whereby the interest rate on the loan is determined prior to funding (interest rate lock commitments). Rate lock commitments on mortgage loans that are intended to be sold are considered to be derivatives. Time elapsing between the issuance of a loan commitment and closing and sale of the loan generally ranges from 30 ​ The Corporation utilizes a third-party model to determine the fair value of rate lock commitments or forward sale contracts. This model uses investor quotes while taking into consideration the probability that the rate lock commitments will close. Net derivative assets and liabilities are recorded within other assets or other liabilities, respectively, on the consolidated balance sheets, with changes in fair value during the period recorded within net change in the fair value of derivative instruments on the consolidated statements of income.</t>
        </is>
      </c>
    </row>
    <row r="12">
      <c r="A12" s="4" t="inlineStr">
        <is>
          <t>Loan Servicing Rights</t>
        </is>
      </c>
      <c r="B12" s="4" t="inlineStr">
        <is>
          <t xml:space="preserve">(i) Loan Servicing Rights The Corporation sells substantially all of the residential mortgage loans originated for sale in the secondary market; however, the Corporation may retain the servicing rights related to some of these loans. A fee, usually based on a percentage of the outstanding principal balance of the loan, is received in return for these services. Mortgage servicing rights (“MSRs") are recognized when a loan’s servicing rights are retained upon sale of a loan. When mortgage loans are sold with servicing retained, MSR’s are initially recorded at fair value with the income effect recorded in non-interest income. The Corporation also sells the guaranteed portion of certain Small Business Administration (“SBA”) loans to third parties and retains servicing rights and receives servicing fees. All such transfers are accounted for as sales. While the Corporation may retain a portion of certain sold SBA loans, its continuing involvement in the portion of the loan that was sold is limited to certain servicing responsibilities. These servicing assets amortize to noninterest expense in proportion to, and over the period of, the estimated future net servicing life of the underlying loans. The servicing assets are evaluated quarterly for impairment based upon the fair value of the rights as compared to their amortized cost. Impairment is recognized on the income statement to the extent the fair value is less than the capitalized amount of the servicing assets. </t>
        </is>
      </c>
    </row>
    <row r="13">
      <c r="A13" s="4" t="inlineStr">
        <is>
          <t>Other Real Estate Owned</t>
        </is>
      </c>
      <c r="B13" s="4" t="inlineStr">
        <is>
          <t xml:space="preserve">(j) Other Real Estate Owned Other real estate owned (OREO) is comprised of property acquired through a foreclosure proceeding or acceptance of a deed-in-lieu of foreclosure. The Corporation acquires OREO through the wholly owned subsidiary of the Bank, Apex Realty. OREO is recorded at the lower of cost or fair value, or the loan amount net of estimated selling costs, at the date of foreclosure. The cost basis of OREO is its recorded value at the time of acquisition. After acquisition, valuations are periodically performed by management and subsequent changes in the valuation allowance are charged to OREO expense. Revenues, such as rental income, and holding expenses are included in other income and other expenses, respectively. The Corporation had $0 thousand of OREO at December 31, 2020 and $120 thousand for 2019. </t>
        </is>
      </c>
    </row>
    <row r="14">
      <c r="A14" s="4" t="inlineStr">
        <is>
          <t>Restricted Investment in Bank Stock</t>
        </is>
      </c>
      <c r="B14" s="4" t="inlineStr">
        <is>
          <t>(k) Restricted Investment in Bank Stock Restricted bank stock is principally comprised of stock in the Federal Home Loan Bank of Pittsburgh (FHLB). Federal law requires a member institution of the FHLB to hold stock according to a predetermined formula. As of December 31, 2020, and 2019, the Corporation had an investment of $7.9 million and $8.1 million, respectively, related to the FHLB stock. Also included in restricted stock is secondary stock from a correspondent bank in the amount of $50 thousand as of December 31, 2020 and 2019. All restricted stock is carried at cost.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significance of the decline in net assets of the banks as compared to the capital stock amount and the length of time this situation has persisted, (2) commitments by the banks to make payments required by law or regulation and the level of such payments in relation to the operating performance of the banks, and (3) the impact of legislative and regulatory changes on institutions and, accordingly, on the customer base of the banks. Management believes no impairment charge is necessary related to these bank restricted stocks as of December 31, 2020 or 2019.</t>
        </is>
      </c>
    </row>
    <row r="15">
      <c r="A15" s="4" t="inlineStr">
        <is>
          <t>Transfers of Financial Assets</t>
        </is>
      </c>
      <c r="B15" s="4" t="inlineStr">
        <is>
          <t>(l ) Transfers of Financial Assets Transfers of financial assets, including loan and loan participation sales, are accounted for as sales, when control over the assets has been surrendered. Control over transferred assets is deemed to be surrendered when (1) the assets have been isolated from the Corporation,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t>
        </is>
      </c>
    </row>
    <row r="16">
      <c r="A16" s="4" t="inlineStr">
        <is>
          <t>Bank Premises and Equipment</t>
        </is>
      </c>
      <c r="B16" s="4" t="inlineStr">
        <is>
          <t>(m) Bank Premises and Equipment Bank premises and equipment are stated at cost less accumulated depreciation. Land is carried at cost. Buildings and related components are depreciated using the straight-line method with useful lives ranging from 12 3 3</t>
        </is>
      </c>
    </row>
    <row r="17">
      <c r="A17" s="4" t="inlineStr">
        <is>
          <t>Bank-Owned Life Insurance</t>
        </is>
      </c>
      <c r="B17" s="4" t="inlineStr">
        <is>
          <t>(n) Bank-Owned Life Insurance The Corporation invests in bank owned life insurance (“BOLI”) as a source of funding for employee benefit expenses. BOLI involves the purchasing of life insurance by the Corporation on a chosen group of employees. The Corporation is the owner and beneficiary of the policies. This life insurance investment is carried at the cash surrender value of the underlying policies. Earnings from the increase in cash surrender value of the policies are included in non-interest income on the consolidated statements of income.</t>
        </is>
      </c>
    </row>
    <row r="18">
      <c r="A18" s="4" t="inlineStr">
        <is>
          <t>Advertising Costs</t>
        </is>
      </c>
      <c r="B18" s="4" t="inlineStr">
        <is>
          <t>(o) Advertising Costs The Corporation follows the policy of charging the costs of advertising to expense as incurred.</t>
        </is>
      </c>
    </row>
    <row r="19">
      <c r="A19" s="4" t="inlineStr">
        <is>
          <t>Employee Benefit Plans</t>
        </is>
      </c>
      <c r="B19" s="4" t="inlineStr">
        <is>
          <t>(p) Employee Benefit Plans The Corporation has a 401(k) Plan (the Plan) and an Employee Stock Ownership Plan (ESOP). All employees are eligible to participate in the Plan and ESOP after they have attained the age of 21 3 $636 thousand and $325 thousand, respectively for the year ended December 31, 2019. The expense recorded by the Corporation for the ESOP for the year ended December 31, 2020 included a $600 thousand one-time contribution approved by the Board of Directors. During the year ended December 31, 2020, 161,576 shares were purchased by the ESOP at an average market value of $15.06, while no shares were purchased by the ESOP for 2019. Shares in the ESOP that are committed to be released to employees are treated as outstanding shares in the Corporation’s computation of earnings per share. On August 31, 2020 the Corporation established a $2 million stock purchase authorization with the ESOP. By the end of 2020 the ESOP had fully utilized the $2 million loan to purchase 133,280 Corporation common shares and as of December 31, 2020, 13,328 of these common shares were released to the ESOP and such shares are included in the number of shares purchased in 2020 for the ESOP noted above, leaving 119,952 unallocated shares. There were 225,687 shares in the ESOP as of December 31, 2020. Shares in the ESOP would be impacted by any stock dividends and stock splits in the same manner as all other outstanding common shares of the Corporation.</t>
        </is>
      </c>
    </row>
    <row r="20">
      <c r="A20" s="4" t="inlineStr">
        <is>
          <t>Income Taxes</t>
        </is>
      </c>
      <c r="B20" s="4" t="inlineStr">
        <is>
          <t>(q) Income Taxes Deferred income taxes are provided on the asset and liability method whereby deferred tax assets are recognized for deductible temporary differences and net operating losses and deferred tax liabilities are recognized for taxable temporary differences. Temporary differences are the differences between the reported amounts of assets and liabilities and net operating loss carry-forwards and their tax basis. Deferred tax assets are reduced by a valuation allowance when, in the opinion of management, it is more likely than not that some portion of the deferred tax assets will not be realized. Deferred tax assets and liabilities are adjusted for the effects of changes in tax laws and rates on the date of enactment. The Corporation follows accounting guidance related to accounting for uncertainty in income taxes. Under the “more likely than not” threshold guidelines, the Corporation believes no significant uncertain tax positions exist, either individually or in the aggregate, that would give rise to the non-recognition of an existing tax benefit. As of December 31, 2020, and 2019, the Corporation had no material unrecognized tax benefits or accrued interest and penalties. The Corporation’s policy is to account for interest as a component of interest expense and penalties as a component of other expense. The Corporation is no longer subject to examination by federal, state and local taxing authorities for years before January 1, 2017.</t>
        </is>
      </c>
    </row>
    <row r="21">
      <c r="A21" s="4" t="inlineStr">
        <is>
          <t>Stock Compensation Plans</t>
        </is>
      </c>
      <c r="B21" s="4" t="inlineStr">
        <is>
          <t>(r ) Stock Compensation Plans Stock compensation accounting guidance requires that the compensation cost relating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and restricted share plans.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market price of the Corporation’s common stock at the date of grant is used for restricted stock awards.</t>
        </is>
      </c>
    </row>
    <row r="22">
      <c r="A22" s="4" t="inlineStr">
        <is>
          <t>Comprehensive Income</t>
        </is>
      </c>
      <c r="B22" s="4" t="inlineStr">
        <is>
          <t>(s) Comprehensive Income Accounting principles generally require that recognized revenue, expenses, gains and losses be included in net income. Although certain changes in assets and liabilities, such as unrealized gains and losses on available-for-sale securities, are reported as a separate component of the equity section of the balance sheet, such items, along with net income, are components of comprehensive income. The components of other comprehensive income (loss) for the years ended December 31, 2020 and 2019 consist of unrealized holding gains and (losses) arising during the year on available-for-sale securities.</t>
        </is>
      </c>
    </row>
    <row r="23">
      <c r="A23" s="4" t="inlineStr">
        <is>
          <t>Off Balance Sheet Financial Instruments</t>
        </is>
      </c>
      <c r="B23" s="4" t="inlineStr">
        <is>
          <t>(t ) Off-Balance Sheet Financial Instruments In the ordinary course of business, the Corporation has entered into off-balance sheet financial instruments consisting of commitments to extend credit and letters of credit. Such financial instruments are recorded in the balance sheet when they are funded.</t>
        </is>
      </c>
    </row>
    <row r="24">
      <c r="A24" s="4" t="inlineStr">
        <is>
          <t>Derivative Financial Instruments</t>
        </is>
      </c>
      <c r="B24" s="4" t="inlineStr">
        <is>
          <t>(u) Derivative Financial Instruments The Corporation recognizes all derivative financial instruments related to its mortgage banking activities on its balance sheet at fair value. The Corporation utilizes investor quotes to determine the fair value of interest rate lock commitment derivatives and market pricing to determine the fair value of forward security purchase commitment derivatives. All changes in fair value of derivative instruments are recognized in earnings. The Corporation enters into interest rate swaps that allow commercial loan customers to effectively convert a variable-rate commercial loan agreement to a fixed-rate commercial loan agreement. The interest rate swaps are recognized on the Corporation’s balance sheet at fair value. Under these agreements, the Corporation originates variable-rate loans with customers in addition to interest rate swap agreements, which serve to effectively swap the customers’ variable-rate loans into fixed-rate loans. The Corporation then enters into corresponding swap agreements with swap dealer counterparties to economically hedge its exposure on the variable and fixed components of the customer agreements. The interest rate swaps with both the customers and third parties are not designated as hedges under ASC 815 and are marked to market through earnings. As the interest rate swap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ASC 820.</t>
        </is>
      </c>
    </row>
    <row r="25">
      <c r="A25" s="4" t="inlineStr">
        <is>
          <t>Earnings per Common Share</t>
        </is>
      </c>
      <c r="B25" s="4" t="inlineStr">
        <is>
          <t>(v) Earnings per Common Share Basic earnings per common share excludes dilution and is computed by dividing income available to common shareholders by the weighted-average common shares outstanding during the period reduced by unearned ESOP Plan shares and treasury stock. Diluted earnings per common share takes into account the potential dilution that would occur if in the-money stock options were exercised and converted into shares of common stock and restricted stock awards and performance-based stock awards were vested. Proceeds assumed to have been received on options exercises are assumed to be used to purchase shares of the Corporation’s common stock at the average market price during the period, as required by the treasury stock method of accounting. The effects of stock options are excluded from the computation of diluted earnings per share in periods in which the effect would be antidilutive.</t>
        </is>
      </c>
    </row>
    <row r="26">
      <c r="A26" s="4" t="inlineStr">
        <is>
          <t>Revenue Recognition</t>
        </is>
      </c>
      <c r="B26" s="4" t="inlineStr">
        <is>
          <t>(w) Revenue Recognition The Corporation recognizes all sources of income on the accrual method, with the exception of nonaccrual loans and leases. The Corporation earns wealth management fee income from investment advisory services provided to individual and 401k customers. Fees that are determined based on the market value of the assets held in their accounts are generally billed quarterly, in advance, based on the market value of assets at the end of the previous billing period. Other related services that are based on a fixed fee schedule are recognized when the services are rendered. Fees that are transaction based, including trade execution services, are recognized at the point in time that the transaction is executed, i.e. the trade date. Included in other assets on the balance sheet is a receivable for wealth management fees that have been earned but not yet collected.</t>
        </is>
      </c>
    </row>
    <row r="27">
      <c r="A27" s="4" t="inlineStr">
        <is>
          <t>Loss Contingencies</t>
        </is>
      </c>
      <c r="B27" s="4" t="inlineStr">
        <is>
          <t xml:space="preserve">(x) 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 </t>
        </is>
      </c>
    </row>
    <row r="28">
      <c r="A28" s="4" t="inlineStr">
        <is>
          <t>Operating Segments</t>
        </is>
      </c>
      <c r="B28" s="4" t="inlineStr">
        <is>
          <t xml:space="preserve">(y) Operating Segments While the chief decision-makers monitor the revenue streams of the various products and services, operations are managed and financial performance is evaluated on a Corporation-wide basis. The Corporation has identified three segments: a banking segment, a wealth management segment and a mortgage banking segment, as more fully disclosed in the Segment note to the consolidated financial statements. </t>
        </is>
      </c>
    </row>
    <row r="29">
      <c r="A29" s="4" t="inlineStr">
        <is>
          <t>Fair Value of Financial Instruments</t>
        </is>
      </c>
      <c r="B29" s="4" t="inlineStr">
        <is>
          <t>(z) Fair Value of Financial Instruments Fair values of financial instruments are estimated using relevant market information and other assumptions, as more fully disclosed in the Fair Value Measurements and Disclosures note to the consolidated financial statements. Fair value estimates involve uncertainties and matters of significant judgment. Changes in assumptions or in market conditions could significantly affect the estimat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Common Share</t>
        </is>
      </c>
    </row>
    <row r="4">
      <c r="A4" s="4" t="inlineStr">
        <is>
          <t>Schedule of basic and diluted earnings per common share</t>
        </is>
      </c>
      <c r="B4" s="4" t="inlineStr">
        <is>
          <t>​ ​ ​ ​ ​ ​ ​ ​ ​ ​ Year Ended ​ ​ December 31, (dollars in thousands, except per share data) 2020 2019 Numerator: ​ ​ ​ ​ ​ ​ Net income available to common stockholders ​ $ 26,438 ​ ​ 10,481 Denominator for basic earnings per share ​ ​ ​ ​ ​ ​ Weighted average shares outstanding ​ ​ 6,159 ​ ​ 6,407 Average unearned ESOP shares ​ ​ (37) ​ ​ — Basic weighted averages shares outstanding ​ ​ 6,122 ​ ​ 6,407 Effect of dilutive common shares ​ ​ 65 ​ ​ 31 Denominator for diluted earnings per share - adjusted weighted average shares outstanding ​ ​ 6,187 ​ ​ 6,438 Basic earnings per share ​ $ 4.32 ​ ​ 1.64 Diluted earnings per share ​ $ 4.27 ​ ​ 1.63 Antidilutive shares excluded from computation of average dilutive earnings per share ​ ​ 275 ​ ​ 19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Goodwill and Other Intangibles (Tables)</t>
        </is>
      </c>
      <c r="B1" s="2" t="inlineStr">
        <is>
          <t>12 Months Ended</t>
        </is>
      </c>
    </row>
    <row r="2">
      <c r="B2" s="2" t="inlineStr">
        <is>
          <t>Dec. 31, 2020</t>
        </is>
      </c>
    </row>
    <row r="3">
      <c r="A3" s="3" t="inlineStr">
        <is>
          <t>Goodwill and Other Intangibles</t>
        </is>
      </c>
    </row>
    <row r="4">
      <c r="A4" s="4" t="inlineStr">
        <is>
          <t>Schedule of goodwill and intangibles assets related to acquisition</t>
        </is>
      </c>
      <c r="B4" s="4" t="inlineStr">
        <is>
          <t>​ ​ ​ ​ ​ ​ ​ ​ ​ ​ ​ ​ ​ Balance ​ ​ ​ Balance ​ Amortization ​ ​ December 31, ​ Amortization ​ December 31, ​ Period (dollars in thousands) 2019 Expense 2020 (in years) Goodwill - Wealth ​ $ 899 ​ — ​ 899 ​ Indefinite Total Goodwill ​ ​ 899 ​ — ​ 899 ​ ​ ​ ​ ​ ​ ​ ​ ​ ​ ​ ​ Intangible assets - trade name ​ ​ 266 ​ — ​ 266 ​ Indefinite Intangible assets - customer relationships ​ ​ 3,523 ​ (204) ​ 3,319 ​ 20 Intangible assets - non competition agreements ​ ​ 85 ​ (69) ​ 16 ​ 4 Total Intangible Assets ​ ​ 3,874 ​ (273) ​ 3,601 ​ ​ Total ​ $ 4,773 ​ (273) ​ 4,500 ​ ​</t>
        </is>
      </c>
    </row>
    <row r="5">
      <c r="A5" s="4" t="inlineStr">
        <is>
          <t>Schedule of future amortization</t>
        </is>
      </c>
      <c r="B5" s="4" t="inlineStr">
        <is>
          <t>At December 31, 2020, the schedule of future intangible asset amortization is as follows (in thousands): ​ ​ ​ ​ ​ ​ ​ ​ 2021 ​ ​ ​ ​ ​ ​ 221 2022 ​ ​ ​ ​ ​ ​ 204 2023 ​ ​ ​ ​ ​ ​ 204 2024 ​ ​ ​ ​ ​ ​ 204 2025 ​ ​ ​ ​ ​ ​ 204 Thereafter ​ ​ ​ ​ ​ ​ 2,298 ​ ​ ​ ​ ​ ​ $ 3,3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0</t>
        </is>
      </c>
    </row>
    <row r="3">
      <c r="A3" s="3" t="inlineStr">
        <is>
          <t>Securities</t>
        </is>
      </c>
    </row>
    <row r="4">
      <c r="A4" s="4" t="inlineStr">
        <is>
          <t>Schedule of amortized cost and fair value of securities</t>
        </is>
      </c>
      <c r="B4" s="4" t="inlineStr">
        <is>
          <t>​ ​ ​ ​ ​ ​ ​ ​ ​ ​ ​ ​ ​ ​ ​ December 31, 2020 ​ ​ ​ ​ ​ Gross ​ Gross ​ ​ ​ # of Securities ​ ​ Amortized ​ unrealized ​ unrealized ​ Fair ​ in unrealized (dollars in thousands) cost gains losses value ​ loss position Securities available-for-sale: ​ ​ ​ ​ ​ ​ ​ ​ ​ ​ ​ U.S. asset backed securities ​ $ 25,303 ​ 364 ​ (75) ​ 25,592 ​ 8 U.S. government agency mortgage-backed securities ​ ​ 3,854 ​ 192 ​ — ​ 4,046 ​ — U.S. government agency collateralized mortgage obligations ​ ​ 23,010 ​ 916 ​ (17) ​ 23,909 ​ 1 State and municipal securities ​ ​ 63,848 ​ 2,025 ​ (63) ​ 65,810 ​ 3 Corporate bonds ​ ​ 4,200 ​ 7 ​ (2) ​ 4,205 ​ 2 Total securities available-for-sale ​ $ 120,215 ​ 3,504 ​ (157) ​ 123,562 ​ 14 Securities held-to-maturity: ​ ​ ​ ​ ​ ​ ​ ​ ​ ​ ​ State and municipal securities ​ ​ 6,510 ​ 347 ​ — ​ 6,857 ​ — Total securities held-to-maturity ​ $ 6,510 ​ 347 ​ — ​ 6,857 ​ — ​ ​ ​ ​ ​ ​ ​ ​ ​ ​ ​ ​ ​ ​ ​ December 31, 2019 ​ ​ ​ ​ ​ Gross ​ Gross ​ ​ ​ # of Securities ​ ​ Amortized ​ unrealized ​ unrealized ​ Fair ​ in unrealized (dollars in thousands) cost gains losses value ​ loss position Securities available-for-sale: ​ ​ ​ ​ ​ ​ ​ ​ ​ ​ ​ U.S. asset backed securities ​ $ 11,967 ​ — ​ (101) ​ 11,866 ​ 9 U.S. government agency mortgage-backed securities ​ ​ 5,457 ​ 66 ​ (26) ​ 5,497 ​ 1 U.S. government agency collateralized mortgage obligations ​ ​ 35,096 ​ 300 ​ (173) ​ 35,223 ​ 15 State and municipal securities ​ ​ 6,354 ​ — ​ (84) ​ 6,270 ​ 6 Total securities available-for-sale ​ $ 58,874 ​ 366 ​ (384) ​ 58,856 ​ 31 Securities held-to-maturity: ​ ​ ​ ​ ​ ​ ​ ​ ​ ​ ​ State and municipal securities ​ ​ 8,780 ​ 223 ​ — ​ 9,003 ​ — Total securities held-to-maturity ​ $ 8,780 ​ 223 ​ — ​ 9,003 ​ —</t>
        </is>
      </c>
    </row>
    <row r="5">
      <c r="A5" s="4" t="inlineStr">
        <is>
          <t>Schedule of investment gross unrealized loss in continuous unrealized loss position</t>
        </is>
      </c>
      <c r="B5" s="4" t="inlineStr">
        <is>
          <t>​ ​ ​ ​ ​ ​ ​ ​ ​ ​ ​ ​ ​ ​ ​ ​ ​ December 31, 2020 ​ ​ Less than 12 Months ​ 12 Months or more ​ Total ​ ​ Fair ​ Unrealized ​ Fair ​ Unrealized ​ Fair ​ Unrealized (dollars in thousands) value losses value losses value losses Securities available-for-sale: ​ ​ ​ ​ ​ ​ ​ ​ ​ ​ ​ ​ ​ U.S. asset backed securities ​ $ 2,884 ​ (4) ​ 7,443 ​ (71) ​ 10,327 ​ (75) U.S. government agency collateralized mortgage obligations ​ ​ 2,284 ​ (17) ​ — ​ — ​ 2,284 ​ (17) State and municipal securities ​ ​ 4,163 ​ (63) ​ — ​ — ​ 4,163 ​ (63) Corporate bonds ​ ​ 1,198 ​ (2) ​ — ​ — ​ 1,198 ​ (2) Total securities available-for-sale ​ $ 10,529 ​ (86) ​ 7,443 ​ (71) ​ 17,972 ​ (157) ​ ​ ​ ​ ​ ​ ​ ​ ​ ​ ​ ​ ​ ​ ​ ​ ​ December 31, 2019 ​ ​ Less than 12 Months ​ 12 Months or more ​ Total ​ ​ Fair ​ Unrealized ​ Fair ​ Unrealized ​ Fair ​ Unrealized (dollars in thousands) value losses value losses value losses Securities available-for-sale: ​ ​ ​ ​ ​ ​ ​ ​ ​ ​ ​ ​ ​ U.S. asset backed securities ​ $ 11,866 ​ (101) ​ — ​ — ​ 11,866 ​ (101) U.S. government agency mortgage-backed securities ​ ​ — ​ — ​ 1,636 ​ (26) ​ 1,636 ​ (26) U.S. government agency collateralized mortgage obligations ​ ​ 16,283 ​ (116) ​ 3,108 ​ (57) ​ 19,391 ​ (173) State and municipal securities ​ ​ 6,270 ​ (84) ​ — ​ — ​ 6,270 ​ (84) Total securities available-for-sale ​ $ 34,419 ​ (301) ​ 4,744 ​ (83) ​ 39,163 ​ (384)</t>
        </is>
      </c>
    </row>
    <row r="6">
      <c r="A6" s="4" t="inlineStr">
        <is>
          <t>Schedule of amortized cost and carrying value of held-to-maturity securities and available-for-sale securities by contractual maturity</t>
        </is>
      </c>
      <c r="B6" s="4" t="inlineStr">
        <is>
          <t>​ ​ ​ ​ ​ ​ ​ ​ ​ ​ ​ ​ ​ ​ ​ ​ ​ ​ ​ ​ ​ ​ December 31, 2020 ​ December 31, 2019 ​ ​ Available-for-sale ​ Held-to-maturity ​ Available-for-sale ​ Held-to-maturity ​ ​ Amortized ​ Fair ​ Amortized ​ Fair ​ Amortized ​ Fair ​ Amortized ​ Fair (dollars in thousands) cost value cost value cost value cost value Investment securities: ​ ​ ​ ​ ​ ​ ​ ​ ​ ​ ​ ​ ​ ​ ​ ​ ​ ​ Due in one year or less ​ $ — ​ — ​ — ​ — ​ $ — ​ — ​ — ​ — Due after one year through five years ​ ​ — ​ — ​ 3,181 ​ 3,288 ​ ​ — ​ — ​ 4,242 ​ 4,311 Due after five years through ten years ​ ​ 12,035 ​ 12,095 ​ 3,329 ​ 3,569 ​ ​ 1,329 ​ 1,324 ​ 4,538 ​ 4,692 Due after ten years ​ ​ 81,316 ​ 83,512 ​ — ​ — ​ ​ 16,992 ​ 16,812 ​ — ​ — Subtotal ​ ​ 93,351 ​ 95,607 ​ 6,510 ​ 6,857 ​ ​ 18,321 ​ 18,136 ​ 8,780 ​ 9,003 Mortgage-related securities ​ ​ 26,864 ​ 27,955 ​ — ​ — ​ ​ 40,553 ​ 40,720 ​ — ​ — Total ​ $ 120,215 ​ 123,562 ​ 6,510 ​ 6,857 ​ $ 58,874 ​ 58,856 ​ 8,780 ​ 9,00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oans Receivable (Tables)</t>
        </is>
      </c>
      <c r="B1" s="2" t="inlineStr">
        <is>
          <t>12 Months Ended</t>
        </is>
      </c>
    </row>
    <row r="2">
      <c r="B2" s="2" t="inlineStr">
        <is>
          <t>Dec. 31, 2020</t>
        </is>
      </c>
    </row>
    <row r="3">
      <c r="A3" s="3" t="inlineStr">
        <is>
          <t>Loans Receivable</t>
        </is>
      </c>
    </row>
    <row r="4">
      <c r="A4" s="4" t="inlineStr">
        <is>
          <t>Summary of loans and leases outstanding</t>
        </is>
      </c>
      <c r="B4" s="4" t="inlineStr">
        <is>
          <t>​ ​ ​ ​ ​ ​ ​ ​ ​ December 31, ​ December 31, (dollars in thousands) 2020 2019 Mortgage loans held for sale ​ $ 229,199 ​ 33,704 Real estate loans: ​ ​ ​ ​ ​ Commercial mortgage ​ ​ 485,103 ​ 362,590 Home equity lines and loans ​ ​ 64,987 ​ 81,583 Residential mortgage (1) ​ ​ 52,454 ​ 53,665 Construction ​ ​ 140,246 ​ 172,044 Total real estate loans ​ ​ 742,790 ​ 669,882 ​ ​ ​ ​ ​ ​ Commercial and industrial ​ ​ 261,750 ​ 273,301 Small business loans ​ ​ 49,542 ​ 21,616 Paycheck Protection Program loans ("PPP") ​ ​ 203,543 ​ — Main Street Lending Program Loans ("MSLP") ​ ​ 580 ​ — Consumer ​ ​ 511 ​ 1,003 Leases, net ​ ​ 31,040 ​ 697 Total portfolio loans and leases ​ ​ 1,289,756 ​ 966,499 Total loans and leases ​ $ 1,518,955 ​ 1,000,203 ​ ​ ​ ​ ​ ​ Loans with predetermined rates ​ $ 658,458 ​ 293,114 Loans with adjustable or floating rates ​ ​ 860,497 ​ 707,089 Total loans and leases ​ $ 1,518,955 ​ 1,000,203 ​ ​ ​ ​ ​ ​ Net deferred loan origination (fees) costs ​ $ (4,992) ​ (1,789) ​ (1) Includes $12,182 and $10,546 of loans at fair value as of December 31, 2020 and 2019, respectively. ​</t>
        </is>
      </c>
    </row>
    <row r="5">
      <c r="A5" s="4" t="inlineStr">
        <is>
          <t>Schedule of components of the net investment in leases</t>
        </is>
      </c>
      <c r="B5" s="4" t="inlineStr">
        <is>
          <t>​ ​ ​ ​ ​ ​ ​ ​ ​ December 31, ​ December 31, (dollars in thousands) 2020 2019 Minimum lease payments receivable ​ $ 37,919 ​ 729 Unearned lease income ​ ​ (6,879) ​ (32) Total ​ $ 31,040 ​ 697</t>
        </is>
      </c>
    </row>
    <row r="6">
      <c r="A6" s="4" t="inlineStr">
        <is>
          <t>Schedule of age analysis of past due loans and leases</t>
        </is>
      </c>
      <c r="B6" s="4" t="inlineStr">
        <is>
          <t>​ ​ ​ ​ ​ ​ ​ ​ ​ ​ ​ ​ ​ ​ ​ ​ ​ ​ ​ ​ ​ ​ ​ ​ ​ ​ ​ ​ ​ ​ ​ Total ​ ​ ​ ​ ​ ​ ​ ​ ​ ​ ​ 90+ days ​ ​ ​ ​ ​ Accruing ​ Nonaccrual ​ Total loans ​ ​ ​ December 31, 2020 ​ 30-89 days ​ past due and ​ Total past ​ ​ ​ Loans and ​ loans and ​ portfolio ​ Delinquency ​ (dollars in thousands) past due still accruing due Current leases leases and leases percentage Commercial mortgage ​ $ — ​ — ​ — ​ 482,042 ​ 482,042 ​ 3,061 ​ 485,103 ​ 0.63 % Home equity lines and loans ​ ​ — ​ — ​ — ​ 64,128 ​ 64,128 ​ 859 ​ 64,987 ​ 1.32 ​ Residential mortgage (1) ​ ​ 3,595 ​ — ​ 3,595 ​ 46,134 ​ 49,729 ​ 2,725 ​ 52,454 ​ 12.05 ​ Construction ​ ​ — ​ — ​ — ​ 140,246 ​ 140,246 ​ — ​ 140,246 ​ — ​ Commercial and industrial ​ ​ — ​ — ​ — ​ 260,465 ​ 260,465 ​ 1,285 ​ 261,750 ​ 0.49 ​ Small business loans ​ ​ — ​ — ​ — ​ 49,542 ​ 49,542 ​ — ​ 49,542 ​ — ​ Paycheck Protection Program loans ​ ​ — ​ — ​ — ​ 203,543 ​ 203,543 ​ — ​ 203,543 ​ — ​ Main Street Lending Program loans ​ ​ — ​ — ​ — ​ 580 ​ 580 ​ — ​ 580 ​ — ​ Consumer ​ ​ — ​ — ​ — ​ 511 ​ 511 ​ — ​ 511 ​ — ​ Leases ​ ​ 109 ​ — ​ 109 ​ 30,931 ​ 31,040 ​ — ​ 31,040 ​ 0.35 ​ Total ​ $ 3,704 ​ — ​ 3,704 ​ 1,278,122 ​ 1,281,826 ​ 7,930 ​ 1,289,756 ​ 0.90 % (1) Includes $12,182 of loans at fair value as of December 31, 2020 ($10,314 of current, $958 of 30-89 days past due and $910 of nonaccrual). ​ ​ ​ ​ ​ ​ ​ ​ ​ ​ ​ ​ ​ ​ ​ ​ ​ ​ ​ ​ ​ ​ ​ ​ ​ ​ ​ ​ ​ ​ ​ Total ​ ​ ​ ​ ​ ​ ​ ​ ​ ​ ​ 90+ days ​ ​ ​ ​ ​ Accruing ​ Nonaccrual ​ Total loans ​ ​ ​ December 31, 2019 ​ 30-89 days ​ past due and ​ Total past ​ ​ ​ Loans and ​ loans and ​ portfolio ​ Delinquency ​ (dollars in thousands) past due still accruing due Current leases leases and leases percentage Commercial mortgage ​ $ — ​ — ​ — ​ 361,857 ​ 361,857 ​ 733 ​ 362,590 ​ 0.20 % Home equity lines and loans ​ ​ — ​ — ​ — ​ 81,046 ​ 81,046 ​ 537 ​ 81,583 ​ 0.66 ​ Residential mortgage (1) ​ ​ 4,675 ​ — ​ 4,675 ​ 47,446 ​ 52,121 ​ 1,544 ​ 53,665 ​ 11.59 ​ Construction ​ ​ — ​ — ​ — ​ 172,044 ​ 172,044 ​ — ​ 172,044 ​ — ​ Commercial and industrial ​ ​ 206 ​ — ​ 206 ​ 272,674 ​ 272,880 ​ 421 ​ 273,301 ​ 0.23 ​ Small business loans ​ ​ — ​ — ​ — ​ 21,616 ​ 21,616 ​ — ​ 21,616 ​ — ​ Consumer ​ ​ — ​ — ​ — ​ 1,003 ​ 1,003 ​ — ​ 1,003 ​ — ​ Leases ​ ​ 162 ​ — ​ 162 ​ 535 ​ 697 ​ — ​ 697 ​ 23.24 ​ Total ​ $ 5,043 ​ — ​ 5,043 ​ 958,221 ​ 963,264 ​ 3,235 ​ 966,499 ​ 0.86 % (1) Includes $10,546 of loans at fair value as of December 31, 2019 ($9,056 of current, $786 of 30-89 days past due and $704 of nonaccrual).</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0</t>
        </is>
      </c>
      <c r="C2" s="2" t="inlineStr">
        <is>
          <t>Dec. 31, 2019</t>
        </is>
      </c>
    </row>
    <row r="3">
      <c r="A3" s="3" t="inlineStr">
        <is>
          <t>Interest income:</t>
        </is>
      </c>
    </row>
    <row r="4">
      <c r="A4" s="4" t="inlineStr">
        <is>
          <t>Loans, including fees</t>
        </is>
      </c>
      <c r="B4" s="5" t="n">
        <v>60357</v>
      </c>
      <c r="C4" s="5" t="n">
        <v>51127</v>
      </c>
    </row>
    <row r="5">
      <c r="A5" s="3" t="inlineStr">
        <is>
          <t>Securities:</t>
        </is>
      </c>
    </row>
    <row r="6">
      <c r="A6" s="4" t="inlineStr">
        <is>
          <t>Taxable</t>
        </is>
      </c>
      <c r="B6" s="6" t="n">
        <v>1186</v>
      </c>
      <c r="C6" s="6" t="n">
        <v>1248</v>
      </c>
    </row>
    <row r="7">
      <c r="A7" s="4" t="inlineStr">
        <is>
          <t>Tax-exempt</t>
        </is>
      </c>
      <c r="B7" s="6" t="n">
        <v>1044</v>
      </c>
      <c r="C7" s="6" t="n">
        <v>324</v>
      </c>
    </row>
    <row r="8">
      <c r="A8" s="4" t="inlineStr">
        <is>
          <t>Cash and cash equivalents</t>
        </is>
      </c>
      <c r="B8" s="6" t="n">
        <v>69</v>
      </c>
      <c r="C8" s="6" t="n">
        <v>164</v>
      </c>
    </row>
    <row r="9">
      <c r="A9" s="4" t="inlineStr">
        <is>
          <t>Total interest income</t>
        </is>
      </c>
      <c r="B9" s="6" t="n">
        <v>62656</v>
      </c>
      <c r="C9" s="6" t="n">
        <v>52863</v>
      </c>
    </row>
    <row r="10">
      <c r="A10" s="3" t="inlineStr">
        <is>
          <t>Interest expense:</t>
        </is>
      </c>
    </row>
    <row r="11">
      <c r="A11" s="4" t="inlineStr">
        <is>
          <t>Deposits</t>
        </is>
      </c>
      <c r="B11" s="6" t="n">
        <v>9970</v>
      </c>
      <c r="C11" s="6" t="n">
        <v>13907</v>
      </c>
    </row>
    <row r="12">
      <c r="A12" s="4" t="inlineStr">
        <is>
          <t>Borrowings</t>
        </is>
      </c>
      <c r="B12" s="6" t="n">
        <v>3690</v>
      </c>
      <c r="C12" s="6" t="n">
        <v>2620</v>
      </c>
    </row>
    <row r="13">
      <c r="A13" s="4" t="inlineStr">
        <is>
          <t>Total interest expense</t>
        </is>
      </c>
      <c r="B13" s="6" t="n">
        <v>13660</v>
      </c>
      <c r="C13" s="6" t="n">
        <v>16527</v>
      </c>
    </row>
    <row r="14">
      <c r="A14" s="4" t="inlineStr">
        <is>
          <t>Net interest income</t>
        </is>
      </c>
      <c r="B14" s="6" t="n">
        <v>48996</v>
      </c>
      <c r="C14" s="6" t="n">
        <v>36336</v>
      </c>
    </row>
    <row r="15">
      <c r="A15" s="4" t="inlineStr">
        <is>
          <t>Provision for loan losses</t>
        </is>
      </c>
      <c r="B15" s="6" t="n">
        <v>8302</v>
      </c>
      <c r="C15" s="6" t="n">
        <v>901</v>
      </c>
    </row>
    <row r="16">
      <c r="A16" s="4" t="inlineStr">
        <is>
          <t>Net interest income after provision for loan losses</t>
        </is>
      </c>
      <c r="B16" s="6" t="n">
        <v>40694</v>
      </c>
      <c r="C16" s="6" t="n">
        <v>35435</v>
      </c>
    </row>
    <row r="17">
      <c r="A17" s="3" t="inlineStr">
        <is>
          <t>Non-interest income:</t>
        </is>
      </c>
    </row>
    <row r="18">
      <c r="A18" s="4" t="inlineStr">
        <is>
          <t>Mortgage banking income</t>
        </is>
      </c>
      <c r="B18" s="6" t="n">
        <v>76461</v>
      </c>
      <c r="C18" s="6" t="n">
        <v>26009</v>
      </c>
    </row>
    <row r="19">
      <c r="A19" s="4" t="inlineStr">
        <is>
          <t>SBA loan income</t>
        </is>
      </c>
      <c r="B19" s="6" t="n">
        <v>2572</v>
      </c>
      <c r="C19" s="6" t="n">
        <v>1401</v>
      </c>
    </row>
    <row r="20">
      <c r="A20" s="4" t="inlineStr">
        <is>
          <t>Earnings on investment in life insurance</t>
        </is>
      </c>
      <c r="B20" s="6" t="n">
        <v>279</v>
      </c>
      <c r="C20" s="6" t="n">
        <v>290</v>
      </c>
    </row>
    <row r="21">
      <c r="A21" s="4" t="inlineStr">
        <is>
          <t>Net change in the fair value of derivative instruments</t>
        </is>
      </c>
      <c r="B21" s="6" t="n">
        <v>4975</v>
      </c>
      <c r="C21" s="6" t="n">
        <v>111</v>
      </c>
    </row>
    <row r="22">
      <c r="A22" s="4" t="inlineStr">
        <is>
          <t>Net change in the fair value of loans held-for-sale</t>
        </is>
      </c>
      <c r="B22" s="6" t="n">
        <v>3847</v>
      </c>
      <c r="C22" s="6" t="n">
        <v>-13</v>
      </c>
    </row>
    <row r="23">
      <c r="A23" s="4" t="inlineStr">
        <is>
          <t>Net change in the fair value of loans held-for-investment</t>
        </is>
      </c>
      <c r="B23" s="6" t="n">
        <v>323</v>
      </c>
      <c r="C23" s="6" t="n">
        <v>391</v>
      </c>
    </row>
    <row r="24">
      <c r="A24" s="4" t="inlineStr">
        <is>
          <t>Net (loss) on hedging activity</t>
        </is>
      </c>
      <c r="B24" s="6" t="n">
        <v>-9400</v>
      </c>
      <c r="C24" s="6" t="n">
        <v>-816</v>
      </c>
    </row>
    <row r="25">
      <c r="A25" s="4" t="inlineStr">
        <is>
          <t>Net gain on sale of investment securities available-for-sale</t>
        </is>
      </c>
      <c r="B25" s="6" t="n">
        <v>1345</v>
      </c>
      <c r="C25" s="6" t="n">
        <v>165</v>
      </c>
    </row>
    <row r="26">
      <c r="A26" s="4" t="inlineStr">
        <is>
          <t>Other</t>
        </is>
      </c>
      <c r="B26" s="6" t="n">
        <v>2555</v>
      </c>
      <c r="C26" s="6" t="n">
        <v>1621</v>
      </c>
    </row>
    <row r="27">
      <c r="A27" s="4" t="inlineStr">
        <is>
          <t>Total non-interest income</t>
        </is>
      </c>
      <c r="B27" s="6" t="n">
        <v>86918</v>
      </c>
      <c r="C27" s="6" t="n">
        <v>32893</v>
      </c>
    </row>
    <row r="28">
      <c r="A28" s="3" t="inlineStr">
        <is>
          <t>Non-interest expenses:</t>
        </is>
      </c>
    </row>
    <row r="29">
      <c r="A29" s="4" t="inlineStr">
        <is>
          <t>Salaries and employee benefits</t>
        </is>
      </c>
      <c r="B29" s="6" t="n">
        <v>72147</v>
      </c>
      <c r="C29" s="6" t="n">
        <v>35157</v>
      </c>
    </row>
    <row r="30">
      <c r="A30" s="4" t="inlineStr">
        <is>
          <t>Occupancy and equipment</t>
        </is>
      </c>
      <c r="B30" s="6" t="n">
        <v>4292</v>
      </c>
      <c r="C30" s="6" t="n">
        <v>3806</v>
      </c>
    </row>
    <row r="31">
      <c r="A31" s="4" t="inlineStr">
        <is>
          <t>Professional fees</t>
        </is>
      </c>
      <c r="B31" s="6" t="n">
        <v>3113</v>
      </c>
      <c r="C31" s="6" t="n">
        <v>2614</v>
      </c>
    </row>
    <row r="32">
      <c r="A32" s="4" t="inlineStr">
        <is>
          <t>Advertising and promotion</t>
        </is>
      </c>
      <c r="B32" s="6" t="n">
        <v>2852</v>
      </c>
      <c r="C32" s="6" t="n">
        <v>2475</v>
      </c>
    </row>
    <row r="33">
      <c r="A33" s="4" t="inlineStr">
        <is>
          <t>Data processing</t>
        </is>
      </c>
      <c r="B33" s="6" t="n">
        <v>1913</v>
      </c>
      <c r="C33" s="6" t="n">
        <v>1327</v>
      </c>
    </row>
    <row r="34">
      <c r="A34" s="4" t="inlineStr">
        <is>
          <t>Information technology</t>
        </is>
      </c>
      <c r="B34" s="6" t="n">
        <v>1542</v>
      </c>
      <c r="C34" s="6" t="n">
        <v>1256</v>
      </c>
    </row>
    <row r="35">
      <c r="A35" s="4" t="inlineStr">
        <is>
          <t>Pennsylvania bank shares tax</t>
        </is>
      </c>
      <c r="B35" s="6" t="n">
        <v>1049</v>
      </c>
      <c r="C35" s="6" t="n">
        <v>658</v>
      </c>
    </row>
    <row r="36">
      <c r="A36" s="4" t="inlineStr">
        <is>
          <t>Other</t>
        </is>
      </c>
      <c r="B36" s="6" t="n">
        <v>6168</v>
      </c>
      <c r="C36" s="6" t="n">
        <v>7521</v>
      </c>
    </row>
    <row r="37">
      <c r="A37" s="4" t="inlineStr">
        <is>
          <t>Total non-interest expenses</t>
        </is>
      </c>
      <c r="B37" s="6" t="n">
        <v>93076</v>
      </c>
      <c r="C37" s="6" t="n">
        <v>54814</v>
      </c>
    </row>
    <row r="38">
      <c r="A38" s="4" t="inlineStr">
        <is>
          <t>Income before income taxes</t>
        </is>
      </c>
      <c r="B38" s="6" t="n">
        <v>34536</v>
      </c>
      <c r="C38" s="6" t="n">
        <v>13514</v>
      </c>
    </row>
    <row r="39">
      <c r="A39" s="4" t="inlineStr">
        <is>
          <t>Income tax expense</t>
        </is>
      </c>
      <c r="B39" s="6" t="n">
        <v>8098</v>
      </c>
      <c r="C39" s="6" t="n">
        <v>3033</v>
      </c>
    </row>
    <row r="40">
      <c r="A40" s="4" t="inlineStr">
        <is>
          <t>Net income</t>
        </is>
      </c>
      <c r="B40" s="5" t="n">
        <v>26438</v>
      </c>
      <c r="C40" s="5" t="n">
        <v>10481</v>
      </c>
    </row>
    <row r="41">
      <c r="A41" s="4" t="inlineStr">
        <is>
          <t>Basic earnings per common share</t>
        </is>
      </c>
      <c r="B41" s="7" t="n">
        <v>4.32</v>
      </c>
      <c r="C41" s="7" t="n">
        <v>1.64</v>
      </c>
    </row>
    <row r="42">
      <c r="A42" s="4" t="inlineStr">
        <is>
          <t>Diluted earnings per common share</t>
        </is>
      </c>
      <c r="B42" s="7" t="n">
        <v>4.27</v>
      </c>
      <c r="C42" s="7" t="n">
        <v>1.63</v>
      </c>
    </row>
    <row r="43">
      <c r="A43" s="4" t="inlineStr">
        <is>
          <t>Wealth Management Income</t>
        </is>
      </c>
    </row>
    <row r="44">
      <c r="A44" s="3" t="inlineStr">
        <is>
          <t>Non-interest income:</t>
        </is>
      </c>
    </row>
    <row r="45">
      <c r="A45" s="4" t="inlineStr">
        <is>
          <t>Revenue from contracts with customers</t>
        </is>
      </c>
      <c r="B45" s="5" t="n">
        <v>3854</v>
      </c>
      <c r="C45" s="5" t="n">
        <v>3624</v>
      </c>
    </row>
    <row r="46">
      <c r="A46" s="4" t="inlineStr">
        <is>
          <t>Service Charges</t>
        </is>
      </c>
    </row>
    <row r="47">
      <c r="A47" s="3" t="inlineStr">
        <is>
          <t>Non-interest income:</t>
        </is>
      </c>
    </row>
    <row r="48">
      <c r="A48" s="4" t="inlineStr">
        <is>
          <t>Revenue from contracts with customers</t>
        </is>
      </c>
      <c r="B48" s="5" t="n">
        <v>107</v>
      </c>
      <c r="C48" s="5" t="n">
        <v>1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 (the Allowance) (Tables)</t>
        </is>
      </c>
      <c r="B1" s="2" t="inlineStr">
        <is>
          <t>12 Months Ended</t>
        </is>
      </c>
    </row>
    <row r="2">
      <c r="B2" s="2" t="inlineStr">
        <is>
          <t>Dec. 31, 2020</t>
        </is>
      </c>
    </row>
    <row r="3">
      <c r="A3" s="3" t="inlineStr">
        <is>
          <t>Allowance for Loan Losses (the Allowance)</t>
        </is>
      </c>
    </row>
    <row r="4">
      <c r="A4" s="4" t="inlineStr">
        <is>
          <t>Roll-forward of allowance for loan and lease losses by portfolio segment</t>
        </is>
      </c>
      <c r="B4" s="4" t="inlineStr">
        <is>
          <t>​ ​ ​ ​ ​ ​ ​ ​ ​ ​ ​ ​ ​ ​ ​ Balance, ​ ​ ​ ​ ​ ​ ​ Balance, (dollars in thousands) December 31, 2019 Charge-offs Recoveries Provision December 31, 2020 Commercial mortgage ​ $ 3,426 ​ — ​ — ​ 4,025 ​ 7,451 Home equity lines and loans ​ ​ 342 ​ (90) ​ 14 ​ 168 ​ 434 Residential mortgage ​ ​ 179 ​ — ​ 7 ​ 199 ​ 385 Construction ​ ​ 2,362 ​ — ​ — ​ 59 ​ 2,421 Commercial and industrial ​ ​ 2,684 ​ (31) ​ 58 ​ 2,720 ​ 5,431 Small business loans ​ ​ 509 ​ — ​ — ​ 750 ​ 1,259 Consumer ​ ​ 6 ​ (10) ​ 4 ​ 4 ​ 4 Leases ​ ​ 5 ​ — ​ — ​ 377 ​ 382 Total ​ $ 9,513 ​ (131) ​ 83 ​ 8,302 ​ 17,767 ​ ​ ​ ​ ​ ​ ​ ​ ​ ​ ​ ​ ​ ​ ​ ​ Balance, ​ ​ ​ ​ ​ ​ ​ Balance, (dollars in thousands) December 31, 2018 Charge-offs Recoveries Provision December 31, 2019 Commercial mortgage ​ $ 3,209 ​ — ​ 237 ​ (20) ​ 3,426 Home equity lines and loans ​ ​ 323 ​ — ​ 10 ​ 9 ​ 342 Residential mortgage ​ ​ 191 ​ — ​ 5 ​ (17) ​ 179 Construction ​ ​ 1,627 ​ — ​ — ​ 735 ​ 2,362 Commercial and industrial ​ ​ 2,612 ​ (30) ​ 333 ​ (231) ​ 2,684 Small business loans ​ ​ 78 ​ — ​ — ​ 431 ​ 509 Consumer ​ ​ 3 ​ — ​ 4 ​ (1) ​ 6 Leases ​ ​ 10 ​ — ​ — ​ (5) ​ 5 Total ​ $ 8,053 ​ (30) ​ 589 ​ 901 ​ 9,513 ​</t>
        </is>
      </c>
    </row>
    <row r="5">
      <c r="A5" s="4" t="inlineStr">
        <is>
          <t>Schedule of allocation of the allowance for loan and lease losses</t>
        </is>
      </c>
      <c r="B5" s="4" t="inlineStr">
        <is>
          <t>The following table details the allocation of the Allowance and the carrying value for loans and leases by portfolio segment based on the methodology used to evaluate the loans and leases for impairment as of December 31, 2020 respectively: ​ ​ ​ ​ ​ ​ ​ ​ ​ ​ ​ ​ ​ ​ ​ ​ ​ ​ Allowance on loans and leases ​ Carrying value of loans and leases ​ ​ ​ Individually ​ Collectively ​ ​ ​ Individually ​ Collectively ​ ​ ​ December 31, 2020 ​ evaluated ​ evaluated ​ ​ ​ evaluated ​ evaluated ​ ​ ​ (dollars in thousands) for impairment for impairment Total for impairment for impairment Total ​ Commercial mortgage ​ $ — ​ 7,451 ​ 7,451 ​ $ 1,606 ​ 483,497 ​ 485,103 ​ Home equity lines and loans ​ ​ 9 ​ 425 ​ 434 ​ ​ 921 ​ 64,066 ​ 64,987 ​ Residential mortgage ​ ​ 73 ​ 312 ​ 385 ​ ​ 1,817 ​ 38,455 ​ 40,272 ​ Construction ​ ​ — ​ 2,421 ​ 2,421 ​ ​ 1,206 ​ 139,040 ​ 140,246 ​ Commercial and industrial ​ ​ 1,563 ​ 3,868 ​ 5,431 ​ ​ 4,645 ​ 257,105 ​ 261,750 ​ Small business loans ​ ​ — ​ 1,259 ​ 1,259 ​ ​ 185 ​ 49,357 ​ 49,542 ​ Paycheck Protection Program loans ​ ​ — ​ — ​ — ​ ​ — ​ 203,543 ​ 203,543 ​ Main Street Lending Program ​ ​ — ​ — ​ — ​ ​ — ​ 580 ​ 580 ​ Consumer ​ ​ — ​ 4 ​ 4 ​ ​ — ​ 511 ​ 511 ​ Leases ​ ​ — ​ 382 ​ 382 ​ ​ — ​ 31,040 ​ 31,040 ​ Total ​ $ 1,645 ​ 16,122 ​ 17,767 ​ $ 10,380 ​ 1,267,194 ​ 1,277,574 (1) ​ (1) Excludes deferred fees and loans carried at fair value. The following table details the allocation of the Allowance and the carrying value for loans and leases by portfolio segment based on the methodology used to evaluate the loans and leases for impairment as of December 31, 2019 respectively: ​ ​ ​ ​ ​ ​ ​ ​ ​ ​ ​ ​ ​ ​ ​ ​ ​ ​ ​ ​ ​ ​ ​ ​ ​ ​ ​ ​ ​ ​ ​ ​ ​ ​ ​ ​ ​ ​ ​ ​ ​ ​ ​ ​ ​ ​ ​ ​ ​ ​ Allowance on loans and leases ​ Carrying value of loans and leases ​ ​ ​ Individually ​ Collectively ​ ​ ​ Individually ​ Collectively ​ ​ ​ December 31, 2019 ​ evaluated ​ evaluated ​ ​ ​ evaluated ​ evaluated ​ ​ ​ (dollars in thousands) for impairment for impairment Total for impairment for impairment Total ​ Commercial mortgage ​ $ — ​ 3,426 ​ 3,426 ​ $ 2,138 ​ 360,452 ​ 362,590 ​ Home equity lines and loans ​ ​ 46 ​ 296 ​ 342 ​ ​ 536 ​ 81,047 ​ 81,583 ​ Residential mortgage ​ ​ — ​ 179 ​ 179 ​ ​ 854 ​ 42,265 ​ 43,119 ​ Construction ​ ​ — ​ 2,362 ​ 2,362 ​ ​ 1,247 ​ 170,797 ​ 172,044 ​ Commercial and industrial ​ ​ 27 ​ 2,657 ​ 2,684 ​ ​ 1,288 ​ 272,013 ​ 273,301 ​ Small business loans ​ ​ 63 ​ 446 ​ 509 ​ ​ 1,244 ​ 20,372 ​ 21,616 ​ Consumer ​ ​ — ​ 6 ​ 6 ​ ​ — ​ 1,003 ​ 1,003 ​ Leases ​ ​ — ​ 5 ​ 5 ​ ​ — ​ 697 ​ 697 ​ Total ​ $ 136 ​ 9,377 ​ 9,513 ​ $ 7,307 ​ 948,646 ​ 955,953 (1) (1) Excludes deferred fees and loans carried at fair value.</t>
        </is>
      </c>
    </row>
    <row r="6">
      <c r="A6" s="4" t="inlineStr">
        <is>
          <t>Schedule of carrying value of loans and leases by portfolio segment based on the credit quality indicators</t>
        </is>
      </c>
      <c r="B6" s="4" t="inlineStr">
        <is>
          <t>​ ​ ​ ​ ​ ​ ​ ​ ​ ​ ​ ​ ​ December 31, 2020 ​ ​ Special ​ ​ ​ (dollars in thousands) ​ Pass ​ mention ​ Substandard ​ Doubtful ​ Total Commercial mortgage ​ $ 449,545 ​ 32,059 ​ 3,499 ​ — ​ 485,103 Home equity lines and loans ​ ​ 63,923 ​ — ​ 1,064 ​ — ​ 64,987 Construction ​ ​ 132,286 ​ 7,960 ​ — ​ — ​ 140,246 Commercial and industrial ​ ​ 227,349 ​ 21,721 ​ 9,000 ​ 3,680 ​ 261,750 Small business loans ​ ​ 46,789 ​ — ​ 2,753 ​ — ​ 49,542 Paycheck Protection Program loans ​ ​ 203,543 ​ — ​ — ​ — ​ 203,543 Main Street Lending Program loans ​ ​ 580 ​ — ​ — ​ — ​ 580 Total ​ $ 1,124,015 ​ 61,740 ​ 16,316 ​ 3,680 ​ 1,205,751 ​ ​ ​ ​ ​ ​ ​ ​ ​ ​ ​ ​ ​ ​ December 31, 2019 ​ ​ Special ​ ​ ​ (dollars in thousands) ​ Pass ​ mention ​ Substandard ​ Doubtful ​ Total Commercial mortgage ​ $ 353,724 ​ 5,821 ​ 3,045 ​ — ​ 362,590 Home equity lines and loans ​ ​ 81,046 ​ — ​ 537 ​ — ​ 81,583 Construction ​ ​ 170,823 ​ 1,221 ​ — ​ — ​ 172,044 Commercial and industrial ​ ​ 251,320 ​ 9,648 ​ 12,333 ​ — ​ 273,301 Small business loans ​ ​ 20,351 ​ — ​ 1,265 ​ — ​ 21,616 Total ​ $ 877,264 ​ 16,690 ​ 17,180 ​ — ​ 911,134</t>
        </is>
      </c>
    </row>
    <row r="7">
      <c r="A7" s="4" t="inlineStr">
        <is>
          <t>Schedule of allocations based on the credit quality indicators</t>
        </is>
      </c>
      <c r="B7" s="4" t="inlineStr">
        <is>
          <t>​ ​ ​ ​ ​ ​ ​ ​ ​ ​ ​ ​ ​ ​ ​ ​ ​ ​ December 31, 2020 ​ December 31, 2019 (dollars in thousands) Performing Nonperforming Total Performing Nonperforming Total Residential mortgage ​ $ 38,457 ​ 1,815 ​ 40,272 ​ $ 42,265 ​ 854 ​ 43,119 Consumer ​ ​ 511 ​ — ​ 511 ​ ​ 1,003 ​ — ​ 1,003 Leases ​ ​ 31,040 ​ — ​ 31,040 ​ ​ 697 ​ — ​ 697 Total ​ $ 70,008 ​ 1,815 ​ 71,823 ​ $ 43,965 ​ 854 ​ 44,819</t>
        </is>
      </c>
    </row>
    <row r="8">
      <c r="A8" s="4" t="inlineStr">
        <is>
          <t>Schedule of recorded investment and principal balance of impaired loans</t>
        </is>
      </c>
      <c r="B8" s="4" t="inlineStr">
        <is>
          <t>​ ​ ​ ​ ​ ​ ​ ​ ​ ​ ​ ​ ​ ​ ​ ​ ​ ​ ​ ​ ​ ​ ​ ​ ​ ​ ​ ​ ​ ​ ​ ​ ​ ​ ​ ​ ​ ​ ​ ​ ​ ​ ​ ​ ​ As of December 31, 2020 ​ As of December 31, 2019 ​ ​ Recorded ​ Principal ​ Related ​ Recorded ​ Principal ​ Related (dollars in thousands) investment balance allowance investment balance allowance Impaired loans with related allowance: ​ ​ ​ ​ ​ ​ ​ ​ ​ ​ ​ ​ ​ Commercial and industrial ​ ​ 3,860 ​ 3,902 ​ 1,563 ​ 617 ​ 617 ​ 27 Small business loans ​ ​ — ​ — ​ — ​ 1,002 ​ 1,002 ​ 63 Home equity lines and loans ​ ​ 95 ​ 105 ​ 9 ​ 461 ​ 461 ​ 46 Residential mortgage ​ ​ 689 ​ 689 ​ 73 ​ — ​ — ​ — Total ​ ​ 4,644 ​ 4,696 ​ 1,645 ​ 2,080 ​ 2,080 ​ 136 Impaired loans without related allowance: ​ ​ ​ ​ ​ ​ ​ ​ ​ ​ ​ ​ ​ Commercial mortgage ​ $ 1,606 ​ 1,642 ​ — ​ 2,138 ​ 2,173 ​ — Commercial and industrial ​ ​ 785 ​ 862 ​ — ​ 671 ​ 718 ​ — Small business loans ​ ​ 185 ​ 185 ​ — ​ 242 ​ 242 ​ — Home equity lines and loans ​ ​ 826 ​ 839 ​ — ​ 75 ​ 75 ​ — Residential mortgage ​ ​ 1,128 ​ 1,128 ​ — ​ 854 ​ 854 ​ — Construction ​ ​ 1,206 ​ 1,206 ​ — ​ 1,247 ​ 1,248 ​ — Total ​ ​ 5,736 ​ 5,862 ​ — ​ 5,227 ​ 5,310 ​ — Grand Total ​ $ 10,380 ​ 10,558 ​ 1,645 ​ 7,307 ​ 7,390 ​ 136</t>
        </is>
      </c>
    </row>
    <row r="9">
      <c r="A9" s="4" t="inlineStr">
        <is>
          <t>Schedule of TDRs</t>
        </is>
      </c>
      <c r="B9" s="4" t="inlineStr">
        <is>
          <t>​ ​ ​ ​ ​ ​ ​ ​ ​ December 31, ​ December 31, (dollars in thousands) 2020 2019 TDRs included in nonperforming loans and leases ​ $ 244 319 TDRs in compliance with modified terms ​ 3,362 3,599 Total TDRs ​ $ 3,606 3,918</t>
        </is>
      </c>
    </row>
    <row r="10">
      <c r="A10" s="4" t="inlineStr">
        <is>
          <t>Schedule of loan modifications provided to loan customers</t>
        </is>
      </c>
      <c r="B10" s="4" t="inlineStr">
        <is>
          <t>​ ​ ​ ​ ​ ​ ​ ​ ​ ​ December 31, 2020 ​ Portfolio ​ Total ​ Active Loan Portfolio ​ Balance ​ Modifications ​ Modifications Commercial mortgage $ 485,103 $ 96,712 $ 19,836 Commercial and industrial, including leases ​ 292,790 ​ 22,727 ​ — Construction &amp; land development ​ 140,246 ​ 24,847 ​ 4,343 Home equity lines and loans ​ 64,987 ​ 1,488 ​ — Residential mortgage ​ 52,454 ​ 4,563 ​ — Small business loans ​ 49,542 ​ 5,958 ​ 2,726 Consumer ​ 511 ​ — ​ — Total $ 1,085,633 $ 156,295 $ 26,90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nk Premises and Equipment (Tables)</t>
        </is>
      </c>
      <c r="B1" s="2" t="inlineStr">
        <is>
          <t>12 Months Ended</t>
        </is>
      </c>
    </row>
    <row r="2">
      <c r="B2" s="2" t="inlineStr">
        <is>
          <t>Dec. 31, 2020</t>
        </is>
      </c>
    </row>
    <row r="3">
      <c r="A3" s="3" t="inlineStr">
        <is>
          <t>Bank Premises and Equipment</t>
        </is>
      </c>
    </row>
    <row r="4">
      <c r="A4" s="4" t="inlineStr">
        <is>
          <t>Schedule of components of premises and equipment, net of depreciation</t>
        </is>
      </c>
      <c r="B4" s="4" t="inlineStr">
        <is>
          <t>​ ​ ​ ​ ​ ​ ​ (dollars in thousands) 2020 2019 Building ​ $ 4,141 ​ 4,141 Leasehold improvements ​ ​ 3,202 ​ 3,156 Land ​ ​ 600 ​ 600 Land Improvements ​ ​ 218 ​ 215 Furniture, fixtures and equipment ​ ​ 2,700 ​ 2,574 Computer equipment and data processing software ​ ​ 7,034 ​ 6,360 Construction in process ​ ​ — ​ 102 Less: accumulated depreciation ​ ​ (10,118) ​ (8,512) Total ​ $ 7,777 ​ 8,63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0</t>
        </is>
      </c>
    </row>
    <row r="3">
      <c r="A3" s="3" t="inlineStr">
        <is>
          <t>Deposits:</t>
        </is>
      </c>
    </row>
    <row r="4">
      <c r="A4" s="4" t="inlineStr">
        <is>
          <t>Summary of components of deposits</t>
        </is>
      </c>
      <c r="B4" s="4" t="inlineStr">
        <is>
          <t>​ ​ ​ ​ ​ ​ ​ (dollars in thousands) 2020 2019 Demand, non-interest bearing ​ $ 203,843 ​ 139,450 Demand, interest bearing ​ ​ 206,573 ​ 94,416 Savings accounts ​ ​ 8,056 ​ 3,231 Money market accounts ​ ​ 564,566 ​ 302,242 Time deposits ​ ​ 258,297 ​ 311,829 Total ​ $ 1,241,335 ​ 851,168</t>
        </is>
      </c>
    </row>
    <row r="5">
      <c r="A5" s="4" t="inlineStr">
        <is>
          <t>Scheduled maturities of time deposits</t>
        </is>
      </c>
      <c r="B5" s="4" t="inlineStr">
        <is>
          <t>​ At December 31, 2020, the scheduled maturities of time deposits are as follows (in thousands): ​ ​ ​ ​ ​ ​ 2021 ​ ​ $ 197,649 2022 ​ ​ ​ ​ 41,533 2023 ​ ​ ​ ​ 11,789 2024 ​ ​ ​ ​ 3,342 2025 ​ ​ ​ ​ 3,984 ​ ​ ​ ​ $ 258,29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ort-Term Borrowings and Long-Term Debt (Tables)</t>
        </is>
      </c>
      <c r="B1" s="2" t="inlineStr">
        <is>
          <t>12 Months Ended</t>
        </is>
      </c>
    </row>
    <row r="2">
      <c r="B2" s="2" t="inlineStr">
        <is>
          <t>Dec. 31, 2020</t>
        </is>
      </c>
    </row>
    <row r="3">
      <c r="A3" s="3" t="inlineStr">
        <is>
          <t>Short-Term Borrowings and Long-Term Debt</t>
        </is>
      </c>
    </row>
    <row r="4">
      <c r="A4" s="4" t="inlineStr">
        <is>
          <t>Schedule of short term borrowings</t>
        </is>
      </c>
      <c r="B4" s="4" t="inlineStr">
        <is>
          <t>​ ​ ​ ​ ​ ​ ​ ​ ​ ​ ​ ​ ​ ​ ​ ​ ​ Balance as of ​ ​ Maturity ​ Interest ​ December 31, ​ December 31, (dollars in thousands) ​ date rate 2020 2019 Open Repo Plus Weekly ​ 05/28/2021 ​ 0.41 % ​ 60,416 ​ 102,320 Federal Reserve Discount Window ​ 03/31/2021 ​ 0.25 ​ ​ 10,000 ​ — Mid-term Repo-fixed ​ 01/13/2021 ​ 0.36 ​ ​ 4,605 ​ — Mid-term Repo-fixed ​ 06/10/2021 ​ 0.10 ​ ​ 6,376 ​ — Mid-term Repo-fixed ​ 09/10/2021 ​ 0.11 ​ ​ 10,000 ​ — Mid-term Repo-fixed ​ 12/10/2021 ​ 0.16 ​ ​ 10,000 ​ — Mid-term Repo-fixed ​ 01/27/2021 ​ 0.23 ​ ​ 5,465 ​ — Mid-term Repo-fixed ​ 08/10/2020 ​ 2.76 ​ ​ — ​ 5,000 Mid-term Repo-fixed ​ 08/10/2020 ​ 1.59 ​ ​ — ​ 5,144 Mid-term Repo-fixed ​ 09/11/2020 ​ 1.59 ​ ​ — ​ 7,676 Mid-term Repo-fixed ​ 03/27/2020 ​ 2.03 ​ ​ — ​ 3,123 Acquisition Purchase Note ​ 04/01/2020 ​ 3.00 ​ ​ — ​ 413 Total ​ ​ ​ ​ ​ $ 106,862 ​ 123,676</t>
        </is>
      </c>
    </row>
    <row r="5">
      <c r="A5" s="4" t="inlineStr">
        <is>
          <t>Schedule of long term debt</t>
        </is>
      </c>
      <c r="B5" s="4" t="inlineStr">
        <is>
          <t>​ ​ ​ ​ ​ ​ ​ ​ ​ ​ ​ ​ ​ ​ ​ ​ ​ Balance as of ​ ​ Maturity ​ Interest ​ December 31, ​ December 31, (dollars in thousands) date rate 2020 2019 PPPLF Advance ​ Various ​ 0.35 % ​ 153,269 ​ — Mid-term Repo-fixed ​ 06/29/2022 ​ 0.32 ​ ​ 7,392 ​ 3,123 Mid-term Repo-fixed ​ 09/12/2022 ​ 0.23 ​ ​ 4,885 ​ — Total ​ ` ​ ​ ​ $ 165,546 ​ 3,1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80" customWidth="1" min="2" max="2"/>
  </cols>
  <sheetData>
    <row r="1">
      <c r="A1" s="1" t="inlineStr">
        <is>
          <t>Servicing Assets (Tables)</t>
        </is>
      </c>
      <c r="B1" s="2" t="inlineStr">
        <is>
          <t>12 Months Ended</t>
        </is>
      </c>
    </row>
    <row r="2">
      <c r="B2" s="2" t="inlineStr">
        <is>
          <t>Dec. 31, 2020</t>
        </is>
      </c>
    </row>
    <row r="3">
      <c r="A3" s="4" t="inlineStr">
        <is>
          <t>Mortgage Servicing Rights</t>
        </is>
      </c>
    </row>
    <row r="4">
      <c r="A4" s="3" t="inlineStr">
        <is>
          <t>Servicing Assets at Fair Value [Line Items]</t>
        </is>
      </c>
    </row>
    <row r="5">
      <c r="A5" s="4" t="inlineStr">
        <is>
          <t>Schedule of servicing assets</t>
        </is>
      </c>
      <c r="B5" s="4" t="inlineStr">
        <is>
          <t>​ ​ ​ ​ ​ ​ ​ ​ ​ Year Ended December 31, (dollars in thousands) ​ 2020 2019 Balance at beginning of the period ​ $ 446 ​ 232 Servicing rights capitalized ​ ​ 4,856 ​ 372 Amortization of servicing rights ​ ​ (318) ​ (60) Change in valuation allowance ​ ​ (337) ​ (98) Balance at end of the period ​ $ 4,647 ​ 446</t>
        </is>
      </c>
    </row>
    <row r="6">
      <c r="A6" s="4" t="inlineStr">
        <is>
          <t>Schedule of valuation allowance for servicing assets</t>
        </is>
      </c>
      <c r="B6" s="4" t="inlineStr">
        <is>
          <t>​ ​ ​ ​ ​ ​ ​ ​ ​ Year Ended December 31, (dollars in thousands) ​ 2020 2019 Valuation allowance, beginning of period ​ $ (98) ​ — Impairment ​ ​ (337) ​ (98) Recovery ​ ​ — ​ — Valuation allowance, end of period ​ $ (435) ​ (98)</t>
        </is>
      </c>
    </row>
    <row r="7">
      <c r="A7" s="4" t="inlineStr">
        <is>
          <t>Schedule of sensitivity of fair value of servicing assets</t>
        </is>
      </c>
      <c r="B7" s="4" t="inlineStr">
        <is>
          <t>​ ​ ​ ​ ​ ​ ​ ​ ​ ​ ​ ​ ​ ​ ​ (dollars in thousands) ​ December 31, 2020 December 31, 2019 Fair value of residential mortgage servicing rights ​ $ 4,647 ​ $ 446 ​ ​ ​ ​ ​ ​ ​ Weighted average life (years) ​ ​ 5.0 ​ ​ 7.8 ​ ​ ​ ​ ​ ​ ​ Prepayment speed ​ ​ 9.39% ​ ​ 13.08% Impact on fair value: ​ ​ ​ ​ ​ ​ 10% adverse change ​ $ (183) ​ $ (19) 20% adverse change ​ ​ (354) ​ ​ (37) ​ ​ ​ ​ ​ ​ ​ Discount rate ​ ​ 9.00% ​ ​ 9.00% Impact on fair value: ​ ​ ​ ​ ​ ​ 10% adverse change ​ $ (168) ​ $ (14) 20% adverse change ​ ​ (329) ​ ​ (27)</t>
        </is>
      </c>
    </row>
    <row r="8">
      <c r="A8" s="4" t="inlineStr">
        <is>
          <t>SBA Loan Servicing Rights</t>
        </is>
      </c>
    </row>
    <row r="9">
      <c r="A9" s="3" t="inlineStr">
        <is>
          <t>Servicing Assets at Fair Value [Line Items]</t>
        </is>
      </c>
    </row>
    <row r="10">
      <c r="A10" s="4" t="inlineStr">
        <is>
          <t>Schedule of servicing assets</t>
        </is>
      </c>
      <c r="B10" s="4" t="inlineStr">
        <is>
          <t>​ ​ ​ ​ ​ ​ ​ ​ ​ Year Ended December 31, (dollars in thousands) ​ 2020 2019 Balance at beginning of the period ​ $ 337 ​ — Servicing rights capitalized ​ ​ 794 ​ 383 Amortization of servicing rights ​ ​ (148) ​ (20) Change in valuation allowance ​ ​ (13) ​ (26) Balance at end of the period ​ $ 970 ​ 337</t>
        </is>
      </c>
    </row>
    <row r="11">
      <c r="A11" s="4" t="inlineStr">
        <is>
          <t>Schedule of valuation allowance for servicing assets</t>
        </is>
      </c>
      <c r="B11" s="4" t="inlineStr">
        <is>
          <t>​ ​ ​ ​ ​ ​ ​ ​ ​ Year Ended December 31, (dollars in thousands) ​ 2020 2019 Valuation allowance, beginning of period ​ $ (26) ​ — Impairment ​ ​ (13) ​ (26) Recovery ​ ​ — ​ — Valuation allowance, end of period ​ $ (39) ​ (26)</t>
        </is>
      </c>
    </row>
    <row r="12">
      <c r="A12" s="4" t="inlineStr">
        <is>
          <t>Schedule of sensitivity of fair value of servicing assets</t>
        </is>
      </c>
      <c r="B12" s="4" t="inlineStr">
        <is>
          <t>​ ​ ​ ​ ​ ​ ​ ​ ​ ​ ​ ​ ​ ​ ​ ​ ​ (dollars in thousands) ​ December 31, 2020 December 31, 2019 Fair value of SBA loan servicing rights ​ $ 1,010 ​ $ 337 ​ ​ ​ ​ ​ ​ ​ ​ ​ Weighted average life (years) ​ ​ 3.7 ​ ​ 4.3 ​ ​ ​ ​ ​ ​ ​ ​ ​ Prepayment speed ​ ​ 12.73% ​ ​ 10.77% ​ Impact on fair value: ​ ​ ​ ​ ​ ​ ​ 10% adverse change ​ $ (37) ​ $ (12) ​ 20% adverse change ​ ​ (71) ​ ​ (23) ​ ​ ​ ​ ​ ​ ​ ​ ​ Discount rate ​ ​ 8.33% ​ ​ 11.28% ​ Impact on fair value: ​ ​ ​ ​ ​ ​ ​ 10% adverse change ​ $ (25) ​ $ (9) ​ 20% adverse change ​ ​ (49) ​ ​ (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 Commitments (Tables)</t>
        </is>
      </c>
      <c r="B1" s="2" t="inlineStr">
        <is>
          <t>12 Months Ended</t>
        </is>
      </c>
    </row>
    <row r="2">
      <c r="B2" s="2" t="inlineStr">
        <is>
          <t>Dec. 31, 2020</t>
        </is>
      </c>
    </row>
    <row r="3">
      <c r="A3" s="3" t="inlineStr">
        <is>
          <t>Lease Commitments</t>
        </is>
      </c>
    </row>
    <row r="4">
      <c r="A4" s="4" t="inlineStr">
        <is>
          <t>Schedule of Future minimum lease payments</t>
        </is>
      </c>
      <c r="B4" s="4" t="inlineStr">
        <is>
          <t>​ ​ ​ ​ ​ Future minimum lease payments ​ ​ ​ ​ ​ ​ ​ (dollars in thousands) ​ ​ 2021 ​ $ 2,067 2022 ​ ​ 1,638 2023 ​ ​ 1,549 2024 ​ ​ 1,528 2025 ​ ​ 1,260 Thereafter ​ ​ 3,303 ​ ​ $ 11,34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t>
        </is>
      </c>
    </row>
    <row r="4">
      <c r="A4" s="4" t="inlineStr">
        <is>
          <t>Summary of stock option activity</t>
        </is>
      </c>
      <c r="B4" s="4" t="inlineStr">
        <is>
          <t>​ ​ ​ ​ ​ ​ ​ ​ ​ ​ ​ ​ ​ ​ Weighted ​ Weighted ​ ​ ​ ​ Average ​ Average ​ ​ ​ ​ Exercise ​ Grant Date ​ Shares Price Fair Value Outstanding at December 31, 2018 ​ 274,070 ​ $ 15.88 ​ $ 4.46 Exercised ​ (689) ​ ​ 11.79 ​ ​ 3.89 Granted ​ 73,000 ​ ​ 17.03 ​ ​ 4.90 Forfeited ​ — ​ ​ — ​ ​ — Outstanding at December 31, 2019 ​ 346,381 ​ ​ 16.13 ​ ​ 4.55 Exercised ​ (14,673) ​ ​ 13.64 ​ ​ 3.74 Granted ​ 94,650 ​ ​ 17.70 ​ ​ 5.07 Forfeited ​ (25,631) ​ ​ 17.03 ​ ​ 4.73 Outstanding at December 31, 2020 ​ 400,727 ​ ​ 16.53 ​ ​ 4.69 Exercisable at December 31, 2020 ​ 277,339 ​ ​ 16.10 ​ ​ 4.52 Nonvested at December 31, 2020 ​ 123,388 ​ $ 17.51 ​ $ 5.08</t>
        </is>
      </c>
    </row>
    <row r="5">
      <c r="A5" s="4" t="inlineStr">
        <is>
          <t>Summary of restricted stock activity</t>
        </is>
      </c>
      <c r="B5" s="4" t="inlineStr">
        <is>
          <t>​ ​ ​ ​ ​ ​ ​ ​ ​ ​ ​ ​ ​ ​ Weighted ​ Weighted ​ ​ ​ ​ Average ​ Average ​ ​ ​ ​ Exercise ​ Grant Date ​ Shares Price Fair Value Outstanding at December 31, 2019 ​ — ​ ​ — ​ ​ — Granted ​ 33,208 ​ ​ 14.00 ​ ​ 14.00 Vested ​ — ​ ​ — ​ ​ — Forfeited ​ — ​ ​ — ​ ​ — Outstanding at December 31, 2020 ​ 33,208 ​ ​ 14.00 ​ ​ 14.00 Nonvested at December 31, 2020 ​ 33,208 ​ $ 14.00 ​ $ 14.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ummary of components of the federal and state income tax expense</t>
        </is>
      </c>
      <c r="B4" s="4" t="inlineStr">
        <is>
          <t>​ ​ ​ ​ ​ ​ (dollars in thousands) 2020 2019 Federal: ​ ​ ​ ​ Current $ 5,703 ​ 3,287 Deferred ​ 1,242 ​ (489) ​ ​ 6,945 ​ 2,798 State: ​ ​ ​ ​ Current ​ 1,141 ​ 249 Deferred ​ 12 ​ (14) ​ ​ 1,153 ​ 235 Totals $ 8,098 ​ 3,033</t>
        </is>
      </c>
    </row>
    <row r="5">
      <c r="A5" s="4" t="inlineStr">
        <is>
          <t>Schedule of reconciliation of the statutory income tax</t>
        </is>
      </c>
      <c r="B5" s="4" t="inlineStr">
        <is>
          <t>​ ​ ​ ​ ​ ​ ​ ​ ​ ​ ​ (dollars in thousands) ​ 2020 2019 ​ Federal income tax at statutory rate $ 7,252 21.0 % 2,838 21.0 % State tax expense, net of federal benefit ​ 911 ​ 2.6 ​ 186 ​ 1.4 ​ Tax exempt interest ​ (153) ​ (0.4) ​ (65) ​ (0.5) ​ Bank owned life insurance ​ (59) ​ (0.2) ​ (61) ​ (0.5) ​ Incentive stock options ​ 74 ​ 0.2 ​ 66 ​ 0.5 ​ Other ​ 73 ​ 0.2 ​ 69 ​ 0.5 ​ Effective income tax rate $ 8,098 ​ 23.4 % 3,033 ​ 22.4 %</t>
        </is>
      </c>
    </row>
    <row r="6">
      <c r="A6" s="4" t="inlineStr">
        <is>
          <t>Summary of net deferred tax assets</t>
        </is>
      </c>
      <c r="B6" s="4" t="inlineStr">
        <is>
          <t>​ ​ ​ ​ ​ ​ ​ (dollars in thousands) 2020 2019 Deferred tax assets: ​ ​ ​ ​ ​ Allowance for loan and lease losses ​ $ 4,230 ​ 2,111 Litigation reserve ​ ​ — ​ 220 Intangibles ​ ​ 30 ​ 58 Accrued incentive compensation ​ ​ — ​ 176 Accrued retirement ​ ​ 528 ​ 432 Unrealized loss on available for sale securities ​ ​ — ​ 2 Deferred rent ​ ​ 180 ​ 142 Mortgage repurchase reserve ​ ​ 641 ​ 16 Other ​ ​ 122 ​ 78 Total deferred tax asset ​ ​ 5,731 ​ 3,235 Deferred tax liabilities: ​ ​ ​ ​ ​ Property and equipment ​ ​ (377) ​ (388) Loan servicing rights ​ ​ (1,337) ​ (183) Mortgage pipeline fair-value adjustment ​ ​ (1,156) ​ (77) Hedge instrument fair-value adjustment ​ ​ (1,252) ​ (41) Unrealized gain on available for sale securities ​ ​ (797) ​ — Prepaid expenses ​ ​ (340) ​ (152) Deferred loan costs ​ ​ (406) ​ (279) Other ​ ​ (4) ​ — Total deferred tax liability ​ ​ (5,669) ​ (1,120) Net deferred tax asset ​ $ 62 ​ 2,11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s with Customers</t>
        </is>
      </c>
    </row>
    <row r="4">
      <c r="A4" s="4" t="inlineStr">
        <is>
          <t>Schedule of revenue from contracts with customers in the scope of ASC 606</t>
        </is>
      </c>
      <c r="B4" s="4" t="inlineStr">
        <is>
          <t>​ ​ ​ ​ ​ ​ ​ ​ ​ ​ ​ ​ ​ ​ ​ ​ ​ ​ ​ ​ ​ ​ Year Ended December 31, 2020 ​ Year Ended December 31, 2019 (Dollars in thousands) Bank Wealth Mortgage Total Bank Wealth Mortgage Total Non-interest Income ​ ​ ​ ​ ​ ​ ​ ​ ​ ​ ​ ​ ​ ​ ​ ​ ​ ​ Mortgage banking income (1) ​ $ 1,632 ​ — ​ 74,829 ​ 76,461 ​ $ 268 ​ — ​ 25,741 ​ 26,009 Wealth management income ​ ​ — ​ 3,854 ​ — ​ 3,854 ​ ​ 92 ​ 3,532 ​ — ​ 3,624 SBA income (1) ​ ​ 2,572 ​ — ​ — ​ 2,572 ​ ​ 1,401 ​ — ​ — ​ 1,401 Net change in fair values (1) ​ ​ (40) ​ — ​ 9,185 ​ 9,145 ​ ​ (29) ​ — ​ 518 ​ 489 Net gain (loss) on hedging activity (1) ​ ​ — ​ — ​ (9,400) ​ (9,400) ​ ​ (21) ​ ​ ​ (795) ​ (816) Earnings on investment in life insurance (1) ​ ​ 279 ​ — ​ — ​ 279 ​ ​ 290 ​ — ​ — ​ 290 Net gain on sale of securities (1) ​ ​ 1,345 ​ — ​ — ​ 1,345 ​ ​ 165 ​ — ​ — ​ 165 Dividends on FHLB stock (1) ​ ​ 325 ​ — ​ — ​ 325 ​ ​ 430 ​ — ​ — ​ 430 Service charges on deposit accounts ​ ​ 107 ​ — ​ — ​ 107 ​ ​ 110 ​ — ​ — ​ 110 Other (2) ​ ​ 1,468 ​ 14 ​ 748 ​ 2,230 ​ ​ 840 ​ — ​ 351 ​ 1,191 Non-interest income ​ $ 7,688 ​ 3,868 ​ 75,362 ​ 86,918 ​ $ 3,546 ​ 3,532 ​ 25,815 ​ 32,893 ​ (1) Not within the scope of ASC 606. (2) Within other non-interest income is $925 thousand and $621 thousand for the years ended December 31, 2020 and 2019, respectively, which are in the scope of ASC 606. These amounts include wire transfer fees, ATM/debit card commissions, and title fee incom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 Balance Sheet Risk, Commitments and Contingencies (Tables)</t>
        </is>
      </c>
      <c r="B1" s="2" t="inlineStr">
        <is>
          <t>12 Months Ended</t>
        </is>
      </c>
    </row>
    <row r="2">
      <c r="B2" s="2" t="inlineStr">
        <is>
          <t>Dec. 31, 2020</t>
        </is>
      </c>
    </row>
    <row r="3">
      <c r="A3" s="3" t="inlineStr">
        <is>
          <t>Financial Instruments with Off-Balance Sheet Risk, Commitments and Contingencies</t>
        </is>
      </c>
    </row>
    <row r="4">
      <c r="A4" s="4" t="inlineStr">
        <is>
          <t>Schedule of financial instrument commitments</t>
        </is>
      </c>
      <c r="B4" s="4" t="inlineStr">
        <is>
          <t>​ ​ ​ ​ ​ ​ ​ (dollars in thousands) 2020 2019 Commitments to grant loans and commitments under lines of credit ​ $ 421,399 ​ 327,788 Letters of credit ​ ​ 8,928 ​ 9,75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0</t>
        </is>
      </c>
      <c r="C2" s="2" t="inlineStr">
        <is>
          <t>Dec. 31, 2019</t>
        </is>
      </c>
    </row>
    <row r="3">
      <c r="A3" s="3" t="inlineStr">
        <is>
          <t>CONSOLIDATED STATEMENTS OF COMPREHENSIVE INCOME</t>
        </is>
      </c>
    </row>
    <row r="4">
      <c r="A4" s="4" t="inlineStr">
        <is>
          <t>Net income:</t>
        </is>
      </c>
      <c r="B4" s="5" t="n">
        <v>26438</v>
      </c>
      <c r="C4" s="5" t="n">
        <v>10481</v>
      </c>
    </row>
    <row r="5">
      <c r="A5" s="3" t="inlineStr">
        <is>
          <t>Net change in unrealized gains on investment securities available for sale:</t>
        </is>
      </c>
    </row>
    <row r="6">
      <c r="A6" s="4" t="inlineStr">
        <is>
          <t>Net unrealized gains arising during the period, net of tax expense of $1,121, and $154, respectively</t>
        </is>
      </c>
      <c r="B6" s="6" t="n">
        <v>3584</v>
      </c>
      <c r="C6" s="6" t="n">
        <v>512</v>
      </c>
    </row>
    <row r="7">
      <c r="A7" s="4" t="inlineStr">
        <is>
          <t>Less: reclassification adjustment for net gains on sales realized in net income, net of tax expense of ($320), and ($38), respectively</t>
        </is>
      </c>
      <c r="B7" s="6" t="n">
        <v>-1025</v>
      </c>
      <c r="C7" s="6" t="n">
        <v>-125</v>
      </c>
    </row>
    <row r="8">
      <c r="A8" s="4" t="inlineStr">
        <is>
          <t>Unrealized investment gains, net of tax expense of $801, and $116, respectively</t>
        </is>
      </c>
      <c r="B8" s="6" t="n">
        <v>2559</v>
      </c>
      <c r="C8" s="6" t="n">
        <v>387</v>
      </c>
    </row>
    <row r="9">
      <c r="A9" s="4" t="inlineStr">
        <is>
          <t>Total other comprehensive income</t>
        </is>
      </c>
      <c r="B9" s="6" t="n">
        <v>2559</v>
      </c>
      <c r="C9" s="6" t="n">
        <v>387</v>
      </c>
    </row>
    <row r="10">
      <c r="A10" s="4" t="inlineStr">
        <is>
          <t>Total comprehensive income</t>
        </is>
      </c>
      <c r="B10" s="5" t="n">
        <v>28997</v>
      </c>
      <c r="C10" s="5" t="n">
        <v>1086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gulatory Matters (Tables)</t>
        </is>
      </c>
      <c r="B1" s="2" t="inlineStr">
        <is>
          <t>12 Months Ended</t>
        </is>
      </c>
    </row>
    <row r="2">
      <c r="B2" s="2" t="inlineStr">
        <is>
          <t>Dec. 31, 2020</t>
        </is>
      </c>
    </row>
    <row r="3">
      <c r="A3" s="3" t="inlineStr">
        <is>
          <t>Regulatory Matters</t>
        </is>
      </c>
    </row>
    <row r="4">
      <c r="A4" s="4" t="inlineStr">
        <is>
          <t>Schedule of corporation's actual capital amounts and ratios.</t>
        </is>
      </c>
      <c r="B4" s="4" t="inlineStr">
        <is>
          <t>​ ​ ​ ​ ​ ​ ​ ​ ​ ​ ​ ​ ​ ​ December 31, 2020 ​ ​ ​ ​ ​ ​ ​ To Be Well Capitalized ​ ​ Actual ​ Under CBLR Framework (dollars in thousands) Amount Ratio Amount Ratio Tier 1 capital (to average assets) ​ ​ ​ ​ ​ ​ ​ ​ ​ ​ Corporation ​ $ 134,564 ​ 8.96% ​ $ 120,082 ​ 8.00% Bank ​ ​ 173,231 ​ 11.54% ​ ​ 120,080 ​ 8.00% ​ ​ ​ ​ ​ ​ ​ ​ ​ ​ ​ ​ ​ ​ ​ ​ ​ ​ ​ ​ ​ December 31, 2019 ​ ​ ​ ​ ​ ​ ​ ​ ​ ​ ​ ​ To be well capitalized under ​ ​ ​ ​ ​ ​ ​ For capital adequacy ​ prompt corrective action ​ ​ Actual ​ purposes ​ provisions * (dollars in thousands): Amount Ratio Amount Ratio Amount Ratio Total capital (to risk-weighted assets) ​ ​ ​ ​ ​ ​ ​ ​ ​ ​ ​ ​ ​ ​ ​ Corporation ​ $ 166,471 ​ 16.10% ​ $ 108,576 ​ 10.50% ​ $ 103,405 ​ 10.00% Bank ​ ​ 166,360 ​ 16.09% ​ ​ 108,571 ​ 10.50% ​ ​ 103,401 ​ 10.00% Common equity tier 1 capital (to risk-weighted assets) Corporation ​ ​ 115,934 ​ 11.21% ​ ​ 72,384 ​ 7.00% ​ ​ 67,214 ​ 6.50% Bank ​ ​ 154,881 ​ 14.98% ​ ​ 72,381 ​ 7.00% ​ ​ 67,211 ​ 6.50% Tier 1 capital (to risk-weighted assets) ​ ​ ​ ​ ​ ​ ​ ​ ​ ​ ​ ​ ​ ​ ​ Corporation ​ ​ 115,934 ​ 11.21% ​ ​ 87,895 ​ 8.50% ​ ​ 82,724 ​ 8.00% Bank ​ ​ 154,881 ​ 14.98% ​ ​ 87,891 ​ 8.50% ​ ​ 82,721 ​ 8.00% Tier 1 capital (to average assets) ​ ​ ​ ​ ​ ​ ​ ​ ​ ​ ​ ​ ​ ​ ​ Corporation ​ ​ 115,934 ​ 10.55% ​ ​ 43,973 ​ 4.00% ​ ​ 54,966 ​ 5.00% Bank ​ ​ 154,881 ​ 14.08% ​ ​ 44,013 ​ 4.00% ​ ​ 55,017 ​ 5.00% * Prompt corrective action requirements do not apply to Meridian Corporation but are included as information onl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Disclosures (Tables)</t>
        </is>
      </c>
      <c r="B1" s="2" t="inlineStr">
        <is>
          <t>12 Months Ended</t>
        </is>
      </c>
    </row>
    <row r="2">
      <c r="B2" s="2" t="inlineStr">
        <is>
          <t>Dec. 31, 2020</t>
        </is>
      </c>
    </row>
    <row r="3">
      <c r="A3" s="3" t="inlineStr">
        <is>
          <t>Fair Value Measurements and Disclosures</t>
        </is>
      </c>
    </row>
    <row r="4">
      <c r="A4" s="4" t="inlineStr">
        <is>
          <t>Schedule of financial assets measured at fair value on a recurring basis</t>
        </is>
      </c>
      <c r="B4" s="4" t="inlineStr">
        <is>
          <t>​ ​ ​ ​ ​ ​ ​ ​ ​ ​ ​ ​ ​ December 31, 2020 (dollars in thousands) Total Level 1 Level 2 Level 3 Assets ​ ​ ​ ​ ​ ​ ​ ​ ​ Securities available for sale: ​ ​ ​ ​ ​ ​ ​ ​ ​ U.S. asset backed securities ​ $ 25,592 ​ — ​ 25,592 ​ — U.S. government agency mortgage-backed securities ​ ​ 4,046 ​ — ​ 4,046 ​ — U.S. government agency collateralized mortgage obligations ​ ​ 23,909 ​ — ​ 23,909 ​ — State and municipal securities ​ ​ 65,810 ​ — ​ 65,810 ​ — Corporate bonds ​ ​ 4,205 ​ — ​ 4,205 ​ — Equity investments ​ ​ 1,031 ​ — ​ 1,031 ​ — Mortgage loans held for sale ​ ​ 229,199 ​ — ​ 229,199 ​ — Mortgage loans held for investment ​ ​ 12,182 ​ — ​ 12,182 ​ — Interest rate lock commitments ​ ​ 6,932 ​ — ​ — ​ 6,932 Forward commitments ​ ​ — ​ — ​ — ​ — Customer derivatives - interest rate swaps ​ ​ 1,118 ​ — ​ 1,118 ​ — Total ​ $ 374,024 ​ — ​ 367,092 ​ 6,932 ​ ​ ​ ​ ​ ​ ​ ​ ​ ​ Liabilities ​ ​ ​ ​ ​ ​ ​ ​ ​ Interest rate lock commitments ​ ​ 100 ​ — ​ — ​ 100 Forward commitments ​ ​ 1,572 ​ — ​ 1,572 ​ — Customer derivatives - interest rate swaps ​ ​ 1,219 ​ — ​ 1,219 ​ — ​ ​ $ 2,891 ​ — ​ 2,791 ​ 100 ​ ​ ​ ​ ​ ​ ​ ​ ​ ​ ​ ​ ​ ​ December 31, 2019 (dollars in thousands) Total Level 1 Level 2 Level 3 Assets ​ ​ ​ ​ ​ ​ ​ ​ ​ Securities available for sale: ​ ​ ​ ​ ​ ​ ​ ​ ​ U.S. asset backed securities ​ $ 11,866 ​ — ​ 11,866 ​ — U.S. government agency mortgage-backed securities ​ ​ 5,497 ​ — ​ 5,497 ​ — U.S. government agency collateralized mortgage obligations ​ ​ 35,223 ​ — ​ 35,223 ​ — State and municipal securities ​ ​ 6,270 ​ — ​ 6,270 ​ — Investments in mutual funds ​ ​ 1,009 ​ — ​ 1,009 ​ — Mortgage loans held for sale ​ ​ 33,704 ​ — ​ 33,704 ​ — Mortgage loans held for investment ​ ​ 10,546 ​ — ​ 10,546 ​ — Interest rate lock commitments ​ ​ 504 ​ — ​ — ​ 504 Forward commitments ​ ​ 6 ​ — ​ 6 ​ — Customer derivatives - interest rate swaps ​ ​ 382 ​ — ​ 382 ​ — Total ​ $ 105,007 ​ — ​ 104,503 ​ 504 ​ ​ ​ ​ ​ ​ ​ ​ ​ ​ Liabilities ​ ​ ​ ​ ​ ​ ​ ​ ​ Interest rate lock commitments ​ ​ 157 ​ — ​ — ​ 157 Forward commitments ​ ​ 119 ​ — ​ 119 ​ — Customer derivatives - interest rate swaps ​ ​ 431 ​ — ​ 431 ​ — ​ ​ $ 707 ​ — ​ 550 ​ 157</t>
        </is>
      </c>
    </row>
    <row r="5">
      <c r="A5" s="4" t="inlineStr">
        <is>
          <t>Schedule of financial assets measured at fair value on non-recurring basis</t>
        </is>
      </c>
      <c r="B5" s="4" t="inlineStr">
        <is>
          <t>​ ​ ​ ​ ​ ​ ​ ​ ​ ​ December 31, 2020 ​ ​ December 31, 2019 (dollars in thousands) Fair Value Fair Value Mortgage servicing rights ​ $ 4,647 ​ ​ 446 SBA loan servicing rights ​ ​ 970 ​ ​ 337 Impaired loans (1) ​ ​ 2,998 ​ ​ 1,944 Other real estate owned (2) ​ ​ — ​ ​ 120 Total ​ $ 8,615 ​ ​ 2,847 ​ (1) Impaired loans are those in which the Corporation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 (2) Real estate properties acquired through, or in lieu of, foreclosure are to be sold and are carried at fair value less estimated cost to sell. Fair value is based upon independent market prices or appraised value of the property. These assets are included in Level 3 fair value based upon the lowest level of input that is significant to the fair value measurement. Appraised values may be discounted based on management’s expertise, historical knowledge, changes in market conditions from the time of valuation and/or estimated costs to sell.</t>
        </is>
      </c>
    </row>
    <row r="6">
      <c r="A6" s="4" t="inlineStr">
        <is>
          <t>Schedule of estimated fair values of financial instruments</t>
        </is>
      </c>
      <c r="B6" s="4" t="inlineStr">
        <is>
          <t>​ ​ ​ ​ ​ ​ ​ ​ ​ ​ ​ ​ ​ ​ ​ ​ ​ December 31, 2020 ​ December 31, 2019 ​ ​ Fair Value ​ Carrying ​ ​ ​ Carrying ​ ​ (dollars in thousands) Hierarchy Level amount Fair value amount Fair value Financial assets: ​ ​ ​ ​ ​ ​ ​ ​ ​ ​ ​ Cash and cash equivalents ​ Level 1 ​ $ 36,744 ​ 36,744 ​ 39,371 ​ 39,371 Securities available-for-sale ​ Level 2 ​ ​ 123,562 ​ 123,562 ​ 58,856 ​ 58,856 Securities held-to-maturity ​ Level 2 ​ ​ 6,510 ​ 6,857 ​ 8,780 ​ 9,003 Equity investments ​ Level 2 ​ ​ 1,031 ​ 1,031 ​ 1,009 ​ 1,009 Mortgage loans held for sale ​ Level 2 ​ ​ 229,199 ​ 229,199 ​ 33,704 ​ 33,704 Loans receivable, net of the allowance for loan and lease losses ​ Level 3 ​ ​ 1,272,582 ​ 1,289,776 ​ 954,164 ​ 973,057 Mortgage loans held for investment ​ Level 2 ​ ​ 12,182 ​ 12,182 ​ 10,546 ​ 10,546 Interest rate lock commitments ​ Level 3 ​ ​ 6,932 ​ 6,932 ​ 504 ​ 504 Forward commitments ​ Level 2 ​ ​ — ​ — ​ 6 ​ 6 Restricted investment in bank stock ​ NA ​ ​ 7,861 ​ NA ​ 8,072 ​ NA Accrued interest receivable ​ Level 3 ​ ​ 5,482 ​ 5,482 ​ 3,148 ​ 3,148 Customer derivatives - interest rate swaps ​ Level 2 ​ ​ 1,118 ​ 1,118 ​ 382 ​ 382 Financial liabilities: ​ ​ ​ ​ ​ ​ ​ ​ ​ ​ ​ Deposits ​ Level 2 ​ ​ 1,241,335 ​ 1,392,500 ​ 851,168 ​ 880,400 Short-term borrowings ​ Level 2 ​ ​ 106,862 ​ 106,862 ​ 123,676 ​ 123,678 Long-term debt ​ Level 2 ​ ​ 165,546 ​ 168,000 ​ 3,123 ​ 3,123 Subordinated debentures ​ Level 2 ​ ​ 40,671 ​ 38,375 ​ 40,962 ​ 40,962 Accrued interest payable ​ Level 2 ​ ​ 1,154 ​ 1,154 ​ 1,088 ​ 1,088 Interest rate lock commitments ​ Level 3 ​ ​ 100 ​ 100 ​ 157 ​ 157 Forward commitments ​ Level 2 ​ ​ 1,572 ​ 1,572 ​ 119 ​ 119 Customer derivatives - interest rate swaps ​ Level 2 ​ ​ 1,219 ​ 1,219 ​ 431 ​ 431 ​ ​ ​ ​ ​ ​ ​ ​ ​ ​ ​ ​ ​ ​ ​ ​ Notional ​ ​ ​ Notional ​ ​ Off-balance sheet financial instruments: ​ amount Fair value amount Fair value Commitments to extend credit ​ Level 2 ​ $ 421,399 ​ 6,932 ​ 327,788 ​ 504 Letters of credit ​ Level 2 ​ ​ 8,928 ​ — ​ 9,750 ​ —</t>
        </is>
      </c>
    </row>
    <row r="7">
      <c r="A7" s="4" t="inlineStr">
        <is>
          <t>Schedule of level 3 inputs reconciliation</t>
        </is>
      </c>
      <c r="B7" s="4" t="inlineStr">
        <is>
          <t>​ ​ ​ ​ ​ ​ ​ Year Ended December 31, ​ 2020 2019 Balance at beginning of the period $ 504 ​ 310 Increase in value ​ 6,428 ​ 194 Balance at end of the period $ 6,932 ​ 504</t>
        </is>
      </c>
    </row>
    <row r="8">
      <c r="A8" s="4" t="inlineStr">
        <is>
          <t>Schedule of measurement inputs</t>
        </is>
      </c>
      <c r="B8" s="4" t="inlineStr">
        <is>
          <t>​ ​ ​ ​ ​ ​ ​ ​ ​ ​ ​ ​ ​ ​ ​ ​ ​ ​ ​ ​ ​ Significant ​ ​ ​ ​ ​ ​ ​ Fair Value ​ ​ ​ Unobservable ​ Range of ​ Weighted ​ ​ Level 3 Valuation Technique Input Inputs Average December 31, 2020 ​ $ 6,932 ​ Market comparable pricing ​ Pull through ​ 1 - 99 % 83.08 % December 31, 2019 ​ ​ 504 ​ Market comparable pricing ​ Pull through ​ 1 - 99 ​ 91.7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Financial Instruments</t>
        </is>
      </c>
    </row>
    <row r="4">
      <c r="A4" s="4" t="inlineStr">
        <is>
          <t>Summary of the notional amounts and fair values of derivative financial instruments</t>
        </is>
      </c>
      <c r="B4" s="4" t="inlineStr">
        <is>
          <t>​ ​ ​ ​ ​ ​ ​ ​ ​ ​ ​ ​ ​ ​ ​ December 31, 2020 ​ December 31, 2019 (dollars in thousands) Balance Sheet Line Item ​ Notional Asset Notional Asset Interest Rate Lock Commitments ​ ​ ​ ​ ​ ​ ​ ​ ​ ​ Positive fair values Other assets ​ $ 406,422 ​ 6,932 ​ 47,660 ​ 504 Negative fair values Other liabilities ​ ​ 22,406 ​ (100) ​ 22,663 ​ (157) Total ​ ​ ​ 428,828 ​ 6,832 ​ 70,323 ​ 347 ​ ​ ​ ​ ​ ​ ​ ​ ​ ​ ​ Forward Commitments ​ ​ ​ ​ ​ ​ ​ ​ ​ ​ Positive fair values Other assets ​ ​ — ​ — ​ 4,500 ​ 6 Negative fair values Other liabilities ​ ​ 218,000 ​ (1,572) ​ 58,250 ​ (119) Total ​ ​ ​ 218,000 ​ (1,572) ​ 62,750 ​ (113) ​ ​ ​ ​ ​ ​ ​ ​ ​ ​ ​ Customer Derivatives - Interest Rate Swaps ​ ​ ​ ​ ​ ​ ​ ​ ​ ​ Positive fair values Other assets ​ ​ 20,979 ​ 1,118 ​ 3,271 ​ 382 Negative fair values Other liabilities ​ ​ 20,979 ​ (1,219) ​ 3,271 ​ (431) Total ​ ​ ​ 41,958 ​ (101) ​ 6,542 ​ (49) Total derivative financial instruments ​ ​ $ 688,786 ​ 5,159 ​ 139,615 ​ 185</t>
        </is>
      </c>
    </row>
    <row r="5">
      <c r="A5" s="4" t="inlineStr">
        <is>
          <t>Summary of the fair value gains and losses on derivative financial instruments</t>
        </is>
      </c>
      <c r="B5" s="4" t="inlineStr">
        <is>
          <t>​ ​ ​ ​ ​ ​ ​ ​ Year Ended December 31, (dollars in thousands) 2020 2019 Interest Rate Lock Commitments $ 6,485 ​ 77 Forward Commitments ​ (1,459) ​ 63 Customer Derivatives - Interest Rate Swaps ​ (52) ​ (29) Net fair value gains (losses) on derivative financial instruments $ 4,974 ​ 11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Tables)</t>
        </is>
      </c>
      <c r="B1" s="2" t="inlineStr">
        <is>
          <t>12 Months Ended</t>
        </is>
      </c>
    </row>
    <row r="2">
      <c r="B2" s="2" t="inlineStr">
        <is>
          <t>Dec. 31, 2020</t>
        </is>
      </c>
    </row>
    <row r="3">
      <c r="A3" s="3" t="inlineStr">
        <is>
          <t>Segments</t>
        </is>
      </c>
    </row>
    <row r="4">
      <c r="A4" s="4" t="inlineStr">
        <is>
          <t>Schedule of business segment financial information</t>
        </is>
      </c>
      <c r="B4" s="4" t="inlineStr">
        <is>
          <t>​ ​ ​ ​ ​ ​ ​ ​ ​ ​ ​ ​ ​ ​ ​ ​ ​ ​ ​ ​ ​ ​ Year Ended December 31, 2020 ​ Year Ended December 31, 2019 (Dollars in thousands) Bank Wealth Mortgage Total Bank Wealth Mortgage Total Net interest income ​ $ 46,997 ​ (48) ​ 2,047 ​ 48,996 ​ $ 36,019 ​ 65 ​ 252 ​ 36,336 Provision for loan losses ​ ​ 8,302 ​ — ​ — ​ 8,302 ​ ​ 901 ​ — ​ — ​ 901 Net interest income after provision ​ ​ 38,695 ​ (48) ​ 2,047 ​ 40,694 ​ ​ 35,118 ​ 65 ​ 252 ​ 35,435 ​ ​ ​ ​ ​ ​ ​ ​ ​ ​ ​ ​ ​ ​ ​ ​ ​ ​ ​ Non-interest Income ​ ​ ​ ​ ​ ​ ​ ​ ​ ​ ​ ​ ​ ​ ​ ​ ​ ​ Mortgage banking income ​ ​ 1,632 ​ — ​ 74,829 ​ 76,461 ​ ​ 268 ​ — ​ 25,741 ​ 26,009 Wealth management income ​ ​ — ​ 3,854 ​ — ​ 3,854 ​ ​ 92 ​ 3,532 ​ — ​ 3,624 SBA income ​ ​ 2,572 ​ — ​ — ​ 2,572 ​ ​ 1,401 ​ — ​ — ​ 1,401 Net change in fair values ​ ​ (40) ​ — ​ 9,185 ​ 9,145 ​ ​ (29) ​ — ​ 518 ​ 489 Net (loss) on hedging activity ​ ​ — ​ — ​ (9,400) ​ (9,400) ​ ​ (21) ​ — ​ (795) ​ (816) Other ​ ​ 3,524 ​ 14 ​ 748 ​ 4,286 ​ ​ 1,835 ​ — ​ 351 ​ 2,186 Non-interest income ​ ​ 7,688 ​ 3,868 ​ 75,362 ​ 86,918 ​ ​ 3,546 ​ 3,532 ​ 25,815 ​ 32,893 Non-interest expense ​ ​ 33,351 ​ 3,213 ​ 56,512 ​ 93,076 ​ ​ 27,884 ​ 3,266 ​ 23,664 ​ 54,814 Income before income taxes ​ $ 13,032 ​ 607 ​ 20,897 ​ 34,536 ​ $ 10,780 ​ 331 ​ 2,403 ​ 13,514 Total Assets ​ $ 1,488,312 ​ 5,479 ​ 226,406 ​ 1,720,197 ​ $ 1,112,862 ​ 5,234 ​ 31,923 ​ 1,150,01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Parent Company Financial Statements (Tables)</t>
        </is>
      </c>
      <c r="B1" s="2" t="inlineStr">
        <is>
          <t>12 Months Ended</t>
        </is>
      </c>
    </row>
    <row r="2">
      <c r="B2" s="2" t="inlineStr">
        <is>
          <t>Dec. 31, 2020</t>
        </is>
      </c>
    </row>
    <row r="3">
      <c r="A3" s="3" t="inlineStr">
        <is>
          <t>Parent Company Financial Statements</t>
        </is>
      </c>
    </row>
    <row r="4">
      <c r="A4" s="4" t="inlineStr">
        <is>
          <t>Schedule of parent only consolidated balance sheets</t>
        </is>
      </c>
      <c r="B4" s="4" t="inlineStr">
        <is>
          <t>​ ​ ​ ​ ​ ​ ​ ​ ​ December 31, ​ December 31, (dollars in thousands, except per share data) 2020 2019 Cash and due from banks ​ $ 213 ​ 148 Investments in subsidiaries ​ ​ 180,288 ​ 159,643 Other assets ​ ​ 360 ​ 40 Total assets ​ $ 180,861 ​ 159,831 ​ ​ ​ ​ ​ ​ Liabilities: ​ ​ ​ ​ ​ Subordinated debentures ​ ​ 38,904 ​ 39,058 Accrued interest payable ​ ​ 6 ​ 78 Other liabilities ​ ​ 329 ​ — Total liabilities ​ ​ 39,239 ​ 39,136 Stockholders’ equity: ​ ​ ​ ​ ​ Common stock, $1 par value. Authorized 10,000,000 shares; issued 6,455,566 ​ ​ 6,456 ​ 6,408 Surplus ​ ​ 81,196 ​ 80,196 Treasury Stock- 320,000 and 3,375 shares at December 31, 2020 and December 31, 2019, respectively ​ ​ (5,828) ​ (3) Unearned common stock held by employee stock ownership plan ​ ​ (1,768) ​ — Retained earnings ​ ​ 59,010 ​ 34,097 Accumulated other comprehensive loss ​ ​ 2,556 ​ (3) Total stockholders’ equity ​ ​ 141,622 ​ 120,695 Total liabilities and stockholders’ equity ​ $ 180,861 ​ 159,831</t>
        </is>
      </c>
    </row>
    <row r="5">
      <c r="A5" s="4" t="inlineStr">
        <is>
          <t>Schedule of parent only consolidated statements of operations</t>
        </is>
      </c>
      <c r="B5" s="4" t="inlineStr">
        <is>
          <t>​ ​ ​ ​ ​ ​ ​ ​ ​ Year ended ​ ​ December 31, (dollars in thousands, except per share data) 2020 2019 Dividends from Bank ​ $ 11,512 ​ — Net interest and other income ​ ​ 10 ​ — Total operating income ​ ​ 11,522 ​ — Interest expense ​ ​ 2,202 ​ 81 Income before equity in undistributed income of subsidiaries ​ ​ 9,320 ​ (81) Equity in undistributed income of subsidiaries ​ ​ 17,118 ​ 10,562 Income before income taxes ​ ​ 26,438 ​ 10,481 Income tax expense ​ ​ — ​ — Net income ​ ​ 26,438 ​ 10,481 Total other comprehensive income ​ ​ 2,559 ​ 387 Total comprehensive income ​ $ 28,997 ​ 10,868</t>
        </is>
      </c>
    </row>
    <row r="6">
      <c r="A6" s="4" t="inlineStr">
        <is>
          <t>Schedule of parent only consolidated statements of cash flows</t>
        </is>
      </c>
      <c r="B6" s="4" t="inlineStr">
        <is>
          <t>​ ​ ​ ​ ​ ​ ​ ​ ​ Year ended ​ ​ December 31, (dollars in thousands) 2020 2019 Net income ​ $ 26,438 ​ 10,481 Adjustments to reconcile net income to net cash provided by (used in) operating activities: ​ ​ ​ ​ ​ Equity in undistributed income of subsidiaries ​ ​ (17,181) ​ (10,562) Share-based compensation ​ ​ 232 ​ — (Decrease) increase in accrued interest payable ​ ​ (72) ​ 78 Increase in other assets ​ ​ (320) ​ (40) Increase in other liabilities ​ ​ 32 ​ — Net cash provided by (used in) operating activities ​ ​ 9,129 ​ (43) Cash flows from investing activities: ​ ​ ​ ​ ​ Investment in subsidiaries ​ ​ — ​ (38,804) Net cash used in investing activities ​ ​ — ​ (38,804) Cash flows from financing activities: ​ ​ ​ ​ ​ Net activity from subordinated debt ​ ​ (231) ​ 39,051 Net purchase of treasury stock through publicly announced plans ​ ​ (5,703) ​ (62) Dividends paid ​ ​ (1,525) ​ — Purchase of common shares for ESOP ​ ​ (2,000) ​ — Share based awards and exercises ​ ​ 395 ​ 6 Net cash (used in) provided by financing activities ​ ​ (9,064) ​ 38,995 Net change in cash and cash equivalents ​ ​ 65 ​ 148 Cash and cash equivalents at beginning of period ​ ​ 148 ​ — Cash and cash equivalents at end of period ​ $ 213 ​ 14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0" customWidth="1" min="3" max="3"/>
  </cols>
  <sheetData>
    <row r="1">
      <c r="A1" s="1" t="inlineStr">
        <is>
          <t>Summary of Significant Accounting Policies - Nature of Operations (Details) $ in Thousands</t>
        </is>
      </c>
      <c r="B1" s="2" t="inlineStr">
        <is>
          <t>3 Months Ended</t>
        </is>
      </c>
      <c r="C1" s="2" t="inlineStr">
        <is>
          <t>12 Months Ended</t>
        </is>
      </c>
    </row>
    <row r="2">
      <c r="B2" s="2" t="inlineStr">
        <is>
          <t>Mar. 31, 2019USD ($)</t>
        </is>
      </c>
      <c r="C2" s="2" t="inlineStr">
        <is>
          <t>Dec. 31, 2020Office</t>
        </is>
      </c>
    </row>
    <row r="3">
      <c r="A3" s="3" t="inlineStr">
        <is>
          <t>Business Acquisition [Line Items]</t>
        </is>
      </c>
    </row>
    <row r="4">
      <c r="A4" s="4" t="inlineStr">
        <is>
          <t>Mortgage interest and fees to be reimbursed | $</t>
        </is>
      </c>
      <c r="B4" s="5" t="n">
        <v>474</v>
      </c>
    </row>
    <row r="5">
      <c r="A5" s="4" t="inlineStr">
        <is>
          <t>Mortgage loan origination licensing error fine to Maryland | $</t>
        </is>
      </c>
      <c r="B5" s="5" t="n">
        <v>12</v>
      </c>
    </row>
    <row r="6">
      <c r="A6" s="4" t="inlineStr">
        <is>
          <t>PENNSYLVANIA</t>
        </is>
      </c>
    </row>
    <row r="7">
      <c r="A7" s="3" t="inlineStr">
        <is>
          <t>Business Acquisition [Line Items]</t>
        </is>
      </c>
    </row>
    <row r="8">
      <c r="A8" s="4" t="inlineStr">
        <is>
          <t>Number of full-service offices</t>
        </is>
      </c>
      <c r="C8" s="6" t="n">
        <v>6</v>
      </c>
    </row>
    <row r="9">
      <c r="A9" s="4" t="inlineStr">
        <is>
          <t>Delaware Valley</t>
        </is>
      </c>
    </row>
    <row r="10">
      <c r="A10" s="3" t="inlineStr">
        <is>
          <t>Business Acquisition [Line Items]</t>
        </is>
      </c>
    </row>
    <row r="11">
      <c r="A11" s="4" t="inlineStr">
        <is>
          <t>Number of mortgage loan production offices</t>
        </is>
      </c>
      <c r="C11" s="6" t="n">
        <v>9</v>
      </c>
    </row>
    <row r="12">
      <c r="A12" s="4" t="inlineStr">
        <is>
          <t>Maryland</t>
        </is>
      </c>
    </row>
    <row r="13">
      <c r="A13" s="3" t="inlineStr">
        <is>
          <t>Business Acquisition [Line Items]</t>
        </is>
      </c>
    </row>
    <row r="14">
      <c r="A14" s="4" t="inlineStr">
        <is>
          <t>Number of mortgage loan production offices</t>
        </is>
      </c>
      <c r="C14" s="6" t="n">
        <v>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ignificant Concentrations of Credit Risk (Details)</t>
        </is>
      </c>
      <c r="B1" s="2" t="inlineStr">
        <is>
          <t>12 Months Ended</t>
        </is>
      </c>
    </row>
    <row r="2">
      <c r="B2" s="2" t="inlineStr">
        <is>
          <t>Dec. 31, 2020</t>
        </is>
      </c>
      <c r="C2" s="2" t="inlineStr">
        <is>
          <t>Dec. 31, 2019</t>
        </is>
      </c>
    </row>
    <row r="3">
      <c r="A3" s="4" t="inlineStr">
        <is>
          <t>Assets Total | Credit Concentration Risk</t>
        </is>
      </c>
    </row>
    <row r="4">
      <c r="A4" s="3" t="inlineStr">
        <is>
          <t>Concentration Risk [Line Items]</t>
        </is>
      </c>
    </row>
    <row r="5">
      <c r="A5" s="4" t="inlineStr">
        <is>
          <t>Total loans (as a percent)</t>
        </is>
      </c>
      <c r="B5" s="4" t="inlineStr">
        <is>
          <t>38.00%</t>
        </is>
      </c>
      <c r="C5" s="4" t="inlineStr">
        <is>
          <t>37.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Summary of Significant Accounting Policies - Cash Flows, Allowance for Loan Losses and Mortgage Banking Activities (Details) $ in Thousands</t>
        </is>
      </c>
      <c r="B1" s="2" t="inlineStr">
        <is>
          <t>12 Months Ended</t>
        </is>
      </c>
    </row>
    <row r="2">
      <c r="B2" s="2" t="inlineStr">
        <is>
          <t>Dec. 31, 2020USD ($)Office</t>
        </is>
      </c>
      <c r="C2" s="2" t="inlineStr">
        <is>
          <t>Dec. 31, 2019USD ($)</t>
        </is>
      </c>
    </row>
    <row r="3">
      <c r="A3" s="3" t="inlineStr">
        <is>
          <t>Securities</t>
        </is>
      </c>
    </row>
    <row r="4">
      <c r="A4" s="4" t="inlineStr">
        <is>
          <t>Equity investments | $</t>
        </is>
      </c>
      <c r="B4" s="5" t="n">
        <v>1031</v>
      </c>
      <c r="C4" s="5" t="n">
        <v>1009</v>
      </c>
    </row>
    <row r="5">
      <c r="A5" s="3" t="inlineStr">
        <is>
          <t>Allowance for Loan Losses</t>
        </is>
      </c>
    </row>
    <row r="6">
      <c r="A6" s="4" t="inlineStr">
        <is>
          <t>Cumulative days past due for charge off for retail consumer loans</t>
        </is>
      </c>
      <c r="B6" s="4" t="inlineStr">
        <is>
          <t>120 days</t>
        </is>
      </c>
    </row>
    <row r="7">
      <c r="A7" s="4" t="inlineStr">
        <is>
          <t>Look-back period</t>
        </is>
      </c>
      <c r="B7" s="4" t="inlineStr">
        <is>
          <t>10 years</t>
        </is>
      </c>
    </row>
    <row r="8">
      <c r="A8" s="3" t="inlineStr">
        <is>
          <t>Other real estate owned</t>
        </is>
      </c>
    </row>
    <row r="9">
      <c r="A9" s="4" t="inlineStr">
        <is>
          <t>Other real estate owned | $</t>
        </is>
      </c>
      <c r="B9" s="5" t="n">
        <v>0</v>
      </c>
      <c r="C9" s="5" t="n">
        <v>120</v>
      </c>
    </row>
    <row r="10">
      <c r="A10" s="4" t="inlineStr">
        <is>
          <t>Minimum</t>
        </is>
      </c>
    </row>
    <row r="11">
      <c r="A11" s="3" t="inlineStr">
        <is>
          <t>Mortgage Banking Activities and Mortgage Loans Held for Sale</t>
        </is>
      </c>
    </row>
    <row r="12">
      <c r="A12" s="4" t="inlineStr">
        <is>
          <t>Loan commitment to sale duration</t>
        </is>
      </c>
      <c r="B12" s="4" t="inlineStr">
        <is>
          <t>30 days</t>
        </is>
      </c>
    </row>
    <row r="13">
      <c r="A13" s="4" t="inlineStr">
        <is>
          <t>Maximum</t>
        </is>
      </c>
    </row>
    <row r="14">
      <c r="A14" s="3" t="inlineStr">
        <is>
          <t>Mortgage Banking Activities and Mortgage Loans Held for Sale</t>
        </is>
      </c>
    </row>
    <row r="15">
      <c r="A15" s="4" t="inlineStr">
        <is>
          <t>Loan commitment to sale duration</t>
        </is>
      </c>
      <c r="B15" s="4" t="inlineStr">
        <is>
          <t>120 days</t>
        </is>
      </c>
    </row>
    <row r="16">
      <c r="A16" s="4" t="inlineStr">
        <is>
          <t>Pennsylvania, Delaware and New Jersey</t>
        </is>
      </c>
    </row>
    <row r="17">
      <c r="A17" s="3" t="inlineStr">
        <is>
          <t>Mortgage Banking Activities and Mortgage Loans Held for Sale</t>
        </is>
      </c>
    </row>
    <row r="18">
      <c r="A18" s="4" t="inlineStr">
        <is>
          <t>Number of mortgage loan production offices | Office</t>
        </is>
      </c>
      <c r="B18" s="6" t="n">
        <v>9</v>
      </c>
    </row>
    <row r="19">
      <c r="A19" s="4" t="inlineStr">
        <is>
          <t>Maryland</t>
        </is>
      </c>
    </row>
    <row r="20">
      <c r="A20" s="3" t="inlineStr">
        <is>
          <t>Mortgage Banking Activities and Mortgage Loans Held for Sale</t>
        </is>
      </c>
    </row>
    <row r="21">
      <c r="A21" s="4" t="inlineStr">
        <is>
          <t>Number of mortgage loan production offices | Office</t>
        </is>
      </c>
      <c r="B21" s="6" t="n">
        <v>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stricted Investment in Bank Stock (Details) - USD ($) $ in Thousands</t>
        </is>
      </c>
      <c r="B1" s="2" t="inlineStr">
        <is>
          <t>12 Months Ended</t>
        </is>
      </c>
    </row>
    <row r="2">
      <c r="B2" s="2" t="inlineStr">
        <is>
          <t>Dec. 31, 2020</t>
        </is>
      </c>
      <c r="C2" s="2" t="inlineStr">
        <is>
          <t>Dec. 31, 2019</t>
        </is>
      </c>
    </row>
    <row r="3">
      <c r="A3" s="4" t="inlineStr">
        <is>
          <t>Federal Home Loan Bank (FHLB)</t>
        </is>
      </c>
    </row>
    <row r="4">
      <c r="A4" s="3" t="inlineStr">
        <is>
          <t>Restricted Investment in Bank Stock</t>
        </is>
      </c>
    </row>
    <row r="5">
      <c r="A5" s="4" t="inlineStr">
        <is>
          <t>FHLB stock</t>
        </is>
      </c>
      <c r="B5" s="5" t="n">
        <v>7900</v>
      </c>
      <c r="C5" s="5" t="n">
        <v>8100</v>
      </c>
    </row>
    <row r="6">
      <c r="A6" s="4" t="inlineStr">
        <is>
          <t>Investment impairment</t>
        </is>
      </c>
      <c r="B6" s="6" t="n">
        <v>0</v>
      </c>
      <c r="C6" s="6" t="n">
        <v>0</v>
      </c>
    </row>
    <row r="7">
      <c r="A7" s="4" t="inlineStr">
        <is>
          <t>Atlantic Central Bankers Bank</t>
        </is>
      </c>
    </row>
    <row r="8">
      <c r="A8" s="3" t="inlineStr">
        <is>
          <t>Restricted Investment in Bank Stock</t>
        </is>
      </c>
    </row>
    <row r="9">
      <c r="A9" s="4" t="inlineStr">
        <is>
          <t>Investment</t>
        </is>
      </c>
      <c r="B9" s="5" t="n">
        <v>50</v>
      </c>
      <c r="C9" s="5" t="n">
        <v>5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Bank Premises and Equipment (Details)</t>
        </is>
      </c>
      <c r="B1" s="2" t="inlineStr">
        <is>
          <t>12 Months Ended</t>
        </is>
      </c>
    </row>
    <row r="2">
      <c r="B2" s="2" t="inlineStr">
        <is>
          <t>Dec. 31, 2020</t>
        </is>
      </c>
    </row>
    <row r="3">
      <c r="A3" s="4" t="inlineStr">
        <is>
          <t>Building | Minimum</t>
        </is>
      </c>
    </row>
    <row r="4">
      <c r="A4" s="3" t="inlineStr">
        <is>
          <t>Property, Plant and Equipment [Line Items]</t>
        </is>
      </c>
    </row>
    <row r="5">
      <c r="A5" s="4" t="inlineStr">
        <is>
          <t>Property, plant and equipment useful life</t>
        </is>
      </c>
      <c r="B5" s="4" t="inlineStr">
        <is>
          <t>12 years</t>
        </is>
      </c>
    </row>
    <row r="6">
      <c r="A6" s="4" t="inlineStr">
        <is>
          <t>Building | Maximum</t>
        </is>
      </c>
    </row>
    <row r="7">
      <c r="A7" s="3" t="inlineStr">
        <is>
          <t>Property, Plant and Equipment [Line Items]</t>
        </is>
      </c>
    </row>
    <row r="8">
      <c r="A8" s="4" t="inlineStr">
        <is>
          <t>Property, plant and equipment useful life</t>
        </is>
      </c>
      <c r="B8" s="4" t="inlineStr">
        <is>
          <t>20 years</t>
        </is>
      </c>
    </row>
    <row r="9">
      <c r="A9" s="4" t="inlineStr">
        <is>
          <t>Furniture, fixtures and equipment | Minimum</t>
        </is>
      </c>
    </row>
    <row r="10">
      <c r="A10" s="3" t="inlineStr">
        <is>
          <t>Property, Plant and Equipment [Line Items]</t>
        </is>
      </c>
    </row>
    <row r="11">
      <c r="A11" s="4" t="inlineStr">
        <is>
          <t>Property, plant and equipment useful life</t>
        </is>
      </c>
      <c r="B11" s="4" t="inlineStr">
        <is>
          <t>3 years</t>
        </is>
      </c>
    </row>
    <row r="12">
      <c r="A12" s="4" t="inlineStr">
        <is>
          <t>Furniture, fixtures and equipment | Maximum</t>
        </is>
      </c>
    </row>
    <row r="13">
      <c r="A13" s="3" t="inlineStr">
        <is>
          <t>Property, Plant and Equipment [Line Items]</t>
        </is>
      </c>
    </row>
    <row r="14">
      <c r="A14" s="4" t="inlineStr">
        <is>
          <t>Property, plant and equipment useful life</t>
        </is>
      </c>
      <c r="B14" s="4" t="inlineStr">
        <is>
          <t>7 years</t>
        </is>
      </c>
    </row>
    <row r="15">
      <c r="A15" s="4" t="inlineStr">
        <is>
          <t>Computer Software and Hardware | Minimum</t>
        </is>
      </c>
    </row>
    <row r="16">
      <c r="A16" s="3" t="inlineStr">
        <is>
          <t>Property, Plant and Equipment [Line Items]</t>
        </is>
      </c>
    </row>
    <row r="17">
      <c r="A17" s="4" t="inlineStr">
        <is>
          <t>Property, plant and equipment useful life</t>
        </is>
      </c>
      <c r="B17" s="4" t="inlineStr">
        <is>
          <t>3 years</t>
        </is>
      </c>
    </row>
    <row r="18">
      <c r="A18" s="4" t="inlineStr">
        <is>
          <t>Computer Software and Hardware | Maximum</t>
        </is>
      </c>
    </row>
    <row r="19">
      <c r="A19" s="3" t="inlineStr">
        <is>
          <t>Property, Plant and Equipment [Line Items]</t>
        </is>
      </c>
    </row>
    <row r="20">
      <c r="A20" s="4" t="inlineStr">
        <is>
          <t>Property, plant and equipment useful life</t>
        </is>
      </c>
      <c r="B20"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 $ in Thousands</t>
        </is>
      </c>
      <c r="B1" s="2" t="inlineStr">
        <is>
          <t>12 Months Ended</t>
        </is>
      </c>
    </row>
    <row r="2">
      <c r="B2" s="2" t="inlineStr">
        <is>
          <t>Dec. 31, 2020</t>
        </is>
      </c>
      <c r="C2" s="2" t="inlineStr">
        <is>
          <t>Dec. 31, 2019</t>
        </is>
      </c>
    </row>
    <row r="3">
      <c r="A3" s="3" t="inlineStr">
        <is>
          <t>CONSOLIDATED STATEMENTS OF COMPREHENSIVE INCOME</t>
        </is>
      </c>
    </row>
    <row r="4">
      <c r="A4" s="4" t="inlineStr">
        <is>
          <t>Tax expense (benefit) on unrealized gains arising during the period</t>
        </is>
      </c>
      <c r="B4" s="5" t="n">
        <v>1121</v>
      </c>
      <c r="C4" s="5" t="n">
        <v>154</v>
      </c>
    </row>
    <row r="5">
      <c r="A5" s="4" t="inlineStr">
        <is>
          <t>Tax expense (benefit) on reclassification adjustment for net gains on sales realized in net income</t>
        </is>
      </c>
      <c r="B5" s="6" t="n">
        <v>-320</v>
      </c>
      <c r="C5" s="6" t="n">
        <v>-38</v>
      </c>
    </row>
    <row r="6">
      <c r="A6" s="4" t="inlineStr">
        <is>
          <t>Tax expense (benefit) on unrealized investment gains (losses)</t>
        </is>
      </c>
      <c r="B6" s="5" t="n">
        <v>801</v>
      </c>
      <c r="C6" s="5" t="n">
        <v>11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4" customWidth="1" min="2" max="2"/>
    <col width="27" customWidth="1" min="3" max="3"/>
    <col width="21" customWidth="1" min="4" max="4"/>
  </cols>
  <sheetData>
    <row r="1">
      <c r="A1" s="1" t="inlineStr">
        <is>
          <t>Summary of Significant Accounting Policies - Employee Benefit Plans and Operating Segments (Details)</t>
        </is>
      </c>
      <c r="B1" s="2" t="inlineStr">
        <is>
          <t>12 Months Ended</t>
        </is>
      </c>
    </row>
    <row r="2">
      <c r="B2" s="2" t="inlineStr">
        <is>
          <t>Dec. 31, 2020USD ($)segmentshares</t>
        </is>
      </c>
      <c r="C2" s="2" t="inlineStr">
        <is>
          <t>Dec. 31, 2019USD ($)shares</t>
        </is>
      </c>
      <c r="D2" s="2" t="inlineStr">
        <is>
          <t>Aug. 31, 2020USD ($)</t>
        </is>
      </c>
    </row>
    <row r="3">
      <c r="A3" s="3" t="inlineStr">
        <is>
          <t>Employee Benefit Plans</t>
        </is>
      </c>
    </row>
    <row r="4">
      <c r="A4" s="4" t="inlineStr">
        <is>
          <t>Age</t>
        </is>
      </c>
      <c r="B4" s="4" t="inlineStr">
        <is>
          <t>21 years</t>
        </is>
      </c>
    </row>
    <row r="5">
      <c r="A5" s="4" t="inlineStr">
        <is>
          <t>Minimum service term</t>
        </is>
      </c>
      <c r="B5" s="4" t="inlineStr">
        <is>
          <t>3 months</t>
        </is>
      </c>
    </row>
    <row r="6">
      <c r="A6" s="4" t="inlineStr">
        <is>
          <t>Vesting period</t>
        </is>
      </c>
      <c r="B6" s="4" t="inlineStr">
        <is>
          <t>3 years</t>
        </is>
      </c>
    </row>
    <row r="7">
      <c r="A7" s="4" t="inlineStr">
        <is>
          <t>Employer contribution under 401(k) plan | $</t>
        </is>
      </c>
      <c r="B7" s="5" t="n">
        <v>1100000</v>
      </c>
      <c r="C7" s="5" t="n">
        <v>636000</v>
      </c>
    </row>
    <row r="8">
      <c r="A8" s="4" t="inlineStr">
        <is>
          <t>Employer contribution under ESOP | $</t>
        </is>
      </c>
      <c r="B8" s="6" t="n">
        <v>1200000</v>
      </c>
      <c r="C8" s="5" t="n">
        <v>325000</v>
      </c>
    </row>
    <row r="9">
      <c r="A9" s="4" t="inlineStr">
        <is>
          <t>One-time contribution under ESOP | $</t>
        </is>
      </c>
      <c r="B9" s="5" t="n">
        <v>600000</v>
      </c>
    </row>
    <row r="10">
      <c r="A10" s="4" t="inlineStr">
        <is>
          <t>Shares purchased under ESOP | shares</t>
        </is>
      </c>
      <c r="B10" s="6" t="n">
        <v>161576</v>
      </c>
      <c r="C10" s="6" t="n">
        <v>0</v>
      </c>
    </row>
    <row r="11">
      <c r="A11" s="4" t="inlineStr">
        <is>
          <t>Shares purchased under ESOP | shares</t>
        </is>
      </c>
      <c r="B11" s="6" t="n">
        <v>133280</v>
      </c>
    </row>
    <row r="12">
      <c r="A12" s="4" t="inlineStr">
        <is>
          <t>Shares committed to be released | shares</t>
        </is>
      </c>
      <c r="B12" s="6" t="n">
        <v>13328</v>
      </c>
    </row>
    <row r="13">
      <c r="A13" s="4" t="inlineStr">
        <is>
          <t>Unallocated shares | shares</t>
        </is>
      </c>
      <c r="B13" s="6" t="n">
        <v>119952</v>
      </c>
    </row>
    <row r="14">
      <c r="A14" s="4" t="inlineStr">
        <is>
          <t>Average market value of shares purchased under ESOP | $</t>
        </is>
      </c>
      <c r="B14" s="7" t="n">
        <v>15.06</v>
      </c>
    </row>
    <row r="15">
      <c r="A15" s="4" t="inlineStr">
        <is>
          <t>Shares held by ESOP | shares</t>
        </is>
      </c>
      <c r="B15" s="6" t="n">
        <v>225687</v>
      </c>
    </row>
    <row r="16">
      <c r="A16" s="4" t="inlineStr">
        <is>
          <t>Employee Stock Ownership Plan ESOP Value Shares Purchase Authorized Amount | $</t>
        </is>
      </c>
      <c r="B16" s="5" t="n">
        <v>2000000</v>
      </c>
      <c r="D16" s="5" t="n">
        <v>2000000</v>
      </c>
    </row>
    <row r="17">
      <c r="A17" s="3" t="inlineStr">
        <is>
          <t>Operating Segments</t>
        </is>
      </c>
    </row>
    <row r="18">
      <c r="A18" s="4" t="inlineStr">
        <is>
          <t>Number of Operating Segments | segment</t>
        </is>
      </c>
      <c r="B18" s="6" t="n">
        <v>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Details) - USD ($) $ / shares in Units, shares in Thousands, $ in Thousands</t>
        </is>
      </c>
      <c r="B1" s="2" t="inlineStr">
        <is>
          <t>12 Months Ended</t>
        </is>
      </c>
    </row>
    <row r="2">
      <c r="B2" s="2" t="inlineStr">
        <is>
          <t>Dec. 31, 2020</t>
        </is>
      </c>
      <c r="C2" s="2" t="inlineStr">
        <is>
          <t>Dec. 31, 2019</t>
        </is>
      </c>
    </row>
    <row r="3">
      <c r="A3" s="3" t="inlineStr">
        <is>
          <t>Numerator:</t>
        </is>
      </c>
    </row>
    <row r="4">
      <c r="A4" s="4" t="inlineStr">
        <is>
          <t>Net income available to common stockholders</t>
        </is>
      </c>
      <c r="B4" s="5" t="n">
        <v>26438</v>
      </c>
      <c r="C4" s="5" t="n">
        <v>10481</v>
      </c>
    </row>
    <row r="5">
      <c r="A5" s="4" t="inlineStr">
        <is>
          <t>Denominator for basic earnings per share - weighted average shares issued</t>
        </is>
      </c>
      <c r="B5" s="6" t="n">
        <v>6159</v>
      </c>
      <c r="C5" s="6" t="n">
        <v>6407</v>
      </c>
    </row>
    <row r="6">
      <c r="A6" s="4" t="inlineStr">
        <is>
          <t>Average unearned ESOP shares</t>
        </is>
      </c>
      <c r="B6" s="6" t="n">
        <v>-37</v>
      </c>
    </row>
    <row r="7">
      <c r="A7" s="4" t="inlineStr">
        <is>
          <t>Basic weighted averages shares outstanding</t>
        </is>
      </c>
      <c r="B7" s="6" t="n">
        <v>6122</v>
      </c>
      <c r="C7" s="6" t="n">
        <v>6407</v>
      </c>
    </row>
    <row r="8">
      <c r="A8" s="4" t="inlineStr">
        <is>
          <t>Effect of dilutive common shares</t>
        </is>
      </c>
      <c r="B8" s="6" t="n">
        <v>65</v>
      </c>
      <c r="C8" s="6" t="n">
        <v>31</v>
      </c>
    </row>
    <row r="9">
      <c r="A9" s="4" t="inlineStr">
        <is>
          <t>Denominator for diluted earnings per share - adjusted weighted average shares outstanding</t>
        </is>
      </c>
      <c r="B9" s="6" t="n">
        <v>6187</v>
      </c>
      <c r="C9" s="6" t="n">
        <v>6438</v>
      </c>
    </row>
    <row r="10">
      <c r="A10" s="4" t="inlineStr">
        <is>
          <t>Basic earnings per share (in dollars per share)</t>
        </is>
      </c>
      <c r="B10" s="7" t="n">
        <v>4.32</v>
      </c>
      <c r="C10" s="7" t="n">
        <v>1.64</v>
      </c>
    </row>
    <row r="11">
      <c r="A11" s="4" t="inlineStr">
        <is>
          <t>Diluted earnings per share (in dollars per share)</t>
        </is>
      </c>
      <c r="B11" s="7" t="n">
        <v>4.27</v>
      </c>
      <c r="C11" s="7" t="n">
        <v>1.63</v>
      </c>
    </row>
    <row r="12">
      <c r="A12" s="4" t="inlineStr">
        <is>
          <t>Antidilutive shares excluded from computation of average dilutive earnings per share</t>
        </is>
      </c>
      <c r="B12" s="6" t="n">
        <v>275</v>
      </c>
      <c r="C12" s="6" t="n">
        <v>19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Goodwill and Other Intangibles (Details) - USD ($) $ in Thousands</t>
        </is>
      </c>
      <c r="B1" s="2" t="inlineStr">
        <is>
          <t>12 Months Ended</t>
        </is>
      </c>
    </row>
    <row r="2">
      <c r="B2" s="2" t="inlineStr">
        <is>
          <t>Dec. 31, 2020</t>
        </is>
      </c>
      <c r="C2" s="2" t="inlineStr">
        <is>
          <t>Dec. 31, 2019</t>
        </is>
      </c>
    </row>
    <row r="3">
      <c r="A3" s="3" t="inlineStr">
        <is>
          <t>Goodwill and other intangibles rollforward</t>
        </is>
      </c>
    </row>
    <row r="4">
      <c r="A4" s="4" t="inlineStr">
        <is>
          <t>Goodwill, Beginning Balance</t>
        </is>
      </c>
      <c r="B4" s="5" t="n">
        <v>899</v>
      </c>
    </row>
    <row r="5">
      <c r="A5" s="4" t="inlineStr">
        <is>
          <t>Goodwill, Ending Balance</t>
        </is>
      </c>
      <c r="B5" s="6" t="n">
        <v>899</v>
      </c>
    </row>
    <row r="6">
      <c r="A6" s="4" t="inlineStr">
        <is>
          <t>Amortization expense</t>
        </is>
      </c>
      <c r="B6" s="6" t="n">
        <v>-273</v>
      </c>
    </row>
    <row r="7">
      <c r="A7" s="4" t="inlineStr">
        <is>
          <t>Finite-Lived Intangible Assets, Ending Balance</t>
        </is>
      </c>
      <c r="B7" s="6" t="n">
        <v>3335</v>
      </c>
    </row>
    <row r="8">
      <c r="A8" s="4" t="inlineStr">
        <is>
          <t>Total Intangible Assets</t>
        </is>
      </c>
      <c r="B8" s="6" t="n">
        <v>3601</v>
      </c>
      <c r="C8" s="5" t="n">
        <v>3874</v>
      </c>
    </row>
    <row r="9">
      <c r="A9" s="4" t="inlineStr">
        <is>
          <t>Total</t>
        </is>
      </c>
      <c r="B9" s="6" t="n">
        <v>4500</v>
      </c>
      <c r="C9" s="6" t="n">
        <v>4773</v>
      </c>
    </row>
    <row r="10">
      <c r="A10" s="4" t="inlineStr">
        <is>
          <t>Accumulated Amortization</t>
        </is>
      </c>
      <c r="B10" s="6" t="n">
        <v>1000</v>
      </c>
      <c r="C10" s="5" t="n">
        <v>750</v>
      </c>
    </row>
    <row r="11">
      <c r="A11" s="4" t="inlineStr">
        <is>
          <t>Customer relationships</t>
        </is>
      </c>
    </row>
    <row r="12">
      <c r="A12" s="3" t="inlineStr">
        <is>
          <t>Goodwill and other intangibles rollforward</t>
        </is>
      </c>
    </row>
    <row r="13">
      <c r="A13" s="4" t="inlineStr">
        <is>
          <t>Finite-Lived Intangible Assets, Beginning Balance</t>
        </is>
      </c>
      <c r="B13" s="6" t="n">
        <v>3523</v>
      </c>
    </row>
    <row r="14">
      <c r="A14" s="4" t="inlineStr">
        <is>
          <t>Amortization expense</t>
        </is>
      </c>
      <c r="B14" s="6" t="n">
        <v>-204</v>
      </c>
    </row>
    <row r="15">
      <c r="A15" s="4" t="inlineStr">
        <is>
          <t>Finite-Lived Intangible Assets, Ending Balance</t>
        </is>
      </c>
      <c r="B15" s="5" t="n">
        <v>3319</v>
      </c>
    </row>
    <row r="16">
      <c r="A16" s="4" t="inlineStr">
        <is>
          <t>Amortization Period</t>
        </is>
      </c>
      <c r="B16" s="4" t="inlineStr">
        <is>
          <t>20 years</t>
        </is>
      </c>
    </row>
    <row r="17">
      <c r="A17" s="4" t="inlineStr">
        <is>
          <t>Non competition agreements</t>
        </is>
      </c>
    </row>
    <row r="18">
      <c r="A18" s="3" t="inlineStr">
        <is>
          <t>Goodwill and other intangibles rollforward</t>
        </is>
      </c>
    </row>
    <row r="19">
      <c r="A19" s="4" t="inlineStr">
        <is>
          <t>Finite-Lived Intangible Assets, Beginning Balance</t>
        </is>
      </c>
      <c r="B19" s="5" t="n">
        <v>85</v>
      </c>
    </row>
    <row r="20">
      <c r="A20" s="4" t="inlineStr">
        <is>
          <t>Amortization expense</t>
        </is>
      </c>
      <c r="B20" s="6" t="n">
        <v>-69</v>
      </c>
    </row>
    <row r="21">
      <c r="A21" s="4" t="inlineStr">
        <is>
          <t>Finite-Lived Intangible Assets, Ending Balance</t>
        </is>
      </c>
      <c r="B21" s="5" t="n">
        <v>16</v>
      </c>
    </row>
    <row r="22">
      <c r="A22" s="4" t="inlineStr">
        <is>
          <t>Amortization Period</t>
        </is>
      </c>
      <c r="B22" s="4" t="inlineStr">
        <is>
          <t>4 years</t>
        </is>
      </c>
    </row>
    <row r="23">
      <c r="A23" s="4" t="inlineStr">
        <is>
          <t>Trade name</t>
        </is>
      </c>
    </row>
    <row r="24">
      <c r="A24" s="3" t="inlineStr">
        <is>
          <t>Goodwill and other intangibles rollforward</t>
        </is>
      </c>
    </row>
    <row r="25">
      <c r="A25" s="4" t="inlineStr">
        <is>
          <t>Indefinite-lived Intangible Assets (Excluding Goodwill), Beginning Balance</t>
        </is>
      </c>
      <c r="B25" s="5" t="n">
        <v>266</v>
      </c>
    </row>
    <row r="26">
      <c r="A26" s="4" t="inlineStr">
        <is>
          <t>Indefinite-lived Intangible Assets (Excluding Goodwill), Ending Balance</t>
        </is>
      </c>
      <c r="B26" s="5" t="n">
        <v>26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Goodwill and Other Intangibles - Future Amortization (Details) $ in Thousands</t>
        </is>
      </c>
      <c r="B1" s="2" t="inlineStr">
        <is>
          <t>Dec. 31, 2020USD ($)</t>
        </is>
      </c>
    </row>
    <row r="2">
      <c r="A2" s="3" t="inlineStr">
        <is>
          <t>Goodwill and Other Intangibles</t>
        </is>
      </c>
    </row>
    <row r="3">
      <c r="A3" s="4" t="inlineStr">
        <is>
          <t>2021</t>
        </is>
      </c>
      <c r="B3" s="5" t="n">
        <v>221</v>
      </c>
    </row>
    <row r="4">
      <c r="A4" s="4" t="inlineStr">
        <is>
          <t>2022</t>
        </is>
      </c>
      <c r="B4" s="6" t="n">
        <v>204</v>
      </c>
    </row>
    <row r="5">
      <c r="A5" s="4" t="inlineStr">
        <is>
          <t>2023</t>
        </is>
      </c>
      <c r="B5" s="6" t="n">
        <v>204</v>
      </c>
    </row>
    <row r="6">
      <c r="A6" s="4" t="inlineStr">
        <is>
          <t>2024</t>
        </is>
      </c>
      <c r="B6" s="6" t="n">
        <v>204</v>
      </c>
    </row>
    <row r="7">
      <c r="A7" s="4" t="inlineStr">
        <is>
          <t>2025</t>
        </is>
      </c>
      <c r="B7" s="6" t="n">
        <v>204</v>
      </c>
    </row>
    <row r="8">
      <c r="A8" s="4" t="inlineStr">
        <is>
          <t>Thereafter</t>
        </is>
      </c>
      <c r="B8" s="6" t="n">
        <v>2298</v>
      </c>
    </row>
    <row r="9">
      <c r="A9" s="4" t="inlineStr">
        <is>
          <t>Total future amortization</t>
        </is>
      </c>
      <c r="B9" s="5" t="n">
        <v>33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1" customWidth="1" min="1" max="1"/>
    <col width="29" customWidth="1" min="2" max="2"/>
    <col width="29" customWidth="1" min="3" max="3"/>
  </cols>
  <sheetData>
    <row r="1">
      <c r="A1" s="1" t="inlineStr">
        <is>
          <t>Securities - Amortized cost and fair value (Details) $ in Thousands</t>
        </is>
      </c>
      <c r="B1" s="2" t="inlineStr">
        <is>
          <t>12 Months Ended</t>
        </is>
      </c>
    </row>
    <row r="2">
      <c r="B2" s="2" t="inlineStr">
        <is>
          <t>Dec. 31, 2020USD ($)security</t>
        </is>
      </c>
      <c r="C2" s="2" t="inlineStr">
        <is>
          <t>Dec. 31, 2019USD ($)security</t>
        </is>
      </c>
    </row>
    <row r="3">
      <c r="A3" s="3" t="inlineStr">
        <is>
          <t>Securities available-for-sale:</t>
        </is>
      </c>
    </row>
    <row r="4">
      <c r="A4" s="4" t="inlineStr">
        <is>
          <t>Amortized Cost</t>
        </is>
      </c>
      <c r="B4" s="5" t="n">
        <v>120215</v>
      </c>
      <c r="C4" s="5" t="n">
        <v>58874</v>
      </c>
    </row>
    <row r="5">
      <c r="A5" s="4" t="inlineStr">
        <is>
          <t>Available-for-sale, Gross Unrealized Gains</t>
        </is>
      </c>
      <c r="B5" s="6" t="n">
        <v>3504</v>
      </c>
      <c r="C5" s="6" t="n">
        <v>366</v>
      </c>
    </row>
    <row r="6">
      <c r="A6" s="4" t="inlineStr">
        <is>
          <t>Available-for-sale, Gross Unrealized Losses</t>
        </is>
      </c>
      <c r="B6" s="6" t="n">
        <v>-157</v>
      </c>
      <c r="C6" s="6" t="n">
        <v>-384</v>
      </c>
    </row>
    <row r="7">
      <c r="A7" s="4" t="inlineStr">
        <is>
          <t>Fair value</t>
        </is>
      </c>
      <c r="B7" s="6" t="n">
        <v>123562</v>
      </c>
      <c r="C7" s="6" t="n">
        <v>58856</v>
      </c>
    </row>
    <row r="8">
      <c r="A8" s="3" t="inlineStr">
        <is>
          <t>Securities held to maturity:</t>
        </is>
      </c>
    </row>
    <row r="9">
      <c r="A9" s="4" t="inlineStr">
        <is>
          <t>Held-to-maturity, Amortized Cost</t>
        </is>
      </c>
      <c r="B9" s="6" t="n">
        <v>6510</v>
      </c>
      <c r="C9" s="6" t="n">
        <v>8780</v>
      </c>
    </row>
    <row r="10">
      <c r="A10" s="4" t="inlineStr">
        <is>
          <t>Held-to-maturity, Gross Unrealized Gains</t>
        </is>
      </c>
      <c r="B10" s="6" t="n">
        <v>347</v>
      </c>
      <c r="C10" s="6" t="n">
        <v>223</v>
      </c>
    </row>
    <row r="11">
      <c r="A11" s="4" t="inlineStr">
        <is>
          <t>Fair Value</t>
        </is>
      </c>
      <c r="B11" s="5" t="n">
        <v>6857</v>
      </c>
      <c r="C11" s="5" t="n">
        <v>9003</v>
      </c>
    </row>
    <row r="12">
      <c r="A12" s="4" t="inlineStr">
        <is>
          <t>Number of securities in unrealized loss positions</t>
        </is>
      </c>
      <c r="B12" s="6" t="n">
        <v>14</v>
      </c>
      <c r="C12" s="6" t="n">
        <v>31</v>
      </c>
    </row>
    <row r="13">
      <c r="A13" s="4" t="inlineStr">
        <is>
          <t>Number of securities deemed other-than-temporarily impaired | security</t>
        </is>
      </c>
      <c r="B13" s="6" t="n">
        <v>0</v>
      </c>
      <c r="C13" s="6" t="n">
        <v>0</v>
      </c>
    </row>
    <row r="14">
      <c r="A14" s="4" t="inlineStr">
        <is>
          <t>Securities pledged as collateral fair value</t>
        </is>
      </c>
      <c r="B14" s="5" t="n">
        <v>55900</v>
      </c>
      <c r="C14" s="5" t="n">
        <v>19500</v>
      </c>
    </row>
    <row r="15">
      <c r="A15" s="4" t="inlineStr">
        <is>
          <t>U.S. asset backed securities</t>
        </is>
      </c>
    </row>
    <row r="16">
      <c r="A16" s="3" t="inlineStr">
        <is>
          <t>Securities available-for-sale:</t>
        </is>
      </c>
    </row>
    <row r="17">
      <c r="A17" s="4" t="inlineStr">
        <is>
          <t>Amortized Cost</t>
        </is>
      </c>
      <c r="B17" s="6" t="n">
        <v>25303</v>
      </c>
      <c r="C17" s="6" t="n">
        <v>11967</v>
      </c>
    </row>
    <row r="18">
      <c r="A18" s="4" t="inlineStr">
        <is>
          <t>Available-for-sale, Gross Unrealized Gains</t>
        </is>
      </c>
      <c r="B18" s="6" t="n">
        <v>364</v>
      </c>
    </row>
    <row r="19">
      <c r="A19" s="4" t="inlineStr">
        <is>
          <t>Available-for-sale, Gross Unrealized Losses</t>
        </is>
      </c>
      <c r="B19" s="6" t="n">
        <v>-75</v>
      </c>
      <c r="C19" s="6" t="n">
        <v>-101</v>
      </c>
    </row>
    <row r="20">
      <c r="A20" s="4" t="inlineStr">
        <is>
          <t>Fair value</t>
        </is>
      </c>
      <c r="B20" s="5" t="n">
        <v>25592</v>
      </c>
      <c r="C20" s="5" t="n">
        <v>11866</v>
      </c>
    </row>
    <row r="21">
      <c r="A21" s="3" t="inlineStr">
        <is>
          <t>Securities held to maturity:</t>
        </is>
      </c>
    </row>
    <row r="22">
      <c r="A22" s="4" t="inlineStr">
        <is>
          <t>Number of securities in unrealized loss positions | security</t>
        </is>
      </c>
      <c r="B22" s="6" t="n">
        <v>8</v>
      </c>
      <c r="C22" s="6" t="n">
        <v>9</v>
      </c>
    </row>
    <row r="23">
      <c r="A23" s="4" t="inlineStr">
        <is>
          <t>U.S. government agency mortgage-backed securities</t>
        </is>
      </c>
    </row>
    <row r="24">
      <c r="A24" s="3" t="inlineStr">
        <is>
          <t>Securities available-for-sale:</t>
        </is>
      </c>
    </row>
    <row r="25">
      <c r="A25" s="4" t="inlineStr">
        <is>
          <t>Amortized Cost</t>
        </is>
      </c>
      <c r="B25" s="5" t="n">
        <v>3854</v>
      </c>
      <c r="C25" s="5" t="n">
        <v>5457</v>
      </c>
    </row>
    <row r="26">
      <c r="A26" s="4" t="inlineStr">
        <is>
          <t>Available-for-sale, Gross Unrealized Gains</t>
        </is>
      </c>
      <c r="B26" s="6" t="n">
        <v>192</v>
      </c>
      <c r="C26" s="6" t="n">
        <v>66</v>
      </c>
    </row>
    <row r="27">
      <c r="A27" s="4" t="inlineStr">
        <is>
          <t>Available-for-sale, Gross Unrealized Losses</t>
        </is>
      </c>
      <c r="C27" s="6" t="n">
        <v>-26</v>
      </c>
    </row>
    <row r="28">
      <c r="A28" s="4" t="inlineStr">
        <is>
          <t>Fair value</t>
        </is>
      </c>
      <c r="B28" s="6" t="n">
        <v>4046</v>
      </c>
      <c r="C28" s="5" t="n">
        <v>5497</v>
      </c>
    </row>
    <row r="29">
      <c r="A29" s="3" t="inlineStr">
        <is>
          <t>Securities held to maturity:</t>
        </is>
      </c>
    </row>
    <row r="30">
      <c r="A30" s="4" t="inlineStr">
        <is>
          <t>Number of securities in unrealized loss positions | security</t>
        </is>
      </c>
      <c r="C30" s="6" t="n">
        <v>1</v>
      </c>
    </row>
    <row r="31">
      <c r="A31" s="4" t="inlineStr">
        <is>
          <t>U.S. government agency collateralized mortgage obligations</t>
        </is>
      </c>
    </row>
    <row r="32">
      <c r="A32" s="3" t="inlineStr">
        <is>
          <t>Securities available-for-sale:</t>
        </is>
      </c>
    </row>
    <row r="33">
      <c r="A33" s="4" t="inlineStr">
        <is>
          <t>Amortized Cost</t>
        </is>
      </c>
      <c r="B33" s="6" t="n">
        <v>23010</v>
      </c>
      <c r="C33" s="5" t="n">
        <v>35096</v>
      </c>
    </row>
    <row r="34">
      <c r="A34" s="4" t="inlineStr">
        <is>
          <t>Available-for-sale, Gross Unrealized Gains</t>
        </is>
      </c>
      <c r="B34" s="6" t="n">
        <v>916</v>
      </c>
      <c r="C34" s="6" t="n">
        <v>300</v>
      </c>
    </row>
    <row r="35">
      <c r="A35" s="4" t="inlineStr">
        <is>
          <t>Available-for-sale, Gross Unrealized Losses</t>
        </is>
      </c>
      <c r="B35" s="6" t="n">
        <v>-17</v>
      </c>
      <c r="C35" s="6" t="n">
        <v>-173</v>
      </c>
    </row>
    <row r="36">
      <c r="A36" s="4" t="inlineStr">
        <is>
          <t>Fair value</t>
        </is>
      </c>
      <c r="B36" s="5" t="n">
        <v>23909</v>
      </c>
      <c r="C36" s="5" t="n">
        <v>35223</v>
      </c>
    </row>
    <row r="37">
      <c r="A37" s="3" t="inlineStr">
        <is>
          <t>Securities held to maturity:</t>
        </is>
      </c>
    </row>
    <row r="38">
      <c r="A38" s="4" t="inlineStr">
        <is>
          <t>Number of securities in unrealized loss positions | security</t>
        </is>
      </c>
      <c r="B38" s="6" t="n">
        <v>1</v>
      </c>
      <c r="C38" s="6" t="n">
        <v>15</v>
      </c>
    </row>
    <row r="39">
      <c r="A39" s="4" t="inlineStr">
        <is>
          <t>State and municipal securities</t>
        </is>
      </c>
    </row>
    <row r="40">
      <c r="A40" s="3" t="inlineStr">
        <is>
          <t>Securities available-for-sale:</t>
        </is>
      </c>
    </row>
    <row r="41">
      <c r="A41" s="4" t="inlineStr">
        <is>
          <t>Amortized Cost</t>
        </is>
      </c>
      <c r="B41" s="5" t="n">
        <v>63848</v>
      </c>
      <c r="C41" s="5" t="n">
        <v>6354</v>
      </c>
    </row>
    <row r="42">
      <c r="A42" s="4" t="inlineStr">
        <is>
          <t>Available-for-sale, Gross Unrealized Gains</t>
        </is>
      </c>
      <c r="B42" s="6" t="n">
        <v>2025</v>
      </c>
    </row>
    <row r="43">
      <c r="A43" s="4" t="inlineStr">
        <is>
          <t>Available-for-sale, Gross Unrealized Losses</t>
        </is>
      </c>
      <c r="B43" s="6" t="n">
        <v>-63</v>
      </c>
      <c r="C43" s="6" t="n">
        <v>-84</v>
      </c>
    </row>
    <row r="44">
      <c r="A44" s="4" t="inlineStr">
        <is>
          <t>Fair value</t>
        </is>
      </c>
      <c r="B44" s="6" t="n">
        <v>65810</v>
      </c>
      <c r="C44" s="6" t="n">
        <v>6270</v>
      </c>
    </row>
    <row r="45">
      <c r="A45" s="3" t="inlineStr">
        <is>
          <t>Securities held to maturity:</t>
        </is>
      </c>
    </row>
    <row r="46">
      <c r="A46" s="4" t="inlineStr">
        <is>
          <t>Held-to-maturity, Amortized Cost</t>
        </is>
      </c>
      <c r="B46" s="6" t="n">
        <v>6510</v>
      </c>
      <c r="C46" s="6" t="n">
        <v>8780</v>
      </c>
    </row>
    <row r="47">
      <c r="A47" s="4" t="inlineStr">
        <is>
          <t>Held-to-maturity, Gross Unrealized Gains</t>
        </is>
      </c>
      <c r="B47" s="6" t="n">
        <v>347</v>
      </c>
      <c r="C47" s="6" t="n">
        <v>223</v>
      </c>
    </row>
    <row r="48">
      <c r="A48" s="4" t="inlineStr">
        <is>
          <t>Fair Value</t>
        </is>
      </c>
      <c r="B48" s="5" t="n">
        <v>6857</v>
      </c>
      <c r="C48" s="5" t="n">
        <v>9003</v>
      </c>
    </row>
    <row r="49">
      <c r="A49" s="4" t="inlineStr">
        <is>
          <t>Number of securities in unrealized loss positions | security</t>
        </is>
      </c>
      <c r="B49" s="6" t="n">
        <v>3</v>
      </c>
      <c r="C49" s="6" t="n">
        <v>6</v>
      </c>
    </row>
    <row r="50">
      <c r="A50" s="4" t="inlineStr">
        <is>
          <t>Corporate bonds</t>
        </is>
      </c>
    </row>
    <row r="51">
      <c r="A51" s="3" t="inlineStr">
        <is>
          <t>Securities available-for-sale:</t>
        </is>
      </c>
    </row>
    <row r="52">
      <c r="A52" s="4" t="inlineStr">
        <is>
          <t>Amortized Cost</t>
        </is>
      </c>
      <c r="B52" s="5" t="n">
        <v>4200</v>
      </c>
    </row>
    <row r="53">
      <c r="A53" s="4" t="inlineStr">
        <is>
          <t>Available-for-sale, Gross Unrealized Gains</t>
        </is>
      </c>
      <c r="B53" s="6" t="n">
        <v>7</v>
      </c>
    </row>
    <row r="54">
      <c r="A54" s="4" t="inlineStr">
        <is>
          <t>Available-for-sale, Gross Unrealized Losses</t>
        </is>
      </c>
      <c r="B54" s="6" t="n">
        <v>-2</v>
      </c>
    </row>
    <row r="55">
      <c r="A55" s="4" t="inlineStr">
        <is>
          <t>Fair value</t>
        </is>
      </c>
      <c r="B55" s="5" t="n">
        <v>4205</v>
      </c>
    </row>
    <row r="56">
      <c r="A56" s="3" t="inlineStr">
        <is>
          <t>Securities held to maturity:</t>
        </is>
      </c>
    </row>
    <row r="57">
      <c r="A57" s="4" t="inlineStr">
        <is>
          <t>Number of securities in unrealized loss positions | security</t>
        </is>
      </c>
      <c r="B57" s="6" t="n">
        <v>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Continuous Unrealized Loss Position (Details) - USD ($) $ in Thousands</t>
        </is>
      </c>
      <c r="B1" s="2" t="inlineStr">
        <is>
          <t>12 Months Ended</t>
        </is>
      </c>
    </row>
    <row r="2">
      <c r="B2" s="2" t="inlineStr">
        <is>
          <t>Dec. 31, 2020</t>
        </is>
      </c>
      <c r="C2" s="2" t="inlineStr">
        <is>
          <t>Dec. 31, 2019</t>
        </is>
      </c>
    </row>
    <row r="3">
      <c r="A3" s="3" t="inlineStr">
        <is>
          <t>Securities</t>
        </is>
      </c>
    </row>
    <row r="4">
      <c r="A4" s="4" t="inlineStr">
        <is>
          <t>Proceeds from Sale of Debt Securities, Available-for-sale</t>
        </is>
      </c>
      <c r="B4" s="5" t="n">
        <v>45927</v>
      </c>
      <c r="C4" s="5" t="n">
        <v>24627</v>
      </c>
    </row>
    <row r="5">
      <c r="A5" s="4" t="inlineStr">
        <is>
          <t>Gross gain on sale of available for sale investments</t>
        </is>
      </c>
      <c r="B5" s="6" t="n">
        <v>1500</v>
      </c>
      <c r="C5" s="6" t="n">
        <v>264</v>
      </c>
    </row>
    <row r="6">
      <c r="A6" s="4" t="inlineStr">
        <is>
          <t>Gross loss on sale of available for sale investments</t>
        </is>
      </c>
      <c r="B6" s="6" t="n">
        <v>196</v>
      </c>
      <c r="C6" s="6" t="n">
        <v>99</v>
      </c>
    </row>
    <row r="7">
      <c r="A7" s="3" t="inlineStr">
        <is>
          <t>Available-for-sale securities, Continuous Unrealized Loss Position, Fair Value</t>
        </is>
      </c>
    </row>
    <row r="8">
      <c r="A8" s="4" t="inlineStr">
        <is>
          <t>Available-for-sale securities, Continuous Unrealized Loss Position, Fair Value, Less than 12 Months</t>
        </is>
      </c>
      <c r="B8" s="6" t="n">
        <v>10529</v>
      </c>
      <c r="C8" s="6" t="n">
        <v>34419</v>
      </c>
    </row>
    <row r="9">
      <c r="A9" s="4" t="inlineStr">
        <is>
          <t>Available-for-sale securities, Continuous Unrealized Loss Position, Fair Value, 12 Months or Longer</t>
        </is>
      </c>
      <c r="B9" s="6" t="n">
        <v>7443</v>
      </c>
      <c r="C9" s="6" t="n">
        <v>4744</v>
      </c>
    </row>
    <row r="10">
      <c r="A10" s="4" t="inlineStr">
        <is>
          <t>Available-for-sale securities, Continuous Unrealized Loss Position, Fair Value, Total</t>
        </is>
      </c>
      <c r="B10" s="6" t="n">
        <v>17972</v>
      </c>
      <c r="C10" s="6" t="n">
        <v>39163</v>
      </c>
    </row>
    <row r="11">
      <c r="A11" s="3" t="inlineStr">
        <is>
          <t>Available-for-sale securities, Continuous Unrealized Loss Position, Gross Unrealized Losses</t>
        </is>
      </c>
    </row>
    <row r="12">
      <c r="A12" s="4" t="inlineStr">
        <is>
          <t>Available-for-sale securities, Continuous Unrealized Loss Position, Gross Unrealized Losses, Less than 12 Months</t>
        </is>
      </c>
      <c r="B12" s="6" t="n">
        <v>-86</v>
      </c>
      <c r="C12" s="6" t="n">
        <v>-301</v>
      </c>
    </row>
    <row r="13">
      <c r="A13" s="4" t="inlineStr">
        <is>
          <t>Available-for-sale securities, Continuous Unrealized Loss Position, Gross Unrealized Losses, 12 Months or Longer</t>
        </is>
      </c>
      <c r="B13" s="6" t="n">
        <v>-71</v>
      </c>
      <c r="C13" s="6" t="n">
        <v>-83</v>
      </c>
    </row>
    <row r="14">
      <c r="A14" s="4" t="inlineStr">
        <is>
          <t>Available-for-sale securities, Continuous Unrealized Loss Position, Gross Unrealized Losses, Total</t>
        </is>
      </c>
      <c r="B14" s="6" t="n">
        <v>-157</v>
      </c>
      <c r="C14" s="6" t="n">
        <v>-384</v>
      </c>
    </row>
    <row r="15">
      <c r="A15" s="4" t="inlineStr">
        <is>
          <t>U.S. asset backed securities</t>
        </is>
      </c>
    </row>
    <row r="16">
      <c r="A16" s="3" t="inlineStr">
        <is>
          <t>Available-for-sale securities, Continuous Unrealized Loss Position, Fair Value</t>
        </is>
      </c>
    </row>
    <row r="17">
      <c r="A17" s="4" t="inlineStr">
        <is>
          <t>Available-for-sale securities, Continuous Unrealized Loss Position, Fair Value, Less than 12 Months</t>
        </is>
      </c>
      <c r="B17" s="6" t="n">
        <v>2884</v>
      </c>
      <c r="C17" s="6" t="n">
        <v>11866</v>
      </c>
    </row>
    <row r="18">
      <c r="A18" s="4" t="inlineStr">
        <is>
          <t>Available-for-sale securities, Continuous Unrealized Loss Position, Fair Value, 12 Months or Longer</t>
        </is>
      </c>
      <c r="B18" s="6" t="n">
        <v>7443</v>
      </c>
    </row>
    <row r="19">
      <c r="A19" s="4" t="inlineStr">
        <is>
          <t>Available-for-sale securities, Continuous Unrealized Loss Position, Fair Value, Total</t>
        </is>
      </c>
      <c r="B19" s="6" t="n">
        <v>10327</v>
      </c>
      <c r="C19" s="6" t="n">
        <v>11866</v>
      </c>
    </row>
    <row r="20">
      <c r="A20" s="3" t="inlineStr">
        <is>
          <t>Available-for-sale securities, Continuous Unrealized Loss Position, Gross Unrealized Losses</t>
        </is>
      </c>
    </row>
    <row r="21">
      <c r="A21" s="4" t="inlineStr">
        <is>
          <t>Available-for-sale securities, Continuous Unrealized Loss Position, Gross Unrealized Losses, Less than 12 Months</t>
        </is>
      </c>
      <c r="B21" s="6" t="n">
        <v>-4</v>
      </c>
      <c r="C21" s="6" t="n">
        <v>-101</v>
      </c>
    </row>
    <row r="22">
      <c r="A22" s="4" t="inlineStr">
        <is>
          <t>Available-for-sale securities, Continuous Unrealized Loss Position, Gross Unrealized Losses, 12 Months or Longer</t>
        </is>
      </c>
      <c r="B22" s="6" t="n">
        <v>-71</v>
      </c>
    </row>
    <row r="23">
      <c r="A23" s="4" t="inlineStr">
        <is>
          <t>Available-for-sale securities, Continuous Unrealized Loss Position, Gross Unrealized Losses, Total</t>
        </is>
      </c>
      <c r="B23" s="6" t="n">
        <v>-75</v>
      </c>
      <c r="C23" s="6" t="n">
        <v>-101</v>
      </c>
    </row>
    <row r="24">
      <c r="A24" s="4" t="inlineStr">
        <is>
          <t>U.S. government agency mortgage-backed securities</t>
        </is>
      </c>
    </row>
    <row r="25">
      <c r="A25" s="3" t="inlineStr">
        <is>
          <t>Available-for-sale securities, Continuous Unrealized Loss Position, Fair Value</t>
        </is>
      </c>
    </row>
    <row r="26">
      <c r="A26" s="4" t="inlineStr">
        <is>
          <t>Available-for-sale securities, Continuous Unrealized Loss Position, Fair Value, 12 Months or Longer</t>
        </is>
      </c>
      <c r="C26" s="6" t="n">
        <v>1636</v>
      </c>
    </row>
    <row r="27">
      <c r="A27" s="4" t="inlineStr">
        <is>
          <t>Available-for-sale securities, Continuous Unrealized Loss Position, Fair Value, Total</t>
        </is>
      </c>
      <c r="C27" s="6" t="n">
        <v>1636</v>
      </c>
    </row>
    <row r="28">
      <c r="A28" s="3" t="inlineStr">
        <is>
          <t>Available-for-sale securities, Continuous Unrealized Loss Position, Gross Unrealized Losses</t>
        </is>
      </c>
    </row>
    <row r="29">
      <c r="A29" s="4" t="inlineStr">
        <is>
          <t>Available-for-sale securities, Continuous Unrealized Loss Position, Gross Unrealized Losses, 12 Months or Longer</t>
        </is>
      </c>
      <c r="C29" s="6" t="n">
        <v>-26</v>
      </c>
    </row>
    <row r="30">
      <c r="A30" s="4" t="inlineStr">
        <is>
          <t>Available-for-sale securities, Continuous Unrealized Loss Position, Gross Unrealized Losses, Total</t>
        </is>
      </c>
      <c r="C30" s="6" t="n">
        <v>-26</v>
      </c>
    </row>
    <row r="31">
      <c r="A31" s="4" t="inlineStr">
        <is>
          <t>U.S. government agency collateralized mortgage obligations</t>
        </is>
      </c>
    </row>
    <row r="32">
      <c r="A32" s="3" t="inlineStr">
        <is>
          <t>Available-for-sale securities, Continuous Unrealized Loss Position, Fair Value</t>
        </is>
      </c>
    </row>
    <row r="33">
      <c r="A33" s="4" t="inlineStr">
        <is>
          <t>Available-for-sale securities, Continuous Unrealized Loss Position, Fair Value, Less than 12 Months</t>
        </is>
      </c>
      <c r="B33" s="6" t="n">
        <v>2284</v>
      </c>
      <c r="C33" s="6" t="n">
        <v>16283</v>
      </c>
    </row>
    <row r="34">
      <c r="A34" s="4" t="inlineStr">
        <is>
          <t>Available-for-sale securities, Continuous Unrealized Loss Position, Fair Value, 12 Months or Longer</t>
        </is>
      </c>
      <c r="C34" s="6" t="n">
        <v>3108</v>
      </c>
    </row>
    <row r="35">
      <c r="A35" s="4" t="inlineStr">
        <is>
          <t>Available-for-sale securities, Continuous Unrealized Loss Position, Fair Value, Total</t>
        </is>
      </c>
      <c r="B35" s="6" t="n">
        <v>2284</v>
      </c>
      <c r="C35" s="6" t="n">
        <v>19391</v>
      </c>
    </row>
    <row r="36">
      <c r="A36" s="3" t="inlineStr">
        <is>
          <t>Available-for-sale securities, Continuous Unrealized Loss Position, Gross Unrealized Losses</t>
        </is>
      </c>
    </row>
    <row r="37">
      <c r="A37" s="4" t="inlineStr">
        <is>
          <t>Available-for-sale securities, Continuous Unrealized Loss Position, Gross Unrealized Losses, Less than 12 Months</t>
        </is>
      </c>
      <c r="B37" s="6" t="n">
        <v>-17</v>
      </c>
      <c r="C37" s="6" t="n">
        <v>-116</v>
      </c>
    </row>
    <row r="38">
      <c r="A38" s="4" t="inlineStr">
        <is>
          <t>Available-for-sale securities, Continuous Unrealized Loss Position, Gross Unrealized Losses, 12 Months or Longer</t>
        </is>
      </c>
      <c r="C38" s="6" t="n">
        <v>-57</v>
      </c>
    </row>
    <row r="39">
      <c r="A39" s="4" t="inlineStr">
        <is>
          <t>Available-for-sale securities, Continuous Unrealized Loss Position, Gross Unrealized Losses, Total</t>
        </is>
      </c>
      <c r="B39" s="6" t="n">
        <v>-17</v>
      </c>
      <c r="C39" s="6" t="n">
        <v>-173</v>
      </c>
    </row>
    <row r="40">
      <c r="A40" s="4" t="inlineStr">
        <is>
          <t>State and municipal securities</t>
        </is>
      </c>
    </row>
    <row r="41">
      <c r="A41" s="3" t="inlineStr">
        <is>
          <t>Available-for-sale securities, Continuous Unrealized Loss Position, Fair Value</t>
        </is>
      </c>
    </row>
    <row r="42">
      <c r="A42" s="4" t="inlineStr">
        <is>
          <t>Available-for-sale securities, Continuous Unrealized Loss Position, Fair Value, Less than 12 Months</t>
        </is>
      </c>
      <c r="B42" s="6" t="n">
        <v>4163</v>
      </c>
      <c r="C42" s="6" t="n">
        <v>6270</v>
      </c>
    </row>
    <row r="43">
      <c r="A43" s="4" t="inlineStr">
        <is>
          <t>Available-for-sale securities, Continuous Unrealized Loss Position, Fair Value, Total</t>
        </is>
      </c>
      <c r="B43" s="6" t="n">
        <v>4163</v>
      </c>
      <c r="C43" s="6" t="n">
        <v>6270</v>
      </c>
    </row>
    <row r="44">
      <c r="A44" s="3" t="inlineStr">
        <is>
          <t>Available-for-sale securities, Continuous Unrealized Loss Position, Gross Unrealized Losses</t>
        </is>
      </c>
    </row>
    <row r="45">
      <c r="A45" s="4" t="inlineStr">
        <is>
          <t>Available-for-sale securities, Continuous Unrealized Loss Position, Gross Unrealized Losses, Less than 12 Months</t>
        </is>
      </c>
      <c r="B45" s="6" t="n">
        <v>-63</v>
      </c>
      <c r="C45" s="6" t="n">
        <v>-84</v>
      </c>
    </row>
    <row r="46">
      <c r="A46" s="4" t="inlineStr">
        <is>
          <t>Available-for-sale securities, Continuous Unrealized Loss Position, Gross Unrealized Losses, Total</t>
        </is>
      </c>
      <c r="B46" s="6" t="n">
        <v>-63</v>
      </c>
      <c r="C46" s="5" t="n">
        <v>-84</v>
      </c>
    </row>
    <row r="47">
      <c r="A47" s="4" t="inlineStr">
        <is>
          <t>Corporate bonds</t>
        </is>
      </c>
    </row>
    <row r="48">
      <c r="A48" s="3" t="inlineStr">
        <is>
          <t>Available-for-sale securities, Continuous Unrealized Loss Position, Fair Value</t>
        </is>
      </c>
    </row>
    <row r="49">
      <c r="A49" s="4" t="inlineStr">
        <is>
          <t>Available-for-sale securities, Continuous Unrealized Loss Position, Fair Value, Less than 12 Months</t>
        </is>
      </c>
      <c r="B49" s="6" t="n">
        <v>1198</v>
      </c>
    </row>
    <row r="50">
      <c r="A50" s="4" t="inlineStr">
        <is>
          <t>Available-for-sale securities, Continuous Unrealized Loss Position, Fair Value, Total</t>
        </is>
      </c>
      <c r="B50" s="6" t="n">
        <v>1198</v>
      </c>
    </row>
    <row r="51">
      <c r="A51" s="3" t="inlineStr">
        <is>
          <t>Available-for-sale securities, Continuous Unrealized Loss Position, Gross Unrealized Losses</t>
        </is>
      </c>
    </row>
    <row r="52">
      <c r="A52" s="4" t="inlineStr">
        <is>
          <t>Available-for-sale securities, Continuous Unrealized Loss Position, Gross Unrealized Losses, Less than 12 Months</t>
        </is>
      </c>
      <c r="B52" s="6" t="n">
        <v>-2</v>
      </c>
    </row>
    <row r="53">
      <c r="A53" s="4" t="inlineStr">
        <is>
          <t>Available-for-sale securities, Continuous Unrealized Loss Position, Gross Unrealized Losses, Total</t>
        </is>
      </c>
      <c r="B53" s="5" t="n">
        <v>-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ecurities - Contractual Maturities (Details) - USD ($) $ in Thousands</t>
        </is>
      </c>
      <c r="B1" s="2" t="inlineStr">
        <is>
          <t>Dec. 31, 2020</t>
        </is>
      </c>
      <c r="C1" s="2" t="inlineStr">
        <is>
          <t>Dec. 31, 2019</t>
        </is>
      </c>
    </row>
    <row r="2">
      <c r="A2" s="3" t="inlineStr">
        <is>
          <t>Contractual Maturities, Available-for-sale, Amortized Cost</t>
        </is>
      </c>
    </row>
    <row r="3">
      <c r="A3" s="4" t="inlineStr">
        <is>
          <t>Amortized Cost</t>
        </is>
      </c>
      <c r="B3" s="5" t="n">
        <v>120215</v>
      </c>
      <c r="C3" s="5" t="n">
        <v>58874</v>
      </c>
    </row>
    <row r="4">
      <c r="A4" s="3" t="inlineStr">
        <is>
          <t>Contractual Maturities, Available-for-sale, Fair Value</t>
        </is>
      </c>
    </row>
    <row r="5">
      <c r="A5" s="4" t="inlineStr">
        <is>
          <t>Fair Value</t>
        </is>
      </c>
      <c r="B5" s="6" t="n">
        <v>123562</v>
      </c>
      <c r="C5" s="6" t="n">
        <v>58856</v>
      </c>
    </row>
    <row r="6">
      <c r="A6" s="3" t="inlineStr">
        <is>
          <t>Contractual Maturities, Held-to-maturity, Amortized Cost</t>
        </is>
      </c>
    </row>
    <row r="7">
      <c r="A7" s="4" t="inlineStr">
        <is>
          <t>Amortized Cost</t>
        </is>
      </c>
      <c r="B7" s="6" t="n">
        <v>6510</v>
      </c>
      <c r="C7" s="6" t="n">
        <v>8780</v>
      </c>
    </row>
    <row r="8">
      <c r="A8" s="3" t="inlineStr">
        <is>
          <t>Contractual Maturities, Held-to-maturity, Fair Value</t>
        </is>
      </c>
    </row>
    <row r="9">
      <c r="A9" s="4" t="inlineStr">
        <is>
          <t>Fair Value</t>
        </is>
      </c>
      <c r="B9" s="6" t="n">
        <v>6857</v>
      </c>
      <c r="C9" s="6" t="n">
        <v>9003</v>
      </c>
    </row>
    <row r="10">
      <c r="A10" s="4" t="inlineStr">
        <is>
          <t>U.S. Asset Backed And State And Municipal Securities</t>
        </is>
      </c>
    </row>
    <row r="11">
      <c r="A11" s="3" t="inlineStr">
        <is>
          <t>Contractual Maturities, Available-for-sale, Amortized Cost</t>
        </is>
      </c>
    </row>
    <row r="12">
      <c r="A12" s="4" t="inlineStr">
        <is>
          <t>Due after five years through ten years</t>
        </is>
      </c>
      <c r="B12" s="6" t="n">
        <v>12035</v>
      </c>
      <c r="C12" s="6" t="n">
        <v>1329</v>
      </c>
    </row>
    <row r="13">
      <c r="A13" s="4" t="inlineStr">
        <is>
          <t>Due after ten years</t>
        </is>
      </c>
      <c r="B13" s="6" t="n">
        <v>81316</v>
      </c>
      <c r="C13" s="6" t="n">
        <v>16992</v>
      </c>
    </row>
    <row r="14">
      <c r="A14" s="4" t="inlineStr">
        <is>
          <t>Amortized Cost</t>
        </is>
      </c>
      <c r="B14" s="6" t="n">
        <v>93351</v>
      </c>
      <c r="C14" s="6" t="n">
        <v>18321</v>
      </c>
    </row>
    <row r="15">
      <c r="A15" s="3" t="inlineStr">
        <is>
          <t>Contractual Maturities, Available-for-sale, Fair Value</t>
        </is>
      </c>
    </row>
    <row r="16">
      <c r="A16" s="4" t="inlineStr">
        <is>
          <t>Due after five years through ten year</t>
        </is>
      </c>
      <c r="B16" s="6" t="n">
        <v>12095</v>
      </c>
      <c r="C16" s="6" t="n">
        <v>1324</v>
      </c>
    </row>
    <row r="17">
      <c r="A17" s="4" t="inlineStr">
        <is>
          <t>Due after ten years</t>
        </is>
      </c>
      <c r="B17" s="6" t="n">
        <v>83512</v>
      </c>
      <c r="C17" s="6" t="n">
        <v>16812</v>
      </c>
    </row>
    <row r="18">
      <c r="A18" s="4" t="inlineStr">
        <is>
          <t>Fair Value</t>
        </is>
      </c>
      <c r="B18" s="6" t="n">
        <v>95607</v>
      </c>
      <c r="C18" s="6" t="n">
        <v>18136</v>
      </c>
    </row>
    <row r="19">
      <c r="A19" s="3" t="inlineStr">
        <is>
          <t>Contractual Maturities, Held-to-maturity, Amortized Cost</t>
        </is>
      </c>
    </row>
    <row r="20">
      <c r="A20" s="4" t="inlineStr">
        <is>
          <t>Due after one year through five years</t>
        </is>
      </c>
      <c r="B20" s="6" t="n">
        <v>3181</v>
      </c>
      <c r="C20" s="6" t="n">
        <v>4242</v>
      </c>
    </row>
    <row r="21">
      <c r="A21" s="4" t="inlineStr">
        <is>
          <t>Due after five years through ten years</t>
        </is>
      </c>
      <c r="B21" s="6" t="n">
        <v>3329</v>
      </c>
      <c r="C21" s="6" t="n">
        <v>4538</v>
      </c>
    </row>
    <row r="22">
      <c r="A22" s="4" t="inlineStr">
        <is>
          <t>Amortized Cost</t>
        </is>
      </c>
      <c r="B22" s="6" t="n">
        <v>6510</v>
      </c>
      <c r="C22" s="6" t="n">
        <v>8780</v>
      </c>
    </row>
    <row r="23">
      <c r="A23" s="3" t="inlineStr">
        <is>
          <t>Contractual Maturities, Held-to-maturity, Fair Value</t>
        </is>
      </c>
    </row>
    <row r="24">
      <c r="A24" s="4" t="inlineStr">
        <is>
          <t>Due after one year through five years</t>
        </is>
      </c>
      <c r="B24" s="6" t="n">
        <v>3288</v>
      </c>
      <c r="C24" s="6" t="n">
        <v>4311</v>
      </c>
    </row>
    <row r="25">
      <c r="A25" s="4" t="inlineStr">
        <is>
          <t>Due after five years through ten years</t>
        </is>
      </c>
      <c r="B25" s="6" t="n">
        <v>3569</v>
      </c>
      <c r="C25" s="6" t="n">
        <v>4692</v>
      </c>
    </row>
    <row r="26">
      <c r="A26" s="4" t="inlineStr">
        <is>
          <t>Fair Value</t>
        </is>
      </c>
      <c r="B26" s="6" t="n">
        <v>6857</v>
      </c>
      <c r="C26" s="6" t="n">
        <v>9003</v>
      </c>
    </row>
    <row r="27">
      <c r="A27" s="4" t="inlineStr">
        <is>
          <t>Mortgage-related securities</t>
        </is>
      </c>
    </row>
    <row r="28">
      <c r="A28" s="3" t="inlineStr">
        <is>
          <t>Contractual Maturities, Available-for-sale, Amortized Cost</t>
        </is>
      </c>
    </row>
    <row r="29">
      <c r="A29" s="4" t="inlineStr">
        <is>
          <t>Amortized Cost</t>
        </is>
      </c>
      <c r="B29" s="6" t="n">
        <v>26864</v>
      </c>
      <c r="C29" s="6" t="n">
        <v>40553</v>
      </c>
    </row>
    <row r="30">
      <c r="A30" s="3" t="inlineStr">
        <is>
          <t>Contractual Maturities, Available-for-sale, Fair Value</t>
        </is>
      </c>
    </row>
    <row r="31">
      <c r="A31" s="4" t="inlineStr">
        <is>
          <t>Fair Value</t>
        </is>
      </c>
      <c r="B31" s="5" t="n">
        <v>27955</v>
      </c>
      <c r="C31" s="5" t="n">
        <v>4072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Loans and leases outstanding by category (Details) - USD ($) $ in Thousands</t>
        </is>
      </c>
      <c r="B1" s="2" t="inlineStr">
        <is>
          <t>Dec. 31, 2020</t>
        </is>
      </c>
      <c r="C1" s="2" t="inlineStr">
        <is>
          <t>Dec. 31, 2019</t>
        </is>
      </c>
    </row>
    <row r="2">
      <c r="A2" s="3" t="inlineStr">
        <is>
          <t>Loans Receivable</t>
        </is>
      </c>
    </row>
    <row r="3">
      <c r="A3" s="4" t="inlineStr">
        <is>
          <t>Mortgage loans held for sale</t>
        </is>
      </c>
      <c r="B3" s="5" t="n">
        <v>229199</v>
      </c>
      <c r="C3" s="5" t="n">
        <v>33704</v>
      </c>
    </row>
    <row r="4">
      <c r="A4" s="4" t="inlineStr">
        <is>
          <t>Total portfolio loans and leases</t>
        </is>
      </c>
      <c r="B4" s="6" t="n">
        <v>1289756</v>
      </c>
      <c r="C4" s="6" t="n">
        <v>966499</v>
      </c>
    </row>
    <row r="5">
      <c r="A5" s="4" t="inlineStr">
        <is>
          <t>Total loans and leases</t>
        </is>
      </c>
      <c r="B5" s="6" t="n">
        <v>1518955</v>
      </c>
      <c r="C5" s="6" t="n">
        <v>1000203</v>
      </c>
    </row>
    <row r="6">
      <c r="A6" s="4" t="inlineStr">
        <is>
          <t>Loans at fair value</t>
        </is>
      </c>
      <c r="B6" s="6" t="n">
        <v>12182</v>
      </c>
      <c r="C6" s="6" t="n">
        <v>10546</v>
      </c>
    </row>
    <row r="7">
      <c r="A7" s="4" t="inlineStr">
        <is>
          <t>Real estate loans</t>
        </is>
      </c>
    </row>
    <row r="8">
      <c r="A8" s="3" t="inlineStr">
        <is>
          <t>Loans Receivable</t>
        </is>
      </c>
    </row>
    <row r="9">
      <c r="A9" s="4" t="inlineStr">
        <is>
          <t>Total portfolio loans and leases</t>
        </is>
      </c>
      <c r="B9" s="6" t="n">
        <v>742790</v>
      </c>
      <c r="C9" s="6" t="n">
        <v>669882</v>
      </c>
    </row>
    <row r="10">
      <c r="A10" s="4" t="inlineStr">
        <is>
          <t>Commercial mortgage</t>
        </is>
      </c>
    </row>
    <row r="11">
      <c r="A11" s="3" t="inlineStr">
        <is>
          <t>Loans Receivable</t>
        </is>
      </c>
    </row>
    <row r="12">
      <c r="A12" s="4" t="inlineStr">
        <is>
          <t>Total portfolio loans and leases</t>
        </is>
      </c>
      <c r="B12" s="6" t="n">
        <v>485103</v>
      </c>
      <c r="C12" s="6" t="n">
        <v>362590</v>
      </c>
    </row>
    <row r="13">
      <c r="A13" s="4" t="inlineStr">
        <is>
          <t>Home equity lines and loans</t>
        </is>
      </c>
    </row>
    <row r="14">
      <c r="A14" s="3" t="inlineStr">
        <is>
          <t>Loans Receivable</t>
        </is>
      </c>
    </row>
    <row r="15">
      <c r="A15" s="4" t="inlineStr">
        <is>
          <t>Total portfolio loans and leases</t>
        </is>
      </c>
      <c r="B15" s="6" t="n">
        <v>64987</v>
      </c>
      <c r="C15" s="6" t="n">
        <v>81583</v>
      </c>
    </row>
    <row r="16">
      <c r="A16" s="4" t="inlineStr">
        <is>
          <t>Residential mortgage</t>
        </is>
      </c>
    </row>
    <row r="17">
      <c r="A17" s="3" t="inlineStr">
        <is>
          <t>Loans Receivable</t>
        </is>
      </c>
    </row>
    <row r="18">
      <c r="A18" s="4" t="inlineStr">
        <is>
          <t>Total portfolio loans and leases</t>
        </is>
      </c>
      <c r="B18" s="6" t="n">
        <v>52454</v>
      </c>
      <c r="C18" s="6" t="n">
        <v>53665</v>
      </c>
    </row>
    <row r="19">
      <c r="A19" s="4" t="inlineStr">
        <is>
          <t>Loans at fair value</t>
        </is>
      </c>
      <c r="B19" s="6" t="n">
        <v>12182</v>
      </c>
      <c r="C19" s="6" t="n">
        <v>10546</v>
      </c>
    </row>
    <row r="20">
      <c r="A20" s="4" t="inlineStr">
        <is>
          <t>Construction</t>
        </is>
      </c>
    </row>
    <row r="21">
      <c r="A21" s="3" t="inlineStr">
        <is>
          <t>Loans Receivable</t>
        </is>
      </c>
    </row>
    <row r="22">
      <c r="A22" s="4" t="inlineStr">
        <is>
          <t>Total portfolio loans and leases</t>
        </is>
      </c>
      <c r="B22" s="6" t="n">
        <v>140246</v>
      </c>
      <c r="C22" s="6" t="n">
        <v>172044</v>
      </c>
    </row>
    <row r="23">
      <c r="A23" s="4" t="inlineStr">
        <is>
          <t>Commercial and industrial, including leases</t>
        </is>
      </c>
    </row>
    <row r="24">
      <c r="A24" s="3" t="inlineStr">
        <is>
          <t>Loans Receivable</t>
        </is>
      </c>
    </row>
    <row r="25">
      <c r="A25" s="4" t="inlineStr">
        <is>
          <t>Total portfolio loans and leases</t>
        </is>
      </c>
      <c r="B25" s="6" t="n">
        <v>261750</v>
      </c>
      <c r="C25" s="6" t="n">
        <v>273301</v>
      </c>
    </row>
    <row r="26">
      <c r="A26" s="4" t="inlineStr">
        <is>
          <t>Small business loans</t>
        </is>
      </c>
    </row>
    <row r="27">
      <c r="A27" s="3" t="inlineStr">
        <is>
          <t>Loans Receivable</t>
        </is>
      </c>
    </row>
    <row r="28">
      <c r="A28" s="4" t="inlineStr">
        <is>
          <t>Total portfolio loans and leases</t>
        </is>
      </c>
      <c r="B28" s="6" t="n">
        <v>49542</v>
      </c>
      <c r="C28" s="6" t="n">
        <v>21616</v>
      </c>
    </row>
    <row r="29">
      <c r="A29" s="4" t="inlineStr">
        <is>
          <t>Paycheck Protection Program loans</t>
        </is>
      </c>
    </row>
    <row r="30">
      <c r="A30" s="3" t="inlineStr">
        <is>
          <t>Loans Receivable</t>
        </is>
      </c>
    </row>
    <row r="31">
      <c r="A31" s="4" t="inlineStr">
        <is>
          <t>Total loans and leases</t>
        </is>
      </c>
      <c r="B31" s="6" t="n">
        <v>203543</v>
      </c>
    </row>
    <row r="32">
      <c r="A32" s="4" t="inlineStr">
        <is>
          <t>MainStreet Lending Program Loans</t>
        </is>
      </c>
    </row>
    <row r="33">
      <c r="A33" s="3" t="inlineStr">
        <is>
          <t>Loans Receivable</t>
        </is>
      </c>
    </row>
    <row r="34">
      <c r="A34" s="4" t="inlineStr">
        <is>
          <t>Total portfolio loans and leases</t>
        </is>
      </c>
      <c r="B34" s="6" t="n">
        <v>580</v>
      </c>
    </row>
    <row r="35">
      <c r="A35" s="4" t="inlineStr">
        <is>
          <t>Total loans and leases</t>
        </is>
      </c>
      <c r="B35" s="6" t="n">
        <v>580</v>
      </c>
    </row>
    <row r="36">
      <c r="A36" s="4" t="inlineStr">
        <is>
          <t>Consumer</t>
        </is>
      </c>
    </row>
    <row r="37">
      <c r="A37" s="3" t="inlineStr">
        <is>
          <t>Loans Receivable</t>
        </is>
      </c>
    </row>
    <row r="38">
      <c r="A38" s="4" t="inlineStr">
        <is>
          <t>Total portfolio loans and leases</t>
        </is>
      </c>
      <c r="B38" s="6" t="n">
        <v>511</v>
      </c>
      <c r="C38" s="6" t="n">
        <v>1003</v>
      </c>
    </row>
    <row r="39">
      <c r="A39" s="4" t="inlineStr">
        <is>
          <t>Leases</t>
        </is>
      </c>
    </row>
    <row r="40">
      <c r="A40" s="3" t="inlineStr">
        <is>
          <t>Loans Receivable</t>
        </is>
      </c>
    </row>
    <row r="41">
      <c r="A41" s="4" t="inlineStr">
        <is>
          <t>Total portfolio loans and leases</t>
        </is>
      </c>
      <c r="B41" s="6" t="n">
        <v>31040</v>
      </c>
      <c r="C41" s="5" t="n">
        <v>697</v>
      </c>
    </row>
    <row r="42">
      <c r="A42" s="4" t="inlineStr">
        <is>
          <t>Paycheck Protection Program loans</t>
        </is>
      </c>
    </row>
    <row r="43">
      <c r="A43" s="3" t="inlineStr">
        <is>
          <t>Loans Receivable</t>
        </is>
      </c>
    </row>
    <row r="44">
      <c r="A44" s="4" t="inlineStr">
        <is>
          <t>Total portfolio loans and leases</t>
        </is>
      </c>
      <c r="B44" s="5" t="n">
        <v>20354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Loans and leases outstanding by rate type (Details) - USD ($) $ in Thousands</t>
        </is>
      </c>
      <c r="B1" s="2" t="inlineStr">
        <is>
          <t>Dec. 31, 2020</t>
        </is>
      </c>
      <c r="C1" s="2" t="inlineStr">
        <is>
          <t>Dec. 31, 2019</t>
        </is>
      </c>
    </row>
    <row r="2">
      <c r="A2" s="3" t="inlineStr">
        <is>
          <t>Loans Receivable</t>
        </is>
      </c>
    </row>
    <row r="3">
      <c r="A3" s="4" t="inlineStr">
        <is>
          <t>Loans with predetermined rates</t>
        </is>
      </c>
      <c r="B3" s="5" t="n">
        <v>658458</v>
      </c>
      <c r="C3" s="5" t="n">
        <v>293114</v>
      </c>
    </row>
    <row r="4">
      <c r="A4" s="4" t="inlineStr">
        <is>
          <t>Loans with adjustable or floating rates</t>
        </is>
      </c>
      <c r="B4" s="6" t="n">
        <v>860497</v>
      </c>
      <c r="C4" s="6" t="n">
        <v>707089</v>
      </c>
    </row>
    <row r="5">
      <c r="A5" s="4" t="inlineStr">
        <is>
          <t>Total loans and leases</t>
        </is>
      </c>
      <c r="B5" s="6" t="n">
        <v>1518955</v>
      </c>
      <c r="C5" s="6" t="n">
        <v>1000203</v>
      </c>
    </row>
    <row r="6">
      <c r="A6" s="4" t="inlineStr">
        <is>
          <t>Net deferred loan origination (fees) costs</t>
        </is>
      </c>
      <c r="B6" s="5" t="n">
        <v>-4992</v>
      </c>
      <c r="C6" s="5" t="n">
        <v>-178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Components of the net investment in leases (Details) - USD ($) $ in Thousands</t>
        </is>
      </c>
      <c r="B1" s="2" t="inlineStr">
        <is>
          <t>Dec. 31, 2020</t>
        </is>
      </c>
      <c r="C1" s="2" t="inlineStr">
        <is>
          <t>Dec. 31, 2019</t>
        </is>
      </c>
    </row>
    <row r="2">
      <c r="A2" s="3" t="inlineStr">
        <is>
          <t>Loans Receivable</t>
        </is>
      </c>
    </row>
    <row r="3">
      <c r="A3" s="4" t="inlineStr">
        <is>
          <t>Minimum lease payments receivable</t>
        </is>
      </c>
      <c r="B3" s="5" t="n">
        <v>37919</v>
      </c>
      <c r="C3" s="5" t="n">
        <v>729</v>
      </c>
    </row>
    <row r="4">
      <c r="A4" s="4" t="inlineStr">
        <is>
          <t>Unearned income</t>
        </is>
      </c>
      <c r="B4" s="6" t="n">
        <v>6879</v>
      </c>
      <c r="C4" s="6" t="n">
        <v>32</v>
      </c>
    </row>
    <row r="5">
      <c r="A5" s="4" t="inlineStr">
        <is>
          <t>Total</t>
        </is>
      </c>
      <c r="B5" s="5" t="n">
        <v>31040</v>
      </c>
      <c r="C5" s="5" t="n">
        <v>6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3" customWidth="1" min="1" max="1"/>
    <col width="13" customWidth="1" min="2" max="2"/>
    <col width="13" customWidth="1" min="3" max="3"/>
    <col width="15" customWidth="1" min="4" max="4"/>
    <col width="27" customWidth="1" min="5" max="5"/>
    <col width="18" customWidth="1" min="6" max="6"/>
    <col width="46" customWidth="1" min="7" max="7"/>
    <col width="13" customWidth="1" min="8" max="8"/>
  </cols>
  <sheetData>
    <row r="1">
      <c r="A1" s="1" t="inlineStr">
        <is>
          <t>CONSOLIDATED STATEMENTS OF STOCKHOLDERS' EQUITY - USD ($) $ in Thousands</t>
        </is>
      </c>
      <c r="B1" s="2" t="inlineStr">
        <is>
          <t>Common stock</t>
        </is>
      </c>
      <c r="C1" s="2" t="inlineStr">
        <is>
          <t>Surplus</t>
        </is>
      </c>
      <c r="D1" s="2" t="inlineStr">
        <is>
          <t>Treasury Stock</t>
        </is>
      </c>
      <c r="E1" s="2" t="inlineStr">
        <is>
          <t>Unearned Common Stock ESOP</t>
        </is>
      </c>
      <c r="F1" s="2" t="inlineStr">
        <is>
          <t>Retained Earnings</t>
        </is>
      </c>
      <c r="G1" s="2" t="inlineStr">
        <is>
          <t>Accumulated Other Comprehensive Income (loss)</t>
        </is>
      </c>
      <c r="H1" s="2" t="inlineStr">
        <is>
          <t>Total</t>
        </is>
      </c>
    </row>
    <row r="2">
      <c r="A2" s="4" t="inlineStr">
        <is>
          <t>Balance beginning of the period (Footnote 1) at Dec. 31, 2018</t>
        </is>
      </c>
      <c r="B2" s="5" t="n">
        <v>6407</v>
      </c>
      <c r="C2" s="5" t="n">
        <v>79919</v>
      </c>
      <c r="F2" s="5" t="n">
        <v>23616</v>
      </c>
      <c r="G2" s="5" t="n">
        <v>-390</v>
      </c>
      <c r="H2" s="5" t="n">
        <v>109552</v>
      </c>
    </row>
    <row r="3">
      <c r="A3" s="3" t="inlineStr">
        <is>
          <t>Comprehensive income:</t>
        </is>
      </c>
    </row>
    <row r="4">
      <c r="A4" s="4" t="inlineStr">
        <is>
          <t>Net income</t>
        </is>
      </c>
      <c r="F4" s="6" t="n">
        <v>10481</v>
      </c>
      <c r="H4" s="6" t="n">
        <v>10481</v>
      </c>
    </row>
    <row r="5">
      <c r="A5" s="4" t="inlineStr">
        <is>
          <t>Change in unrealized gains on securities available-for-sale, net of tax</t>
        </is>
      </c>
      <c r="G5" s="6" t="n">
        <v>387</v>
      </c>
      <c r="H5" s="6" t="n">
        <v>387</v>
      </c>
    </row>
    <row r="6">
      <c r="A6" s="4" t="inlineStr">
        <is>
          <t>Total comprehensive income</t>
        </is>
      </c>
      <c r="H6" s="6" t="n">
        <v>10868</v>
      </c>
    </row>
    <row r="7">
      <c r="A7" s="4" t="inlineStr">
        <is>
          <t>Common stock issued through share-based awards and exercises (47,881)</t>
        </is>
      </c>
      <c r="B7" s="6" t="n">
        <v>1</v>
      </c>
      <c r="C7" s="6" t="n">
        <v>5</v>
      </c>
      <c r="H7" s="6" t="n">
        <v>6</v>
      </c>
    </row>
    <row r="8">
      <c r="A8" s="4" t="inlineStr">
        <is>
          <t>Net purchase of treasury stock through publicly announced plans</t>
        </is>
      </c>
      <c r="D8" s="5" t="n">
        <v>-3</v>
      </c>
      <c r="H8" s="6" t="n">
        <v>-3</v>
      </c>
    </row>
    <row r="9">
      <c r="A9" s="4" t="inlineStr">
        <is>
          <t>Stock based compensation</t>
        </is>
      </c>
      <c r="C9" s="6" t="n">
        <v>272</v>
      </c>
      <c r="H9" s="6" t="n">
        <v>272</v>
      </c>
    </row>
    <row r="10">
      <c r="A10" s="4" t="inlineStr">
        <is>
          <t>Balance ending of the period at Dec. 31, 2019</t>
        </is>
      </c>
      <c r="B10" s="6" t="n">
        <v>6408</v>
      </c>
      <c r="C10" s="6" t="n">
        <v>80196</v>
      </c>
      <c r="D10" s="6" t="n">
        <v>-3</v>
      </c>
      <c r="F10" s="6" t="n">
        <v>34097</v>
      </c>
      <c r="G10" s="6" t="n">
        <v>-3</v>
      </c>
      <c r="H10" s="6" t="n">
        <v>120695</v>
      </c>
    </row>
    <row r="11">
      <c r="A11" s="3" t="inlineStr">
        <is>
          <t>Comprehensive income:</t>
        </is>
      </c>
    </row>
    <row r="12">
      <c r="A12" s="4" t="inlineStr">
        <is>
          <t>Net income</t>
        </is>
      </c>
      <c r="F12" s="6" t="n">
        <v>26438</v>
      </c>
      <c r="H12" s="6" t="n">
        <v>26438</v>
      </c>
    </row>
    <row r="13">
      <c r="A13" s="4" t="inlineStr">
        <is>
          <t>Change in unrealized gains on securities available-for-sale, net of tax</t>
        </is>
      </c>
      <c r="G13" s="6" t="n">
        <v>2559</v>
      </c>
      <c r="H13" s="6" t="n">
        <v>2559</v>
      </c>
    </row>
    <row r="14">
      <c r="A14" s="4" t="inlineStr">
        <is>
          <t>Total comprehensive income</t>
        </is>
      </c>
      <c r="H14" s="6" t="n">
        <v>28997</v>
      </c>
    </row>
    <row r="15">
      <c r="A15" s="4" t="inlineStr">
        <is>
          <t>Dividends paid or accrued, $0.250 per share</t>
        </is>
      </c>
      <c r="F15" s="6" t="n">
        <v>-1525</v>
      </c>
      <c r="H15" s="6" t="n">
        <v>-1525</v>
      </c>
    </row>
    <row r="16">
      <c r="A16" s="4" t="inlineStr">
        <is>
          <t>Shares purchased for ESOP plan (133,601)</t>
        </is>
      </c>
      <c r="E16" s="5" t="n">
        <v>-2000</v>
      </c>
      <c r="H16" s="6" t="n">
        <v>-2000</v>
      </c>
    </row>
    <row r="17">
      <c r="A17" s="4" t="inlineStr">
        <is>
          <t>Common stock issued through share-based awards and exercises (47,881)</t>
        </is>
      </c>
      <c r="B17" s="6" t="n">
        <v>48</v>
      </c>
      <c r="C17" s="6" t="n">
        <v>347</v>
      </c>
      <c r="H17" s="6" t="n">
        <v>395</v>
      </c>
    </row>
    <row r="18">
      <c r="A18" s="4" t="inlineStr">
        <is>
          <t>Net purchase of treasury stock through publicly announced plans</t>
        </is>
      </c>
      <c r="C18" s="6" t="n">
        <v>122</v>
      </c>
      <c r="D18" s="6" t="n">
        <v>-5825</v>
      </c>
      <c r="H18" s="6" t="n">
        <v>-5703</v>
      </c>
    </row>
    <row r="19">
      <c r="A19" s="4" t="inlineStr">
        <is>
          <t>ESOP shares committed to be released (13,329)</t>
        </is>
      </c>
      <c r="E19" s="6" t="n">
        <v>232</v>
      </c>
      <c r="H19" s="6" t="n">
        <v>232</v>
      </c>
    </row>
    <row r="20">
      <c r="A20" s="4" t="inlineStr">
        <is>
          <t>Stock based compensation</t>
        </is>
      </c>
      <c r="C20" s="6" t="n">
        <v>531</v>
      </c>
      <c r="H20" s="6" t="n">
        <v>531</v>
      </c>
    </row>
    <row r="21">
      <c r="A21" s="4" t="inlineStr">
        <is>
          <t>Balance ending of the period at Dec. 31, 2020</t>
        </is>
      </c>
      <c r="B21" s="5" t="n">
        <v>6456</v>
      </c>
      <c r="C21" s="5" t="n">
        <v>81196</v>
      </c>
      <c r="D21" s="5" t="n">
        <v>-5828</v>
      </c>
      <c r="E21" s="5" t="n">
        <v>-1768</v>
      </c>
      <c r="F21" s="5" t="n">
        <v>59010</v>
      </c>
      <c r="G21" s="5" t="n">
        <v>2556</v>
      </c>
      <c r="H21" s="5" t="n">
        <v>14162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Age analysis of past due loans and leases (Details) - USD ($) $ in Thousands</t>
        </is>
      </c>
      <c r="B1" s="2" t="inlineStr">
        <is>
          <t>Dec. 31, 2020</t>
        </is>
      </c>
      <c r="C1" s="2" t="inlineStr">
        <is>
          <t>Dec. 31, 2019</t>
        </is>
      </c>
    </row>
    <row r="2">
      <c r="A2" s="3" t="inlineStr">
        <is>
          <t>Age Analysis of Past Due Loans and Leases</t>
        </is>
      </c>
    </row>
    <row r="3">
      <c r="A3" s="4" t="inlineStr">
        <is>
          <t>Total past due</t>
        </is>
      </c>
      <c r="B3" s="5" t="n">
        <v>3704</v>
      </c>
      <c r="C3" s="5" t="n">
        <v>5043</v>
      </c>
    </row>
    <row r="4">
      <c r="A4" s="4" t="inlineStr">
        <is>
          <t>Current</t>
        </is>
      </c>
      <c r="B4" s="6" t="n">
        <v>1278122</v>
      </c>
      <c r="C4" s="6" t="n">
        <v>958221</v>
      </c>
    </row>
    <row r="5">
      <c r="A5" s="4" t="inlineStr">
        <is>
          <t>Total Accruing Loans and leases</t>
        </is>
      </c>
      <c r="B5" s="6" t="n">
        <v>1281826</v>
      </c>
      <c r="C5" s="6" t="n">
        <v>963264</v>
      </c>
    </row>
    <row r="6">
      <c r="A6" s="4" t="inlineStr">
        <is>
          <t>Nonaccrual loans and leases</t>
        </is>
      </c>
      <c r="B6" s="6" t="n">
        <v>7930</v>
      </c>
      <c r="C6" s="6" t="n">
        <v>3235</v>
      </c>
    </row>
    <row r="7">
      <c r="A7" s="4" t="inlineStr">
        <is>
          <t>Loans and Leases Receivable, Gross, Total</t>
        </is>
      </c>
      <c r="B7" s="5" t="n">
        <v>1289756</v>
      </c>
      <c r="C7" s="5" t="n">
        <v>966499</v>
      </c>
    </row>
    <row r="8">
      <c r="A8" s="4" t="inlineStr">
        <is>
          <t>Delinquency percentage</t>
        </is>
      </c>
      <c r="B8" s="4" t="inlineStr">
        <is>
          <t>0.90%</t>
        </is>
      </c>
      <c r="C8" s="4" t="inlineStr">
        <is>
          <t>0.86%</t>
        </is>
      </c>
    </row>
    <row r="9">
      <c r="A9" s="4" t="inlineStr">
        <is>
          <t>Loans at fair value</t>
        </is>
      </c>
      <c r="B9" s="5" t="n">
        <v>12182</v>
      </c>
      <c r="C9" s="5" t="n">
        <v>10546</v>
      </c>
    </row>
    <row r="10">
      <c r="A10" s="4" t="inlineStr">
        <is>
          <t>Commercial mortgage</t>
        </is>
      </c>
    </row>
    <row r="11">
      <c r="A11" s="3" t="inlineStr">
        <is>
          <t>Age Analysis of Past Due Loans and Leases</t>
        </is>
      </c>
    </row>
    <row r="12">
      <c r="A12" s="4" t="inlineStr">
        <is>
          <t>Current</t>
        </is>
      </c>
      <c r="B12" s="6" t="n">
        <v>482042</v>
      </c>
      <c r="C12" s="6" t="n">
        <v>361857</v>
      </c>
    </row>
    <row r="13">
      <c r="A13" s="4" t="inlineStr">
        <is>
          <t>Total Accruing Loans and leases</t>
        </is>
      </c>
      <c r="B13" s="6" t="n">
        <v>482042</v>
      </c>
      <c r="C13" s="6" t="n">
        <v>361857</v>
      </c>
    </row>
    <row r="14">
      <c r="A14" s="4" t="inlineStr">
        <is>
          <t>Nonaccrual loans and leases</t>
        </is>
      </c>
      <c r="B14" s="6" t="n">
        <v>3061</v>
      </c>
      <c r="C14" s="6" t="n">
        <v>733</v>
      </c>
    </row>
    <row r="15">
      <c r="A15" s="4" t="inlineStr">
        <is>
          <t>Loans and Leases Receivable, Gross, Total</t>
        </is>
      </c>
      <c r="B15" s="5" t="n">
        <v>485103</v>
      </c>
      <c r="C15" s="5" t="n">
        <v>362590</v>
      </c>
    </row>
    <row r="16">
      <c r="A16" s="4" t="inlineStr">
        <is>
          <t>Delinquency percentage</t>
        </is>
      </c>
      <c r="B16" s="4" t="inlineStr">
        <is>
          <t>0.63%</t>
        </is>
      </c>
      <c r="C16" s="4" t="inlineStr">
        <is>
          <t>0.20%</t>
        </is>
      </c>
    </row>
    <row r="17">
      <c r="A17" s="4" t="inlineStr">
        <is>
          <t>Home equity lines and loans</t>
        </is>
      </c>
    </row>
    <row r="18">
      <c r="A18" s="3" t="inlineStr">
        <is>
          <t>Age Analysis of Past Due Loans and Leases</t>
        </is>
      </c>
    </row>
    <row r="19">
      <c r="A19" s="4" t="inlineStr">
        <is>
          <t>Current</t>
        </is>
      </c>
      <c r="B19" s="5" t="n">
        <v>64128</v>
      </c>
      <c r="C19" s="5" t="n">
        <v>81046</v>
      </c>
    </row>
    <row r="20">
      <c r="A20" s="4" t="inlineStr">
        <is>
          <t>Total Accruing Loans and leases</t>
        </is>
      </c>
      <c r="B20" s="6" t="n">
        <v>64128</v>
      </c>
      <c r="C20" s="6" t="n">
        <v>81046</v>
      </c>
    </row>
    <row r="21">
      <c r="A21" s="4" t="inlineStr">
        <is>
          <t>Nonaccrual loans and leases</t>
        </is>
      </c>
      <c r="B21" s="6" t="n">
        <v>859</v>
      </c>
      <c r="C21" s="6" t="n">
        <v>537</v>
      </c>
    </row>
    <row r="22">
      <c r="A22" s="4" t="inlineStr">
        <is>
          <t>Loans and Leases Receivable, Gross, Total</t>
        </is>
      </c>
      <c r="B22" s="5" t="n">
        <v>64987</v>
      </c>
      <c r="C22" s="5" t="n">
        <v>81583</v>
      </c>
    </row>
    <row r="23">
      <c r="A23" s="4" t="inlineStr">
        <is>
          <t>Delinquency percentage</t>
        </is>
      </c>
      <c r="B23" s="4" t="inlineStr">
        <is>
          <t>1.32%</t>
        </is>
      </c>
      <c r="C23" s="4" t="inlineStr">
        <is>
          <t>0.66%</t>
        </is>
      </c>
    </row>
    <row r="24">
      <c r="A24" s="4" t="inlineStr">
        <is>
          <t>Residential mortgage</t>
        </is>
      </c>
    </row>
    <row r="25">
      <c r="A25" s="3" t="inlineStr">
        <is>
          <t>Age Analysis of Past Due Loans and Leases</t>
        </is>
      </c>
    </row>
    <row r="26">
      <c r="A26" s="4" t="inlineStr">
        <is>
          <t>Total past due</t>
        </is>
      </c>
      <c r="B26" s="5" t="n">
        <v>3595</v>
      </c>
      <c r="C26" s="5" t="n">
        <v>4675</v>
      </c>
    </row>
    <row r="27">
      <c r="A27" s="4" t="inlineStr">
        <is>
          <t>Current</t>
        </is>
      </c>
      <c r="B27" s="6" t="n">
        <v>46134</v>
      </c>
      <c r="C27" s="6" t="n">
        <v>47446</v>
      </c>
    </row>
    <row r="28">
      <c r="A28" s="4" t="inlineStr">
        <is>
          <t>Total Accruing Loans and leases</t>
        </is>
      </c>
      <c r="B28" s="6" t="n">
        <v>49729</v>
      </c>
      <c r="C28" s="6" t="n">
        <v>52121</v>
      </c>
    </row>
    <row r="29">
      <c r="A29" s="4" t="inlineStr">
        <is>
          <t>Nonaccrual loans and leases</t>
        </is>
      </c>
      <c r="B29" s="6" t="n">
        <v>2725</v>
      </c>
      <c r="C29" s="6" t="n">
        <v>1544</v>
      </c>
    </row>
    <row r="30">
      <c r="A30" s="4" t="inlineStr">
        <is>
          <t>Loans and Leases Receivable, Gross, Total</t>
        </is>
      </c>
      <c r="B30" s="5" t="n">
        <v>52454</v>
      </c>
      <c r="C30" s="5" t="n">
        <v>53665</v>
      </c>
    </row>
    <row r="31">
      <c r="A31" s="4" t="inlineStr">
        <is>
          <t>Delinquency percentage</t>
        </is>
      </c>
      <c r="B31" s="4" t="inlineStr">
        <is>
          <t>12.05%</t>
        </is>
      </c>
      <c r="C31" s="4" t="inlineStr">
        <is>
          <t>11.59%</t>
        </is>
      </c>
    </row>
    <row r="32">
      <c r="A32" s="4" t="inlineStr">
        <is>
          <t>Loans at fair value</t>
        </is>
      </c>
      <c r="B32" s="5" t="n">
        <v>12182</v>
      </c>
      <c r="C32" s="5" t="n">
        <v>10546</v>
      </c>
    </row>
    <row r="33">
      <c r="A33" s="4" t="inlineStr">
        <is>
          <t>Construction</t>
        </is>
      </c>
    </row>
    <row r="34">
      <c r="A34" s="3" t="inlineStr">
        <is>
          <t>Age Analysis of Past Due Loans and Leases</t>
        </is>
      </c>
    </row>
    <row r="35">
      <c r="A35" s="4" t="inlineStr">
        <is>
          <t>Current</t>
        </is>
      </c>
      <c r="B35" s="6" t="n">
        <v>140246</v>
      </c>
      <c r="C35" s="6" t="n">
        <v>172044</v>
      </c>
    </row>
    <row r="36">
      <c r="A36" s="4" t="inlineStr">
        <is>
          <t>Total Accruing Loans and leases</t>
        </is>
      </c>
      <c r="B36" s="6" t="n">
        <v>140246</v>
      </c>
      <c r="C36" s="6" t="n">
        <v>172044</v>
      </c>
    </row>
    <row r="37">
      <c r="A37" s="4" t="inlineStr">
        <is>
          <t>Loans and Leases Receivable, Gross, Total</t>
        </is>
      </c>
      <c r="B37" s="6" t="n">
        <v>140246</v>
      </c>
      <c r="C37" s="6" t="n">
        <v>172044</v>
      </c>
    </row>
    <row r="38">
      <c r="A38" s="4" t="inlineStr">
        <is>
          <t>Commercial and industrial, including leases</t>
        </is>
      </c>
    </row>
    <row r="39">
      <c r="A39" s="3" t="inlineStr">
        <is>
          <t>Age Analysis of Past Due Loans and Leases</t>
        </is>
      </c>
    </row>
    <row r="40">
      <c r="A40" s="4" t="inlineStr">
        <is>
          <t>Total past due</t>
        </is>
      </c>
      <c r="C40" s="6" t="n">
        <v>206</v>
      </c>
    </row>
    <row r="41">
      <c r="A41" s="4" t="inlineStr">
        <is>
          <t>Current</t>
        </is>
      </c>
      <c r="B41" s="6" t="n">
        <v>260465</v>
      </c>
      <c r="C41" s="6" t="n">
        <v>272674</v>
      </c>
    </row>
    <row r="42">
      <c r="A42" s="4" t="inlineStr">
        <is>
          <t>Total Accruing Loans and leases</t>
        </is>
      </c>
      <c r="B42" s="6" t="n">
        <v>260465</v>
      </c>
      <c r="C42" s="6" t="n">
        <v>272880</v>
      </c>
    </row>
    <row r="43">
      <c r="A43" s="4" t="inlineStr">
        <is>
          <t>Nonaccrual loans and leases</t>
        </is>
      </c>
      <c r="B43" s="6" t="n">
        <v>1285</v>
      </c>
      <c r="C43" s="6" t="n">
        <v>421</v>
      </c>
    </row>
    <row r="44">
      <c r="A44" s="4" t="inlineStr">
        <is>
          <t>Loans and Leases Receivable, Gross, Total</t>
        </is>
      </c>
      <c r="B44" s="5" t="n">
        <v>261750</v>
      </c>
      <c r="C44" s="5" t="n">
        <v>273301</v>
      </c>
    </row>
    <row r="45">
      <c r="A45" s="4" t="inlineStr">
        <is>
          <t>Delinquency percentage</t>
        </is>
      </c>
      <c r="B45" s="4" t="inlineStr">
        <is>
          <t>0.49%</t>
        </is>
      </c>
      <c r="C45" s="4" t="inlineStr">
        <is>
          <t>0.23%</t>
        </is>
      </c>
    </row>
    <row r="46">
      <c r="A46" s="4" t="inlineStr">
        <is>
          <t>Small business loans</t>
        </is>
      </c>
    </row>
    <row r="47">
      <c r="A47" s="3" t="inlineStr">
        <is>
          <t>Age Analysis of Past Due Loans and Leases</t>
        </is>
      </c>
    </row>
    <row r="48">
      <c r="A48" s="4" t="inlineStr">
        <is>
          <t>Current</t>
        </is>
      </c>
      <c r="B48" s="5" t="n">
        <v>49542</v>
      </c>
      <c r="C48" s="5" t="n">
        <v>21616</v>
      </c>
    </row>
    <row r="49">
      <c r="A49" s="4" t="inlineStr">
        <is>
          <t>Total Accruing Loans and leases</t>
        </is>
      </c>
      <c r="B49" s="6" t="n">
        <v>49542</v>
      </c>
      <c r="C49" s="6" t="n">
        <v>21616</v>
      </c>
    </row>
    <row r="50">
      <c r="A50" s="4" t="inlineStr">
        <is>
          <t>Loans and Leases Receivable, Gross, Total</t>
        </is>
      </c>
      <c r="B50" s="6" t="n">
        <v>49542</v>
      </c>
      <c r="C50" s="6" t="n">
        <v>21616</v>
      </c>
    </row>
    <row r="51">
      <c r="A51" s="4" t="inlineStr">
        <is>
          <t>MainStreet Lending Program Loans</t>
        </is>
      </c>
    </row>
    <row r="52">
      <c r="A52" s="3" t="inlineStr">
        <is>
          <t>Age Analysis of Past Due Loans and Leases</t>
        </is>
      </c>
    </row>
    <row r="53">
      <c r="A53" s="4" t="inlineStr">
        <is>
          <t>Current</t>
        </is>
      </c>
      <c r="B53" s="6" t="n">
        <v>580</v>
      </c>
    </row>
    <row r="54">
      <c r="A54" s="4" t="inlineStr">
        <is>
          <t>Total Accruing Loans and leases</t>
        </is>
      </c>
      <c r="B54" s="6" t="n">
        <v>580</v>
      </c>
    </row>
    <row r="55">
      <c r="A55" s="4" t="inlineStr">
        <is>
          <t>Loans and Leases Receivable, Gross, Total</t>
        </is>
      </c>
      <c r="B55" s="6" t="n">
        <v>580</v>
      </c>
    </row>
    <row r="56">
      <c r="A56" s="4" t="inlineStr">
        <is>
          <t>Paycheck Protection Program loans</t>
        </is>
      </c>
    </row>
    <row r="57">
      <c r="A57" s="3" t="inlineStr">
        <is>
          <t>Age Analysis of Past Due Loans and Leases</t>
        </is>
      </c>
    </row>
    <row r="58">
      <c r="A58" s="4" t="inlineStr">
        <is>
          <t>Current</t>
        </is>
      </c>
      <c r="B58" s="6" t="n">
        <v>203543</v>
      </c>
    </row>
    <row r="59">
      <c r="A59" s="4" t="inlineStr">
        <is>
          <t>Total Accruing Loans and leases</t>
        </is>
      </c>
      <c r="B59" s="6" t="n">
        <v>203543</v>
      </c>
    </row>
    <row r="60">
      <c r="A60" s="4" t="inlineStr">
        <is>
          <t>Loans and Leases Receivable, Gross, Total</t>
        </is>
      </c>
      <c r="B60" s="6" t="n">
        <v>203543</v>
      </c>
    </row>
    <row r="61">
      <c r="A61" s="4" t="inlineStr">
        <is>
          <t>Consumer</t>
        </is>
      </c>
    </row>
    <row r="62">
      <c r="A62" s="3" t="inlineStr">
        <is>
          <t>Age Analysis of Past Due Loans and Leases</t>
        </is>
      </c>
    </row>
    <row r="63">
      <c r="A63" s="4" t="inlineStr">
        <is>
          <t>Current</t>
        </is>
      </c>
      <c r="B63" s="6" t="n">
        <v>511</v>
      </c>
      <c r="C63" s="6" t="n">
        <v>1003</v>
      </c>
    </row>
    <row r="64">
      <c r="A64" s="4" t="inlineStr">
        <is>
          <t>Total Accruing Loans and leases</t>
        </is>
      </c>
      <c r="B64" s="6" t="n">
        <v>511</v>
      </c>
      <c r="C64" s="6" t="n">
        <v>1003</v>
      </c>
    </row>
    <row r="65">
      <c r="A65" s="4" t="inlineStr">
        <is>
          <t>Loans and Leases Receivable, Gross, Total</t>
        </is>
      </c>
      <c r="B65" s="6" t="n">
        <v>511</v>
      </c>
      <c r="C65" s="6" t="n">
        <v>1003</v>
      </c>
    </row>
    <row r="66">
      <c r="A66" s="4" t="inlineStr">
        <is>
          <t>Leases</t>
        </is>
      </c>
    </row>
    <row r="67">
      <c r="A67" s="3" t="inlineStr">
        <is>
          <t>Age Analysis of Past Due Loans and Leases</t>
        </is>
      </c>
    </row>
    <row r="68">
      <c r="A68" s="4" t="inlineStr">
        <is>
          <t>Total past due</t>
        </is>
      </c>
      <c r="B68" s="6" t="n">
        <v>109</v>
      </c>
      <c r="C68" s="6" t="n">
        <v>162</v>
      </c>
    </row>
    <row r="69">
      <c r="A69" s="4" t="inlineStr">
        <is>
          <t>Current</t>
        </is>
      </c>
      <c r="B69" s="6" t="n">
        <v>30931</v>
      </c>
      <c r="C69" s="6" t="n">
        <v>535</v>
      </c>
    </row>
    <row r="70">
      <c r="A70" s="4" t="inlineStr">
        <is>
          <t>Total Accruing Loans and leases</t>
        </is>
      </c>
      <c r="B70" s="6" t="n">
        <v>31040</v>
      </c>
      <c r="C70" s="6" t="n">
        <v>697</v>
      </c>
    </row>
    <row r="71">
      <c r="A71" s="4" t="inlineStr">
        <is>
          <t>Loans and Leases Receivable, Gross, Total</t>
        </is>
      </c>
      <c r="B71" s="5" t="n">
        <v>31040</v>
      </c>
      <c r="C71" s="5" t="n">
        <v>697</v>
      </c>
    </row>
    <row r="72">
      <c r="A72" s="4" t="inlineStr">
        <is>
          <t>Delinquency percentage</t>
        </is>
      </c>
      <c r="B72" s="4" t="inlineStr">
        <is>
          <t>0.35%</t>
        </is>
      </c>
      <c r="C72" s="4" t="inlineStr">
        <is>
          <t>23.24%</t>
        </is>
      </c>
    </row>
    <row r="73">
      <c r="A73" s="4" t="inlineStr">
        <is>
          <t>Current | Residential mortgage</t>
        </is>
      </c>
    </row>
    <row r="74">
      <c r="A74" s="3" t="inlineStr">
        <is>
          <t>Age Analysis of Past Due Loans and Leases</t>
        </is>
      </c>
    </row>
    <row r="75">
      <c r="A75" s="4" t="inlineStr">
        <is>
          <t>Loans at fair value</t>
        </is>
      </c>
      <c r="B75" s="5" t="n">
        <v>10314</v>
      </c>
      <c r="C75" s="5" t="n">
        <v>9056</v>
      </c>
    </row>
    <row r="76">
      <c r="A76" s="4" t="inlineStr">
        <is>
          <t>30-89 days past due</t>
        </is>
      </c>
    </row>
    <row r="77">
      <c r="A77" s="3" t="inlineStr">
        <is>
          <t>Age Analysis of Past Due Loans and Leases</t>
        </is>
      </c>
    </row>
    <row r="78">
      <c r="A78" s="4" t="inlineStr">
        <is>
          <t>Total past due</t>
        </is>
      </c>
      <c r="B78" s="6" t="n">
        <v>3704</v>
      </c>
      <c r="C78" s="6" t="n">
        <v>5043</v>
      </c>
    </row>
    <row r="79">
      <c r="A79" s="4" t="inlineStr">
        <is>
          <t>30-89 days past due | Residential mortgage</t>
        </is>
      </c>
    </row>
    <row r="80">
      <c r="A80" s="3" t="inlineStr">
        <is>
          <t>Age Analysis of Past Due Loans and Leases</t>
        </is>
      </c>
    </row>
    <row r="81">
      <c r="A81" s="4" t="inlineStr">
        <is>
          <t>Total past due</t>
        </is>
      </c>
      <c r="B81" s="6" t="n">
        <v>3595</v>
      </c>
      <c r="C81" s="6" t="n">
        <v>4675</v>
      </c>
    </row>
    <row r="82">
      <c r="A82" s="4" t="inlineStr">
        <is>
          <t>Loans at fair value</t>
        </is>
      </c>
      <c r="B82" s="6" t="n">
        <v>958</v>
      </c>
      <c r="C82" s="6" t="n">
        <v>786</v>
      </c>
    </row>
    <row r="83">
      <c r="A83" s="4" t="inlineStr">
        <is>
          <t>30-89 days past due | Commercial and industrial, including leases</t>
        </is>
      </c>
    </row>
    <row r="84">
      <c r="A84" s="3" t="inlineStr">
        <is>
          <t>Age Analysis of Past Due Loans and Leases</t>
        </is>
      </c>
    </row>
    <row r="85">
      <c r="A85" s="4" t="inlineStr">
        <is>
          <t>Total past due</t>
        </is>
      </c>
      <c r="C85" s="6" t="n">
        <v>206</v>
      </c>
    </row>
    <row r="86">
      <c r="A86" s="4" t="inlineStr">
        <is>
          <t>30-89 days past due | Leases</t>
        </is>
      </c>
    </row>
    <row r="87">
      <c r="A87" s="3" t="inlineStr">
        <is>
          <t>Age Analysis of Past Due Loans and Leases</t>
        </is>
      </c>
    </row>
    <row r="88">
      <c r="A88" s="4" t="inlineStr">
        <is>
          <t>Total past due</t>
        </is>
      </c>
      <c r="B88" s="6" t="n">
        <v>109</v>
      </c>
      <c r="C88" s="6" t="n">
        <v>162</v>
      </c>
    </row>
    <row r="89">
      <c r="A89" s="4" t="inlineStr">
        <is>
          <t>Nonaccrual | Residential mortgage</t>
        </is>
      </c>
    </row>
    <row r="90">
      <c r="A90" s="3" t="inlineStr">
        <is>
          <t>Age Analysis of Past Due Loans and Leases</t>
        </is>
      </c>
    </row>
    <row r="91">
      <c r="A91" s="4" t="inlineStr">
        <is>
          <t>Loans at fair value</t>
        </is>
      </c>
      <c r="B91" s="5" t="n">
        <v>910</v>
      </c>
      <c r="C91" s="5" t="n">
        <v>70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Loan Losses (the Allowance) - Roll-forward of allowance by portfolio segment (Details) - USD ($) $ in Thousands</t>
        </is>
      </c>
      <c r="B1" s="2" t="inlineStr">
        <is>
          <t>12 Months Ended</t>
        </is>
      </c>
    </row>
    <row r="2">
      <c r="B2" s="2" t="inlineStr">
        <is>
          <t>Dec. 31, 2020</t>
        </is>
      </c>
      <c r="C2" s="2" t="inlineStr">
        <is>
          <t>Dec. 31, 2019</t>
        </is>
      </c>
    </row>
    <row r="3">
      <c r="A3" s="3" t="inlineStr">
        <is>
          <t>Roll-Forward of Allowance for Loan and Lease Losses by Portfolio Segment</t>
        </is>
      </c>
    </row>
    <row r="4">
      <c r="A4" s="4" t="inlineStr">
        <is>
          <t>Balance at beginning of period</t>
        </is>
      </c>
      <c r="B4" s="5" t="n">
        <v>9513</v>
      </c>
      <c r="C4" s="5" t="n">
        <v>8053</v>
      </c>
    </row>
    <row r="5">
      <c r="A5" s="4" t="inlineStr">
        <is>
          <t>Charge-offs</t>
        </is>
      </c>
      <c r="B5" s="6" t="n">
        <v>-131</v>
      </c>
      <c r="C5" s="6" t="n">
        <v>-30</v>
      </c>
    </row>
    <row r="6">
      <c r="A6" s="4" t="inlineStr">
        <is>
          <t>Recoveries</t>
        </is>
      </c>
      <c r="B6" s="6" t="n">
        <v>83</v>
      </c>
      <c r="C6" s="6" t="n">
        <v>589</v>
      </c>
    </row>
    <row r="7">
      <c r="A7" s="4" t="inlineStr">
        <is>
          <t>Provision</t>
        </is>
      </c>
      <c r="B7" s="6" t="n">
        <v>8302</v>
      </c>
      <c r="C7" s="6" t="n">
        <v>901</v>
      </c>
    </row>
    <row r="8">
      <c r="A8" s="4" t="inlineStr">
        <is>
          <t>Balance at end of period</t>
        </is>
      </c>
      <c r="B8" s="6" t="n">
        <v>17767</v>
      </c>
      <c r="C8" s="6" t="n">
        <v>9513</v>
      </c>
    </row>
    <row r="9">
      <c r="A9" s="4" t="inlineStr">
        <is>
          <t>Commercial mortgage</t>
        </is>
      </c>
    </row>
    <row r="10">
      <c r="A10" s="3" t="inlineStr">
        <is>
          <t>Roll-Forward of Allowance for Loan and Lease Losses by Portfolio Segment</t>
        </is>
      </c>
    </row>
    <row r="11">
      <c r="A11" s="4" t="inlineStr">
        <is>
          <t>Balance at beginning of period</t>
        </is>
      </c>
      <c r="B11" s="6" t="n">
        <v>3426</v>
      </c>
      <c r="C11" s="6" t="n">
        <v>3209</v>
      </c>
    </row>
    <row r="12">
      <c r="A12" s="4" t="inlineStr">
        <is>
          <t>Recoveries</t>
        </is>
      </c>
      <c r="C12" s="6" t="n">
        <v>237</v>
      </c>
    </row>
    <row r="13">
      <c r="A13" s="4" t="inlineStr">
        <is>
          <t>Provision</t>
        </is>
      </c>
      <c r="B13" s="6" t="n">
        <v>4025</v>
      </c>
      <c r="C13" s="6" t="n">
        <v>-20</v>
      </c>
    </row>
    <row r="14">
      <c r="A14" s="4" t="inlineStr">
        <is>
          <t>Balance at end of period</t>
        </is>
      </c>
      <c r="B14" s="6" t="n">
        <v>7451</v>
      </c>
      <c r="C14" s="6" t="n">
        <v>3426</v>
      </c>
    </row>
    <row r="15">
      <c r="A15" s="4" t="inlineStr">
        <is>
          <t>Home equity lines and loans</t>
        </is>
      </c>
    </row>
    <row r="16">
      <c r="A16" s="3" t="inlineStr">
        <is>
          <t>Roll-Forward of Allowance for Loan and Lease Losses by Portfolio Segment</t>
        </is>
      </c>
    </row>
    <row r="17">
      <c r="A17" s="4" t="inlineStr">
        <is>
          <t>Balance at beginning of period</t>
        </is>
      </c>
      <c r="B17" s="6" t="n">
        <v>342</v>
      </c>
      <c r="C17" s="6" t="n">
        <v>323</v>
      </c>
    </row>
    <row r="18">
      <c r="A18" s="4" t="inlineStr">
        <is>
          <t>Charge-offs</t>
        </is>
      </c>
      <c r="B18" s="6" t="n">
        <v>-90</v>
      </c>
    </row>
    <row r="19">
      <c r="A19" s="4" t="inlineStr">
        <is>
          <t>Recoveries</t>
        </is>
      </c>
      <c r="B19" s="6" t="n">
        <v>14</v>
      </c>
      <c r="C19" s="6" t="n">
        <v>10</v>
      </c>
    </row>
    <row r="20">
      <c r="A20" s="4" t="inlineStr">
        <is>
          <t>Provision</t>
        </is>
      </c>
      <c r="B20" s="6" t="n">
        <v>168</v>
      </c>
      <c r="C20" s="6" t="n">
        <v>9</v>
      </c>
    </row>
    <row r="21">
      <c r="A21" s="4" t="inlineStr">
        <is>
          <t>Balance at end of period</t>
        </is>
      </c>
      <c r="B21" s="6" t="n">
        <v>434</v>
      </c>
      <c r="C21" s="6" t="n">
        <v>342</v>
      </c>
    </row>
    <row r="22">
      <c r="A22" s="4" t="inlineStr">
        <is>
          <t>Residential mortgage</t>
        </is>
      </c>
    </row>
    <row r="23">
      <c r="A23" s="3" t="inlineStr">
        <is>
          <t>Roll-Forward of Allowance for Loan and Lease Losses by Portfolio Segment</t>
        </is>
      </c>
    </row>
    <row r="24">
      <c r="A24" s="4" t="inlineStr">
        <is>
          <t>Balance at beginning of period</t>
        </is>
      </c>
      <c r="B24" s="6" t="n">
        <v>179</v>
      </c>
      <c r="C24" s="6" t="n">
        <v>191</v>
      </c>
    </row>
    <row r="25">
      <c r="A25" s="4" t="inlineStr">
        <is>
          <t>Recoveries</t>
        </is>
      </c>
      <c r="B25" s="6" t="n">
        <v>7</v>
      </c>
      <c r="C25" s="6" t="n">
        <v>5</v>
      </c>
    </row>
    <row r="26">
      <c r="A26" s="4" t="inlineStr">
        <is>
          <t>Provision</t>
        </is>
      </c>
      <c r="B26" s="6" t="n">
        <v>199</v>
      </c>
      <c r="C26" s="6" t="n">
        <v>-17</v>
      </c>
    </row>
    <row r="27">
      <c r="A27" s="4" t="inlineStr">
        <is>
          <t>Balance at end of period</t>
        </is>
      </c>
      <c r="B27" s="6" t="n">
        <v>385</v>
      </c>
      <c r="C27" s="6" t="n">
        <v>179</v>
      </c>
    </row>
    <row r="28">
      <c r="A28" s="4" t="inlineStr">
        <is>
          <t>Construction</t>
        </is>
      </c>
    </row>
    <row r="29">
      <c r="A29" s="3" t="inlineStr">
        <is>
          <t>Roll-Forward of Allowance for Loan and Lease Losses by Portfolio Segment</t>
        </is>
      </c>
    </row>
    <row r="30">
      <c r="A30" s="4" t="inlineStr">
        <is>
          <t>Balance at beginning of period</t>
        </is>
      </c>
      <c r="B30" s="6" t="n">
        <v>2362</v>
      </c>
      <c r="C30" s="6" t="n">
        <v>1627</v>
      </c>
    </row>
    <row r="31">
      <c r="A31" s="4" t="inlineStr">
        <is>
          <t>Provision</t>
        </is>
      </c>
      <c r="B31" s="6" t="n">
        <v>59</v>
      </c>
      <c r="C31" s="6" t="n">
        <v>735</v>
      </c>
    </row>
    <row r="32">
      <c r="A32" s="4" t="inlineStr">
        <is>
          <t>Balance at end of period</t>
        </is>
      </c>
      <c r="B32" s="6" t="n">
        <v>2421</v>
      </c>
      <c r="C32" s="6" t="n">
        <v>2362</v>
      </c>
    </row>
    <row r="33">
      <c r="A33" s="4" t="inlineStr">
        <is>
          <t>Commercial and industrial, including leases</t>
        </is>
      </c>
    </row>
    <row r="34">
      <c r="A34" s="3" t="inlineStr">
        <is>
          <t>Roll-Forward of Allowance for Loan and Lease Losses by Portfolio Segment</t>
        </is>
      </c>
    </row>
    <row r="35">
      <c r="A35" s="4" t="inlineStr">
        <is>
          <t>Balance at beginning of period</t>
        </is>
      </c>
      <c r="B35" s="6" t="n">
        <v>2684</v>
      </c>
      <c r="C35" s="6" t="n">
        <v>2612</v>
      </c>
    </row>
    <row r="36">
      <c r="A36" s="4" t="inlineStr">
        <is>
          <t>Charge-offs</t>
        </is>
      </c>
      <c r="B36" s="6" t="n">
        <v>-31</v>
      </c>
      <c r="C36" s="6" t="n">
        <v>-30</v>
      </c>
    </row>
    <row r="37">
      <c r="A37" s="4" t="inlineStr">
        <is>
          <t>Recoveries</t>
        </is>
      </c>
      <c r="B37" s="6" t="n">
        <v>58</v>
      </c>
      <c r="C37" s="6" t="n">
        <v>333</v>
      </c>
    </row>
    <row r="38">
      <c r="A38" s="4" t="inlineStr">
        <is>
          <t>Provision</t>
        </is>
      </c>
      <c r="B38" s="6" t="n">
        <v>2720</v>
      </c>
      <c r="C38" s="6" t="n">
        <v>-231</v>
      </c>
    </row>
    <row r="39">
      <c r="A39" s="4" t="inlineStr">
        <is>
          <t>Balance at end of period</t>
        </is>
      </c>
      <c r="B39" s="6" t="n">
        <v>5431</v>
      </c>
      <c r="C39" s="6" t="n">
        <v>2684</v>
      </c>
    </row>
    <row r="40">
      <c r="A40" s="4" t="inlineStr">
        <is>
          <t>Small business loans</t>
        </is>
      </c>
    </row>
    <row r="41">
      <c r="A41" s="3" t="inlineStr">
        <is>
          <t>Roll-Forward of Allowance for Loan and Lease Losses by Portfolio Segment</t>
        </is>
      </c>
    </row>
    <row r="42">
      <c r="A42" s="4" t="inlineStr">
        <is>
          <t>Balance at beginning of period</t>
        </is>
      </c>
      <c r="B42" s="6" t="n">
        <v>509</v>
      </c>
      <c r="C42" s="6" t="n">
        <v>78</v>
      </c>
    </row>
    <row r="43">
      <c r="A43" s="4" t="inlineStr">
        <is>
          <t>Provision</t>
        </is>
      </c>
      <c r="B43" s="6" t="n">
        <v>750</v>
      </c>
      <c r="C43" s="6" t="n">
        <v>431</v>
      </c>
    </row>
    <row r="44">
      <c r="A44" s="4" t="inlineStr">
        <is>
          <t>Balance at end of period</t>
        </is>
      </c>
      <c r="B44" s="6" t="n">
        <v>1259</v>
      </c>
      <c r="C44" s="6" t="n">
        <v>509</v>
      </c>
    </row>
    <row r="45">
      <c r="A45" s="4" t="inlineStr">
        <is>
          <t>Consumer</t>
        </is>
      </c>
    </row>
    <row r="46">
      <c r="A46" s="3" t="inlineStr">
        <is>
          <t>Roll-Forward of Allowance for Loan and Lease Losses by Portfolio Segment</t>
        </is>
      </c>
    </row>
    <row r="47">
      <c r="A47" s="4" t="inlineStr">
        <is>
          <t>Balance at beginning of period</t>
        </is>
      </c>
      <c r="B47" s="6" t="n">
        <v>6</v>
      </c>
      <c r="C47" s="6" t="n">
        <v>3</v>
      </c>
    </row>
    <row r="48">
      <c r="A48" s="4" t="inlineStr">
        <is>
          <t>Charge-offs</t>
        </is>
      </c>
      <c r="B48" s="6" t="n">
        <v>-10</v>
      </c>
    </row>
    <row r="49">
      <c r="A49" s="4" t="inlineStr">
        <is>
          <t>Recoveries</t>
        </is>
      </c>
      <c r="B49" s="6" t="n">
        <v>4</v>
      </c>
      <c r="C49" s="6" t="n">
        <v>4</v>
      </c>
    </row>
    <row r="50">
      <c r="A50" s="4" t="inlineStr">
        <is>
          <t>Provision</t>
        </is>
      </c>
      <c r="B50" s="6" t="n">
        <v>4</v>
      </c>
      <c r="C50" s="6" t="n">
        <v>-1</v>
      </c>
    </row>
    <row r="51">
      <c r="A51" s="4" t="inlineStr">
        <is>
          <t>Balance at end of period</t>
        </is>
      </c>
      <c r="B51" s="6" t="n">
        <v>4</v>
      </c>
      <c r="C51" s="6" t="n">
        <v>6</v>
      </c>
    </row>
    <row r="52">
      <c r="A52" s="4" t="inlineStr">
        <is>
          <t>Leases</t>
        </is>
      </c>
    </row>
    <row r="53">
      <c r="A53" s="3" t="inlineStr">
        <is>
          <t>Roll-Forward of Allowance for Loan and Lease Losses by Portfolio Segment</t>
        </is>
      </c>
    </row>
    <row r="54">
      <c r="A54" s="4" t="inlineStr">
        <is>
          <t>Balance at beginning of period</t>
        </is>
      </c>
      <c r="B54" s="6" t="n">
        <v>5</v>
      </c>
      <c r="C54" s="6" t="n">
        <v>10</v>
      </c>
    </row>
    <row r="55">
      <c r="A55" s="4" t="inlineStr">
        <is>
          <t>Provision</t>
        </is>
      </c>
      <c r="B55" s="6" t="n">
        <v>377</v>
      </c>
      <c r="C55" s="6" t="n">
        <v>-5</v>
      </c>
    </row>
    <row r="56">
      <c r="A56" s="4" t="inlineStr">
        <is>
          <t>Balance at end of period</t>
        </is>
      </c>
      <c r="B56" s="5" t="n">
        <v>382</v>
      </c>
      <c r="C56" s="5" t="n">
        <v>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Loan Losses (the Allowance) - Allowance allocated by portfolio segment (Details) - USD ($) $ in Thousands</t>
        </is>
      </c>
      <c r="B1" s="2" t="inlineStr">
        <is>
          <t>Dec. 31, 2020</t>
        </is>
      </c>
      <c r="C1" s="2" t="inlineStr">
        <is>
          <t>Dec. 31, 2019</t>
        </is>
      </c>
      <c r="D1" s="2" t="inlineStr">
        <is>
          <t>Dec. 31, 2018</t>
        </is>
      </c>
    </row>
    <row r="2">
      <c r="A2" s="3" t="inlineStr">
        <is>
          <t>Impaired Loans</t>
        </is>
      </c>
    </row>
    <row r="3">
      <c r="A3" s="4" t="inlineStr">
        <is>
          <t>Allowance on loans and leases individually evaluated for impairment</t>
        </is>
      </c>
      <c r="B3" s="5" t="n">
        <v>1645</v>
      </c>
      <c r="C3" s="5" t="n">
        <v>136</v>
      </c>
    </row>
    <row r="4">
      <c r="A4" s="4" t="inlineStr">
        <is>
          <t>Allowance on loans and leases collectively evaluated for impairment</t>
        </is>
      </c>
      <c r="B4" s="6" t="n">
        <v>16122</v>
      </c>
      <c r="C4" s="6" t="n">
        <v>9377</v>
      </c>
    </row>
    <row r="5">
      <c r="A5" s="4" t="inlineStr">
        <is>
          <t>Total</t>
        </is>
      </c>
      <c r="B5" s="6" t="n">
        <v>17767</v>
      </c>
      <c r="C5" s="6" t="n">
        <v>9513</v>
      </c>
      <c r="D5" s="5" t="n">
        <v>8053</v>
      </c>
    </row>
    <row r="6">
      <c r="A6" s="4" t="inlineStr">
        <is>
          <t>Carrying value of loans and leases individually evaluated for impairment</t>
        </is>
      </c>
      <c r="B6" s="6" t="n">
        <v>10380</v>
      </c>
      <c r="C6" s="6" t="n">
        <v>7307</v>
      </c>
    </row>
    <row r="7">
      <c r="A7" s="4" t="inlineStr">
        <is>
          <t>Carrying value of loans and leases collectively evaluated for impairment</t>
        </is>
      </c>
      <c r="B7" s="6" t="n">
        <v>1267194</v>
      </c>
      <c r="C7" s="6" t="n">
        <v>948646</v>
      </c>
    </row>
    <row r="8">
      <c r="A8" s="4" t="inlineStr">
        <is>
          <t>Total</t>
        </is>
      </c>
      <c r="B8" s="6" t="n">
        <v>1277574</v>
      </c>
      <c r="C8" s="6" t="n">
        <v>955953</v>
      </c>
    </row>
    <row r="9">
      <c r="A9" s="4" t="inlineStr">
        <is>
          <t>Commercial mortgage</t>
        </is>
      </c>
    </row>
    <row r="10">
      <c r="A10" s="3" t="inlineStr">
        <is>
          <t>Impaired Loans</t>
        </is>
      </c>
    </row>
    <row r="11">
      <c r="A11" s="4" t="inlineStr">
        <is>
          <t>Allowance on loans and leases collectively evaluated for impairment</t>
        </is>
      </c>
      <c r="B11" s="6" t="n">
        <v>7451</v>
      </c>
      <c r="C11" s="6" t="n">
        <v>3426</v>
      </c>
    </row>
    <row r="12">
      <c r="A12" s="4" t="inlineStr">
        <is>
          <t>Total</t>
        </is>
      </c>
      <c r="B12" s="6" t="n">
        <v>7451</v>
      </c>
      <c r="C12" s="6" t="n">
        <v>3426</v>
      </c>
      <c r="D12" s="6" t="n">
        <v>3209</v>
      </c>
    </row>
    <row r="13">
      <c r="A13" s="4" t="inlineStr">
        <is>
          <t>Carrying value of loans and leases individually evaluated for impairment</t>
        </is>
      </c>
      <c r="B13" s="6" t="n">
        <v>1606</v>
      </c>
      <c r="C13" s="6" t="n">
        <v>2138</v>
      </c>
    </row>
    <row r="14">
      <c r="A14" s="4" t="inlineStr">
        <is>
          <t>Carrying value of loans and leases collectively evaluated for impairment</t>
        </is>
      </c>
      <c r="B14" s="6" t="n">
        <v>483497</v>
      </c>
      <c r="C14" s="6" t="n">
        <v>360452</v>
      </c>
    </row>
    <row r="15">
      <c r="A15" s="4" t="inlineStr">
        <is>
          <t>Total</t>
        </is>
      </c>
      <c r="B15" s="6" t="n">
        <v>485103</v>
      </c>
      <c r="C15" s="6" t="n">
        <v>362590</v>
      </c>
    </row>
    <row r="16">
      <c r="A16" s="4" t="inlineStr">
        <is>
          <t>Home equity lines and loans</t>
        </is>
      </c>
    </row>
    <row r="17">
      <c r="A17" s="3" t="inlineStr">
        <is>
          <t>Impaired Loans</t>
        </is>
      </c>
    </row>
    <row r="18">
      <c r="A18" s="4" t="inlineStr">
        <is>
          <t>Allowance on loans and leases individually evaluated for impairment</t>
        </is>
      </c>
      <c r="B18" s="6" t="n">
        <v>9</v>
      </c>
      <c r="C18" s="6" t="n">
        <v>46</v>
      </c>
    </row>
    <row r="19">
      <c r="A19" s="4" t="inlineStr">
        <is>
          <t>Allowance on loans and leases collectively evaluated for impairment</t>
        </is>
      </c>
      <c r="B19" s="6" t="n">
        <v>425</v>
      </c>
      <c r="C19" s="6" t="n">
        <v>296</v>
      </c>
    </row>
    <row r="20">
      <c r="A20" s="4" t="inlineStr">
        <is>
          <t>Total</t>
        </is>
      </c>
      <c r="B20" s="6" t="n">
        <v>434</v>
      </c>
      <c r="C20" s="6" t="n">
        <v>342</v>
      </c>
      <c r="D20" s="6" t="n">
        <v>323</v>
      </c>
    </row>
    <row r="21">
      <c r="A21" s="4" t="inlineStr">
        <is>
          <t>Carrying value of loans and leases individually evaluated for impairment</t>
        </is>
      </c>
      <c r="B21" s="6" t="n">
        <v>921</v>
      </c>
      <c r="C21" s="6" t="n">
        <v>536</v>
      </c>
    </row>
    <row r="22">
      <c r="A22" s="4" t="inlineStr">
        <is>
          <t>Carrying value of loans and leases collectively evaluated for impairment</t>
        </is>
      </c>
      <c r="B22" s="6" t="n">
        <v>64066</v>
      </c>
      <c r="C22" s="6" t="n">
        <v>81047</v>
      </c>
    </row>
    <row r="23">
      <c r="A23" s="4" t="inlineStr">
        <is>
          <t>Total</t>
        </is>
      </c>
      <c r="B23" s="6" t="n">
        <v>64987</v>
      </c>
      <c r="C23" s="6" t="n">
        <v>81583</v>
      </c>
    </row>
    <row r="24">
      <c r="A24" s="4" t="inlineStr">
        <is>
          <t>Residential mortgage</t>
        </is>
      </c>
    </row>
    <row r="25">
      <c r="A25" s="3" t="inlineStr">
        <is>
          <t>Impaired Loans</t>
        </is>
      </c>
    </row>
    <row r="26">
      <c r="A26" s="4" t="inlineStr">
        <is>
          <t>Allowance on loans and leases individually evaluated for impairment</t>
        </is>
      </c>
      <c r="B26" s="6" t="n">
        <v>73</v>
      </c>
    </row>
    <row r="27">
      <c r="A27" s="4" t="inlineStr">
        <is>
          <t>Allowance on loans and leases collectively evaluated for impairment</t>
        </is>
      </c>
      <c r="B27" s="6" t="n">
        <v>312</v>
      </c>
      <c r="C27" s="6" t="n">
        <v>179</v>
      </c>
    </row>
    <row r="28">
      <c r="A28" s="4" t="inlineStr">
        <is>
          <t>Total</t>
        </is>
      </c>
      <c r="B28" s="6" t="n">
        <v>385</v>
      </c>
      <c r="C28" s="6" t="n">
        <v>179</v>
      </c>
      <c r="D28" s="6" t="n">
        <v>191</v>
      </c>
    </row>
    <row r="29">
      <c r="A29" s="4" t="inlineStr">
        <is>
          <t>Carrying value of loans and leases individually evaluated for impairment</t>
        </is>
      </c>
      <c r="B29" s="6" t="n">
        <v>1817</v>
      </c>
      <c r="C29" s="6" t="n">
        <v>854</v>
      </c>
    </row>
    <row r="30">
      <c r="A30" s="4" t="inlineStr">
        <is>
          <t>Carrying value of loans and leases collectively evaluated for impairment</t>
        </is>
      </c>
      <c r="B30" s="6" t="n">
        <v>38455</v>
      </c>
      <c r="C30" s="6" t="n">
        <v>42265</v>
      </c>
    </row>
    <row r="31">
      <c r="A31" s="4" t="inlineStr">
        <is>
          <t>Total</t>
        </is>
      </c>
      <c r="B31" s="6" t="n">
        <v>40272</v>
      </c>
      <c r="C31" s="6" t="n">
        <v>43119</v>
      </c>
    </row>
    <row r="32">
      <c r="A32" s="4" t="inlineStr">
        <is>
          <t>Construction</t>
        </is>
      </c>
    </row>
    <row r="33">
      <c r="A33" s="3" t="inlineStr">
        <is>
          <t>Impaired Loans</t>
        </is>
      </c>
    </row>
    <row r="34">
      <c r="A34" s="4" t="inlineStr">
        <is>
          <t>Allowance on loans and leases collectively evaluated for impairment</t>
        </is>
      </c>
      <c r="B34" s="6" t="n">
        <v>2421</v>
      </c>
      <c r="C34" s="6" t="n">
        <v>2362</v>
      </c>
    </row>
    <row r="35">
      <c r="A35" s="4" t="inlineStr">
        <is>
          <t>Total</t>
        </is>
      </c>
      <c r="B35" s="6" t="n">
        <v>2421</v>
      </c>
      <c r="C35" s="6" t="n">
        <v>2362</v>
      </c>
      <c r="D35" s="6" t="n">
        <v>1627</v>
      </c>
    </row>
    <row r="36">
      <c r="A36" s="4" t="inlineStr">
        <is>
          <t>Carrying value of loans and leases individually evaluated for impairment</t>
        </is>
      </c>
      <c r="B36" s="6" t="n">
        <v>1206</v>
      </c>
      <c r="C36" s="6" t="n">
        <v>1247</v>
      </c>
    </row>
    <row r="37">
      <c r="A37" s="4" t="inlineStr">
        <is>
          <t>Carrying value of loans and leases collectively evaluated for impairment</t>
        </is>
      </c>
      <c r="B37" s="6" t="n">
        <v>139040</v>
      </c>
      <c r="C37" s="6" t="n">
        <v>170797</v>
      </c>
    </row>
    <row r="38">
      <c r="A38" s="4" t="inlineStr">
        <is>
          <t>Total</t>
        </is>
      </c>
      <c r="B38" s="6" t="n">
        <v>140246</v>
      </c>
      <c r="C38" s="6" t="n">
        <v>172044</v>
      </c>
    </row>
    <row r="39">
      <c r="A39" s="4" t="inlineStr">
        <is>
          <t>Commercial and industrial, including leases</t>
        </is>
      </c>
    </row>
    <row r="40">
      <c r="A40" s="3" t="inlineStr">
        <is>
          <t>Impaired Loans</t>
        </is>
      </c>
    </row>
    <row r="41">
      <c r="A41" s="4" t="inlineStr">
        <is>
          <t>Allowance on loans and leases individually evaluated for impairment</t>
        </is>
      </c>
      <c r="B41" s="6" t="n">
        <v>1563</v>
      </c>
      <c r="C41" s="6" t="n">
        <v>27</v>
      </c>
    </row>
    <row r="42">
      <c r="A42" s="4" t="inlineStr">
        <is>
          <t>Allowance on loans and leases collectively evaluated for impairment</t>
        </is>
      </c>
      <c r="B42" s="6" t="n">
        <v>3868</v>
      </c>
      <c r="C42" s="6" t="n">
        <v>2657</v>
      </c>
    </row>
    <row r="43">
      <c r="A43" s="4" t="inlineStr">
        <is>
          <t>Total</t>
        </is>
      </c>
      <c r="B43" s="6" t="n">
        <v>5431</v>
      </c>
      <c r="C43" s="6" t="n">
        <v>2684</v>
      </c>
      <c r="D43" s="6" t="n">
        <v>2612</v>
      </c>
    </row>
    <row r="44">
      <c r="A44" s="4" t="inlineStr">
        <is>
          <t>Carrying value of loans and leases individually evaluated for impairment</t>
        </is>
      </c>
      <c r="B44" s="6" t="n">
        <v>4645</v>
      </c>
      <c r="C44" s="6" t="n">
        <v>1288</v>
      </c>
    </row>
    <row r="45">
      <c r="A45" s="4" t="inlineStr">
        <is>
          <t>Carrying value of loans and leases collectively evaluated for impairment</t>
        </is>
      </c>
      <c r="B45" s="6" t="n">
        <v>257105</v>
      </c>
      <c r="C45" s="6" t="n">
        <v>272013</v>
      </c>
    </row>
    <row r="46">
      <c r="A46" s="4" t="inlineStr">
        <is>
          <t>Total</t>
        </is>
      </c>
      <c r="B46" s="6" t="n">
        <v>261750</v>
      </c>
      <c r="C46" s="6" t="n">
        <v>273301</v>
      </c>
    </row>
    <row r="47">
      <c r="A47" s="4" t="inlineStr">
        <is>
          <t>Small business loans</t>
        </is>
      </c>
    </row>
    <row r="48">
      <c r="A48" s="3" t="inlineStr">
        <is>
          <t>Impaired Loans</t>
        </is>
      </c>
    </row>
    <row r="49">
      <c r="A49" s="4" t="inlineStr">
        <is>
          <t>Allowance on loans and leases individually evaluated for impairment</t>
        </is>
      </c>
      <c r="C49" s="6" t="n">
        <v>63</v>
      </c>
    </row>
    <row r="50">
      <c r="A50" s="4" t="inlineStr">
        <is>
          <t>Allowance on loans and leases collectively evaluated for impairment</t>
        </is>
      </c>
      <c r="B50" s="6" t="n">
        <v>1259</v>
      </c>
      <c r="C50" s="6" t="n">
        <v>446</v>
      </c>
    </row>
    <row r="51">
      <c r="A51" s="4" t="inlineStr">
        <is>
          <t>Total</t>
        </is>
      </c>
      <c r="B51" s="6" t="n">
        <v>1259</v>
      </c>
      <c r="C51" s="6" t="n">
        <v>509</v>
      </c>
      <c r="D51" s="6" t="n">
        <v>78</v>
      </c>
    </row>
    <row r="52">
      <c r="A52" s="4" t="inlineStr">
        <is>
          <t>Carrying value of loans and leases individually evaluated for impairment</t>
        </is>
      </c>
      <c r="B52" s="6" t="n">
        <v>185</v>
      </c>
      <c r="C52" s="6" t="n">
        <v>1244</v>
      </c>
    </row>
    <row r="53">
      <c r="A53" s="4" t="inlineStr">
        <is>
          <t>Carrying value of loans and leases collectively evaluated for impairment</t>
        </is>
      </c>
      <c r="B53" s="6" t="n">
        <v>49357</v>
      </c>
      <c r="C53" s="6" t="n">
        <v>20372</v>
      </c>
    </row>
    <row r="54">
      <c r="A54" s="4" t="inlineStr">
        <is>
          <t>Total</t>
        </is>
      </c>
      <c r="B54" s="6" t="n">
        <v>49542</v>
      </c>
      <c r="C54" s="6" t="n">
        <v>21616</v>
      </c>
    </row>
    <row r="55">
      <c r="A55" s="4" t="inlineStr">
        <is>
          <t>Paycheck Protection Program loans</t>
        </is>
      </c>
    </row>
    <row r="56">
      <c r="A56" s="3" t="inlineStr">
        <is>
          <t>Impaired Loans</t>
        </is>
      </c>
    </row>
    <row r="57">
      <c r="A57" s="4" t="inlineStr">
        <is>
          <t>Carrying value of loans and leases collectively evaluated for impairment</t>
        </is>
      </c>
      <c r="B57" s="6" t="n">
        <v>203543</v>
      </c>
    </row>
    <row r="58">
      <c r="A58" s="4" t="inlineStr">
        <is>
          <t>Total</t>
        </is>
      </c>
      <c r="B58" s="6" t="n">
        <v>203543</v>
      </c>
    </row>
    <row r="59">
      <c r="A59" s="4" t="inlineStr">
        <is>
          <t>MainStreet Lending Program Loans</t>
        </is>
      </c>
    </row>
    <row r="60">
      <c r="A60" s="3" t="inlineStr">
        <is>
          <t>Impaired Loans</t>
        </is>
      </c>
    </row>
    <row r="61">
      <c r="A61" s="4" t="inlineStr">
        <is>
          <t>Carrying value of loans and leases collectively evaluated for impairment</t>
        </is>
      </c>
      <c r="B61" s="6" t="n">
        <v>580</v>
      </c>
    </row>
    <row r="62">
      <c r="A62" s="4" t="inlineStr">
        <is>
          <t>Total</t>
        </is>
      </c>
      <c r="B62" s="6" t="n">
        <v>580</v>
      </c>
    </row>
    <row r="63">
      <c r="A63" s="4" t="inlineStr">
        <is>
          <t>Consumer</t>
        </is>
      </c>
    </row>
    <row r="64">
      <c r="A64" s="3" t="inlineStr">
        <is>
          <t>Impaired Loans</t>
        </is>
      </c>
    </row>
    <row r="65">
      <c r="A65" s="4" t="inlineStr">
        <is>
          <t>Allowance on loans and leases collectively evaluated for impairment</t>
        </is>
      </c>
      <c r="B65" s="6" t="n">
        <v>4</v>
      </c>
      <c r="C65" s="6" t="n">
        <v>6</v>
      </c>
    </row>
    <row r="66">
      <c r="A66" s="4" t="inlineStr">
        <is>
          <t>Total</t>
        </is>
      </c>
      <c r="B66" s="6" t="n">
        <v>4</v>
      </c>
      <c r="C66" s="6" t="n">
        <v>6</v>
      </c>
      <c r="D66" s="6" t="n">
        <v>3</v>
      </c>
    </row>
    <row r="67">
      <c r="A67" s="4" t="inlineStr">
        <is>
          <t>Carrying value of loans and leases collectively evaluated for impairment</t>
        </is>
      </c>
      <c r="B67" s="6" t="n">
        <v>511</v>
      </c>
      <c r="C67" s="6" t="n">
        <v>1003</v>
      </c>
    </row>
    <row r="68">
      <c r="A68" s="4" t="inlineStr">
        <is>
          <t>Total</t>
        </is>
      </c>
      <c r="B68" s="6" t="n">
        <v>511</v>
      </c>
      <c r="C68" s="6" t="n">
        <v>1003</v>
      </c>
    </row>
    <row r="69">
      <c r="A69" s="4" t="inlineStr">
        <is>
          <t>Leases</t>
        </is>
      </c>
    </row>
    <row r="70">
      <c r="A70" s="3" t="inlineStr">
        <is>
          <t>Impaired Loans</t>
        </is>
      </c>
    </row>
    <row r="71">
      <c r="A71" s="4" t="inlineStr">
        <is>
          <t>Allowance on loans and leases collectively evaluated for impairment</t>
        </is>
      </c>
      <c r="B71" s="6" t="n">
        <v>382</v>
      </c>
      <c r="C71" s="6" t="n">
        <v>5</v>
      </c>
    </row>
    <row r="72">
      <c r="A72" s="4" t="inlineStr">
        <is>
          <t>Total</t>
        </is>
      </c>
      <c r="B72" s="6" t="n">
        <v>382</v>
      </c>
      <c r="C72" s="6" t="n">
        <v>5</v>
      </c>
      <c r="D72" s="5" t="n">
        <v>10</v>
      </c>
    </row>
    <row r="73">
      <c r="A73" s="4" t="inlineStr">
        <is>
          <t>Carrying value of loans and leases collectively evaluated for impairment</t>
        </is>
      </c>
      <c r="B73" s="6" t="n">
        <v>31040</v>
      </c>
      <c r="C73" s="6" t="n">
        <v>697</v>
      </c>
    </row>
    <row r="74">
      <c r="A74" s="4" t="inlineStr">
        <is>
          <t>Total</t>
        </is>
      </c>
      <c r="B74" s="5" t="n">
        <v>31040</v>
      </c>
      <c r="C74" s="5" t="n">
        <v>69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the Allowance) - Carrying value based on credit quality indicators (Details) - USD ($) $ in Thousands</t>
        </is>
      </c>
      <c r="B1" s="2" t="inlineStr">
        <is>
          <t>Dec. 31, 2020</t>
        </is>
      </c>
      <c r="C1" s="2" t="inlineStr">
        <is>
          <t>Dec. 31, 2019</t>
        </is>
      </c>
    </row>
    <row r="2">
      <c r="A2" s="3" t="inlineStr">
        <is>
          <t>Loans and Leases by Credit Ratings</t>
        </is>
      </c>
    </row>
    <row r="3">
      <c r="A3" s="4" t="inlineStr">
        <is>
          <t>Carry value of loans and leases excluding residential mortgage, consumer and leases</t>
        </is>
      </c>
      <c r="B3" s="5" t="n">
        <v>1205751</v>
      </c>
      <c r="C3" s="5" t="n">
        <v>911134</v>
      </c>
    </row>
    <row r="4">
      <c r="A4" s="4" t="inlineStr">
        <is>
          <t>Pass</t>
        </is>
      </c>
    </row>
    <row r="5">
      <c r="A5" s="3" t="inlineStr">
        <is>
          <t>Loans and Leases by Credit Ratings</t>
        </is>
      </c>
    </row>
    <row r="6">
      <c r="A6" s="4" t="inlineStr">
        <is>
          <t>Carry value of loans and leases excluding residential mortgage, consumer and leases</t>
        </is>
      </c>
      <c r="B6" s="6" t="n">
        <v>1124015</v>
      </c>
      <c r="C6" s="6" t="n">
        <v>877264</v>
      </c>
    </row>
    <row r="7">
      <c r="A7" s="4" t="inlineStr">
        <is>
          <t>Special mention</t>
        </is>
      </c>
    </row>
    <row r="8">
      <c r="A8" s="3" t="inlineStr">
        <is>
          <t>Loans and Leases by Credit Ratings</t>
        </is>
      </c>
    </row>
    <row r="9">
      <c r="A9" s="4" t="inlineStr">
        <is>
          <t>Carry value of loans and leases excluding residential mortgage, consumer and leases</t>
        </is>
      </c>
      <c r="B9" s="6" t="n">
        <v>61740</v>
      </c>
      <c r="C9" s="6" t="n">
        <v>16690</v>
      </c>
    </row>
    <row r="10">
      <c r="A10" s="4" t="inlineStr">
        <is>
          <t>Substandard</t>
        </is>
      </c>
    </row>
    <row r="11">
      <c r="A11" s="3" t="inlineStr">
        <is>
          <t>Loans and Leases by Credit Ratings</t>
        </is>
      </c>
    </row>
    <row r="12">
      <c r="A12" s="4" t="inlineStr">
        <is>
          <t>Carry value of loans and leases excluding residential mortgage, consumer and leases</t>
        </is>
      </c>
      <c r="B12" s="6" t="n">
        <v>16316</v>
      </c>
      <c r="C12" s="6" t="n">
        <v>17180</v>
      </c>
    </row>
    <row r="13">
      <c r="A13" s="4" t="inlineStr">
        <is>
          <t>Doubtful</t>
        </is>
      </c>
    </row>
    <row r="14">
      <c r="A14" s="3" t="inlineStr">
        <is>
          <t>Loans and Leases by Credit Ratings</t>
        </is>
      </c>
    </row>
    <row r="15">
      <c r="A15" s="4" t="inlineStr">
        <is>
          <t>Carry value of loans and leases excluding residential mortgage, consumer and leases</t>
        </is>
      </c>
      <c r="B15" s="6" t="n">
        <v>3680</v>
      </c>
    </row>
    <row r="16">
      <c r="A16" s="4" t="inlineStr">
        <is>
          <t>Commercial mortgage</t>
        </is>
      </c>
    </row>
    <row r="17">
      <c r="A17" s="3" t="inlineStr">
        <is>
          <t>Loans and Leases by Credit Ratings</t>
        </is>
      </c>
    </row>
    <row r="18">
      <c r="A18" s="4" t="inlineStr">
        <is>
          <t>Carry value of loans and leases excluding residential mortgage, consumer and leases</t>
        </is>
      </c>
      <c r="B18" s="6" t="n">
        <v>485103</v>
      </c>
      <c r="C18" s="6" t="n">
        <v>362590</v>
      </c>
    </row>
    <row r="19">
      <c r="A19" s="4" t="inlineStr">
        <is>
          <t>Commercial mortgage | Pass</t>
        </is>
      </c>
    </row>
    <row r="20">
      <c r="A20" s="3" t="inlineStr">
        <is>
          <t>Loans and Leases by Credit Ratings</t>
        </is>
      </c>
    </row>
    <row r="21">
      <c r="A21" s="4" t="inlineStr">
        <is>
          <t>Carry value of loans and leases excluding residential mortgage, consumer and leases</t>
        </is>
      </c>
      <c r="B21" s="6" t="n">
        <v>449545</v>
      </c>
      <c r="C21" s="6" t="n">
        <v>353724</v>
      </c>
    </row>
    <row r="22">
      <c r="A22" s="4" t="inlineStr">
        <is>
          <t>Commercial mortgage | Special mention</t>
        </is>
      </c>
    </row>
    <row r="23">
      <c r="A23" s="3" t="inlineStr">
        <is>
          <t>Loans and Leases by Credit Ratings</t>
        </is>
      </c>
    </row>
    <row r="24">
      <c r="A24" s="4" t="inlineStr">
        <is>
          <t>Carry value of loans and leases excluding residential mortgage, consumer and leases</t>
        </is>
      </c>
      <c r="B24" s="6" t="n">
        <v>32059</v>
      </c>
      <c r="C24" s="6" t="n">
        <v>5821</v>
      </c>
    </row>
    <row r="25">
      <c r="A25" s="4" t="inlineStr">
        <is>
          <t>Commercial mortgage | Substandard</t>
        </is>
      </c>
    </row>
    <row r="26">
      <c r="A26" s="3" t="inlineStr">
        <is>
          <t>Loans and Leases by Credit Ratings</t>
        </is>
      </c>
    </row>
    <row r="27">
      <c r="A27" s="4" t="inlineStr">
        <is>
          <t>Carry value of loans and leases excluding residential mortgage, consumer and leases</t>
        </is>
      </c>
      <c r="B27" s="6" t="n">
        <v>3499</v>
      </c>
      <c r="C27" s="6" t="n">
        <v>3045</v>
      </c>
    </row>
    <row r="28">
      <c r="A28" s="4" t="inlineStr">
        <is>
          <t>Home equity lines and loans</t>
        </is>
      </c>
    </row>
    <row r="29">
      <c r="A29" s="3" t="inlineStr">
        <is>
          <t>Loans and Leases by Credit Ratings</t>
        </is>
      </c>
    </row>
    <row r="30">
      <c r="A30" s="4" t="inlineStr">
        <is>
          <t>Carry value of loans and leases excluding residential mortgage, consumer and leases</t>
        </is>
      </c>
      <c r="B30" s="6" t="n">
        <v>64987</v>
      </c>
      <c r="C30" s="6" t="n">
        <v>81583</v>
      </c>
    </row>
    <row r="31">
      <c r="A31" s="4" t="inlineStr">
        <is>
          <t>Home equity lines and loans | Pass</t>
        </is>
      </c>
    </row>
    <row r="32">
      <c r="A32" s="3" t="inlineStr">
        <is>
          <t>Loans and Leases by Credit Ratings</t>
        </is>
      </c>
    </row>
    <row r="33">
      <c r="A33" s="4" t="inlineStr">
        <is>
          <t>Carry value of loans and leases excluding residential mortgage, consumer and leases</t>
        </is>
      </c>
      <c r="B33" s="6" t="n">
        <v>63923</v>
      </c>
      <c r="C33" s="6" t="n">
        <v>81046</v>
      </c>
    </row>
    <row r="34">
      <c r="A34" s="4" t="inlineStr">
        <is>
          <t>Home equity lines and loans | Substandard</t>
        </is>
      </c>
    </row>
    <row r="35">
      <c r="A35" s="3" t="inlineStr">
        <is>
          <t>Loans and Leases by Credit Ratings</t>
        </is>
      </c>
    </row>
    <row r="36">
      <c r="A36" s="4" t="inlineStr">
        <is>
          <t>Carry value of loans and leases excluding residential mortgage, consumer and leases</t>
        </is>
      </c>
      <c r="B36" s="6" t="n">
        <v>1064</v>
      </c>
      <c r="C36" s="6" t="n">
        <v>537</v>
      </c>
    </row>
    <row r="37">
      <c r="A37" s="4" t="inlineStr">
        <is>
          <t>Construction</t>
        </is>
      </c>
    </row>
    <row r="38">
      <c r="A38" s="3" t="inlineStr">
        <is>
          <t>Loans and Leases by Credit Ratings</t>
        </is>
      </c>
    </row>
    <row r="39">
      <c r="A39" s="4" t="inlineStr">
        <is>
          <t>Carry value of loans and leases excluding residential mortgage, consumer and leases</t>
        </is>
      </c>
      <c r="B39" s="6" t="n">
        <v>140246</v>
      </c>
      <c r="C39" s="6" t="n">
        <v>172044</v>
      </c>
    </row>
    <row r="40">
      <c r="A40" s="4" t="inlineStr">
        <is>
          <t>Construction | Pass</t>
        </is>
      </c>
    </row>
    <row r="41">
      <c r="A41" s="3" t="inlineStr">
        <is>
          <t>Loans and Leases by Credit Ratings</t>
        </is>
      </c>
    </row>
    <row r="42">
      <c r="A42" s="4" t="inlineStr">
        <is>
          <t>Carry value of loans and leases excluding residential mortgage, consumer and leases</t>
        </is>
      </c>
      <c r="B42" s="6" t="n">
        <v>132286</v>
      </c>
      <c r="C42" s="6" t="n">
        <v>170823</v>
      </c>
    </row>
    <row r="43">
      <c r="A43" s="4" t="inlineStr">
        <is>
          <t>Construction | Special mention</t>
        </is>
      </c>
    </row>
    <row r="44">
      <c r="A44" s="3" t="inlineStr">
        <is>
          <t>Loans and Leases by Credit Ratings</t>
        </is>
      </c>
    </row>
    <row r="45">
      <c r="A45" s="4" t="inlineStr">
        <is>
          <t>Carry value of loans and leases excluding residential mortgage, consumer and leases</t>
        </is>
      </c>
      <c r="B45" s="6" t="n">
        <v>7960</v>
      </c>
      <c r="C45" s="6" t="n">
        <v>1221</v>
      </c>
    </row>
    <row r="46">
      <c r="A46" s="4" t="inlineStr">
        <is>
          <t>Commercial and industrial, including leases</t>
        </is>
      </c>
    </row>
    <row r="47">
      <c r="A47" s="3" t="inlineStr">
        <is>
          <t>Loans and Leases by Credit Ratings</t>
        </is>
      </c>
    </row>
    <row r="48">
      <c r="A48" s="4" t="inlineStr">
        <is>
          <t>Carry value of loans and leases excluding residential mortgage, consumer and leases</t>
        </is>
      </c>
      <c r="B48" s="6" t="n">
        <v>261750</v>
      </c>
      <c r="C48" s="6" t="n">
        <v>273301</v>
      </c>
    </row>
    <row r="49">
      <c r="A49" s="4" t="inlineStr">
        <is>
          <t>Commercial and industrial, including leases | Pass</t>
        </is>
      </c>
    </row>
    <row r="50">
      <c r="A50" s="3" t="inlineStr">
        <is>
          <t>Loans and Leases by Credit Ratings</t>
        </is>
      </c>
    </row>
    <row r="51">
      <c r="A51" s="4" t="inlineStr">
        <is>
          <t>Carry value of loans and leases excluding residential mortgage, consumer and leases</t>
        </is>
      </c>
      <c r="B51" s="6" t="n">
        <v>227349</v>
      </c>
      <c r="C51" s="6" t="n">
        <v>251320</v>
      </c>
    </row>
    <row r="52">
      <c r="A52" s="4" t="inlineStr">
        <is>
          <t>Commercial and industrial, including leases | Special mention</t>
        </is>
      </c>
    </row>
    <row r="53">
      <c r="A53" s="3" t="inlineStr">
        <is>
          <t>Loans and Leases by Credit Ratings</t>
        </is>
      </c>
    </row>
    <row r="54">
      <c r="A54" s="4" t="inlineStr">
        <is>
          <t>Carry value of loans and leases excluding residential mortgage, consumer and leases</t>
        </is>
      </c>
      <c r="B54" s="6" t="n">
        <v>21721</v>
      </c>
      <c r="C54" s="6" t="n">
        <v>9648</v>
      </c>
    </row>
    <row r="55">
      <c r="A55" s="4" t="inlineStr">
        <is>
          <t>Commercial and industrial, including leases | Substandard</t>
        </is>
      </c>
    </row>
    <row r="56">
      <c r="A56" s="3" t="inlineStr">
        <is>
          <t>Loans and Leases by Credit Ratings</t>
        </is>
      </c>
    </row>
    <row r="57">
      <c r="A57" s="4" t="inlineStr">
        <is>
          <t>Carry value of loans and leases excluding residential mortgage, consumer and leases</t>
        </is>
      </c>
      <c r="B57" s="6" t="n">
        <v>9000</v>
      </c>
      <c r="C57" s="6" t="n">
        <v>12333</v>
      </c>
    </row>
    <row r="58">
      <c r="A58" s="4" t="inlineStr">
        <is>
          <t>Commercial and industrial, including leases | Doubtful</t>
        </is>
      </c>
    </row>
    <row r="59">
      <c r="A59" s="3" t="inlineStr">
        <is>
          <t>Loans and Leases by Credit Ratings</t>
        </is>
      </c>
    </row>
    <row r="60">
      <c r="A60" s="4" t="inlineStr">
        <is>
          <t>Carry value of loans and leases excluding residential mortgage, consumer and leases</t>
        </is>
      </c>
      <c r="B60" s="6" t="n">
        <v>3680</v>
      </c>
    </row>
    <row r="61">
      <c r="A61" s="4" t="inlineStr">
        <is>
          <t>Small business loans</t>
        </is>
      </c>
    </row>
    <row r="62">
      <c r="A62" s="3" t="inlineStr">
        <is>
          <t>Loans and Leases by Credit Ratings</t>
        </is>
      </c>
    </row>
    <row r="63">
      <c r="A63" s="4" t="inlineStr">
        <is>
          <t>Carry value of loans and leases excluding residential mortgage, consumer and leases</t>
        </is>
      </c>
      <c r="B63" s="6" t="n">
        <v>49542</v>
      </c>
      <c r="C63" s="6" t="n">
        <v>21616</v>
      </c>
    </row>
    <row r="64">
      <c r="A64" s="4" t="inlineStr">
        <is>
          <t>Small business loans | Pass</t>
        </is>
      </c>
    </row>
    <row r="65">
      <c r="A65" s="3" t="inlineStr">
        <is>
          <t>Loans and Leases by Credit Ratings</t>
        </is>
      </c>
    </row>
    <row r="66">
      <c r="A66" s="4" t="inlineStr">
        <is>
          <t>Carry value of loans and leases excluding residential mortgage, consumer and leases</t>
        </is>
      </c>
      <c r="B66" s="6" t="n">
        <v>46789</v>
      </c>
      <c r="C66" s="6" t="n">
        <v>20351</v>
      </c>
    </row>
    <row r="67">
      <c r="A67" s="4" t="inlineStr">
        <is>
          <t>Small business loans | Substandard</t>
        </is>
      </c>
    </row>
    <row r="68">
      <c r="A68" s="3" t="inlineStr">
        <is>
          <t>Loans and Leases by Credit Ratings</t>
        </is>
      </c>
    </row>
    <row r="69">
      <c r="A69" s="4" t="inlineStr">
        <is>
          <t>Carry value of loans and leases excluding residential mortgage, consumer and leases</t>
        </is>
      </c>
      <c r="B69" s="6" t="n">
        <v>2753</v>
      </c>
      <c r="C69" s="5" t="n">
        <v>1265</v>
      </c>
    </row>
    <row r="70">
      <c r="A70" s="4" t="inlineStr">
        <is>
          <t>Paycheck Protection Program loans</t>
        </is>
      </c>
    </row>
    <row r="71">
      <c r="A71" s="3" t="inlineStr">
        <is>
          <t>Loans and Leases by Credit Ratings</t>
        </is>
      </c>
    </row>
    <row r="72">
      <c r="A72" s="4" t="inlineStr">
        <is>
          <t>Carry value of loans and leases excluding residential mortgage, consumer and leases</t>
        </is>
      </c>
      <c r="B72" s="6" t="n">
        <v>203543</v>
      </c>
    </row>
    <row r="73">
      <c r="A73" s="4" t="inlineStr">
        <is>
          <t>Paycheck Protection Program loans | Pass</t>
        </is>
      </c>
    </row>
    <row r="74">
      <c r="A74" s="3" t="inlineStr">
        <is>
          <t>Loans and Leases by Credit Ratings</t>
        </is>
      </c>
    </row>
    <row r="75">
      <c r="A75" s="4" t="inlineStr">
        <is>
          <t>Carry value of loans and leases excluding residential mortgage, consumer and leases</t>
        </is>
      </c>
      <c r="B75" s="6" t="n">
        <v>203543</v>
      </c>
    </row>
    <row r="76">
      <c r="A76" s="4" t="inlineStr">
        <is>
          <t>MainStreet Lending Program Loans</t>
        </is>
      </c>
    </row>
    <row r="77">
      <c r="A77" s="3" t="inlineStr">
        <is>
          <t>Loans and Leases by Credit Ratings</t>
        </is>
      </c>
    </row>
    <row r="78">
      <c r="A78" s="4" t="inlineStr">
        <is>
          <t>Carry value of loans and leases excluding residential mortgage, consumer and leases</t>
        </is>
      </c>
      <c r="B78" s="6" t="n">
        <v>580</v>
      </c>
    </row>
    <row r="79">
      <c r="A79" s="4" t="inlineStr">
        <is>
          <t>MainStreet Lending Program Loans | Pass</t>
        </is>
      </c>
    </row>
    <row r="80">
      <c r="A80" s="3" t="inlineStr">
        <is>
          <t>Loans and Leases by Credit Ratings</t>
        </is>
      </c>
    </row>
    <row r="81">
      <c r="A81" s="4" t="inlineStr">
        <is>
          <t>Carry value of loans and leases excluding residential mortgage, consumer and leases</t>
        </is>
      </c>
      <c r="B81" s="5" t="n">
        <v>58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Allowance for Loan Losses (the Allowance) - Carrying value based on performance status (Details) $ in Thousands</t>
        </is>
      </c>
      <c r="B1" s="2" t="inlineStr">
        <is>
          <t>Dec. 31, 2020USD ($)loan</t>
        </is>
      </c>
      <c r="C1" s="2" t="inlineStr">
        <is>
          <t>Dec. 31, 2019USD ($)loan</t>
        </is>
      </c>
    </row>
    <row r="2">
      <c r="A2" s="3" t="inlineStr">
        <is>
          <t>Loans and Leases by Credit Ratings</t>
        </is>
      </c>
    </row>
    <row r="3">
      <c r="A3" s="4" t="inlineStr">
        <is>
          <t>Troubled debt restructurings</t>
        </is>
      </c>
      <c r="B3" s="5" t="n">
        <v>3606</v>
      </c>
      <c r="C3" s="5" t="n">
        <v>3918</v>
      </c>
    </row>
    <row r="4">
      <c r="A4" s="4" t="inlineStr">
        <is>
          <t>Carrying value of residential mortgage, consumer and leases</t>
        </is>
      </c>
      <c r="B4" s="6" t="n">
        <v>71823</v>
      </c>
      <c r="C4" s="6" t="n">
        <v>44819</v>
      </c>
    </row>
    <row r="5">
      <c r="A5" s="4" t="inlineStr">
        <is>
          <t>Performing</t>
        </is>
      </c>
    </row>
    <row r="6">
      <c r="A6" s="3" t="inlineStr">
        <is>
          <t>Loans and Leases by Credit Ratings</t>
        </is>
      </c>
    </row>
    <row r="7">
      <c r="A7" s="4" t="inlineStr">
        <is>
          <t>Carrying value of residential mortgage, consumer and leases</t>
        </is>
      </c>
      <c r="B7" s="6" t="n">
        <v>70008</v>
      </c>
      <c r="C7" s="6" t="n">
        <v>43965</v>
      </c>
    </row>
    <row r="8">
      <c r="A8" s="4" t="inlineStr">
        <is>
          <t>Nonperforming</t>
        </is>
      </c>
    </row>
    <row r="9">
      <c r="A9" s="3" t="inlineStr">
        <is>
          <t>Loans and Leases by Credit Ratings</t>
        </is>
      </c>
    </row>
    <row r="10">
      <c r="A10" s="4" t="inlineStr">
        <is>
          <t>Carrying value of residential mortgage, consumer and leases</t>
        </is>
      </c>
      <c r="B10" s="6" t="n">
        <v>1815</v>
      </c>
      <c r="C10" s="6" t="n">
        <v>854</v>
      </c>
    </row>
    <row r="11">
      <c r="A11" s="4" t="inlineStr">
        <is>
          <t>Residential mortgage</t>
        </is>
      </c>
    </row>
    <row r="12">
      <c r="A12" s="3" t="inlineStr">
        <is>
          <t>Loans and Leases by Credit Ratings</t>
        </is>
      </c>
    </row>
    <row r="13">
      <c r="A13" s="4" t="inlineStr">
        <is>
          <t>Carrying value of residential mortgage, consumer and leases</t>
        </is>
      </c>
      <c r="B13" s="6" t="n">
        <v>40272</v>
      </c>
      <c r="C13" s="6" t="n">
        <v>43119</v>
      </c>
    </row>
    <row r="14">
      <c r="A14" s="4" t="inlineStr">
        <is>
          <t>Residential mortgage | Performing</t>
        </is>
      </c>
    </row>
    <row r="15">
      <c r="A15" s="3" t="inlineStr">
        <is>
          <t>Loans and Leases by Credit Ratings</t>
        </is>
      </c>
    </row>
    <row r="16">
      <c r="A16" s="4" t="inlineStr">
        <is>
          <t>Troubled debt restructurings</t>
        </is>
      </c>
      <c r="B16" s="6" t="n">
        <v>0</v>
      </c>
      <c r="C16" s="6" t="n">
        <v>0</v>
      </c>
    </row>
    <row r="17">
      <c r="A17" s="4" t="inlineStr">
        <is>
          <t>Carrying value of residential mortgage, consumer and leases</t>
        </is>
      </c>
      <c r="B17" s="6" t="n">
        <v>38457</v>
      </c>
      <c r="C17" s="6" t="n">
        <v>42265</v>
      </c>
    </row>
    <row r="18">
      <c r="A18" s="4" t="inlineStr">
        <is>
          <t>Residential mortgage | Nonperforming</t>
        </is>
      </c>
    </row>
    <row r="19">
      <c r="A19" s="3" t="inlineStr">
        <is>
          <t>Loans and Leases by Credit Ratings</t>
        </is>
      </c>
    </row>
    <row r="20">
      <c r="A20" s="4" t="inlineStr">
        <is>
          <t>Carrying value of residential mortgage, consumer and leases</t>
        </is>
      </c>
      <c r="B20" s="5" t="n">
        <v>1815</v>
      </c>
      <c r="C20" s="5" t="n">
        <v>854</v>
      </c>
    </row>
    <row r="21">
      <c r="A21" s="4" t="inlineStr">
        <is>
          <t>Number of loans | loan</t>
        </is>
      </c>
      <c r="B21" s="6" t="n">
        <v>5</v>
      </c>
      <c r="C21" s="6" t="n">
        <v>5</v>
      </c>
    </row>
    <row r="22">
      <c r="A22" s="4" t="inlineStr">
        <is>
          <t>Loans receivable, net of the allowance and lease losses</t>
        </is>
      </c>
      <c r="B22" s="5" t="n">
        <v>910</v>
      </c>
      <c r="C22" s="5" t="n">
        <v>839</v>
      </c>
    </row>
    <row r="23">
      <c r="A23" s="4" t="inlineStr">
        <is>
          <t>Consumer</t>
        </is>
      </c>
    </row>
    <row r="24">
      <c r="A24" s="3" t="inlineStr">
        <is>
          <t>Loans and Leases by Credit Ratings</t>
        </is>
      </c>
    </row>
    <row r="25">
      <c r="A25" s="4" t="inlineStr">
        <is>
          <t>Carrying value of residential mortgage, consumer and leases</t>
        </is>
      </c>
      <c r="B25" s="6" t="n">
        <v>511</v>
      </c>
      <c r="C25" s="6" t="n">
        <v>1003</v>
      </c>
    </row>
    <row r="26">
      <c r="A26" s="4" t="inlineStr">
        <is>
          <t>Consumer | Performing</t>
        </is>
      </c>
    </row>
    <row r="27">
      <c r="A27" s="3" t="inlineStr">
        <is>
          <t>Loans and Leases by Credit Ratings</t>
        </is>
      </c>
    </row>
    <row r="28">
      <c r="A28" s="4" t="inlineStr">
        <is>
          <t>Carrying value of residential mortgage, consumer and leases</t>
        </is>
      </c>
      <c r="B28" s="6" t="n">
        <v>511</v>
      </c>
      <c r="C28" s="6" t="n">
        <v>1003</v>
      </c>
    </row>
    <row r="29">
      <c r="A29" s="4" t="inlineStr">
        <is>
          <t>Leases</t>
        </is>
      </c>
    </row>
    <row r="30">
      <c r="A30" s="3" t="inlineStr">
        <is>
          <t>Loans and Leases by Credit Ratings</t>
        </is>
      </c>
    </row>
    <row r="31">
      <c r="A31" s="4" t="inlineStr">
        <is>
          <t>Carrying value of residential mortgage, consumer and leases</t>
        </is>
      </c>
      <c r="B31" s="6" t="n">
        <v>31040</v>
      </c>
      <c r="C31" s="6" t="n">
        <v>697</v>
      </c>
    </row>
    <row r="32">
      <c r="A32" s="4" t="inlineStr">
        <is>
          <t>Leases | Performing</t>
        </is>
      </c>
    </row>
    <row r="33">
      <c r="A33" s="3" t="inlineStr">
        <is>
          <t>Loans and Leases by Credit Ratings</t>
        </is>
      </c>
    </row>
    <row r="34">
      <c r="A34" s="4" t="inlineStr">
        <is>
          <t>Carrying value of residential mortgage, consumer and leases</t>
        </is>
      </c>
      <c r="B34" s="5" t="n">
        <v>31040</v>
      </c>
      <c r="C34" s="5" t="n">
        <v>69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the Allowance) - Impaired loans (Details) - USD ($) $ in Thousands</t>
        </is>
      </c>
      <c r="B1" s="2" t="inlineStr">
        <is>
          <t>Dec. 31, 2020</t>
        </is>
      </c>
      <c r="C1" s="2" t="inlineStr">
        <is>
          <t>Dec. 31, 2019</t>
        </is>
      </c>
    </row>
    <row r="2">
      <c r="A2" s="3" t="inlineStr">
        <is>
          <t>Impaired loans with related allowance:</t>
        </is>
      </c>
    </row>
    <row r="3">
      <c r="A3" s="4" t="inlineStr">
        <is>
          <t>Recorded investment</t>
        </is>
      </c>
      <c r="B3" s="5" t="n">
        <v>4644</v>
      </c>
      <c r="C3" s="5" t="n">
        <v>2080</v>
      </c>
    </row>
    <row r="4">
      <c r="A4" s="4" t="inlineStr">
        <is>
          <t>Principal balance</t>
        </is>
      </c>
      <c r="B4" s="6" t="n">
        <v>4696</v>
      </c>
      <c r="C4" s="6" t="n">
        <v>2080</v>
      </c>
    </row>
    <row r="5">
      <c r="A5" s="4" t="inlineStr">
        <is>
          <t>Related allowance</t>
        </is>
      </c>
      <c r="B5" s="6" t="n">
        <v>1645</v>
      </c>
      <c r="C5" s="6" t="n">
        <v>136</v>
      </c>
    </row>
    <row r="6">
      <c r="A6" s="3" t="inlineStr">
        <is>
          <t>Impaired loans without related allowance:</t>
        </is>
      </c>
    </row>
    <row r="7">
      <c r="A7" s="4" t="inlineStr">
        <is>
          <t>Recorded investment</t>
        </is>
      </c>
      <c r="B7" s="6" t="n">
        <v>5736</v>
      </c>
      <c r="C7" s="6" t="n">
        <v>5227</v>
      </c>
    </row>
    <row r="8">
      <c r="A8" s="4" t="inlineStr">
        <is>
          <t>Principal balance</t>
        </is>
      </c>
      <c r="B8" s="6" t="n">
        <v>5862</v>
      </c>
      <c r="C8" s="6" t="n">
        <v>5310</v>
      </c>
    </row>
    <row r="9">
      <c r="A9" s="3" t="inlineStr">
        <is>
          <t>Grand Total</t>
        </is>
      </c>
    </row>
    <row r="10">
      <c r="A10" s="4" t="inlineStr">
        <is>
          <t>Recorded investment</t>
        </is>
      </c>
      <c r="B10" s="6" t="n">
        <v>10380</v>
      </c>
      <c r="C10" s="6" t="n">
        <v>7307</v>
      </c>
    </row>
    <row r="11">
      <c r="A11" s="4" t="inlineStr">
        <is>
          <t>Principal balance</t>
        </is>
      </c>
      <c r="B11" s="6" t="n">
        <v>10558</v>
      </c>
      <c r="C11" s="6" t="n">
        <v>7390</v>
      </c>
    </row>
    <row r="12">
      <c r="A12" s="4" t="inlineStr">
        <is>
          <t>Related allowance</t>
        </is>
      </c>
      <c r="B12" s="6" t="n">
        <v>1645</v>
      </c>
      <c r="C12" s="6" t="n">
        <v>136</v>
      </c>
    </row>
    <row r="13">
      <c r="A13" s="4" t="inlineStr">
        <is>
          <t>Commercial mortgage</t>
        </is>
      </c>
    </row>
    <row r="14">
      <c r="A14" s="3" t="inlineStr">
        <is>
          <t>Impaired loans without related allowance:</t>
        </is>
      </c>
    </row>
    <row r="15">
      <c r="A15" s="4" t="inlineStr">
        <is>
          <t>Recorded investment</t>
        </is>
      </c>
      <c r="B15" s="6" t="n">
        <v>1606</v>
      </c>
      <c r="C15" s="6" t="n">
        <v>2138</v>
      </c>
    </row>
    <row r="16">
      <c r="A16" s="4" t="inlineStr">
        <is>
          <t>Principal balance</t>
        </is>
      </c>
      <c r="B16" s="6" t="n">
        <v>1642</v>
      </c>
      <c r="C16" s="6" t="n">
        <v>2173</v>
      </c>
    </row>
    <row r="17">
      <c r="A17" s="4" t="inlineStr">
        <is>
          <t>Commercial and industrial, including leases</t>
        </is>
      </c>
    </row>
    <row r="18">
      <c r="A18" s="3" t="inlineStr">
        <is>
          <t>Impaired loans with related allowance:</t>
        </is>
      </c>
    </row>
    <row r="19">
      <c r="A19" s="4" t="inlineStr">
        <is>
          <t>Recorded investment</t>
        </is>
      </c>
      <c r="B19" s="6" t="n">
        <v>3860</v>
      </c>
      <c r="C19" s="6" t="n">
        <v>617</v>
      </c>
    </row>
    <row r="20">
      <c r="A20" s="4" t="inlineStr">
        <is>
          <t>Principal balance</t>
        </is>
      </c>
      <c r="B20" s="6" t="n">
        <v>3902</v>
      </c>
      <c r="C20" s="6" t="n">
        <v>617</v>
      </c>
    </row>
    <row r="21">
      <c r="A21" s="4" t="inlineStr">
        <is>
          <t>Related allowance</t>
        </is>
      </c>
      <c r="B21" s="6" t="n">
        <v>1563</v>
      </c>
      <c r="C21" s="6" t="n">
        <v>27</v>
      </c>
    </row>
    <row r="22">
      <c r="A22" s="3" t="inlineStr">
        <is>
          <t>Impaired loans without related allowance:</t>
        </is>
      </c>
    </row>
    <row r="23">
      <c r="A23" s="4" t="inlineStr">
        <is>
          <t>Recorded investment</t>
        </is>
      </c>
      <c r="B23" s="6" t="n">
        <v>785</v>
      </c>
      <c r="C23" s="6" t="n">
        <v>671</v>
      </c>
    </row>
    <row r="24">
      <c r="A24" s="4" t="inlineStr">
        <is>
          <t>Principal balance</t>
        </is>
      </c>
      <c r="B24" s="6" t="n">
        <v>862</v>
      </c>
      <c r="C24" s="6" t="n">
        <v>718</v>
      </c>
    </row>
    <row r="25">
      <c r="A25" s="4" t="inlineStr">
        <is>
          <t>Small business loans</t>
        </is>
      </c>
    </row>
    <row r="26">
      <c r="A26" s="3" t="inlineStr">
        <is>
          <t>Impaired loans with related allowance:</t>
        </is>
      </c>
    </row>
    <row r="27">
      <c r="A27" s="4" t="inlineStr">
        <is>
          <t>Recorded investment</t>
        </is>
      </c>
      <c r="C27" s="6" t="n">
        <v>1002</v>
      </c>
    </row>
    <row r="28">
      <c r="A28" s="4" t="inlineStr">
        <is>
          <t>Principal balance</t>
        </is>
      </c>
      <c r="C28" s="6" t="n">
        <v>1002</v>
      </c>
    </row>
    <row r="29">
      <c r="A29" s="4" t="inlineStr">
        <is>
          <t>Related allowance</t>
        </is>
      </c>
      <c r="C29" s="6" t="n">
        <v>63</v>
      </c>
    </row>
    <row r="30">
      <c r="A30" s="3" t="inlineStr">
        <is>
          <t>Impaired loans without related allowance:</t>
        </is>
      </c>
    </row>
    <row r="31">
      <c r="A31" s="4" t="inlineStr">
        <is>
          <t>Recorded investment</t>
        </is>
      </c>
      <c r="B31" s="6" t="n">
        <v>185</v>
      </c>
      <c r="C31" s="6" t="n">
        <v>242</v>
      </c>
    </row>
    <row r="32">
      <c r="A32" s="4" t="inlineStr">
        <is>
          <t>Principal balance</t>
        </is>
      </c>
      <c r="B32" s="6" t="n">
        <v>185</v>
      </c>
      <c r="C32" s="6" t="n">
        <v>242</v>
      </c>
    </row>
    <row r="33">
      <c r="A33" s="4" t="inlineStr">
        <is>
          <t>Home equity lines and loans</t>
        </is>
      </c>
    </row>
    <row r="34">
      <c r="A34" s="3" t="inlineStr">
        <is>
          <t>Impaired loans with related allowance:</t>
        </is>
      </c>
    </row>
    <row r="35">
      <c r="A35" s="4" t="inlineStr">
        <is>
          <t>Recorded investment</t>
        </is>
      </c>
      <c r="B35" s="6" t="n">
        <v>95</v>
      </c>
      <c r="C35" s="6" t="n">
        <v>461</v>
      </c>
    </row>
    <row r="36">
      <c r="A36" s="4" t="inlineStr">
        <is>
          <t>Principal balance</t>
        </is>
      </c>
      <c r="B36" s="6" t="n">
        <v>105</v>
      </c>
      <c r="C36" s="6" t="n">
        <v>461</v>
      </c>
    </row>
    <row r="37">
      <c r="A37" s="4" t="inlineStr">
        <is>
          <t>Related allowance</t>
        </is>
      </c>
      <c r="B37" s="6" t="n">
        <v>9</v>
      </c>
      <c r="C37" s="6" t="n">
        <v>46</v>
      </c>
    </row>
    <row r="38">
      <c r="A38" s="3" t="inlineStr">
        <is>
          <t>Impaired loans without related allowance:</t>
        </is>
      </c>
    </row>
    <row r="39">
      <c r="A39" s="4" t="inlineStr">
        <is>
          <t>Recorded investment</t>
        </is>
      </c>
      <c r="B39" s="6" t="n">
        <v>826</v>
      </c>
      <c r="C39" s="6" t="n">
        <v>75</v>
      </c>
    </row>
    <row r="40">
      <c r="A40" s="4" t="inlineStr">
        <is>
          <t>Principal balance</t>
        </is>
      </c>
      <c r="B40" s="6" t="n">
        <v>839</v>
      </c>
      <c r="C40" s="6" t="n">
        <v>75</v>
      </c>
    </row>
    <row r="41">
      <c r="A41" s="4" t="inlineStr">
        <is>
          <t>Residential mortgage</t>
        </is>
      </c>
    </row>
    <row r="42">
      <c r="A42" s="3" t="inlineStr">
        <is>
          <t>Impaired loans with related allowance:</t>
        </is>
      </c>
    </row>
    <row r="43">
      <c r="A43" s="4" t="inlineStr">
        <is>
          <t>Recorded investment</t>
        </is>
      </c>
      <c r="B43" s="6" t="n">
        <v>689</v>
      </c>
    </row>
    <row r="44">
      <c r="A44" s="4" t="inlineStr">
        <is>
          <t>Principal balance</t>
        </is>
      </c>
      <c r="B44" s="6" t="n">
        <v>689</v>
      </c>
    </row>
    <row r="45">
      <c r="A45" s="4" t="inlineStr">
        <is>
          <t>Related allowance</t>
        </is>
      </c>
      <c r="B45" s="6" t="n">
        <v>73</v>
      </c>
    </row>
    <row r="46">
      <c r="A46" s="3" t="inlineStr">
        <is>
          <t>Impaired loans without related allowance:</t>
        </is>
      </c>
    </row>
    <row r="47">
      <c r="A47" s="4" t="inlineStr">
        <is>
          <t>Recorded investment</t>
        </is>
      </c>
      <c r="B47" s="6" t="n">
        <v>1128</v>
      </c>
      <c r="C47" s="6" t="n">
        <v>854</v>
      </c>
    </row>
    <row r="48">
      <c r="A48" s="4" t="inlineStr">
        <is>
          <t>Principal balance</t>
        </is>
      </c>
      <c r="B48" s="6" t="n">
        <v>1128</v>
      </c>
      <c r="C48" s="6" t="n">
        <v>854</v>
      </c>
    </row>
    <row r="49">
      <c r="A49" s="4" t="inlineStr">
        <is>
          <t>Construction</t>
        </is>
      </c>
    </row>
    <row r="50">
      <c r="A50" s="3" t="inlineStr">
        <is>
          <t>Impaired loans without related allowance:</t>
        </is>
      </c>
    </row>
    <row r="51">
      <c r="A51" s="4" t="inlineStr">
        <is>
          <t>Recorded investment</t>
        </is>
      </c>
      <c r="B51" s="6" t="n">
        <v>1206</v>
      </c>
      <c r="C51" s="6" t="n">
        <v>1247</v>
      </c>
    </row>
    <row r="52">
      <c r="A52" s="4" t="inlineStr">
        <is>
          <t>Principal balance</t>
        </is>
      </c>
      <c r="B52" s="5" t="n">
        <v>1206</v>
      </c>
      <c r="C52" s="5" t="n">
        <v>124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Loan Losses (the Allowance) - Impaired Loan Average Recorded Investment (Details) - USD ($) $ in Thousands</t>
        </is>
      </c>
      <c r="B1" s="2" t="inlineStr">
        <is>
          <t>12 Months Ended</t>
        </is>
      </c>
    </row>
    <row r="2">
      <c r="B2" s="2" t="inlineStr">
        <is>
          <t>Dec. 31, 2020</t>
        </is>
      </c>
      <c r="C2" s="2" t="inlineStr">
        <is>
          <t>Dec. 31, 2019</t>
        </is>
      </c>
    </row>
    <row r="3">
      <c r="A3" s="3" t="inlineStr">
        <is>
          <t>Allowance for Loan Losses (the Allowance)</t>
        </is>
      </c>
    </row>
    <row r="4">
      <c r="A4" s="4" t="inlineStr">
        <is>
          <t>Interest income recognized on performing impaired loans</t>
        </is>
      </c>
      <c r="B4" s="5" t="n">
        <v>328</v>
      </c>
      <c r="C4" s="5" t="n">
        <v>20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the Allowance) - Troubled debt restructuring (Details) - USD ($) $ in Thousands</t>
        </is>
      </c>
      <c r="B1" s="2" t="inlineStr">
        <is>
          <t>Dec. 31, 2020</t>
        </is>
      </c>
      <c r="C1" s="2" t="inlineStr">
        <is>
          <t>Dec. 31, 2019</t>
        </is>
      </c>
    </row>
    <row r="2">
      <c r="A2" s="3" t="inlineStr">
        <is>
          <t>Allowance for Loan Losses (the Allowance)</t>
        </is>
      </c>
    </row>
    <row r="3">
      <c r="A3" s="4" t="inlineStr">
        <is>
          <t>TDRs included in nonperforming loans and leases</t>
        </is>
      </c>
      <c r="B3" s="5" t="n">
        <v>244</v>
      </c>
      <c r="C3" s="5" t="n">
        <v>319</v>
      </c>
    </row>
    <row r="4">
      <c r="A4" s="4" t="inlineStr">
        <is>
          <t>TDRs in compliance with modified terms</t>
        </is>
      </c>
      <c r="B4" s="6" t="n">
        <v>3362</v>
      </c>
      <c r="C4" s="6" t="n">
        <v>3599</v>
      </c>
    </row>
    <row r="5">
      <c r="A5" s="4" t="inlineStr">
        <is>
          <t>Total TDRs</t>
        </is>
      </c>
      <c r="B5" s="5" t="n">
        <v>3606</v>
      </c>
      <c r="C5" s="5" t="n">
        <v>391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Allowance for Loan Losses (the Allowance) - Loan and lease modifications granted categorized as TDRs (Details) $ in Thousands</t>
        </is>
      </c>
      <c r="B1" s="2" t="inlineStr">
        <is>
          <t>12 Months Ended</t>
        </is>
      </c>
    </row>
    <row r="2">
      <c r="B2" s="2" t="inlineStr">
        <is>
          <t>Dec. 31, 2020USD ($)contract</t>
        </is>
      </c>
      <c r="C2" s="2" t="inlineStr">
        <is>
          <t>Dec. 31, 2019USD ($)contract</t>
        </is>
      </c>
    </row>
    <row r="3">
      <c r="A3" s="3" t="inlineStr">
        <is>
          <t>Allowance for Loan Losses (the Allowance)</t>
        </is>
      </c>
    </row>
    <row r="4">
      <c r="A4" s="4" t="inlineStr">
        <is>
          <t>Number of Contracts | contract</t>
        </is>
      </c>
      <c r="B4" s="6" t="n">
        <v>0</v>
      </c>
      <c r="C4" s="6" t="n">
        <v>0</v>
      </c>
    </row>
    <row r="5">
      <c r="A5" s="4" t="inlineStr">
        <is>
          <t>Loan and lease modifications granted and subsequently defaulted | $</t>
        </is>
      </c>
      <c r="B5" s="5" t="n">
        <v>0</v>
      </c>
      <c r="C5" s="5"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Allowance for Loan Losses (the Allowance) - COVID-19 Loan modifications Programs (Details) $ in Thousands</t>
        </is>
      </c>
      <c r="B1" s="2" t="inlineStr">
        <is>
          <t>Dec. 31, 2020USD ($)</t>
        </is>
      </c>
    </row>
    <row r="2">
      <c r="A2" s="3" t="inlineStr">
        <is>
          <t>COVID-19 Loan Modification Programs</t>
        </is>
      </c>
    </row>
    <row r="3">
      <c r="A3" s="4" t="inlineStr">
        <is>
          <t>Portfolio Balance</t>
        </is>
      </c>
      <c r="B3" s="5" t="n">
        <v>1085633</v>
      </c>
    </row>
    <row r="4">
      <c r="A4" s="4" t="inlineStr">
        <is>
          <t>Total Modifications</t>
        </is>
      </c>
      <c r="B4" s="6" t="n">
        <v>156295</v>
      </c>
    </row>
    <row r="5">
      <c r="A5" s="4" t="inlineStr">
        <is>
          <t>Active Modifications</t>
        </is>
      </c>
      <c r="B5" s="6" t="n">
        <v>26905</v>
      </c>
    </row>
    <row r="6">
      <c r="A6" s="4" t="inlineStr">
        <is>
          <t>Commercial mortgage</t>
        </is>
      </c>
    </row>
    <row r="7">
      <c r="A7" s="3" t="inlineStr">
        <is>
          <t>COVID-19 Loan Modification Programs</t>
        </is>
      </c>
    </row>
    <row r="8">
      <c r="A8" s="4" t="inlineStr">
        <is>
          <t>Portfolio Balance</t>
        </is>
      </c>
      <c r="B8" s="6" t="n">
        <v>485103</v>
      </c>
    </row>
    <row r="9">
      <c r="A9" s="4" t="inlineStr">
        <is>
          <t>Total Modifications</t>
        </is>
      </c>
      <c r="B9" s="6" t="n">
        <v>96712</v>
      </c>
    </row>
    <row r="10">
      <c r="A10" s="4" t="inlineStr">
        <is>
          <t>Active Modifications</t>
        </is>
      </c>
      <c r="B10" s="6" t="n">
        <v>19836</v>
      </c>
    </row>
    <row r="11">
      <c r="A11" s="4" t="inlineStr">
        <is>
          <t>Commercial and industrial, including leases</t>
        </is>
      </c>
    </row>
    <row r="12">
      <c r="A12" s="3" t="inlineStr">
        <is>
          <t>COVID-19 Loan Modification Programs</t>
        </is>
      </c>
    </row>
    <row r="13">
      <c r="A13" s="4" t="inlineStr">
        <is>
          <t>Portfolio Balance</t>
        </is>
      </c>
      <c r="B13" s="6" t="n">
        <v>292790</v>
      </c>
    </row>
    <row r="14">
      <c r="A14" s="4" t="inlineStr">
        <is>
          <t>Total Modifications</t>
        </is>
      </c>
      <c r="B14" s="6" t="n">
        <v>22727</v>
      </c>
    </row>
    <row r="15">
      <c r="A15" s="4" t="inlineStr">
        <is>
          <t>Construction &amp; land development</t>
        </is>
      </c>
    </row>
    <row r="16">
      <c r="A16" s="3" t="inlineStr">
        <is>
          <t>COVID-19 Loan Modification Programs</t>
        </is>
      </c>
    </row>
    <row r="17">
      <c r="A17" s="4" t="inlineStr">
        <is>
          <t>Portfolio Balance</t>
        </is>
      </c>
      <c r="B17" s="6" t="n">
        <v>140246</v>
      </c>
    </row>
    <row r="18">
      <c r="A18" s="4" t="inlineStr">
        <is>
          <t>Total Modifications</t>
        </is>
      </c>
      <c r="B18" s="6" t="n">
        <v>24847</v>
      </c>
    </row>
    <row r="19">
      <c r="A19" s="4" t="inlineStr">
        <is>
          <t>Active Modifications</t>
        </is>
      </c>
      <c r="B19" s="6" t="n">
        <v>4343</v>
      </c>
    </row>
    <row r="20">
      <c r="A20" s="4" t="inlineStr">
        <is>
          <t>Home equity lines and loans</t>
        </is>
      </c>
    </row>
    <row r="21">
      <c r="A21" s="3" t="inlineStr">
        <is>
          <t>COVID-19 Loan Modification Programs</t>
        </is>
      </c>
    </row>
    <row r="22">
      <c r="A22" s="4" t="inlineStr">
        <is>
          <t>Portfolio Balance</t>
        </is>
      </c>
      <c r="B22" s="6" t="n">
        <v>64987</v>
      </c>
    </row>
    <row r="23">
      <c r="A23" s="4" t="inlineStr">
        <is>
          <t>Total Modifications</t>
        </is>
      </c>
      <c r="B23" s="6" t="n">
        <v>1488</v>
      </c>
    </row>
    <row r="24">
      <c r="A24" s="4" t="inlineStr">
        <is>
          <t>Residential mortgage</t>
        </is>
      </c>
    </row>
    <row r="25">
      <c r="A25" s="3" t="inlineStr">
        <is>
          <t>COVID-19 Loan Modification Programs</t>
        </is>
      </c>
    </row>
    <row r="26">
      <c r="A26" s="4" t="inlineStr">
        <is>
          <t>Portfolio Balance</t>
        </is>
      </c>
      <c r="B26" s="6" t="n">
        <v>52454</v>
      </c>
    </row>
    <row r="27">
      <c r="A27" s="4" t="inlineStr">
        <is>
          <t>Total Modifications</t>
        </is>
      </c>
      <c r="B27" s="6" t="n">
        <v>4563</v>
      </c>
    </row>
    <row r="28">
      <c r="A28" s="4" t="inlineStr">
        <is>
          <t>Small business loans</t>
        </is>
      </c>
    </row>
    <row r="29">
      <c r="A29" s="3" t="inlineStr">
        <is>
          <t>COVID-19 Loan Modification Programs</t>
        </is>
      </c>
    </row>
    <row r="30">
      <c r="A30" s="4" t="inlineStr">
        <is>
          <t>Portfolio Balance</t>
        </is>
      </c>
      <c r="B30" s="6" t="n">
        <v>49542</v>
      </c>
    </row>
    <row r="31">
      <c r="A31" s="4" t="inlineStr">
        <is>
          <t>Total Modifications</t>
        </is>
      </c>
      <c r="B31" s="6" t="n">
        <v>5958</v>
      </c>
    </row>
    <row r="32">
      <c r="A32" s="4" t="inlineStr">
        <is>
          <t>Active Modifications</t>
        </is>
      </c>
      <c r="B32" s="6" t="n">
        <v>2726</v>
      </c>
    </row>
    <row r="33">
      <c r="A33" s="4" t="inlineStr">
        <is>
          <t>Consumer</t>
        </is>
      </c>
    </row>
    <row r="34">
      <c r="A34" s="3" t="inlineStr">
        <is>
          <t>COVID-19 Loan Modification Programs</t>
        </is>
      </c>
    </row>
    <row r="35">
      <c r="A35" s="4" t="inlineStr">
        <is>
          <t>Portfolio Balance</t>
        </is>
      </c>
      <c r="B35" s="5" t="n">
        <v>5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30" customWidth="1" min="2" max="2"/>
  </cols>
  <sheetData>
    <row r="1">
      <c r="A1" s="1" t="inlineStr">
        <is>
          <t>CONSOLIDATED STATEMENTS OF STOCKHOLDERS' EQUITY (Parenthetical)</t>
        </is>
      </c>
      <c r="B1" s="2" t="inlineStr">
        <is>
          <t>12 Months Ended</t>
        </is>
      </c>
    </row>
    <row r="2">
      <c r="B2" s="2" t="inlineStr">
        <is>
          <t>Dec. 31, 2020$ / sharesshares</t>
        </is>
      </c>
    </row>
    <row r="3">
      <c r="A3" s="3" t="inlineStr">
        <is>
          <t>CONSOLIDATED STATEMENTS OF STOCKHOLDERS' EQUITY</t>
        </is>
      </c>
    </row>
    <row r="4">
      <c r="A4" s="4" t="inlineStr">
        <is>
          <t>Common Stock, Dividends, Per Share, Cash Paid | $ / shares</t>
        </is>
      </c>
      <c r="B4" s="8" t="n">
        <v>0.25</v>
      </c>
    </row>
    <row r="5">
      <c r="A5" s="4" t="inlineStr">
        <is>
          <t>Shares purchased for ESOP plan</t>
        </is>
      </c>
      <c r="B5" s="6" t="n">
        <v>133601</v>
      </c>
    </row>
    <row r="6">
      <c r="A6" s="4" t="inlineStr">
        <is>
          <t>Shares repurchased</t>
        </is>
      </c>
      <c r="B6" s="6" t="n">
        <v>316625</v>
      </c>
    </row>
    <row r="7">
      <c r="A7" s="4" t="inlineStr">
        <is>
          <t>Shares issued through share-based awards and exercises</t>
        </is>
      </c>
      <c r="B7" s="6" t="n">
        <v>47881</v>
      </c>
    </row>
    <row r="8">
      <c r="A8" s="4" t="inlineStr">
        <is>
          <t>Shares committed to be released</t>
        </is>
      </c>
      <c r="B8" s="6" t="n">
        <v>13328</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Bank Premises and Equipment (Details) - USD ($) $ in Thousands</t>
        </is>
      </c>
      <c r="B1" s="2" t="inlineStr">
        <is>
          <t>12 Months Ended</t>
        </is>
      </c>
    </row>
    <row r="2">
      <c r="B2" s="2" t="inlineStr">
        <is>
          <t>Dec. 31, 2020</t>
        </is>
      </c>
      <c r="C2" s="2" t="inlineStr">
        <is>
          <t>Dec. 31, 2019</t>
        </is>
      </c>
    </row>
    <row r="3">
      <c r="A3" s="3" t="inlineStr">
        <is>
          <t>Bank Premises and Equipment</t>
        </is>
      </c>
    </row>
    <row r="4">
      <c r="A4" s="4" t="inlineStr">
        <is>
          <t>Less: accumulated depreciation</t>
        </is>
      </c>
      <c r="B4" s="5" t="n">
        <v>-10118</v>
      </c>
      <c r="C4" s="5" t="n">
        <v>-8512</v>
      </c>
    </row>
    <row r="5">
      <c r="A5" s="4" t="inlineStr">
        <is>
          <t>Total</t>
        </is>
      </c>
      <c r="B5" s="6" t="n">
        <v>7777</v>
      </c>
      <c r="C5" s="6" t="n">
        <v>8636</v>
      </c>
    </row>
    <row r="6">
      <c r="A6" s="4" t="inlineStr">
        <is>
          <t>Depreciation</t>
        </is>
      </c>
      <c r="B6" s="6" t="n">
        <v>1600</v>
      </c>
      <c r="C6" s="6" t="n">
        <v>1700</v>
      </c>
    </row>
    <row r="7">
      <c r="A7" s="4" t="inlineStr">
        <is>
          <t>Building</t>
        </is>
      </c>
    </row>
    <row r="8">
      <c r="A8" s="3" t="inlineStr">
        <is>
          <t>Bank Premises and Equipment</t>
        </is>
      </c>
    </row>
    <row r="9">
      <c r="A9" s="4" t="inlineStr">
        <is>
          <t>Property, Plant and Equipment, Gross</t>
        </is>
      </c>
      <c r="B9" s="6" t="n">
        <v>4141</v>
      </c>
      <c r="C9" s="6" t="n">
        <v>4141</v>
      </c>
    </row>
    <row r="10">
      <c r="A10" s="4" t="inlineStr">
        <is>
          <t>Leasehold improvements</t>
        </is>
      </c>
    </row>
    <row r="11">
      <c r="A11" s="3" t="inlineStr">
        <is>
          <t>Bank Premises and Equipment</t>
        </is>
      </c>
    </row>
    <row r="12">
      <c r="A12" s="4" t="inlineStr">
        <is>
          <t>Property, Plant and Equipment, Gross</t>
        </is>
      </c>
      <c r="B12" s="6" t="n">
        <v>3202</v>
      </c>
      <c r="C12" s="6" t="n">
        <v>3156</v>
      </c>
    </row>
    <row r="13">
      <c r="A13" s="4" t="inlineStr">
        <is>
          <t>Land</t>
        </is>
      </c>
    </row>
    <row r="14">
      <c r="A14" s="3" t="inlineStr">
        <is>
          <t>Bank Premises and Equipment</t>
        </is>
      </c>
    </row>
    <row r="15">
      <c r="A15" s="4" t="inlineStr">
        <is>
          <t>Property, Plant and Equipment, Gross</t>
        </is>
      </c>
      <c r="B15" s="6" t="n">
        <v>600</v>
      </c>
      <c r="C15" s="6" t="n">
        <v>600</v>
      </c>
    </row>
    <row r="16">
      <c r="A16" s="4" t="inlineStr">
        <is>
          <t>Land Improvements</t>
        </is>
      </c>
    </row>
    <row r="17">
      <c r="A17" s="3" t="inlineStr">
        <is>
          <t>Bank Premises and Equipment</t>
        </is>
      </c>
    </row>
    <row r="18">
      <c r="A18" s="4" t="inlineStr">
        <is>
          <t>Property, Plant and Equipment, Gross</t>
        </is>
      </c>
      <c r="B18" s="6" t="n">
        <v>218</v>
      </c>
      <c r="C18" s="6" t="n">
        <v>215</v>
      </c>
    </row>
    <row r="19">
      <c r="A19" s="4" t="inlineStr">
        <is>
          <t>Furniture, fixtures and equipment</t>
        </is>
      </c>
    </row>
    <row r="20">
      <c r="A20" s="3" t="inlineStr">
        <is>
          <t>Bank Premises and Equipment</t>
        </is>
      </c>
    </row>
    <row r="21">
      <c r="A21" s="4" t="inlineStr">
        <is>
          <t>Property, Plant and Equipment, Gross</t>
        </is>
      </c>
      <c r="B21" s="6" t="n">
        <v>2700</v>
      </c>
      <c r="C21" s="6" t="n">
        <v>2574</v>
      </c>
    </row>
    <row r="22">
      <c r="A22" s="4" t="inlineStr">
        <is>
          <t>Computer equipment and data processing software</t>
        </is>
      </c>
    </row>
    <row r="23">
      <c r="A23" s="3" t="inlineStr">
        <is>
          <t>Bank Premises and Equipment</t>
        </is>
      </c>
    </row>
    <row r="24">
      <c r="A24" s="4" t="inlineStr">
        <is>
          <t>Property, Plant and Equipment, Gross</t>
        </is>
      </c>
      <c r="B24" s="5" t="n">
        <v>7034</v>
      </c>
      <c r="C24" s="6" t="n">
        <v>6360</v>
      </c>
    </row>
    <row r="25">
      <c r="A25" s="4" t="inlineStr">
        <is>
          <t>Construction in process</t>
        </is>
      </c>
    </row>
    <row r="26">
      <c r="A26" s="3" t="inlineStr">
        <is>
          <t>Bank Premises and Equipment</t>
        </is>
      </c>
    </row>
    <row r="27">
      <c r="A27" s="4" t="inlineStr">
        <is>
          <t>Property, Plant and Equipment, Gross</t>
        </is>
      </c>
      <c r="C27" s="5" t="n">
        <v>10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Components of deposits (Details) - USD ($) $ in Thousands</t>
        </is>
      </c>
      <c r="B1" s="2" t="inlineStr">
        <is>
          <t>Dec. 31, 2020</t>
        </is>
      </c>
      <c r="C1" s="2" t="inlineStr">
        <is>
          <t>Dec. 31, 2019</t>
        </is>
      </c>
    </row>
    <row r="2">
      <c r="A2" s="3" t="inlineStr">
        <is>
          <t>Deposits:</t>
        </is>
      </c>
    </row>
    <row r="3">
      <c r="A3" s="4" t="inlineStr">
        <is>
          <t>Demand, non-interest bearing</t>
        </is>
      </c>
      <c r="B3" s="5" t="n">
        <v>203843</v>
      </c>
      <c r="C3" s="5" t="n">
        <v>139450</v>
      </c>
    </row>
    <row r="4">
      <c r="A4" s="4" t="inlineStr">
        <is>
          <t>Demand, interest-bearing</t>
        </is>
      </c>
      <c r="B4" s="6" t="n">
        <v>206573</v>
      </c>
      <c r="C4" s="6" t="n">
        <v>94416</v>
      </c>
    </row>
    <row r="5">
      <c r="A5" s="4" t="inlineStr">
        <is>
          <t>Savings accounts</t>
        </is>
      </c>
      <c r="B5" s="6" t="n">
        <v>8056</v>
      </c>
      <c r="C5" s="6" t="n">
        <v>3231</v>
      </c>
    </row>
    <row r="6">
      <c r="A6" s="4" t="inlineStr">
        <is>
          <t>Money market accounts</t>
        </is>
      </c>
      <c r="B6" s="6" t="n">
        <v>564566</v>
      </c>
      <c r="C6" s="6" t="n">
        <v>302242</v>
      </c>
    </row>
    <row r="7">
      <c r="A7" s="4" t="inlineStr">
        <is>
          <t>Time Deposits</t>
        </is>
      </c>
      <c r="B7" s="6" t="n">
        <v>258297</v>
      </c>
      <c r="C7" s="6" t="n">
        <v>311829</v>
      </c>
    </row>
    <row r="8">
      <c r="A8" s="4" t="inlineStr">
        <is>
          <t>Total deposits</t>
        </is>
      </c>
      <c r="B8" s="6" t="n">
        <v>1241335</v>
      </c>
      <c r="C8" s="6" t="n">
        <v>851168</v>
      </c>
    </row>
    <row r="9">
      <c r="A9" s="4" t="inlineStr">
        <is>
          <t>Time deposits over FDIC Insurance Limit</t>
        </is>
      </c>
      <c r="B9" s="5" t="n">
        <v>233100</v>
      </c>
      <c r="C9" s="5" t="n">
        <v>2711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d maturities (Details) - USD ($) $ in Thousands</t>
        </is>
      </c>
      <c r="B1" s="2" t="inlineStr">
        <is>
          <t>Dec. 31, 2020</t>
        </is>
      </c>
      <c r="C1" s="2" t="inlineStr">
        <is>
          <t>Dec. 31, 2019</t>
        </is>
      </c>
    </row>
    <row r="2">
      <c r="A2" s="3" t="inlineStr">
        <is>
          <t>Scheduled maturities</t>
        </is>
      </c>
    </row>
    <row r="3">
      <c r="A3" s="4" t="inlineStr">
        <is>
          <t>2021</t>
        </is>
      </c>
      <c r="B3" s="5" t="n">
        <v>197649</v>
      </c>
    </row>
    <row r="4">
      <c r="A4" s="4" t="inlineStr">
        <is>
          <t>2022</t>
        </is>
      </c>
      <c r="B4" s="6" t="n">
        <v>41533</v>
      </c>
    </row>
    <row r="5">
      <c r="A5" s="4" t="inlineStr">
        <is>
          <t>2023</t>
        </is>
      </c>
      <c r="B5" s="6" t="n">
        <v>11789</v>
      </c>
    </row>
    <row r="6">
      <c r="A6" s="4" t="inlineStr">
        <is>
          <t>2024</t>
        </is>
      </c>
      <c r="B6" s="6" t="n">
        <v>3342</v>
      </c>
    </row>
    <row r="7">
      <c r="A7" s="4" t="inlineStr">
        <is>
          <t>2025</t>
        </is>
      </c>
      <c r="B7" s="6" t="n">
        <v>3984</v>
      </c>
    </row>
    <row r="8">
      <c r="A8" s="4" t="inlineStr">
        <is>
          <t>Time Deposits, Total</t>
        </is>
      </c>
      <c r="B8" s="5" t="n">
        <v>258297</v>
      </c>
      <c r="C8" s="5" t="n">
        <v>31182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Short-Term Borrowings and Long-Term Debt - Short-term borrowings (Details) $ in Thousands</t>
        </is>
      </c>
      <c r="B1" s="2" t="inlineStr">
        <is>
          <t>12 Months Ended</t>
        </is>
      </c>
    </row>
    <row r="2">
      <c r="B2" s="2" t="inlineStr">
        <is>
          <t>Dec. 31, 2020USD ($)item</t>
        </is>
      </c>
      <c r="C2" s="2" t="inlineStr">
        <is>
          <t>Dec. 31, 2019USD ($)</t>
        </is>
      </c>
    </row>
    <row r="3">
      <c r="A3" s="3" t="inlineStr">
        <is>
          <t>Short-Term Borrowings</t>
        </is>
      </c>
    </row>
    <row r="4">
      <c r="A4" s="4" t="inlineStr">
        <is>
          <t>Short term borrowings</t>
        </is>
      </c>
      <c r="B4" s="5" t="n">
        <v>106862</v>
      </c>
      <c r="C4" s="5" t="n">
        <v>123676</v>
      </c>
    </row>
    <row r="5">
      <c r="A5" s="4" t="inlineStr">
        <is>
          <t>Federal funds purchased | Federal Home Loan Bank of Pittsburgh</t>
        </is>
      </c>
    </row>
    <row r="6">
      <c r="A6" s="3" t="inlineStr">
        <is>
          <t>Short-Term Borrowings</t>
        </is>
      </c>
    </row>
    <row r="7">
      <c r="A7" s="4" t="inlineStr">
        <is>
          <t>Number of borrowing facilities | item</t>
        </is>
      </c>
      <c r="B7" s="6" t="n">
        <v>2</v>
      </c>
    </row>
    <row r="8">
      <c r="A8" s="4" t="inlineStr">
        <is>
          <t>Short term borrowings</t>
        </is>
      </c>
      <c r="B8" s="5" t="n">
        <v>0</v>
      </c>
      <c r="C8" s="6" t="n">
        <v>0</v>
      </c>
    </row>
    <row r="9">
      <c r="A9" s="4" t="inlineStr">
        <is>
          <t>Federal funds purchased, facility one | Federal Home Loan Bank of Pittsburgh</t>
        </is>
      </c>
    </row>
    <row r="10">
      <c r="A10" s="3" t="inlineStr">
        <is>
          <t>Short-Term Borrowings</t>
        </is>
      </c>
    </row>
    <row r="11">
      <c r="A11" s="4" t="inlineStr">
        <is>
          <t>Maximum borrowing capacity</t>
        </is>
      </c>
      <c r="B11" s="6" t="n">
        <v>15000</v>
      </c>
    </row>
    <row r="12">
      <c r="A12" s="4" t="inlineStr">
        <is>
          <t>Federal funds purchased, facility two | Federal Home Loan Bank of Pittsburgh</t>
        </is>
      </c>
    </row>
    <row r="13">
      <c r="A13" s="3" t="inlineStr">
        <is>
          <t>Short-Term Borrowings</t>
        </is>
      </c>
    </row>
    <row r="14">
      <c r="A14" s="4" t="inlineStr">
        <is>
          <t>Maximum borrowing capacity</t>
        </is>
      </c>
      <c r="B14" s="6" t="n">
        <v>24000</v>
      </c>
    </row>
    <row r="15">
      <c r="A15" s="4" t="inlineStr">
        <is>
          <t>Open Repo Plus Weekly 0.39%, Maturing On 05/28/2020</t>
        </is>
      </c>
    </row>
    <row r="16">
      <c r="A16" s="3" t="inlineStr">
        <is>
          <t>Short-Term Borrowings</t>
        </is>
      </c>
    </row>
    <row r="17">
      <c r="A17" s="4" t="inlineStr">
        <is>
          <t>Short term borrowings</t>
        </is>
      </c>
      <c r="B17" s="5" t="n">
        <v>60416</v>
      </c>
      <c r="C17" s="6" t="n">
        <v>102320</v>
      </c>
    </row>
    <row r="18">
      <c r="A18" s="4" t="inlineStr">
        <is>
          <t>Interest rate (as a percent)</t>
        </is>
      </c>
      <c r="B18" s="4" t="inlineStr">
        <is>
          <t>0.41%</t>
        </is>
      </c>
    </row>
    <row r="19">
      <c r="A19" s="4" t="inlineStr">
        <is>
          <t>Federal Reserve discount window</t>
        </is>
      </c>
    </row>
    <row r="20">
      <c r="A20" s="3" t="inlineStr">
        <is>
          <t>Short-Term Borrowings</t>
        </is>
      </c>
    </row>
    <row r="21">
      <c r="A21" s="4" t="inlineStr">
        <is>
          <t>Short term borrowings</t>
        </is>
      </c>
      <c r="B21" s="5" t="n">
        <v>10000</v>
      </c>
    </row>
    <row r="22">
      <c r="A22" s="4" t="inlineStr">
        <is>
          <t>Interest rate (as a percent)</t>
        </is>
      </c>
      <c r="B22" s="4" t="inlineStr">
        <is>
          <t>0.25%</t>
        </is>
      </c>
    </row>
    <row r="23">
      <c r="A23" s="4" t="inlineStr">
        <is>
          <t>Federal Reserve discount window | Federal Home Loan Bank of Pittsburgh</t>
        </is>
      </c>
    </row>
    <row r="24">
      <c r="A24" s="3" t="inlineStr">
        <is>
          <t>Short-Term Borrowings</t>
        </is>
      </c>
    </row>
    <row r="25">
      <c r="A25" s="4" t="inlineStr">
        <is>
          <t>Maximum borrowing capacity</t>
        </is>
      </c>
      <c r="B25" s="5" t="n">
        <v>15300</v>
      </c>
    </row>
    <row r="26">
      <c r="A26" s="4" t="inlineStr">
        <is>
          <t>Short term borrowings</t>
        </is>
      </c>
      <c r="B26" s="6" t="n">
        <v>10000</v>
      </c>
    </row>
    <row r="27">
      <c r="A27" s="4" t="inlineStr">
        <is>
          <t>Mid-term Repo-fixed 0.36%, Maturing On 01/13/2021</t>
        </is>
      </c>
    </row>
    <row r="28">
      <c r="A28" s="3" t="inlineStr">
        <is>
          <t>Short-Term Borrowings</t>
        </is>
      </c>
    </row>
    <row r="29">
      <c r="A29" s="4" t="inlineStr">
        <is>
          <t>Short term borrowings</t>
        </is>
      </c>
      <c r="B29" s="5" t="n">
        <v>4605</v>
      </c>
    </row>
    <row r="30">
      <c r="A30" s="4" t="inlineStr">
        <is>
          <t>Interest rate (as a percent)</t>
        </is>
      </c>
      <c r="B30" s="4" t="inlineStr">
        <is>
          <t>0.36%</t>
        </is>
      </c>
    </row>
    <row r="31">
      <c r="A31" s="4" t="inlineStr">
        <is>
          <t>Mid-term Repo-fixed 0.10%, Maturing On 06/10/2021</t>
        </is>
      </c>
    </row>
    <row r="32">
      <c r="A32" s="3" t="inlineStr">
        <is>
          <t>Short-Term Borrowings</t>
        </is>
      </c>
    </row>
    <row r="33">
      <c r="A33" s="4" t="inlineStr">
        <is>
          <t>Short term borrowings</t>
        </is>
      </c>
      <c r="B33" s="5" t="n">
        <v>6376</v>
      </c>
    </row>
    <row r="34">
      <c r="A34" s="4" t="inlineStr">
        <is>
          <t>Interest rate (as a percent)</t>
        </is>
      </c>
      <c r="B34" s="4" t="inlineStr">
        <is>
          <t>0.10%</t>
        </is>
      </c>
    </row>
    <row r="35">
      <c r="A35" s="4" t="inlineStr">
        <is>
          <t>Mid-term Repo-fixed 0.11%, Maturing On 09/10/2021</t>
        </is>
      </c>
    </row>
    <row r="36">
      <c r="A36" s="3" t="inlineStr">
        <is>
          <t>Short-Term Borrowings</t>
        </is>
      </c>
    </row>
    <row r="37">
      <c r="A37" s="4" t="inlineStr">
        <is>
          <t>Short term borrowings</t>
        </is>
      </c>
      <c r="B37" s="5" t="n">
        <v>10000</v>
      </c>
    </row>
    <row r="38">
      <c r="A38" s="4" t="inlineStr">
        <is>
          <t>Interest rate (as a percent)</t>
        </is>
      </c>
      <c r="B38" s="4" t="inlineStr">
        <is>
          <t>0.11%</t>
        </is>
      </c>
    </row>
    <row r="39">
      <c r="A39" s="4" t="inlineStr">
        <is>
          <t>Mid-term Repo-fixed 0.16%, Maturing On 12/10/2021</t>
        </is>
      </c>
    </row>
    <row r="40">
      <c r="A40" s="3" t="inlineStr">
        <is>
          <t>Short-Term Borrowings</t>
        </is>
      </c>
    </row>
    <row r="41">
      <c r="A41" s="4" t="inlineStr">
        <is>
          <t>Short term borrowings</t>
        </is>
      </c>
      <c r="B41" s="5" t="n">
        <v>10000</v>
      </c>
    </row>
    <row r="42">
      <c r="A42" s="4" t="inlineStr">
        <is>
          <t>Interest rate (as a percent)</t>
        </is>
      </c>
      <c r="B42" s="4" t="inlineStr">
        <is>
          <t>0.16%</t>
        </is>
      </c>
    </row>
    <row r="43">
      <c r="A43" s="4" t="inlineStr">
        <is>
          <t>Mid-term Repo-fixed 0.23%, Maturing On 01/27/2021</t>
        </is>
      </c>
    </row>
    <row r="44">
      <c r="A44" s="3" t="inlineStr">
        <is>
          <t>Short-Term Borrowings</t>
        </is>
      </c>
    </row>
    <row r="45">
      <c r="A45" s="4" t="inlineStr">
        <is>
          <t>Short term borrowings</t>
        </is>
      </c>
      <c r="B45" s="5" t="n">
        <v>5465</v>
      </c>
    </row>
    <row r="46">
      <c r="A46" s="4" t="inlineStr">
        <is>
          <t>Interest rate (as a percent)</t>
        </is>
      </c>
      <c r="B46" s="4" t="inlineStr">
        <is>
          <t>0.23%</t>
        </is>
      </c>
    </row>
    <row r="47">
      <c r="A47" s="4" t="inlineStr">
        <is>
          <t>Mid-term Repo-fixed 2.76%, Maturing On 08/10/2020</t>
        </is>
      </c>
    </row>
    <row r="48">
      <c r="A48" s="3" t="inlineStr">
        <is>
          <t>Short-Term Borrowings</t>
        </is>
      </c>
    </row>
    <row r="49">
      <c r="A49" s="4" t="inlineStr">
        <is>
          <t>Short term borrowings</t>
        </is>
      </c>
      <c r="C49" s="6" t="n">
        <v>5000</v>
      </c>
    </row>
    <row r="50">
      <c r="A50" s="4" t="inlineStr">
        <is>
          <t>Interest rate (as a percent)</t>
        </is>
      </c>
      <c r="B50" s="4" t="inlineStr">
        <is>
          <t>2.76%</t>
        </is>
      </c>
    </row>
    <row r="51">
      <c r="A51" s="4" t="inlineStr">
        <is>
          <t>Mid-term Repo-fixed 1.59%, Maturing On 08/10/2020</t>
        </is>
      </c>
    </row>
    <row r="52">
      <c r="A52" s="3" t="inlineStr">
        <is>
          <t>Short-Term Borrowings</t>
        </is>
      </c>
    </row>
    <row r="53">
      <c r="A53" s="4" t="inlineStr">
        <is>
          <t>Short term borrowings</t>
        </is>
      </c>
      <c r="C53" s="6" t="n">
        <v>5144</v>
      </c>
    </row>
    <row r="54">
      <c r="A54" s="4" t="inlineStr">
        <is>
          <t>Interest rate (as a percent)</t>
        </is>
      </c>
      <c r="B54" s="4" t="inlineStr">
        <is>
          <t>1.59%</t>
        </is>
      </c>
    </row>
    <row r="55">
      <c r="A55" s="4" t="inlineStr">
        <is>
          <t>Mid-Term Repo-fixed Rate 1.59%, Maturing On 09/11/2020</t>
        </is>
      </c>
    </row>
    <row r="56">
      <c r="A56" s="3" t="inlineStr">
        <is>
          <t>Short-Term Borrowings</t>
        </is>
      </c>
    </row>
    <row r="57">
      <c r="A57" s="4" t="inlineStr">
        <is>
          <t>Short term borrowings</t>
        </is>
      </c>
      <c r="C57" s="6" t="n">
        <v>7676</v>
      </c>
    </row>
    <row r="58">
      <c r="A58" s="4" t="inlineStr">
        <is>
          <t>Interest rate (as a percent)</t>
        </is>
      </c>
      <c r="B58" s="4" t="inlineStr">
        <is>
          <t>1.59%</t>
        </is>
      </c>
    </row>
    <row r="59">
      <c r="A59" s="4" t="inlineStr">
        <is>
          <t>Mid-term Repo-fixed 2.03%, Maturing On 03/27/2020</t>
        </is>
      </c>
    </row>
    <row r="60">
      <c r="A60" s="3" t="inlineStr">
        <is>
          <t>Short-Term Borrowings</t>
        </is>
      </c>
    </row>
    <row r="61">
      <c r="A61" s="4" t="inlineStr">
        <is>
          <t>Short term borrowings</t>
        </is>
      </c>
      <c r="C61" s="6" t="n">
        <v>3123</v>
      </c>
    </row>
    <row r="62">
      <c r="A62" s="4" t="inlineStr">
        <is>
          <t>Interest rate (as a percent)</t>
        </is>
      </c>
      <c r="B62" s="4" t="inlineStr">
        <is>
          <t>2.03%</t>
        </is>
      </c>
    </row>
    <row r="63">
      <c r="A63" s="4" t="inlineStr">
        <is>
          <t>Acquisition Purchase Note 3.00%, Maturing On 04/01/2020</t>
        </is>
      </c>
    </row>
    <row r="64">
      <c r="A64" s="3" t="inlineStr">
        <is>
          <t>Short-Term Borrowings</t>
        </is>
      </c>
    </row>
    <row r="65">
      <c r="A65" s="4" t="inlineStr">
        <is>
          <t>Short term borrowings</t>
        </is>
      </c>
      <c r="C65" s="5" t="n">
        <v>413</v>
      </c>
    </row>
    <row r="66">
      <c r="A66" s="4" t="inlineStr">
        <is>
          <t>Interest rate (as a percent)</t>
        </is>
      </c>
      <c r="B66" s="4" t="inlineStr">
        <is>
          <t>3.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and Long-Term Debt - Long-term debt (Details) - USD ($) $ in Thousands</t>
        </is>
      </c>
      <c r="B1" s="2" t="inlineStr">
        <is>
          <t>12 Months Ended</t>
        </is>
      </c>
    </row>
    <row r="2">
      <c r="B2" s="2" t="inlineStr">
        <is>
          <t>Dec. 31, 2020</t>
        </is>
      </c>
      <c r="C2" s="2" t="inlineStr">
        <is>
          <t>Dec. 31, 2019</t>
        </is>
      </c>
    </row>
    <row r="3">
      <c r="A3" s="3" t="inlineStr">
        <is>
          <t>Long Term Debt</t>
        </is>
      </c>
    </row>
    <row r="4">
      <c r="A4" s="4" t="inlineStr">
        <is>
          <t>Long-term debt</t>
        </is>
      </c>
      <c r="B4" s="5" t="n">
        <v>165546</v>
      </c>
      <c r="C4" s="5" t="n">
        <v>3123</v>
      </c>
    </row>
    <row r="5">
      <c r="A5" s="4" t="inlineStr">
        <is>
          <t>PPPLF Advance</t>
        </is>
      </c>
    </row>
    <row r="6">
      <c r="A6" s="3" t="inlineStr">
        <is>
          <t>Long Term Debt</t>
        </is>
      </c>
    </row>
    <row r="7">
      <c r="A7" s="4" t="inlineStr">
        <is>
          <t>Fixed interest rate (as a percent)</t>
        </is>
      </c>
      <c r="B7" s="4" t="inlineStr">
        <is>
          <t>0.35%</t>
        </is>
      </c>
    </row>
    <row r="8">
      <c r="A8" s="4" t="inlineStr">
        <is>
          <t>Long-term debt</t>
        </is>
      </c>
      <c r="B8" s="5" t="n">
        <v>153269</v>
      </c>
    </row>
    <row r="9">
      <c r="A9" s="4" t="inlineStr">
        <is>
          <t>Mid-term Repo-fixed Maturing On 06/29/2022</t>
        </is>
      </c>
    </row>
    <row r="10">
      <c r="A10" s="3" t="inlineStr">
        <is>
          <t>Long Term Debt</t>
        </is>
      </c>
    </row>
    <row r="11">
      <c r="A11" s="4" t="inlineStr">
        <is>
          <t>Fixed interest rate (as a percent)</t>
        </is>
      </c>
      <c r="B11" s="4" t="inlineStr">
        <is>
          <t>0.32%</t>
        </is>
      </c>
    </row>
    <row r="12">
      <c r="A12" s="4" t="inlineStr">
        <is>
          <t>Long-term debt</t>
        </is>
      </c>
      <c r="B12" s="5" t="n">
        <v>7392</v>
      </c>
      <c r="C12" s="6" t="n">
        <v>3123</v>
      </c>
    </row>
    <row r="13">
      <c r="A13" s="4" t="inlineStr">
        <is>
          <t>Mid-term Repo-fixed Maturing On 09/12/2022</t>
        </is>
      </c>
    </row>
    <row r="14">
      <c r="A14" s="3" t="inlineStr">
        <is>
          <t>Long Term Debt</t>
        </is>
      </c>
    </row>
    <row r="15">
      <c r="A15" s="4" t="inlineStr">
        <is>
          <t>Fixed interest rate (as a percent)</t>
        </is>
      </c>
      <c r="B15" s="4" t="inlineStr">
        <is>
          <t>0.23%</t>
        </is>
      </c>
    </row>
    <row r="16">
      <c r="A16" s="4" t="inlineStr">
        <is>
          <t>Long-term debt</t>
        </is>
      </c>
      <c r="B16" s="5" t="n">
        <v>4885</v>
      </c>
    </row>
    <row r="17">
      <c r="A17" s="4" t="inlineStr">
        <is>
          <t>Federal Home Loan Bank of Pittsburgh | Letters of credit</t>
        </is>
      </c>
    </row>
    <row r="18">
      <c r="A18" s="3" t="inlineStr">
        <is>
          <t>Long Term Debt</t>
        </is>
      </c>
    </row>
    <row r="19">
      <c r="A19" s="4" t="inlineStr">
        <is>
          <t>Proceeds from long term debt</t>
        </is>
      </c>
      <c r="B19" s="6" t="n">
        <v>143000</v>
      </c>
    </row>
    <row r="20">
      <c r="A20" s="4" t="inlineStr">
        <is>
          <t>Maximum borrowing capacity</t>
        </is>
      </c>
      <c r="B20" s="5" t="n">
        <v>638900</v>
      </c>
      <c r="C20" s="5" t="n">
        <v>5073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53" customWidth="1" min="1" max="1"/>
    <col width="32" customWidth="1" min="2" max="2"/>
    <col width="21" customWidth="1" min="3" max="3"/>
    <col width="21" customWidth="1" min="4" max="4"/>
    <col width="32"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Subordinated Debentures (Details) $ in Thousands</t>
        </is>
      </c>
      <c r="B1" s="2" t="inlineStr">
        <is>
          <t>1 Months Ended</t>
        </is>
      </c>
      <c r="F1" s="2" t="inlineStr">
        <is>
          <t>12 Months Ended</t>
        </is>
      </c>
    </row>
    <row r="2">
      <c r="B2" s="2" t="inlineStr">
        <is>
          <t>Dec. 31, 2019USD ($)installment</t>
        </is>
      </c>
      <c r="C2" s="2" t="inlineStr">
        <is>
          <t>Apr. 30, 2013USD ($)</t>
        </is>
      </c>
      <c r="D2" s="2" t="inlineStr">
        <is>
          <t>Dec. 31, 2011USD ($)</t>
        </is>
      </c>
      <c r="E2" s="2" t="inlineStr">
        <is>
          <t>Dec. 31, 2008USD ($)installment</t>
        </is>
      </c>
      <c r="F2" s="2" t="inlineStr">
        <is>
          <t>Dec. 31, 2020USD ($)</t>
        </is>
      </c>
      <c r="G2" s="2" t="inlineStr">
        <is>
          <t>Dec. 31, 2019USD ($)</t>
        </is>
      </c>
      <c r="H2" s="2" t="inlineStr">
        <is>
          <t>Dec. 31, 2014tranche</t>
        </is>
      </c>
      <c r="I2" s="2" t="inlineStr">
        <is>
          <t>Sep. 30, 2014USD ($)</t>
        </is>
      </c>
      <c r="J2" s="2" t="inlineStr">
        <is>
          <t>Aug. 31, 2014USD ($)</t>
        </is>
      </c>
      <c r="K2" s="2" t="inlineStr">
        <is>
          <t>Jun. 30, 2014USD ($)</t>
        </is>
      </c>
    </row>
    <row r="3">
      <c r="A3" s="3" t="inlineStr">
        <is>
          <t>Subordinated Borrowing [Line Items]</t>
        </is>
      </c>
    </row>
    <row r="4">
      <c r="A4" s="4" t="inlineStr">
        <is>
          <t>Debenture outstanding</t>
        </is>
      </c>
      <c r="B4" s="5" t="n">
        <v>40962</v>
      </c>
      <c r="F4" s="5" t="n">
        <v>40671</v>
      </c>
      <c r="G4" s="5" t="n">
        <v>40962</v>
      </c>
    </row>
    <row r="5">
      <c r="A5" s="4" t="inlineStr">
        <is>
          <t>Repayments of debt</t>
        </is>
      </c>
      <c r="F5" s="6" t="n">
        <v>172</v>
      </c>
      <c r="G5" s="6" t="n">
        <v>7432</v>
      </c>
    </row>
    <row r="6">
      <c r="A6" s="4" t="inlineStr">
        <is>
          <t>Interest payments</t>
        </is>
      </c>
      <c r="F6" s="6" t="n">
        <v>231</v>
      </c>
      <c r="G6" s="6" t="n">
        <v>942</v>
      </c>
    </row>
    <row r="7">
      <c r="A7" s="4" t="inlineStr">
        <is>
          <t>2008 Debentures</t>
        </is>
      </c>
    </row>
    <row r="8">
      <c r="A8" s="3" t="inlineStr">
        <is>
          <t>Subordinated Borrowing [Line Items]</t>
        </is>
      </c>
    </row>
    <row r="9">
      <c r="A9" s="4" t="inlineStr">
        <is>
          <t>Debt issued</t>
        </is>
      </c>
      <c r="E9" s="5" t="n">
        <v>550</v>
      </c>
    </row>
    <row r="10">
      <c r="A10" s="4" t="inlineStr">
        <is>
          <t>Conversion ratio</t>
        </is>
      </c>
      <c r="E10" s="9" t="n">
        <v>0.0667</v>
      </c>
    </row>
    <row r="11">
      <c r="A11" s="4" t="inlineStr">
        <is>
          <t>Interest rate</t>
        </is>
      </c>
      <c r="E11" s="4" t="inlineStr">
        <is>
          <t>6.00%</t>
        </is>
      </c>
    </row>
    <row r="12">
      <c r="A12" s="4" t="inlineStr">
        <is>
          <t>Debenture outstanding</t>
        </is>
      </c>
      <c r="F12" s="6" t="n">
        <v>169</v>
      </c>
    </row>
    <row r="13">
      <c r="A13" s="4" t="inlineStr">
        <is>
          <t>Repayments of debt</t>
        </is>
      </c>
      <c r="F13" s="6" t="n">
        <v>56</v>
      </c>
      <c r="G13" s="6" t="n">
        <v>119</v>
      </c>
    </row>
    <row r="14">
      <c r="A14" s="4" t="inlineStr">
        <is>
          <t>Number of equal principal installments | installment</t>
        </is>
      </c>
      <c r="E14" s="6" t="n">
        <v>8</v>
      </c>
    </row>
    <row r="15">
      <c r="A15" s="4" t="inlineStr">
        <is>
          <t>2011 Debentures</t>
        </is>
      </c>
    </row>
    <row r="16">
      <c r="A16" s="3" t="inlineStr">
        <is>
          <t>Subordinated Borrowing [Line Items]</t>
        </is>
      </c>
    </row>
    <row r="17">
      <c r="A17" s="4" t="inlineStr">
        <is>
          <t>Debt issued</t>
        </is>
      </c>
      <c r="D17" s="5" t="n">
        <v>1400</v>
      </c>
    </row>
    <row r="18">
      <c r="A18" s="4" t="inlineStr">
        <is>
          <t>Conversion ratio</t>
        </is>
      </c>
      <c r="D18" s="9" t="n">
        <v>0.0588</v>
      </c>
    </row>
    <row r="19">
      <c r="A19" s="4" t="inlineStr">
        <is>
          <t>Interest rate</t>
        </is>
      </c>
      <c r="D19" s="4" t="inlineStr">
        <is>
          <t>6.00%</t>
        </is>
      </c>
    </row>
    <row r="20">
      <c r="A20" s="4" t="inlineStr">
        <is>
          <t>Debenture outstanding</t>
        </is>
      </c>
      <c r="F20" s="6" t="n">
        <v>693</v>
      </c>
    </row>
    <row r="21">
      <c r="A21" s="4" t="inlineStr">
        <is>
          <t>Repayments of debt</t>
        </is>
      </c>
      <c r="F21" s="6" t="n">
        <v>116</v>
      </c>
      <c r="G21" s="6" t="n">
        <v>116</v>
      </c>
    </row>
    <row r="22">
      <c r="A22" s="4" t="inlineStr">
        <is>
          <t>Number of equal principal installments | installment</t>
        </is>
      </c>
      <c r="B22" s="6" t="n">
        <v>8</v>
      </c>
    </row>
    <row r="23">
      <c r="A23" s="4" t="inlineStr">
        <is>
          <t>2013 Debentures</t>
        </is>
      </c>
    </row>
    <row r="24">
      <c r="A24" s="3" t="inlineStr">
        <is>
          <t>Subordinated Borrowing [Line Items]</t>
        </is>
      </c>
    </row>
    <row r="25">
      <c r="A25" s="4" t="inlineStr">
        <is>
          <t>Debt issued</t>
        </is>
      </c>
      <c r="C25" s="5" t="n">
        <v>1400</v>
      </c>
    </row>
    <row r="26">
      <c r="A26" s="4" t="inlineStr">
        <is>
          <t>Conversion ratio</t>
        </is>
      </c>
      <c r="C26" s="9" t="n">
        <v>0.0455</v>
      </c>
    </row>
    <row r="27">
      <c r="A27" s="4" t="inlineStr">
        <is>
          <t>Interest rate</t>
        </is>
      </c>
      <c r="C27" s="4" t="inlineStr">
        <is>
          <t>6.50%</t>
        </is>
      </c>
    </row>
    <row r="28">
      <c r="A28" s="4" t="inlineStr">
        <is>
          <t>Debenture outstanding</t>
        </is>
      </c>
      <c r="B28" s="5" t="n">
        <v>870</v>
      </c>
      <c r="F28" s="6" t="n">
        <v>870</v>
      </c>
      <c r="G28" s="6" t="n">
        <v>870</v>
      </c>
    </row>
    <row r="29">
      <c r="A29" s="4" t="inlineStr">
        <is>
          <t>Repayments of debt</t>
        </is>
      </c>
      <c r="F29" s="6" t="n">
        <v>0</v>
      </c>
      <c r="G29" s="6" t="n">
        <v>0</v>
      </c>
    </row>
    <row r="30">
      <c r="A30" s="4" t="inlineStr">
        <is>
          <t>2014 Debentures</t>
        </is>
      </c>
    </row>
    <row r="31">
      <c r="A31" s="3" t="inlineStr">
        <is>
          <t>Subordinated Borrowing [Line Items]</t>
        </is>
      </c>
    </row>
    <row r="32">
      <c r="A32" s="4" t="inlineStr">
        <is>
          <t>Debt issued</t>
        </is>
      </c>
      <c r="I32" s="5" t="n">
        <v>7000</v>
      </c>
      <c r="J32" s="5" t="n">
        <v>100</v>
      </c>
      <c r="K32" s="5" t="n">
        <v>3000</v>
      </c>
    </row>
    <row r="33">
      <c r="A33" s="4" t="inlineStr">
        <is>
          <t>Interest rate</t>
        </is>
      </c>
      <c r="H33" s="4" t="inlineStr">
        <is>
          <t>7.25%</t>
        </is>
      </c>
    </row>
    <row r="34">
      <c r="A34" s="4" t="inlineStr">
        <is>
          <t>Debenture outstanding</t>
        </is>
      </c>
      <c r="B34" s="6" t="n">
        <v>0</v>
      </c>
      <c r="F34" s="6" t="n">
        <v>0</v>
      </c>
      <c r="G34" s="6" t="n">
        <v>0</v>
      </c>
    </row>
    <row r="35">
      <c r="A35" s="4" t="inlineStr">
        <is>
          <t>Repayments of debt</t>
        </is>
      </c>
      <c r="G35" s="6" t="n">
        <v>7100</v>
      </c>
    </row>
    <row r="36">
      <c r="A36" s="4" t="inlineStr">
        <is>
          <t>Number of tranches | tranche</t>
        </is>
      </c>
      <c r="H36" s="6" t="n">
        <v>3</v>
      </c>
    </row>
    <row r="37">
      <c r="A37" s="4" t="inlineStr">
        <is>
          <t>2019 Debentures</t>
        </is>
      </c>
    </row>
    <row r="38">
      <c r="A38" s="3" t="inlineStr">
        <is>
          <t>Subordinated Borrowing [Line Items]</t>
        </is>
      </c>
    </row>
    <row r="39">
      <c r="A39" s="4" t="inlineStr">
        <is>
          <t>Debt issued</t>
        </is>
      </c>
      <c r="B39" s="5" t="n">
        <v>40000</v>
      </c>
      <c r="G39" s="5" t="n">
        <v>40000</v>
      </c>
    </row>
    <row r="40">
      <c r="A40" s="4" t="inlineStr">
        <is>
          <t>Interest rate</t>
        </is>
      </c>
      <c r="B40" s="4" t="inlineStr">
        <is>
          <t>5.375%</t>
        </is>
      </c>
    </row>
    <row r="41">
      <c r="A41" s="4" t="inlineStr">
        <is>
          <t>Interest payments</t>
        </is>
      </c>
      <c r="F41" s="5" t="n">
        <v>2200</v>
      </c>
    </row>
  </sheetData>
  <mergeCells count="3">
    <mergeCell ref="A1:A2"/>
    <mergeCell ref="B1:E1"/>
    <mergeCell ref="F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rvicing Assets - Residential Mortgage Loans (Details) - Mortgage Servicing Rights - USD ($) $ in Thousands</t>
        </is>
      </c>
      <c r="B1" s="2" t="inlineStr">
        <is>
          <t>12 Months Ended</t>
        </is>
      </c>
    </row>
    <row r="2">
      <c r="B2" s="2" t="inlineStr">
        <is>
          <t>Dec. 31, 2020</t>
        </is>
      </c>
      <c r="C2" s="2" t="inlineStr">
        <is>
          <t>Dec. 31, 2019</t>
        </is>
      </c>
    </row>
    <row r="3">
      <c r="A3" s="3" t="inlineStr">
        <is>
          <t>Servicing Assets at Fair Value [Line Items]</t>
        </is>
      </c>
    </row>
    <row r="4">
      <c r="A4" s="4" t="inlineStr">
        <is>
          <t>Loans serviced</t>
        </is>
      </c>
      <c r="B4" s="5" t="n">
        <v>506000</v>
      </c>
      <c r="C4" s="5" t="n">
        <v>60300</v>
      </c>
    </row>
    <row r="5">
      <c r="A5" s="4" t="inlineStr">
        <is>
          <t>Servicing fee income</t>
        </is>
      </c>
      <c r="B5" s="6" t="n">
        <v>498</v>
      </c>
      <c r="C5" s="6" t="n">
        <v>91</v>
      </c>
    </row>
    <row r="6">
      <c r="A6" s="3" t="inlineStr">
        <is>
          <t>Servicing Asset at Amortized Cost, Balance [Roll Forward]</t>
        </is>
      </c>
    </row>
    <row r="7">
      <c r="A7" s="4" t="inlineStr">
        <is>
          <t>Balance at beginning of the period</t>
        </is>
      </c>
      <c r="B7" s="6" t="n">
        <v>446</v>
      </c>
      <c r="C7" s="6" t="n">
        <v>232</v>
      </c>
    </row>
    <row r="8">
      <c r="A8" s="4" t="inlineStr">
        <is>
          <t>Servicing rights capitalized</t>
        </is>
      </c>
      <c r="B8" s="6" t="n">
        <v>4856</v>
      </c>
      <c r="C8" s="6" t="n">
        <v>372</v>
      </c>
    </row>
    <row r="9">
      <c r="A9" s="4" t="inlineStr">
        <is>
          <t>Amortization of servicing rights</t>
        </is>
      </c>
      <c r="B9" s="6" t="n">
        <v>-318</v>
      </c>
      <c r="C9" s="6" t="n">
        <v>-60</v>
      </c>
    </row>
    <row r="10">
      <c r="A10" s="4" t="inlineStr">
        <is>
          <t>Change in valuation allowance</t>
        </is>
      </c>
      <c r="B10" s="6" t="n">
        <v>-337</v>
      </c>
      <c r="C10" s="6" t="n">
        <v>-98</v>
      </c>
    </row>
    <row r="11">
      <c r="A11" s="4" t="inlineStr">
        <is>
          <t>Balance at end of the period</t>
        </is>
      </c>
      <c r="B11" s="6" t="n">
        <v>4647</v>
      </c>
      <c r="C11" s="6" t="n">
        <v>446</v>
      </c>
    </row>
    <row r="12">
      <c r="A12" s="3" t="inlineStr">
        <is>
          <t>Valuation Allowance for Impairment of Recognized Servicing Assets [Roll Forward]</t>
        </is>
      </c>
    </row>
    <row r="13">
      <c r="A13" s="4" t="inlineStr">
        <is>
          <t>Valuation allowance, beginning of period</t>
        </is>
      </c>
      <c r="B13" s="6" t="n">
        <v>98</v>
      </c>
    </row>
    <row r="14">
      <c r="A14" s="4" t="inlineStr">
        <is>
          <t>Impairment</t>
        </is>
      </c>
      <c r="B14" s="6" t="n">
        <v>-337</v>
      </c>
      <c r="C14" s="6" t="n">
        <v>-98</v>
      </c>
    </row>
    <row r="15">
      <c r="A15" s="4" t="inlineStr">
        <is>
          <t>Valuation allowance, end of the period</t>
        </is>
      </c>
      <c r="B15" s="5" t="n">
        <v>435</v>
      </c>
      <c r="C15" s="5" t="n">
        <v>9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ervicing Assets - MSR Sensitivity Analysis (Details) - Mortgage Servicing Rights - USD ($) $ in Thousands</t>
        </is>
      </c>
      <c r="B1" s="2" t="inlineStr">
        <is>
          <t>12 Months Ended</t>
        </is>
      </c>
    </row>
    <row r="2">
      <c r="B2" s="2" t="inlineStr">
        <is>
          <t>Dec. 31, 2020</t>
        </is>
      </c>
      <c r="C2" s="2" t="inlineStr">
        <is>
          <t>Dec. 31, 2019</t>
        </is>
      </c>
    </row>
    <row r="3">
      <c r="A3" s="3" t="inlineStr">
        <is>
          <t>Sensitivity Analysis of Fair Value of Interests Continued to be Held by Transferor, Servicing Assets or Liabilities, Impact of Adverse Change in Assumption [Line Items]</t>
        </is>
      </c>
    </row>
    <row r="4">
      <c r="A4" s="4" t="inlineStr">
        <is>
          <t>Fair value of residential mortgage servicing rights</t>
        </is>
      </c>
      <c r="B4" s="5" t="n">
        <v>4647</v>
      </c>
      <c r="C4" s="5" t="n">
        <v>446</v>
      </c>
    </row>
    <row r="5">
      <c r="A5" s="4" t="inlineStr">
        <is>
          <t>Weighted average life (years)</t>
        </is>
      </c>
      <c r="B5" s="4" t="inlineStr">
        <is>
          <t>5 years</t>
        </is>
      </c>
      <c r="C5" s="4" t="inlineStr">
        <is>
          <t>7 years 9 months 18 days</t>
        </is>
      </c>
    </row>
    <row r="6">
      <c r="A6" s="4" t="inlineStr">
        <is>
          <t>Prepayment speed</t>
        </is>
      </c>
      <c r="B6" s="4" t="inlineStr">
        <is>
          <t>9.39%</t>
        </is>
      </c>
      <c r="C6" s="4" t="inlineStr">
        <is>
          <t>13.08%</t>
        </is>
      </c>
    </row>
    <row r="7">
      <c r="A7" s="4" t="inlineStr">
        <is>
          <t>Impact on fair value of a 10% adverse change in prepayment speed</t>
        </is>
      </c>
      <c r="B7" s="5" t="n">
        <v>-183</v>
      </c>
      <c r="C7" s="5" t="n">
        <v>-19</v>
      </c>
    </row>
    <row r="8">
      <c r="A8" s="4" t="inlineStr">
        <is>
          <t>Impact on fair value of a 20% adverse change in prepayment speed</t>
        </is>
      </c>
      <c r="B8" s="5" t="n">
        <v>-354</v>
      </c>
      <c r="C8" s="5" t="n">
        <v>-37</v>
      </c>
    </row>
    <row r="9">
      <c r="A9" s="4" t="inlineStr">
        <is>
          <t>Discount rate</t>
        </is>
      </c>
      <c r="B9" s="4" t="inlineStr">
        <is>
          <t>9.00%</t>
        </is>
      </c>
      <c r="C9" s="4" t="inlineStr">
        <is>
          <t>9.00%</t>
        </is>
      </c>
    </row>
    <row r="10">
      <c r="A10" s="4" t="inlineStr">
        <is>
          <t>Impact on fair value of a 10% adverse change in the discount rate</t>
        </is>
      </c>
      <c r="B10" s="5" t="n">
        <v>-168</v>
      </c>
      <c r="C10" s="5" t="n">
        <v>-14</v>
      </c>
    </row>
    <row r="11">
      <c r="A11" s="4" t="inlineStr">
        <is>
          <t>Impact on fair value of a 20% adverse change in the discount rate</t>
        </is>
      </c>
      <c r="B11" s="5" t="n">
        <v>-329</v>
      </c>
      <c r="C11" s="5" t="n">
        <v>-2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rvicing Assets - SBA Loans (Details) - SBA Loan Servicing Rights - USD ($) $ in Thousands</t>
        </is>
      </c>
      <c r="B1" s="2" t="inlineStr">
        <is>
          <t>12 Months Ended</t>
        </is>
      </c>
    </row>
    <row r="2">
      <c r="B2" s="2" t="inlineStr">
        <is>
          <t>Dec. 31, 2020</t>
        </is>
      </c>
      <c r="C2" s="2" t="inlineStr">
        <is>
          <t>Dec. 31, 2019</t>
        </is>
      </c>
    </row>
    <row r="3">
      <c r="A3" s="3" t="inlineStr">
        <is>
          <t>Servicing Assets at Fair Value [Line Items]</t>
        </is>
      </c>
    </row>
    <row r="4">
      <c r="A4" s="4" t="inlineStr">
        <is>
          <t>Loans serviced</t>
        </is>
      </c>
      <c r="B4" s="5" t="n">
        <v>55900</v>
      </c>
      <c r="C4" s="5" t="n">
        <v>18000</v>
      </c>
    </row>
    <row r="5">
      <c r="A5" s="3" t="inlineStr">
        <is>
          <t>Servicing Asset at Amortized Cost, Balance [Roll Forward]</t>
        </is>
      </c>
    </row>
    <row r="6">
      <c r="A6" s="4" t="inlineStr">
        <is>
          <t>Balance at beginning of the period</t>
        </is>
      </c>
      <c r="B6" s="6" t="n">
        <v>337</v>
      </c>
    </row>
    <row r="7">
      <c r="A7" s="4" t="inlineStr">
        <is>
          <t>Servicing rights capitalized</t>
        </is>
      </c>
      <c r="B7" s="6" t="n">
        <v>794</v>
      </c>
      <c r="C7" s="6" t="n">
        <v>383</v>
      </c>
    </row>
    <row r="8">
      <c r="A8" s="4" t="inlineStr">
        <is>
          <t>Amortization of servicing rights</t>
        </is>
      </c>
      <c r="B8" s="6" t="n">
        <v>-148</v>
      </c>
      <c r="C8" s="6" t="n">
        <v>-20</v>
      </c>
    </row>
    <row r="9">
      <c r="A9" s="4" t="inlineStr">
        <is>
          <t>Change in valuation allowance</t>
        </is>
      </c>
      <c r="B9" s="6" t="n">
        <v>-13</v>
      </c>
      <c r="C9" s="6" t="n">
        <v>-26</v>
      </c>
    </row>
    <row r="10">
      <c r="A10" s="4" t="inlineStr">
        <is>
          <t>Balance at end of the period</t>
        </is>
      </c>
      <c r="B10" s="6" t="n">
        <v>970</v>
      </c>
      <c r="C10" s="6" t="n">
        <v>337</v>
      </c>
    </row>
    <row r="11">
      <c r="A11" s="3" t="inlineStr">
        <is>
          <t>Valuation Allowance for Impairment of Recognized Servicing Assets [Roll Forward]</t>
        </is>
      </c>
    </row>
    <row r="12">
      <c r="A12" s="4" t="inlineStr">
        <is>
          <t>Valuation allowance, beginning of period</t>
        </is>
      </c>
      <c r="B12" s="6" t="n">
        <v>-26</v>
      </c>
    </row>
    <row r="13">
      <c r="A13" s="4" t="inlineStr">
        <is>
          <t>Impairment</t>
        </is>
      </c>
      <c r="B13" s="6" t="n">
        <v>-13</v>
      </c>
      <c r="C13" s="6" t="n">
        <v>-26</v>
      </c>
    </row>
    <row r="14">
      <c r="A14" s="4" t="inlineStr">
        <is>
          <t>Valuation allowance, end of the period</t>
        </is>
      </c>
      <c r="B14" s="5" t="n">
        <v>-39</v>
      </c>
      <c r="C14" s="5" t="n">
        <v>-2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ervicing Assets - SBA Sensitivity Analysis (Details) - SBA Loan Servicing Rights - USD ($) $ in Thousands</t>
        </is>
      </c>
      <c r="B1" s="2" t="inlineStr">
        <is>
          <t>12 Months Ended</t>
        </is>
      </c>
    </row>
    <row r="2">
      <c r="B2" s="2" t="inlineStr">
        <is>
          <t>Dec. 31, 2020</t>
        </is>
      </c>
      <c r="C2" s="2" t="inlineStr">
        <is>
          <t>Dec. 31, 2019</t>
        </is>
      </c>
    </row>
    <row r="3">
      <c r="A3" s="3" t="inlineStr">
        <is>
          <t>Sensitivity Analysis of Fair Value of Interests Continued to be Held by Transferor, Servicing Assets or Liabilities, Impact of Adverse Change in Assumption [Line Items]</t>
        </is>
      </c>
    </row>
    <row r="4">
      <c r="A4" s="4" t="inlineStr">
        <is>
          <t>Fair value of SBA loan servicing rights</t>
        </is>
      </c>
      <c r="B4" s="5" t="n">
        <v>1010</v>
      </c>
      <c r="C4" s="5" t="n">
        <v>337</v>
      </c>
    </row>
    <row r="5">
      <c r="A5" s="4" t="inlineStr">
        <is>
          <t>Weighted average life (years)</t>
        </is>
      </c>
      <c r="B5" s="4" t="inlineStr">
        <is>
          <t>3 years 8 months 12 days</t>
        </is>
      </c>
      <c r="C5" s="4" t="inlineStr">
        <is>
          <t>4 years 3 months 18 days</t>
        </is>
      </c>
    </row>
    <row r="6">
      <c r="A6" s="4" t="inlineStr">
        <is>
          <t>Prepayment speed</t>
        </is>
      </c>
      <c r="B6" s="4" t="inlineStr">
        <is>
          <t>12.73%</t>
        </is>
      </c>
      <c r="C6" s="4" t="inlineStr">
        <is>
          <t>10.77%</t>
        </is>
      </c>
    </row>
    <row r="7">
      <c r="A7" s="4" t="inlineStr">
        <is>
          <t>Impact on fair value of a 10% adverse change in prepayment speed</t>
        </is>
      </c>
      <c r="B7" s="5" t="n">
        <v>-37</v>
      </c>
      <c r="C7" s="5" t="n">
        <v>-12</v>
      </c>
    </row>
    <row r="8">
      <c r="A8" s="4" t="inlineStr">
        <is>
          <t>Impact on fair value of a 20% adverse change in prepayment speed</t>
        </is>
      </c>
      <c r="B8" s="5" t="n">
        <v>-71</v>
      </c>
      <c r="C8" s="5" t="n">
        <v>-23</v>
      </c>
    </row>
    <row r="9">
      <c r="A9" s="4" t="inlineStr">
        <is>
          <t>Discount rate</t>
        </is>
      </c>
      <c r="B9" s="4" t="inlineStr">
        <is>
          <t>8.33%</t>
        </is>
      </c>
      <c r="C9" s="4" t="inlineStr">
        <is>
          <t>11.28%</t>
        </is>
      </c>
    </row>
    <row r="10">
      <c r="A10" s="4" t="inlineStr">
        <is>
          <t>Impact on fair value of a 10% adverse change in the discount rate</t>
        </is>
      </c>
      <c r="B10" s="5" t="n">
        <v>-25</v>
      </c>
      <c r="C10" s="5" t="n">
        <v>-9</v>
      </c>
    </row>
    <row r="11">
      <c r="A11" s="4" t="inlineStr">
        <is>
          <t>Impact on fair value of a 20% adverse change in the discount rate</t>
        </is>
      </c>
      <c r="B11" s="5" t="n">
        <v>-49</v>
      </c>
      <c r="C11" s="5" t="n">
        <v>-1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ONSOLIDATED STATEMENTS OF CASH FLOWS</t>
        </is>
      </c>
    </row>
    <row r="4">
      <c r="A4" s="4" t="inlineStr">
        <is>
          <t>Net income</t>
        </is>
      </c>
      <c r="B4" s="5" t="n">
        <v>26438</v>
      </c>
      <c r="C4" s="5" t="n">
        <v>10481</v>
      </c>
    </row>
    <row r="5">
      <c r="A5" s="3" t="inlineStr">
        <is>
          <t>Adjustments to reconcile net income to net cash (used in) provided by operating activities:</t>
        </is>
      </c>
    </row>
    <row r="6">
      <c r="A6" s="4" t="inlineStr">
        <is>
          <t>Gain on sale of investment securities</t>
        </is>
      </c>
      <c r="B6" s="6" t="n">
        <v>-1345</v>
      </c>
      <c r="C6" s="6" t="n">
        <v>-165</v>
      </c>
    </row>
    <row r="7">
      <c r="A7" s="4" t="inlineStr">
        <is>
          <t>Depreciation and amortization</t>
        </is>
      </c>
      <c r="B7" s="6" t="n">
        <v>-2890</v>
      </c>
      <c r="C7" s="6" t="n">
        <v>663</v>
      </c>
    </row>
    <row r="8">
      <c r="A8" s="4" t="inlineStr">
        <is>
          <t>Loss on disposal of premises and equipment</t>
        </is>
      </c>
      <c r="C8" s="6" t="n">
        <v>14</v>
      </c>
    </row>
    <row r="9">
      <c r="A9" s="4" t="inlineStr">
        <is>
          <t>Net amortization of investment premiums and discounts</t>
        </is>
      </c>
      <c r="B9" s="6" t="n">
        <v>425</v>
      </c>
      <c r="C9" s="6" t="n">
        <v>1022</v>
      </c>
    </row>
    <row r="10">
      <c r="A10" s="4" t="inlineStr">
        <is>
          <t>Provision for loan losses</t>
        </is>
      </c>
      <c r="B10" s="6" t="n">
        <v>8302</v>
      </c>
      <c r="C10" s="6" t="n">
        <v>901</v>
      </c>
    </row>
    <row r="11">
      <c r="A11" s="4" t="inlineStr">
        <is>
          <t>Amortization of issuance costs on subordinated debt</t>
        </is>
      </c>
      <c r="B11" s="6" t="n">
        <v>112</v>
      </c>
    </row>
    <row r="12">
      <c r="A12" s="4" t="inlineStr">
        <is>
          <t>Share-based compensation</t>
        </is>
      </c>
      <c r="B12" s="6" t="n">
        <v>763</v>
      </c>
      <c r="C12" s="6" t="n">
        <v>272</v>
      </c>
    </row>
    <row r="13">
      <c r="A13" s="4" t="inlineStr">
        <is>
          <t>Net change in fair value of loans held for sale</t>
        </is>
      </c>
      <c r="B13" s="6" t="n">
        <v>-3847</v>
      </c>
      <c r="C13" s="6" t="n">
        <v>13</v>
      </c>
    </row>
    <row r="14">
      <c r="A14" s="4" t="inlineStr">
        <is>
          <t>Net change in fair value of derivative instruments</t>
        </is>
      </c>
      <c r="B14" s="6" t="n">
        <v>-4975</v>
      </c>
      <c r="C14" s="6" t="n">
        <v>-111</v>
      </c>
    </row>
    <row r="15">
      <c r="A15" s="4" t="inlineStr">
        <is>
          <t>Gain on sale of OREO</t>
        </is>
      </c>
      <c r="B15" s="6" t="n">
        <v>-6</v>
      </c>
    </row>
    <row r="16">
      <c r="A16" s="4" t="inlineStr">
        <is>
          <t>Amortization and net impairment of servicing rights</t>
        </is>
      </c>
      <c r="B16" s="6" t="n">
        <v>816</v>
      </c>
      <c r="C16" s="6" t="n">
        <v>204</v>
      </c>
    </row>
    <row r="17">
      <c r="A17" s="4" t="inlineStr">
        <is>
          <t>SBA loan income</t>
        </is>
      </c>
      <c r="B17" s="6" t="n">
        <v>-2733</v>
      </c>
      <c r="C17" s="6" t="n">
        <v>-1495</v>
      </c>
    </row>
    <row r="18">
      <c r="A18" s="4" t="inlineStr">
        <is>
          <t>Proceeds from sale of loans</t>
        </is>
      </c>
      <c r="B18" s="6" t="n">
        <v>2241635</v>
      </c>
      <c r="C18" s="6" t="n">
        <v>607122</v>
      </c>
    </row>
    <row r="19">
      <c r="A19" s="4" t="inlineStr">
        <is>
          <t>Loans originated for sale</t>
        </is>
      </c>
      <c r="B19" s="6" t="n">
        <v>-2356821</v>
      </c>
      <c r="C19" s="6" t="n">
        <v>-573416</v>
      </c>
    </row>
    <row r="20">
      <c r="A20" s="4" t="inlineStr">
        <is>
          <t>Mortgage banking income</t>
        </is>
      </c>
      <c r="B20" s="6" t="n">
        <v>-77116</v>
      </c>
      <c r="C20" s="6" t="n">
        <v>-26325</v>
      </c>
    </row>
    <row r="21">
      <c r="A21" s="4" t="inlineStr">
        <is>
          <t>Increase in accrued interest receivable</t>
        </is>
      </c>
      <c r="B21" s="6" t="n">
        <v>-2334</v>
      </c>
      <c r="C21" s="6" t="n">
        <v>-259</v>
      </c>
    </row>
    <row r="22">
      <c r="A22" s="4" t="inlineStr">
        <is>
          <t>(Decrease) increase in other assets</t>
        </is>
      </c>
      <c r="B22" s="6" t="n">
        <v>3346</v>
      </c>
      <c r="C22" s="6" t="n">
        <v>276</v>
      </c>
    </row>
    <row r="23">
      <c r="A23" s="4" t="inlineStr">
        <is>
          <t>Earnings from investment in life insurance</t>
        </is>
      </c>
      <c r="B23" s="6" t="n">
        <v>-279</v>
      </c>
      <c r="C23" s="6" t="n">
        <v>-290</v>
      </c>
    </row>
    <row r="24">
      <c r="A24" s="4" t="inlineStr">
        <is>
          <t>Deferred income tax</t>
        </is>
      </c>
      <c r="B24" s="6" t="n">
        <v>1254</v>
      </c>
      <c r="C24" s="6" t="n">
        <v>-503</v>
      </c>
    </row>
    <row r="25">
      <c r="A25" s="4" t="inlineStr">
        <is>
          <t>(Decrease) increase in accrued interest payable</t>
        </is>
      </c>
      <c r="B25" s="6" t="n">
        <v>66</v>
      </c>
      <c r="C25" s="6" t="n">
        <v>783</v>
      </c>
    </row>
    <row r="26">
      <c r="A26" s="4" t="inlineStr">
        <is>
          <t>Increase in other liabilities</t>
        </is>
      </c>
      <c r="B26" s="6" t="n">
        <v>11047</v>
      </c>
      <c r="C26" s="6" t="n">
        <v>2382</v>
      </c>
    </row>
    <row r="27">
      <c r="A27" s="4" t="inlineStr">
        <is>
          <t>Net cash (used in) provided by operating activities</t>
        </is>
      </c>
      <c r="B27" s="6" t="n">
        <v>-158142</v>
      </c>
      <c r="C27" s="6" t="n">
        <v>21569</v>
      </c>
    </row>
    <row r="28">
      <c r="A28" s="3" t="inlineStr">
        <is>
          <t>Activity in available-for-sale securities:</t>
        </is>
      </c>
    </row>
    <row r="29">
      <c r="A29" s="4" t="inlineStr">
        <is>
          <t>Maturities, repayments and calls</t>
        </is>
      </c>
      <c r="B29" s="6" t="n">
        <v>8247</v>
      </c>
      <c r="C29" s="6" t="n">
        <v>14046</v>
      </c>
    </row>
    <row r="30">
      <c r="A30" s="4" t="inlineStr">
        <is>
          <t>Sales</t>
        </is>
      </c>
      <c r="B30" s="6" t="n">
        <v>45927</v>
      </c>
      <c r="C30" s="6" t="n">
        <v>24627</v>
      </c>
    </row>
    <row r="31">
      <c r="A31" s="4" t="inlineStr">
        <is>
          <t>Purchases</t>
        </is>
      </c>
      <c r="B31" s="6" t="n">
        <v>-114494</v>
      </c>
      <c r="C31" s="6" t="n">
        <v>-44679</v>
      </c>
    </row>
    <row r="32">
      <c r="A32" s="3" t="inlineStr">
        <is>
          <t>Activity in held-to-maturity securities:</t>
        </is>
      </c>
    </row>
    <row r="33">
      <c r="A33" s="4" t="inlineStr">
        <is>
          <t>Maturities, repayments and calls</t>
        </is>
      </c>
      <c r="B33" s="6" t="n">
        <v>2140</v>
      </c>
    </row>
    <row r="34">
      <c r="A34" s="4" t="inlineStr">
        <is>
          <t>Proceeds from sale of OREO</t>
        </is>
      </c>
      <c r="B34" s="6" t="n">
        <v>126</v>
      </c>
    </row>
    <row r="35">
      <c r="A35" s="4" t="inlineStr">
        <is>
          <t>Settlement of forward contracts</t>
        </is>
      </c>
      <c r="C35" s="6" t="n">
        <v>-67</v>
      </c>
    </row>
    <row r="36">
      <c r="A36" s="4" t="inlineStr">
        <is>
          <t>(Increase) decrease in restricted stock</t>
        </is>
      </c>
      <c r="B36" s="6" t="n">
        <v>211</v>
      </c>
      <c r="C36" s="6" t="n">
        <v>-1070</v>
      </c>
    </row>
    <row r="37">
      <c r="A37" s="4" t="inlineStr">
        <is>
          <t>Net increase in loans</t>
        </is>
      </c>
      <c r="B37" s="6" t="n">
        <v>-312435</v>
      </c>
      <c r="C37" s="6" t="n">
        <v>-135188</v>
      </c>
    </row>
    <row r="38">
      <c r="A38" s="4" t="inlineStr">
        <is>
          <t>Purchases of premises and equipment</t>
        </is>
      </c>
      <c r="B38" s="6" t="n">
        <v>-747</v>
      </c>
      <c r="C38" s="6" t="n">
        <v>-746</v>
      </c>
    </row>
    <row r="39">
      <c r="A39" s="4" t="inlineStr">
        <is>
          <t>Net cash used in investing activities</t>
        </is>
      </c>
      <c r="B39" s="6" t="n">
        <v>-371025</v>
      </c>
      <c r="C39" s="6" t="n">
        <v>-143077</v>
      </c>
    </row>
    <row r="40">
      <c r="A40" s="3" t="inlineStr">
        <is>
          <t>Cash flows from financing activities:</t>
        </is>
      </c>
    </row>
    <row r="41">
      <c r="A41" s="4" t="inlineStr">
        <is>
          <t>Net increase in deposits</t>
        </is>
      </c>
      <c r="B41" s="6" t="n">
        <v>390167</v>
      </c>
      <c r="C41" s="6" t="n">
        <v>99038</v>
      </c>
    </row>
    <row r="42">
      <c r="A42" s="4" t="inlineStr">
        <is>
          <t>(Decrease) increase in short-term borrowings</t>
        </is>
      </c>
      <c r="B42" s="6" t="n">
        <v>-922</v>
      </c>
      <c r="C42" s="6" t="n">
        <v>9376</v>
      </c>
    </row>
    <row r="43">
      <c r="A43" s="4" t="inlineStr">
        <is>
          <t>Decrease in short term borrowings with original maturity &gt; 90 days</t>
        </is>
      </c>
      <c r="B43" s="6" t="n">
        <v>-15479</v>
      </c>
      <c r="C43" s="6" t="n">
        <v>-2290</v>
      </c>
    </row>
    <row r="44">
      <c r="A44" s="4" t="inlineStr">
        <is>
          <t>Repayment of acquisition note payable</t>
        </is>
      </c>
      <c r="B44" s="6" t="n">
        <v>-413</v>
      </c>
      <c r="C44" s="6" t="n">
        <v>-825</v>
      </c>
    </row>
    <row r="45">
      <c r="A45" s="4" t="inlineStr">
        <is>
          <t>Repayment of long-term debt (Subordinated debt)</t>
        </is>
      </c>
      <c r="B45" s="6" t="n">
        <v>-172</v>
      </c>
      <c r="C45" s="6" t="n">
        <v>-7432</v>
      </c>
    </row>
    <row r="46">
      <c r="A46" s="4" t="inlineStr">
        <is>
          <t>Proceeds from long-term debt, net</t>
        </is>
      </c>
      <c r="B46" s="6" t="n">
        <v>162423</v>
      </c>
      <c r="C46" s="6" t="n">
        <v>40000</v>
      </c>
    </row>
    <row r="47">
      <c r="A47" s="4" t="inlineStr">
        <is>
          <t>Issuance costs on subordinated debt</t>
        </is>
      </c>
      <c r="B47" s="6" t="n">
        <v>-231</v>
      </c>
      <c r="C47" s="6" t="n">
        <v>-942</v>
      </c>
    </row>
    <row r="48">
      <c r="A48" s="4" t="inlineStr">
        <is>
          <t>Net purchase of treasury stock through publicly announced plans</t>
        </is>
      </c>
      <c r="B48" s="6" t="n">
        <v>-5703</v>
      </c>
      <c r="C48" s="6" t="n">
        <v>-3</v>
      </c>
    </row>
    <row r="49">
      <c r="A49" s="4" t="inlineStr">
        <is>
          <t>Dividends paid</t>
        </is>
      </c>
      <c r="B49" s="6" t="n">
        <v>-1525</v>
      </c>
    </row>
    <row r="50">
      <c r="A50" s="4" t="inlineStr">
        <is>
          <t>Purchase of common shares for ESOP</t>
        </is>
      </c>
      <c r="B50" s="6" t="n">
        <v>-2000</v>
      </c>
    </row>
    <row r="51">
      <c r="A51" s="4" t="inlineStr">
        <is>
          <t>Share based awards and exercises</t>
        </is>
      </c>
      <c r="B51" s="6" t="n">
        <v>395</v>
      </c>
      <c r="C51" s="6" t="n">
        <v>6</v>
      </c>
    </row>
    <row r="52">
      <c r="A52" s="4" t="inlineStr">
        <is>
          <t>Net cash provided by financing activities</t>
        </is>
      </c>
      <c r="B52" s="6" t="n">
        <v>526540</v>
      </c>
      <c r="C52" s="6" t="n">
        <v>136927</v>
      </c>
    </row>
    <row r="53">
      <c r="A53" s="4" t="inlineStr">
        <is>
          <t>Net change in cash and cash equivalents</t>
        </is>
      </c>
      <c r="B53" s="6" t="n">
        <v>-2627</v>
      </c>
      <c r="C53" s="6" t="n">
        <v>15419</v>
      </c>
    </row>
    <row r="54">
      <c r="A54" s="4" t="inlineStr">
        <is>
          <t>Cash and cash equivalents at beginning of period</t>
        </is>
      </c>
      <c r="B54" s="6" t="n">
        <v>39371</v>
      </c>
      <c r="C54" s="6" t="n">
        <v>23952</v>
      </c>
    </row>
    <row r="55">
      <c r="A55" s="4" t="inlineStr">
        <is>
          <t>Cash and cash equivalents at end of period</t>
        </is>
      </c>
      <c r="B55" s="6" t="n">
        <v>36744</v>
      </c>
      <c r="C55" s="6" t="n">
        <v>39371</v>
      </c>
    </row>
    <row r="56">
      <c r="A56" s="3" t="inlineStr">
        <is>
          <t>Supplemental disclosure of cash flow information:</t>
        </is>
      </c>
    </row>
    <row r="57">
      <c r="A57" s="4" t="inlineStr">
        <is>
          <t>Interest</t>
        </is>
      </c>
      <c r="B57" s="6" t="n">
        <v>13594</v>
      </c>
      <c r="C57" s="6" t="n">
        <v>15744</v>
      </c>
    </row>
    <row r="58">
      <c r="A58" s="4" t="inlineStr">
        <is>
          <t>Income taxes</t>
        </is>
      </c>
      <c r="B58" s="6" t="n">
        <v>5295</v>
      </c>
      <c r="C58" s="6" t="n">
        <v>2643</v>
      </c>
    </row>
    <row r="59">
      <c r="A59" s="3" t="inlineStr">
        <is>
          <t>Supplemental disclosure of cash flow information:</t>
        </is>
      </c>
    </row>
    <row r="60">
      <c r="A60" s="4" t="inlineStr">
        <is>
          <t>Transfers from loans and leases to real estate owned</t>
        </is>
      </c>
      <c r="C60" s="6" t="n">
        <v>120</v>
      </c>
    </row>
    <row r="61">
      <c r="A61" s="4" t="inlineStr">
        <is>
          <t>Transfers from loans held for sale to loans held for investment</t>
        </is>
      </c>
      <c r="B61" s="6" t="n">
        <v>3313</v>
      </c>
      <c r="C61" s="6" t="n">
        <v>3561</v>
      </c>
    </row>
    <row r="62">
      <c r="A62" s="4" t="inlineStr">
        <is>
          <t>Net loans purchased, not settled</t>
        </is>
      </c>
      <c r="B62" s="5" t="n">
        <v>325</v>
      </c>
      <c r="C62" s="6" t="n">
        <v>1001</v>
      </c>
    </row>
    <row r="63">
      <c r="A63" s="4" t="inlineStr">
        <is>
          <t>Net loans sold, not settled</t>
        </is>
      </c>
      <c r="C63" s="5" t="n">
        <v>-9255</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25" customWidth="1" min="2" max="2"/>
    <col width="21" customWidth="1" min="3" max="3"/>
  </cols>
  <sheetData>
    <row r="1">
      <c r="A1" s="1" t="inlineStr">
        <is>
          <t>Lease Commitments (Details) $ in Thousands</t>
        </is>
      </c>
      <c r="B1" s="2" t="inlineStr">
        <is>
          <t>12 Months Ended</t>
        </is>
      </c>
    </row>
    <row r="2">
      <c r="B2" s="2" t="inlineStr">
        <is>
          <t>Dec. 31, 2020USD ($)item</t>
        </is>
      </c>
      <c r="C2" s="2" t="inlineStr">
        <is>
          <t>Dec. 31, 2019USD ($)</t>
        </is>
      </c>
    </row>
    <row r="3">
      <c r="A3" s="3" t="inlineStr">
        <is>
          <t>Lease Commitments</t>
        </is>
      </c>
    </row>
    <row r="4">
      <c r="A4" s="4" t="inlineStr">
        <is>
          <t>Number of branch spaces leased | item</t>
        </is>
      </c>
      <c r="B4" s="6" t="n">
        <v>22</v>
      </c>
    </row>
    <row r="5">
      <c r="A5" s="4" t="inlineStr">
        <is>
          <t>Operating Leases, Rent Expense</t>
        </is>
      </c>
      <c r="B5" s="5" t="n">
        <v>1900</v>
      </c>
      <c r="C5" s="5" t="n">
        <v>1300</v>
      </c>
    </row>
    <row r="6">
      <c r="A6" s="3" t="inlineStr">
        <is>
          <t>Future minimum lease payments</t>
        </is>
      </c>
    </row>
    <row r="7">
      <c r="A7" s="4" t="inlineStr">
        <is>
          <t>2021</t>
        </is>
      </c>
      <c r="B7" s="6" t="n">
        <v>2067</v>
      </c>
    </row>
    <row r="8">
      <c r="A8" s="4" t="inlineStr">
        <is>
          <t>2022</t>
        </is>
      </c>
      <c r="B8" s="6" t="n">
        <v>1638</v>
      </c>
    </row>
    <row r="9">
      <c r="A9" s="4" t="inlineStr">
        <is>
          <t>2023</t>
        </is>
      </c>
      <c r="B9" s="6" t="n">
        <v>1549</v>
      </c>
    </row>
    <row r="10">
      <c r="A10" s="4" t="inlineStr">
        <is>
          <t>2024</t>
        </is>
      </c>
      <c r="B10" s="6" t="n">
        <v>1528</v>
      </c>
    </row>
    <row r="11">
      <c r="A11" s="4" t="inlineStr">
        <is>
          <t>2025</t>
        </is>
      </c>
      <c r="B11" s="6" t="n">
        <v>1260</v>
      </c>
    </row>
    <row r="12">
      <c r="A12" s="4" t="inlineStr">
        <is>
          <t>Thereafter</t>
        </is>
      </c>
      <c r="B12" s="6" t="n">
        <v>3303</v>
      </c>
    </row>
    <row r="13">
      <c r="A13" s="4" t="inlineStr">
        <is>
          <t>Total</t>
        </is>
      </c>
      <c r="B13" s="5" t="n">
        <v>1134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ock-Based Compensation - 2016 Plan (Details) - shares</t>
        </is>
      </c>
      <c r="B1" s="2" t="inlineStr">
        <is>
          <t>12 Months Ended</t>
        </is>
      </c>
    </row>
    <row r="2">
      <c r="B2" s="2" t="inlineStr">
        <is>
          <t>Dec. 31, 2020</t>
        </is>
      </c>
      <c r="C2" s="2" t="inlineStr">
        <is>
          <t>Dec. 31, 2019</t>
        </is>
      </c>
    </row>
    <row r="3">
      <c r="A3" s="3" t="inlineStr">
        <is>
          <t>Stock-Based Compensation</t>
        </is>
      </c>
    </row>
    <row r="4">
      <c r="A4" s="4" t="inlineStr">
        <is>
          <t>Granted</t>
        </is>
      </c>
      <c r="B4" s="6" t="n">
        <v>94650</v>
      </c>
      <c r="C4" s="6" t="n">
        <v>73000</v>
      </c>
    </row>
    <row r="5">
      <c r="A5" s="4" t="inlineStr">
        <is>
          <t>Restricted Stock</t>
        </is>
      </c>
    </row>
    <row r="6">
      <c r="A6" s="3" t="inlineStr">
        <is>
          <t>Stock-Based Compensation</t>
        </is>
      </c>
    </row>
    <row r="7">
      <c r="A7" s="4" t="inlineStr">
        <is>
          <t>Granted</t>
        </is>
      </c>
      <c r="B7" s="6" t="n">
        <v>33208</v>
      </c>
    </row>
    <row r="8">
      <c r="A8" s="4" t="inlineStr">
        <is>
          <t>2016 Plan</t>
        </is>
      </c>
    </row>
    <row r="9">
      <c r="A9" s="3" t="inlineStr">
        <is>
          <t>Stock-Based Compensation</t>
        </is>
      </c>
    </row>
    <row r="10">
      <c r="A10" s="4" t="inlineStr">
        <is>
          <t>Shares authorized</t>
        </is>
      </c>
      <c r="B10" s="6" t="n">
        <v>686900</v>
      </c>
    </row>
    <row r="11">
      <c r="A11" s="4" t="inlineStr">
        <is>
          <t>Stock dividend percentage</t>
        </is>
      </c>
      <c r="B11" s="4" t="inlineStr">
        <is>
          <t>5.00%</t>
        </is>
      </c>
    </row>
    <row r="12">
      <c r="A12" s="4" t="inlineStr">
        <is>
          <t>Number of shares available for future grants</t>
        </is>
      </c>
      <c r="B12" s="6" t="n">
        <v>355992</v>
      </c>
    </row>
    <row r="13">
      <c r="A13" s="4" t="inlineStr">
        <is>
          <t>Term of award</t>
        </is>
      </c>
      <c r="B13" s="4" t="inlineStr">
        <is>
          <t>10 years</t>
        </is>
      </c>
    </row>
    <row r="14">
      <c r="A14" s="4" t="inlineStr">
        <is>
          <t>Vesting percentage</t>
        </is>
      </c>
      <c r="B14" s="4" t="inlineStr">
        <is>
          <t>25.00%</t>
        </is>
      </c>
    </row>
    <row r="15">
      <c r="A15" s="4" t="inlineStr">
        <is>
          <t>Vesting period</t>
        </is>
      </c>
      <c r="B15" s="4" t="inlineStr">
        <is>
          <t>3 years</t>
        </is>
      </c>
    </row>
    <row r="16">
      <c r="A16" s="4" t="inlineStr">
        <is>
          <t>2016 Plan | Employee stock option</t>
        </is>
      </c>
    </row>
    <row r="17">
      <c r="A17" s="3" t="inlineStr">
        <is>
          <t>Stock-Based Compensation</t>
        </is>
      </c>
    </row>
    <row r="18">
      <c r="A18" s="4" t="inlineStr">
        <is>
          <t>Granted</t>
        </is>
      </c>
      <c r="B18" s="6" t="n">
        <v>296100</v>
      </c>
    </row>
    <row r="19">
      <c r="A19" s="4" t="inlineStr">
        <is>
          <t>2016 Plan | Restricted Stock</t>
        </is>
      </c>
    </row>
    <row r="20">
      <c r="A20" s="3" t="inlineStr">
        <is>
          <t>Stock-Based Compensation</t>
        </is>
      </c>
    </row>
    <row r="21">
      <c r="A21" s="4" t="inlineStr">
        <is>
          <t>Granted</t>
        </is>
      </c>
      <c r="B21" s="6" t="n">
        <v>33208</v>
      </c>
    </row>
    <row r="22">
      <c r="A22" s="4" t="inlineStr">
        <is>
          <t>2004 Plan</t>
        </is>
      </c>
    </row>
    <row r="23">
      <c r="A23" s="3" t="inlineStr">
        <is>
          <t>Stock-Based Compensation</t>
        </is>
      </c>
    </row>
    <row r="24">
      <c r="A24" s="4" t="inlineStr">
        <is>
          <t>Shares authorized</t>
        </is>
      </c>
      <c r="B24" s="6" t="n">
        <v>446091</v>
      </c>
    </row>
    <row r="25">
      <c r="A25" s="4" t="inlineStr">
        <is>
          <t>Stock dividend percentage</t>
        </is>
      </c>
      <c r="B25" s="4" t="inlineStr">
        <is>
          <t>5.00%</t>
        </is>
      </c>
    </row>
    <row r="26">
      <c r="A26" s="4" t="inlineStr">
        <is>
          <t>Number of shares available for future grants</t>
        </is>
      </c>
      <c r="B26" s="6"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 Options outstanding (Details) - USD ($) $ / shares in Units, $ in Thousands</t>
        </is>
      </c>
      <c r="B1" s="2" t="inlineStr">
        <is>
          <t>12 Months Ended</t>
        </is>
      </c>
    </row>
    <row r="2">
      <c r="B2" s="2" t="inlineStr">
        <is>
          <t>Dec. 31, 2020</t>
        </is>
      </c>
      <c r="C2" s="2" t="inlineStr">
        <is>
          <t>Dec. 31, 2019</t>
        </is>
      </c>
    </row>
    <row r="3">
      <c r="A3" s="3" t="inlineStr">
        <is>
          <t>Shares</t>
        </is>
      </c>
    </row>
    <row r="4">
      <c r="A4" s="4" t="inlineStr">
        <is>
          <t>Outstanding, at the beginning of the period</t>
        </is>
      </c>
      <c r="B4" s="6" t="n">
        <v>346381</v>
      </c>
      <c r="C4" s="6" t="n">
        <v>274070</v>
      </c>
    </row>
    <row r="5">
      <c r="A5" s="4" t="inlineStr">
        <is>
          <t>Exercised</t>
        </is>
      </c>
      <c r="B5" s="6" t="n">
        <v>-14673</v>
      </c>
      <c r="C5" s="6" t="n">
        <v>-689</v>
      </c>
    </row>
    <row r="6">
      <c r="A6" s="4" t="inlineStr">
        <is>
          <t>Granted</t>
        </is>
      </c>
      <c r="B6" s="6" t="n">
        <v>94650</v>
      </c>
      <c r="C6" s="6" t="n">
        <v>73000</v>
      </c>
    </row>
    <row r="7">
      <c r="A7" s="4" t="inlineStr">
        <is>
          <t>Forfeited</t>
        </is>
      </c>
      <c r="B7" s="6" t="n">
        <v>-25631</v>
      </c>
    </row>
    <row r="8">
      <c r="A8" s="4" t="inlineStr">
        <is>
          <t>Outstanding, at the end of the period</t>
        </is>
      </c>
      <c r="B8" s="6" t="n">
        <v>400727</v>
      </c>
      <c r="C8" s="6" t="n">
        <v>346381</v>
      </c>
    </row>
    <row r="9">
      <c r="A9" s="4" t="inlineStr">
        <is>
          <t>Exercisable at the end of the period</t>
        </is>
      </c>
      <c r="B9" s="6" t="n">
        <v>277339</v>
      </c>
    </row>
    <row r="10">
      <c r="A10" s="4" t="inlineStr">
        <is>
          <t>Nonvested at the end of the period</t>
        </is>
      </c>
      <c r="B10" s="6" t="n">
        <v>123388</v>
      </c>
    </row>
    <row r="11">
      <c r="A11" s="3" t="inlineStr">
        <is>
          <t>Weighted Average Exercise Price</t>
        </is>
      </c>
    </row>
    <row r="12">
      <c r="A12" s="4" t="inlineStr">
        <is>
          <t>Outstanding, at the beginning of the period</t>
        </is>
      </c>
      <c r="B12" s="7" t="n">
        <v>16.13</v>
      </c>
      <c r="C12" s="7" t="n">
        <v>15.88</v>
      </c>
    </row>
    <row r="13">
      <c r="A13" s="4" t="inlineStr">
        <is>
          <t>Exercised</t>
        </is>
      </c>
      <c r="B13" s="10" t="n">
        <v>13.64</v>
      </c>
      <c r="C13" s="10" t="n">
        <v>11.79</v>
      </c>
    </row>
    <row r="14">
      <c r="A14" s="4" t="inlineStr">
        <is>
          <t>Granted</t>
        </is>
      </c>
      <c r="B14" s="10" t="n">
        <v>17.7</v>
      </c>
      <c r="C14" s="10" t="n">
        <v>17.03</v>
      </c>
    </row>
    <row r="15">
      <c r="A15" s="4" t="inlineStr">
        <is>
          <t>Forfeited</t>
        </is>
      </c>
      <c r="B15" s="10" t="n">
        <v>17.03</v>
      </c>
    </row>
    <row r="16">
      <c r="A16" s="4" t="inlineStr">
        <is>
          <t>Outstanding, at the end of the period</t>
        </is>
      </c>
      <c r="B16" s="10" t="n">
        <v>16.53</v>
      </c>
      <c r="C16" s="10" t="n">
        <v>16.13</v>
      </c>
    </row>
    <row r="17">
      <c r="A17" s="4" t="inlineStr">
        <is>
          <t>Exercisable at the end of the period</t>
        </is>
      </c>
      <c r="B17" s="10" t="n">
        <v>16.1</v>
      </c>
    </row>
    <row r="18">
      <c r="A18" s="4" t="inlineStr">
        <is>
          <t>Nonvested at the end of the period</t>
        </is>
      </c>
      <c r="B18" s="10" t="n">
        <v>17.51</v>
      </c>
    </row>
    <row r="19">
      <c r="A19" s="3" t="inlineStr">
        <is>
          <t>Weighted Average Grant Date Fair Value</t>
        </is>
      </c>
    </row>
    <row r="20">
      <c r="A20" s="4" t="inlineStr">
        <is>
          <t>Outstanding, at the beginning of the period</t>
        </is>
      </c>
      <c r="B20" s="10" t="n">
        <v>4.55</v>
      </c>
      <c r="C20" s="10" t="n">
        <v>4.46</v>
      </c>
    </row>
    <row r="21">
      <c r="A21" s="4" t="inlineStr">
        <is>
          <t>Exercised</t>
        </is>
      </c>
      <c r="B21" s="10" t="n">
        <v>3.74</v>
      </c>
      <c r="C21" s="10" t="n">
        <v>3.89</v>
      </c>
    </row>
    <row r="22">
      <c r="A22" s="4" t="inlineStr">
        <is>
          <t>Granted</t>
        </is>
      </c>
      <c r="B22" s="10" t="n">
        <v>5.07</v>
      </c>
      <c r="C22" s="10" t="n">
        <v>4.9</v>
      </c>
    </row>
    <row r="23">
      <c r="A23" s="4" t="inlineStr">
        <is>
          <t>Forfeited</t>
        </is>
      </c>
      <c r="B23" s="10" t="n">
        <v>4.73</v>
      </c>
    </row>
    <row r="24">
      <c r="A24" s="4" t="inlineStr">
        <is>
          <t>Outstanding, at the end of the period</t>
        </is>
      </c>
      <c r="B24" s="10" t="n">
        <v>4.69</v>
      </c>
      <c r="C24" s="7" t="n">
        <v>4.55</v>
      </c>
    </row>
    <row r="25">
      <c r="A25" s="4" t="inlineStr">
        <is>
          <t>Exercisable at December 31, 2018</t>
        </is>
      </c>
      <c r="B25" s="10" t="n">
        <v>4.52</v>
      </c>
    </row>
    <row r="26">
      <c r="A26" s="4" t="inlineStr">
        <is>
          <t>Nonvested at December 31, 2018</t>
        </is>
      </c>
      <c r="B26" s="7" t="n">
        <v>5.08</v>
      </c>
    </row>
    <row r="27">
      <c r="A27" s="4" t="inlineStr">
        <is>
          <t>Weighted average remaining contractual life</t>
        </is>
      </c>
      <c r="B27" s="4" t="inlineStr">
        <is>
          <t>7 years 1 month 6 days</t>
        </is>
      </c>
    </row>
    <row r="28">
      <c r="A28" s="4" t="inlineStr">
        <is>
          <t>Range of exercise prices, lower limit</t>
        </is>
      </c>
      <c r="B28" s="7" t="n">
        <v>10.36</v>
      </c>
    </row>
    <row r="29">
      <c r="A29" s="4" t="inlineStr">
        <is>
          <t>Range of exercise prices, upper limit</t>
        </is>
      </c>
      <c r="B29" s="7" t="n">
        <v>20.89</v>
      </c>
    </row>
    <row r="30">
      <c r="A30" s="4" t="inlineStr">
        <is>
          <t>Aggregate intrinsic value of options outstanding</t>
        </is>
      </c>
      <c r="B30" s="5" t="n">
        <v>1700</v>
      </c>
    </row>
    <row r="31">
      <c r="A31" s="4" t="inlineStr">
        <is>
          <t>Aggregate intrinsic value of options exercisable</t>
        </is>
      </c>
      <c r="B31" s="6" t="n">
        <v>1300</v>
      </c>
    </row>
    <row r="32">
      <c r="A32" s="4" t="inlineStr">
        <is>
          <t>Employee stock option</t>
        </is>
      </c>
    </row>
    <row r="33">
      <c r="A33" s="3" t="inlineStr">
        <is>
          <t>Weighted Average Grant Date Fair Value</t>
        </is>
      </c>
    </row>
    <row r="34">
      <c r="A34" s="4" t="inlineStr">
        <is>
          <t>Allocated Share-based Compensation Expense</t>
        </is>
      </c>
      <c r="B34" s="5" t="n">
        <v>451</v>
      </c>
      <c r="C34" s="5" t="n">
        <v>27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tock-Based Compensation - Weighted average assumptions (Details) - USD ($) $ / shares in Units, $ in Thousands</t>
        </is>
      </c>
      <c r="B1" s="2" t="inlineStr">
        <is>
          <t>12 Months Ended</t>
        </is>
      </c>
    </row>
    <row r="2">
      <c r="B2" s="2" t="inlineStr">
        <is>
          <t>Dec. 31, 2020</t>
        </is>
      </c>
      <c r="C2" s="2" t="inlineStr">
        <is>
          <t>Dec. 31, 2019</t>
        </is>
      </c>
    </row>
    <row r="3">
      <c r="A3" s="3" t="inlineStr">
        <is>
          <t>Stock-based compensation fair value assumptions</t>
        </is>
      </c>
    </row>
    <row r="4">
      <c r="A4" s="4" t="inlineStr">
        <is>
          <t>Weighted average fair value of options granted</t>
        </is>
      </c>
      <c r="B4" s="7" t="n">
        <v>5.07</v>
      </c>
      <c r="C4" s="7" t="n">
        <v>4.9</v>
      </c>
    </row>
    <row r="5">
      <c r="A5" s="4" t="inlineStr">
        <is>
          <t>Proceeds from exercise of stock options</t>
        </is>
      </c>
      <c r="B5" s="5" t="n">
        <v>200</v>
      </c>
      <c r="C5" s="5" t="n">
        <v>128</v>
      </c>
    </row>
    <row r="6">
      <c r="A6" s="4" t="inlineStr">
        <is>
          <t>Forfeited</t>
        </is>
      </c>
      <c r="B6" s="6" t="n">
        <v>25631</v>
      </c>
    </row>
    <row r="7">
      <c r="A7" s="4" t="inlineStr">
        <is>
          <t>ASU 2016-09</t>
        </is>
      </c>
    </row>
    <row r="8">
      <c r="A8" s="3" t="inlineStr">
        <is>
          <t>Stock-based compensation fair value assumptions</t>
        </is>
      </c>
    </row>
    <row r="9">
      <c r="A9" s="4" t="inlineStr">
        <is>
          <t>Forfeited</t>
        </is>
      </c>
      <c r="B9" s="6" t="n">
        <v>25631</v>
      </c>
    </row>
    <row r="10">
      <c r="A10" s="4" t="inlineStr">
        <is>
          <t>Employee stock option</t>
        </is>
      </c>
    </row>
    <row r="11">
      <c r="A11" s="3" t="inlineStr">
        <is>
          <t>Stock-based compensation fair value assumptions</t>
        </is>
      </c>
    </row>
    <row r="12">
      <c r="A12" s="4" t="inlineStr">
        <is>
          <t>Expected dividends</t>
        </is>
      </c>
      <c r="B12" s="4" t="inlineStr">
        <is>
          <t>0.00%</t>
        </is>
      </c>
      <c r="C12" s="4" t="inlineStr">
        <is>
          <t>0.00%</t>
        </is>
      </c>
    </row>
    <row r="13">
      <c r="A13" s="4" t="inlineStr">
        <is>
          <t>Risk-free rate, minimum</t>
        </is>
      </c>
      <c r="B13" s="4" t="inlineStr">
        <is>
          <t>0.47%</t>
        </is>
      </c>
      <c r="C13" s="4" t="inlineStr">
        <is>
          <t>1.95%</t>
        </is>
      </c>
    </row>
    <row r="14">
      <c r="A14" s="4" t="inlineStr">
        <is>
          <t>Risk-free rate, maximum</t>
        </is>
      </c>
      <c r="B14" s="4" t="inlineStr">
        <is>
          <t>1.68%</t>
        </is>
      </c>
      <c r="C14" s="4" t="inlineStr">
        <is>
          <t>2.61%</t>
        </is>
      </c>
    </row>
    <row r="15">
      <c r="A15" s="4" t="inlineStr">
        <is>
          <t>Expected life</t>
        </is>
      </c>
      <c r="B15" s="4" t="inlineStr">
        <is>
          <t>5 years 9 months</t>
        </is>
      </c>
      <c r="C15" s="4" t="inlineStr">
        <is>
          <t>5 years 9 months</t>
        </is>
      </c>
    </row>
    <row r="16">
      <c r="A16" s="4" t="inlineStr">
        <is>
          <t>Expected volatility, minimum</t>
        </is>
      </c>
      <c r="B16" s="4" t="inlineStr">
        <is>
          <t>21.81%</t>
        </is>
      </c>
      <c r="C16" s="4" t="inlineStr">
        <is>
          <t>22.44%</t>
        </is>
      </c>
    </row>
    <row r="17">
      <c r="A17" s="4" t="inlineStr">
        <is>
          <t>Expected volatility, maximum</t>
        </is>
      </c>
      <c r="B17" s="4" t="inlineStr">
        <is>
          <t>39.65%</t>
        </is>
      </c>
      <c r="C17" s="4" t="inlineStr">
        <is>
          <t>22.48%</t>
        </is>
      </c>
    </row>
    <row r="18">
      <c r="A18" s="4" t="inlineStr">
        <is>
          <t>Tax benefits recognized related to stock compensation cost</t>
        </is>
      </c>
      <c r="B18" s="5" t="n">
        <v>0</v>
      </c>
      <c r="C18" s="5" t="n">
        <v>0</v>
      </c>
    </row>
    <row r="19">
      <c r="A19" s="4" t="inlineStr">
        <is>
          <t>Unrecognized compensation cost</t>
        </is>
      </c>
      <c r="B19" s="5" t="n">
        <v>401</v>
      </c>
    </row>
    <row r="20">
      <c r="A20" s="4" t="inlineStr">
        <is>
          <t>Weighted average period in which the unrecognized compensation cost will be recognized</t>
        </is>
      </c>
      <c r="B20" s="4" t="inlineStr">
        <is>
          <t>1 year 3 months 29 days</t>
        </is>
      </c>
    </row>
    <row r="21">
      <c r="A21" s="4" t="inlineStr">
        <is>
          <t>Employee stock option | Minimum</t>
        </is>
      </c>
    </row>
    <row r="22">
      <c r="A22" s="3" t="inlineStr">
        <is>
          <t>Stock-based compensation fair value assumptions</t>
        </is>
      </c>
    </row>
    <row r="23">
      <c r="A23" s="4" t="inlineStr">
        <is>
          <t>Weighted average fair value of options granted</t>
        </is>
      </c>
      <c r="B23" s="7" t="n">
        <v>4.47</v>
      </c>
      <c r="C23" s="7" t="n">
        <v>4.84</v>
      </c>
    </row>
    <row r="24">
      <c r="A24" s="4" t="inlineStr">
        <is>
          <t>Employee stock option | Maximum</t>
        </is>
      </c>
    </row>
    <row r="25">
      <c r="A25" s="3" t="inlineStr">
        <is>
          <t>Stock-based compensation fair value assumptions</t>
        </is>
      </c>
    </row>
    <row r="26">
      <c r="A26" s="4" t="inlineStr">
        <is>
          <t>Weighted average fair value of options granted</t>
        </is>
      </c>
      <c r="B26" s="7" t="n">
        <v>5.87</v>
      </c>
      <c r="C26" s="7" t="n">
        <v>5.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Restricted Stock outstanding (Details) - Restricted Stock $ / shares in Units, $ in Thousands</t>
        </is>
      </c>
      <c r="B1" s="2" t="inlineStr">
        <is>
          <t>12 Months Ended</t>
        </is>
      </c>
    </row>
    <row r="2">
      <c r="B2" s="2" t="inlineStr">
        <is>
          <t>Dec. 31, 2020USD ($)$ / sharesshares</t>
        </is>
      </c>
    </row>
    <row r="3">
      <c r="A3" s="3" t="inlineStr">
        <is>
          <t>Shares</t>
        </is>
      </c>
    </row>
    <row r="4">
      <c r="A4" s="4" t="inlineStr">
        <is>
          <t>Granted | shares</t>
        </is>
      </c>
      <c r="B4" s="6" t="n">
        <v>33208</v>
      </c>
    </row>
    <row r="5">
      <c r="A5" s="4" t="inlineStr">
        <is>
          <t>Outstanding, at the end of the period | shares</t>
        </is>
      </c>
      <c r="B5" s="6" t="n">
        <v>33208</v>
      </c>
    </row>
    <row r="6">
      <c r="A6" s="4" t="inlineStr">
        <is>
          <t>Nonvested | shares</t>
        </is>
      </c>
      <c r="B6" s="6" t="n">
        <v>33208</v>
      </c>
    </row>
    <row r="7">
      <c r="A7" s="3" t="inlineStr">
        <is>
          <t>Weighted Average Exercise Price</t>
        </is>
      </c>
    </row>
    <row r="8">
      <c r="A8" s="4" t="inlineStr">
        <is>
          <t>Granted</t>
        </is>
      </c>
      <c r="B8" s="5" t="n">
        <v>14</v>
      </c>
    </row>
    <row r="9">
      <c r="A9" s="4" t="inlineStr">
        <is>
          <t>Outstanding, at the end of the period</t>
        </is>
      </c>
      <c r="B9" s="6" t="n">
        <v>14</v>
      </c>
    </row>
    <row r="10">
      <c r="A10" s="4" t="inlineStr">
        <is>
          <t>Nonvested</t>
        </is>
      </c>
      <c r="B10" s="6" t="n">
        <v>14</v>
      </c>
    </row>
    <row r="11">
      <c r="A11" s="3" t="inlineStr">
        <is>
          <t>Weighted Average Grant Date Fair Value</t>
        </is>
      </c>
    </row>
    <row r="12">
      <c r="A12" s="4" t="inlineStr">
        <is>
          <t>Granted</t>
        </is>
      </c>
      <c r="B12" s="6" t="n">
        <v>14</v>
      </c>
    </row>
    <row r="13">
      <c r="A13" s="4" t="inlineStr">
        <is>
          <t>Outstanding, at the end of the period</t>
        </is>
      </c>
      <c r="B13" s="6" t="n">
        <v>14</v>
      </c>
    </row>
    <row r="14">
      <c r="A14" s="4" t="inlineStr">
        <is>
          <t>Nonvested</t>
        </is>
      </c>
      <c r="B14" s="5" t="n">
        <v>14</v>
      </c>
    </row>
    <row r="15">
      <c r="A15" s="4" t="inlineStr">
        <is>
          <t>Compensation cost | $</t>
        </is>
      </c>
      <c r="B15" s="5" t="n">
        <v>80</v>
      </c>
    </row>
    <row r="16">
      <c r="A16" s="4" t="inlineStr">
        <is>
          <t>Unrecognized compensation cost | $</t>
        </is>
      </c>
      <c r="B16" s="5" t="n">
        <v>385</v>
      </c>
    </row>
    <row r="17">
      <c r="A17" s="4" t="inlineStr">
        <is>
          <t>Weighted average period in which the unrecognized compensation cost will be recognized</t>
        </is>
      </c>
      <c r="B17" s="4" t="inlineStr">
        <is>
          <t>7 months 13 days</t>
        </is>
      </c>
    </row>
    <row r="18">
      <c r="A18" s="4" t="inlineStr">
        <is>
          <t>Awards Vesting in one year</t>
        </is>
      </c>
    </row>
    <row r="19">
      <c r="A19" s="3" t="inlineStr">
        <is>
          <t>Share-based Compensation Arrangement by Share-based Payment Award [Line Items]</t>
        </is>
      </c>
    </row>
    <row r="20">
      <c r="A20" s="4" t="inlineStr">
        <is>
          <t>Vesting percentage</t>
        </is>
      </c>
      <c r="B20" s="4" t="inlineStr">
        <is>
          <t>50.00%</t>
        </is>
      </c>
    </row>
    <row r="21">
      <c r="A21" s="4" t="inlineStr">
        <is>
          <t>Vesting period</t>
        </is>
      </c>
      <c r="B21" s="4" t="inlineStr">
        <is>
          <t>1 year</t>
        </is>
      </c>
    </row>
    <row r="22">
      <c r="A22" s="4" t="inlineStr">
        <is>
          <t>Awards Vesting on second anniversary</t>
        </is>
      </c>
    </row>
    <row r="23">
      <c r="A23" s="3" t="inlineStr">
        <is>
          <t>Share-based Compensation Arrangement by Share-based Payment Award [Line Items]</t>
        </is>
      </c>
    </row>
    <row r="24">
      <c r="A24" s="4" t="inlineStr">
        <is>
          <t>Vesting percentage</t>
        </is>
      </c>
      <c r="B24" s="4" t="inlineStr">
        <is>
          <t>50.0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federal and state (Details) - USD ($) $ in Thousands</t>
        </is>
      </c>
      <c r="B1" s="2" t="inlineStr">
        <is>
          <t>12 Months Ended</t>
        </is>
      </c>
    </row>
    <row r="2">
      <c r="B2" s="2" t="inlineStr">
        <is>
          <t>Dec. 31, 2020</t>
        </is>
      </c>
      <c r="C2" s="2" t="inlineStr">
        <is>
          <t>Dec. 31, 2019</t>
        </is>
      </c>
    </row>
    <row r="3">
      <c r="A3" s="3" t="inlineStr">
        <is>
          <t>Federal:</t>
        </is>
      </c>
    </row>
    <row r="4">
      <c r="A4" s="4" t="inlineStr">
        <is>
          <t>Current</t>
        </is>
      </c>
      <c r="B4" s="5" t="n">
        <v>5703</v>
      </c>
      <c r="C4" s="5" t="n">
        <v>3287</v>
      </c>
    </row>
    <row r="5">
      <c r="A5" s="4" t="inlineStr">
        <is>
          <t>Deferred</t>
        </is>
      </c>
      <c r="B5" s="6" t="n">
        <v>1242</v>
      </c>
      <c r="C5" s="6" t="n">
        <v>-489</v>
      </c>
    </row>
    <row r="6">
      <c r="A6" s="4" t="inlineStr">
        <is>
          <t>Total</t>
        </is>
      </c>
      <c r="B6" s="6" t="n">
        <v>6945</v>
      </c>
      <c r="C6" s="6" t="n">
        <v>2798</v>
      </c>
    </row>
    <row r="7">
      <c r="A7" s="3" t="inlineStr">
        <is>
          <t>State:</t>
        </is>
      </c>
    </row>
    <row r="8">
      <c r="A8" s="4" t="inlineStr">
        <is>
          <t>Current</t>
        </is>
      </c>
      <c r="B8" s="6" t="n">
        <v>1141</v>
      </c>
      <c r="C8" s="6" t="n">
        <v>249</v>
      </c>
    </row>
    <row r="9">
      <c r="A9" s="4" t="inlineStr">
        <is>
          <t>Deferred</t>
        </is>
      </c>
      <c r="B9" s="6" t="n">
        <v>12</v>
      </c>
      <c r="C9" s="6" t="n">
        <v>-14</v>
      </c>
    </row>
    <row r="10">
      <c r="A10" s="4" t="inlineStr">
        <is>
          <t>Total</t>
        </is>
      </c>
      <c r="B10" s="6" t="n">
        <v>1153</v>
      </c>
      <c r="C10" s="6" t="n">
        <v>235</v>
      </c>
    </row>
    <row r="11">
      <c r="A11" s="4" t="inlineStr">
        <is>
          <t>Totals</t>
        </is>
      </c>
      <c r="B11" s="5" t="n">
        <v>8098</v>
      </c>
      <c r="C11" s="5" t="n">
        <v>303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 Reconciliation (Details) - USD ($) $ in Thousands</t>
        </is>
      </c>
      <c r="B1" s="2" t="inlineStr">
        <is>
          <t>12 Months Ended</t>
        </is>
      </c>
    </row>
    <row r="2">
      <c r="B2" s="2" t="inlineStr">
        <is>
          <t>Dec. 31, 2020</t>
        </is>
      </c>
      <c r="C2" s="2" t="inlineStr">
        <is>
          <t>Dec. 31, 2019</t>
        </is>
      </c>
    </row>
    <row r="3">
      <c r="A3" s="3" t="inlineStr">
        <is>
          <t>Effective Income Tax Rate Reconciliation, Amount [Abstract]</t>
        </is>
      </c>
    </row>
    <row r="4">
      <c r="A4" s="4" t="inlineStr">
        <is>
          <t>Federal income tax at statutory rate</t>
        </is>
      </c>
      <c r="B4" s="5" t="n">
        <v>7252</v>
      </c>
      <c r="C4" s="5" t="n">
        <v>2838</v>
      </c>
    </row>
    <row r="5">
      <c r="A5" s="4" t="inlineStr">
        <is>
          <t>State tax expense, net of federal benefit</t>
        </is>
      </c>
      <c r="B5" s="6" t="n">
        <v>911</v>
      </c>
      <c r="C5" s="6" t="n">
        <v>186</v>
      </c>
    </row>
    <row r="6">
      <c r="A6" s="4" t="inlineStr">
        <is>
          <t>Tax exempt interest</t>
        </is>
      </c>
      <c r="B6" s="6" t="n">
        <v>-153</v>
      </c>
      <c r="C6" s="6" t="n">
        <v>-65</v>
      </c>
    </row>
    <row r="7">
      <c r="A7" s="4" t="inlineStr">
        <is>
          <t>Bank owned life insurance</t>
        </is>
      </c>
      <c r="B7" s="6" t="n">
        <v>-59</v>
      </c>
      <c r="C7" s="6" t="n">
        <v>-61</v>
      </c>
    </row>
    <row r="8">
      <c r="A8" s="4" t="inlineStr">
        <is>
          <t>Incentive stock options</t>
        </is>
      </c>
      <c r="B8" s="6" t="n">
        <v>74</v>
      </c>
      <c r="C8" s="6" t="n">
        <v>66</v>
      </c>
    </row>
    <row r="9">
      <c r="A9" s="4" t="inlineStr">
        <is>
          <t>Other</t>
        </is>
      </c>
      <c r="B9" s="6" t="n">
        <v>73</v>
      </c>
      <c r="C9" s="6" t="n">
        <v>69</v>
      </c>
    </row>
    <row r="10">
      <c r="A10" s="4" t="inlineStr">
        <is>
          <t>Totals</t>
        </is>
      </c>
      <c r="B10" s="5" t="n">
        <v>8098</v>
      </c>
      <c r="C10" s="5" t="n">
        <v>3033</v>
      </c>
    </row>
    <row r="11">
      <c r="A11" s="3" t="inlineStr">
        <is>
          <t>Effective Income Tax Rate Reconciliation, Percent [Abstract]</t>
        </is>
      </c>
    </row>
    <row r="12">
      <c r="A12" s="4" t="inlineStr">
        <is>
          <t>Federal income tax at statutory rate (as a percent)</t>
        </is>
      </c>
      <c r="B12" s="4" t="inlineStr">
        <is>
          <t>21.00%</t>
        </is>
      </c>
      <c r="C12" s="4" t="inlineStr">
        <is>
          <t>21.00%</t>
        </is>
      </c>
    </row>
    <row r="13">
      <c r="A13" s="4" t="inlineStr">
        <is>
          <t>State tax expense, net of federal benefit (as a percent)</t>
        </is>
      </c>
      <c r="B13" s="4" t="inlineStr">
        <is>
          <t>2.60%</t>
        </is>
      </c>
      <c r="C13" s="4" t="inlineStr">
        <is>
          <t>1.40%</t>
        </is>
      </c>
    </row>
    <row r="14">
      <c r="A14" s="4" t="inlineStr">
        <is>
          <t>Tax exempt interest (as a percent)</t>
        </is>
      </c>
      <c r="B14" s="4" t="inlineStr">
        <is>
          <t>(0.40%)</t>
        </is>
      </c>
      <c r="C14" s="4" t="inlineStr">
        <is>
          <t>(0.50%)</t>
        </is>
      </c>
    </row>
    <row r="15">
      <c r="A15" s="4" t="inlineStr">
        <is>
          <t>Bank owned life insurance (as a percent)</t>
        </is>
      </c>
      <c r="B15" s="4" t="inlineStr">
        <is>
          <t>(0.20%)</t>
        </is>
      </c>
      <c r="C15" s="4" t="inlineStr">
        <is>
          <t>(0.50%)</t>
        </is>
      </c>
    </row>
    <row r="16">
      <c r="A16" s="4" t="inlineStr">
        <is>
          <t>Incentive stock options (as a percent)</t>
        </is>
      </c>
      <c r="B16" s="4" t="inlineStr">
        <is>
          <t>0.20%</t>
        </is>
      </c>
      <c r="C16" s="4" t="inlineStr">
        <is>
          <t>0.50%</t>
        </is>
      </c>
    </row>
    <row r="17">
      <c r="A17" s="4" t="inlineStr">
        <is>
          <t>Other (as a percent)</t>
        </is>
      </c>
      <c r="B17" s="4" t="inlineStr">
        <is>
          <t>0.20%</t>
        </is>
      </c>
      <c r="C17" s="4" t="inlineStr">
        <is>
          <t>0.50%</t>
        </is>
      </c>
    </row>
    <row r="18">
      <c r="A18" s="4" t="inlineStr">
        <is>
          <t>Effective income tax rate (as a percent)</t>
        </is>
      </c>
      <c r="B18" s="4" t="inlineStr">
        <is>
          <t>23.40%</t>
        </is>
      </c>
      <c r="C18" s="4" t="inlineStr">
        <is>
          <t>22.40%</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Deferred tax asset (Details) - USD ($) $ in Thousands</t>
        </is>
      </c>
      <c r="B1" s="2" t="inlineStr">
        <is>
          <t>12 Months Ended</t>
        </is>
      </c>
    </row>
    <row r="2">
      <c r="B2" s="2" t="inlineStr">
        <is>
          <t>Dec. 31, 2020</t>
        </is>
      </c>
      <c r="C2" s="2" t="inlineStr">
        <is>
          <t>Dec. 31, 2019</t>
        </is>
      </c>
    </row>
    <row r="3">
      <c r="A3" s="3" t="inlineStr">
        <is>
          <t>Deferred tax assets:</t>
        </is>
      </c>
    </row>
    <row r="4">
      <c r="A4" s="4" t="inlineStr">
        <is>
          <t>Allowance for loan and lease losses</t>
        </is>
      </c>
      <c r="B4" s="5" t="n">
        <v>4230</v>
      </c>
      <c r="C4" s="5" t="n">
        <v>2111</v>
      </c>
    </row>
    <row r="5">
      <c r="A5" s="4" t="inlineStr">
        <is>
          <t>Litigation reserve</t>
        </is>
      </c>
      <c r="C5" s="6" t="n">
        <v>220</v>
      </c>
    </row>
    <row r="6">
      <c r="A6" s="4" t="inlineStr">
        <is>
          <t>Intangibles</t>
        </is>
      </c>
      <c r="B6" s="6" t="n">
        <v>30</v>
      </c>
      <c r="C6" s="6" t="n">
        <v>58</v>
      </c>
    </row>
    <row r="7">
      <c r="A7" s="4" t="inlineStr">
        <is>
          <t>Accrued incentive compensation</t>
        </is>
      </c>
      <c r="C7" s="6" t="n">
        <v>176</v>
      </c>
    </row>
    <row r="8">
      <c r="A8" s="4" t="inlineStr">
        <is>
          <t>Accrued retirement</t>
        </is>
      </c>
      <c r="B8" s="6" t="n">
        <v>528</v>
      </c>
      <c r="C8" s="6" t="n">
        <v>432</v>
      </c>
    </row>
    <row r="9">
      <c r="A9" s="4" t="inlineStr">
        <is>
          <t>Unrealized loss on available for sale securities</t>
        </is>
      </c>
      <c r="C9" s="6" t="n">
        <v>2</v>
      </c>
    </row>
    <row r="10">
      <c r="A10" s="4" t="inlineStr">
        <is>
          <t>Deferred rent</t>
        </is>
      </c>
      <c r="B10" s="6" t="n">
        <v>180</v>
      </c>
      <c r="C10" s="6" t="n">
        <v>142</v>
      </c>
    </row>
    <row r="11">
      <c r="A11" s="4" t="inlineStr">
        <is>
          <t>Mortgage repurchase reserve</t>
        </is>
      </c>
      <c r="B11" s="6" t="n">
        <v>641</v>
      </c>
      <c r="C11" s="6" t="n">
        <v>16</v>
      </c>
    </row>
    <row r="12">
      <c r="A12" s="4" t="inlineStr">
        <is>
          <t>Other</t>
        </is>
      </c>
      <c r="B12" s="6" t="n">
        <v>122</v>
      </c>
      <c r="C12" s="6" t="n">
        <v>78</v>
      </c>
    </row>
    <row r="13">
      <c r="A13" s="4" t="inlineStr">
        <is>
          <t>Total deferred tax asset</t>
        </is>
      </c>
      <c r="B13" s="6" t="n">
        <v>5731</v>
      </c>
      <c r="C13" s="6" t="n">
        <v>3235</v>
      </c>
    </row>
    <row r="14">
      <c r="A14" s="3" t="inlineStr">
        <is>
          <t>Deferred tax liabilities:</t>
        </is>
      </c>
    </row>
    <row r="15">
      <c r="A15" s="4" t="inlineStr">
        <is>
          <t>Property and equipment</t>
        </is>
      </c>
      <c r="B15" s="6" t="n">
        <v>-377</v>
      </c>
      <c r="C15" s="6" t="n">
        <v>-388</v>
      </c>
    </row>
    <row r="16">
      <c r="A16" s="4" t="inlineStr">
        <is>
          <t>Loan servicing rights</t>
        </is>
      </c>
      <c r="B16" s="6" t="n">
        <v>-1337</v>
      </c>
      <c r="C16" s="6" t="n">
        <v>-183</v>
      </c>
    </row>
    <row r="17">
      <c r="A17" s="4" t="inlineStr">
        <is>
          <t>Mortgage pipeline fair-value adjustment</t>
        </is>
      </c>
      <c r="B17" s="6" t="n">
        <v>-1156</v>
      </c>
      <c r="C17" s="6" t="n">
        <v>-77</v>
      </c>
    </row>
    <row r="18">
      <c r="A18" s="4" t="inlineStr">
        <is>
          <t>Hedge instrument fair-value adjustment</t>
        </is>
      </c>
      <c r="B18" s="6" t="n">
        <v>-1252</v>
      </c>
      <c r="C18" s="6" t="n">
        <v>-41</v>
      </c>
    </row>
    <row r="19">
      <c r="A19" s="4" t="inlineStr">
        <is>
          <t>Unrealized gain on available for sale securities</t>
        </is>
      </c>
      <c r="B19" s="6" t="n">
        <v>-797</v>
      </c>
    </row>
    <row r="20">
      <c r="A20" s="4" t="inlineStr">
        <is>
          <t>Prepaid expenses</t>
        </is>
      </c>
      <c r="B20" s="6" t="n">
        <v>-340</v>
      </c>
      <c r="C20" s="6" t="n">
        <v>-152</v>
      </c>
    </row>
    <row r="21">
      <c r="A21" s="4" t="inlineStr">
        <is>
          <t>Deferred loan costs</t>
        </is>
      </c>
      <c r="B21" s="6" t="n">
        <v>-406</v>
      </c>
      <c r="C21" s="6" t="n">
        <v>-279</v>
      </c>
    </row>
    <row r="22">
      <c r="A22" s="4" t="inlineStr">
        <is>
          <t>Other</t>
        </is>
      </c>
      <c r="B22" s="6" t="n">
        <v>-4</v>
      </c>
    </row>
    <row r="23">
      <c r="A23" s="4" t="inlineStr">
        <is>
          <t>Total deferred tax liability</t>
        </is>
      </c>
      <c r="B23" s="6" t="n">
        <v>-5669</v>
      </c>
      <c r="C23" s="6" t="n">
        <v>-1120</v>
      </c>
    </row>
    <row r="24">
      <c r="A24" s="4" t="inlineStr">
        <is>
          <t>Net deferred tax asset</t>
        </is>
      </c>
      <c r="B24" s="5" t="n">
        <v>62</v>
      </c>
      <c r="C24" s="5" t="n">
        <v>2115</v>
      </c>
    </row>
    <row r="25">
      <c r="A25" s="4" t="inlineStr">
        <is>
          <t>Effective income tax rate (as a percent)</t>
        </is>
      </c>
      <c r="B25" s="4" t="inlineStr">
        <is>
          <t>23.40%</t>
        </is>
      </c>
      <c r="C25" s="4" t="inlineStr">
        <is>
          <t>22.40%</t>
        </is>
      </c>
    </row>
    <row r="26">
      <c r="A26" s="4" t="inlineStr">
        <is>
          <t>Investment in low income housing tax credits</t>
        </is>
      </c>
      <c r="B26" s="5" t="n">
        <v>1300</v>
      </c>
      <c r="C26" s="5" t="n">
        <v>1500</v>
      </c>
    </row>
    <row r="27">
      <c r="A27" s="4" t="inlineStr">
        <is>
          <t>Tax credit recognized</t>
        </is>
      </c>
      <c r="B27" s="6" t="n">
        <v>161</v>
      </c>
      <c r="C27" s="6" t="n">
        <v>224</v>
      </c>
    </row>
    <row r="28">
      <c r="A28" s="4" t="inlineStr">
        <is>
          <t>Tax credit, amortization</t>
        </is>
      </c>
      <c r="B28" s="6" t="n">
        <v>180</v>
      </c>
      <c r="C28" s="6" t="n">
        <v>245</v>
      </c>
    </row>
    <row r="29">
      <c r="A29" s="4" t="inlineStr">
        <is>
          <t>Tax benefit from losses</t>
        </is>
      </c>
      <c r="B29" s="5" t="n">
        <v>26</v>
      </c>
      <c r="C29" s="5" t="n">
        <v>3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from Contracts with Customers (Details) - USD ($) $ in Thousands</t>
        </is>
      </c>
      <c r="B1" s="2" t="inlineStr">
        <is>
          <t>12 Months Ended</t>
        </is>
      </c>
    </row>
    <row r="2">
      <c r="B2" s="2" t="inlineStr">
        <is>
          <t>Dec. 31, 2020</t>
        </is>
      </c>
      <c r="C2" s="2" t="inlineStr">
        <is>
          <t>Dec. 31, 2019</t>
        </is>
      </c>
    </row>
    <row r="3">
      <c r="A3" s="3" t="inlineStr">
        <is>
          <t>Non-Interest Income:</t>
        </is>
      </c>
    </row>
    <row r="4">
      <c r="A4" s="4" t="inlineStr">
        <is>
          <t>Mortgage banking income</t>
        </is>
      </c>
      <c r="B4" s="5" t="n">
        <v>76461</v>
      </c>
      <c r="C4" s="5" t="n">
        <v>26009</v>
      </c>
    </row>
    <row r="5">
      <c r="A5" s="4" t="inlineStr">
        <is>
          <t>SBA income</t>
        </is>
      </c>
      <c r="B5" s="6" t="n">
        <v>2572</v>
      </c>
      <c r="C5" s="6" t="n">
        <v>1401</v>
      </c>
    </row>
    <row r="6">
      <c r="A6" s="4" t="inlineStr">
        <is>
          <t>Net change in fair values</t>
        </is>
      </c>
      <c r="B6" s="6" t="n">
        <v>9145</v>
      </c>
      <c r="C6" s="6" t="n">
        <v>489</v>
      </c>
    </row>
    <row r="7">
      <c r="A7" s="4" t="inlineStr">
        <is>
          <t>Net (loss) on hedging activity</t>
        </is>
      </c>
      <c r="B7" s="6" t="n">
        <v>-9400</v>
      </c>
      <c r="C7" s="6" t="n">
        <v>-816</v>
      </c>
    </row>
    <row r="8">
      <c r="A8" s="4" t="inlineStr">
        <is>
          <t>Earnings on investment in life insurance</t>
        </is>
      </c>
      <c r="B8" s="6" t="n">
        <v>279</v>
      </c>
      <c r="C8" s="6" t="n">
        <v>290</v>
      </c>
    </row>
    <row r="9">
      <c r="A9" s="4" t="inlineStr">
        <is>
          <t>Net gain on sale of securities</t>
        </is>
      </c>
      <c r="B9" s="6" t="n">
        <v>1345</v>
      </c>
      <c r="C9" s="6" t="n">
        <v>165</v>
      </c>
    </row>
    <row r="10">
      <c r="A10" s="4" t="inlineStr">
        <is>
          <t>Dividends on FHLB stock</t>
        </is>
      </c>
      <c r="B10" s="6" t="n">
        <v>325</v>
      </c>
      <c r="C10" s="6" t="n">
        <v>430</v>
      </c>
    </row>
    <row r="11">
      <c r="A11" s="4" t="inlineStr">
        <is>
          <t>Other</t>
        </is>
      </c>
      <c r="B11" s="6" t="n">
        <v>2230</v>
      </c>
      <c r="C11" s="6" t="n">
        <v>1191</v>
      </c>
    </row>
    <row r="12">
      <c r="A12" s="4" t="inlineStr">
        <is>
          <t>Total non-interest income</t>
        </is>
      </c>
      <c r="B12" s="6" t="n">
        <v>86918</v>
      </c>
      <c r="C12" s="6" t="n">
        <v>32893</v>
      </c>
    </row>
    <row r="13">
      <c r="A13" s="4" t="inlineStr">
        <is>
          <t>Sales of OREO</t>
        </is>
      </c>
      <c r="B13" s="6" t="n">
        <v>120</v>
      </c>
      <c r="C13" s="6" t="n">
        <v>0</v>
      </c>
    </row>
    <row r="14">
      <c r="A14" s="4" t="inlineStr">
        <is>
          <t>Gain on sale of OREO</t>
        </is>
      </c>
      <c r="B14" s="6" t="n">
        <v>6</v>
      </c>
    </row>
    <row r="15">
      <c r="A15" s="4" t="inlineStr">
        <is>
          <t>Wealth Management Income</t>
        </is>
      </c>
    </row>
    <row r="16">
      <c r="A16" s="3" t="inlineStr">
        <is>
          <t>Non-Interest Income:</t>
        </is>
      </c>
    </row>
    <row r="17">
      <c r="A17" s="4" t="inlineStr">
        <is>
          <t>Revenue from contracts with customers</t>
        </is>
      </c>
      <c r="B17" s="6" t="n">
        <v>3854</v>
      </c>
      <c r="C17" s="6" t="n">
        <v>3624</v>
      </c>
    </row>
    <row r="18">
      <c r="A18" s="4" t="inlineStr">
        <is>
          <t>Service Charges</t>
        </is>
      </c>
    </row>
    <row r="19">
      <c r="A19" s="3" t="inlineStr">
        <is>
          <t>Non-Interest Income:</t>
        </is>
      </c>
    </row>
    <row r="20">
      <c r="A20" s="4" t="inlineStr">
        <is>
          <t>Revenue from contracts with customers</t>
        </is>
      </c>
      <c r="B20" s="6" t="n">
        <v>107</v>
      </c>
      <c r="C20" s="6" t="n">
        <v>110</v>
      </c>
    </row>
    <row r="21">
      <c r="A21" s="4" t="inlineStr">
        <is>
          <t>ATM/Debit Card Commissions and Title Fee Income</t>
        </is>
      </c>
    </row>
    <row r="22">
      <c r="A22" s="3" t="inlineStr">
        <is>
          <t>Non-Interest Income:</t>
        </is>
      </c>
    </row>
    <row r="23">
      <c r="A23" s="4" t="inlineStr">
        <is>
          <t>Revenue from contracts with customers</t>
        </is>
      </c>
      <c r="B23" s="6" t="n">
        <v>925</v>
      </c>
      <c r="C23" s="6" t="n">
        <v>621</v>
      </c>
    </row>
    <row r="24">
      <c r="A24" s="4" t="inlineStr">
        <is>
          <t>Bank</t>
        </is>
      </c>
    </row>
    <row r="25">
      <c r="A25" s="3" t="inlineStr">
        <is>
          <t>Non-Interest Income:</t>
        </is>
      </c>
    </row>
    <row r="26">
      <c r="A26" s="4" t="inlineStr">
        <is>
          <t>Mortgage banking income</t>
        </is>
      </c>
      <c r="B26" s="6" t="n">
        <v>1632</v>
      </c>
      <c r="C26" s="6" t="n">
        <v>268</v>
      </c>
    </row>
    <row r="27">
      <c r="A27" s="4" t="inlineStr">
        <is>
          <t>SBA income</t>
        </is>
      </c>
      <c r="B27" s="6" t="n">
        <v>2572</v>
      </c>
      <c r="C27" s="6" t="n">
        <v>1401</v>
      </c>
    </row>
    <row r="28">
      <c r="A28" s="4" t="inlineStr">
        <is>
          <t>Net change in fair values</t>
        </is>
      </c>
      <c r="B28" s="6" t="n">
        <v>-40</v>
      </c>
      <c r="C28" s="6" t="n">
        <v>-29</v>
      </c>
    </row>
    <row r="29">
      <c r="A29" s="4" t="inlineStr">
        <is>
          <t>Net (loss) on hedging activity</t>
        </is>
      </c>
      <c r="C29" s="6" t="n">
        <v>-21</v>
      </c>
    </row>
    <row r="30">
      <c r="A30" s="4" t="inlineStr">
        <is>
          <t>Earnings on investment in life insurance</t>
        </is>
      </c>
      <c r="B30" s="6" t="n">
        <v>279</v>
      </c>
      <c r="C30" s="6" t="n">
        <v>290</v>
      </c>
    </row>
    <row r="31">
      <c r="A31" s="4" t="inlineStr">
        <is>
          <t>Net gain on sale of securities</t>
        </is>
      </c>
      <c r="B31" s="6" t="n">
        <v>1345</v>
      </c>
      <c r="C31" s="6" t="n">
        <v>165</v>
      </c>
    </row>
    <row r="32">
      <c r="A32" s="4" t="inlineStr">
        <is>
          <t>Dividends on FHLB stock</t>
        </is>
      </c>
      <c r="B32" s="6" t="n">
        <v>325</v>
      </c>
      <c r="C32" s="6" t="n">
        <v>430</v>
      </c>
    </row>
    <row r="33">
      <c r="A33" s="4" t="inlineStr">
        <is>
          <t>Other</t>
        </is>
      </c>
      <c r="B33" s="6" t="n">
        <v>1468</v>
      </c>
      <c r="C33" s="6" t="n">
        <v>840</v>
      </c>
    </row>
    <row r="34">
      <c r="A34" s="4" t="inlineStr">
        <is>
          <t>Total non-interest income</t>
        </is>
      </c>
      <c r="B34" s="6" t="n">
        <v>7688</v>
      </c>
      <c r="C34" s="6" t="n">
        <v>3546</v>
      </c>
    </row>
    <row r="35">
      <c r="A35" s="4" t="inlineStr">
        <is>
          <t>Bank | Wealth Management Income</t>
        </is>
      </c>
    </row>
    <row r="36">
      <c r="A36" s="3" t="inlineStr">
        <is>
          <t>Non-Interest Income:</t>
        </is>
      </c>
    </row>
    <row r="37">
      <c r="A37" s="4" t="inlineStr">
        <is>
          <t>Revenue from contracts with customers</t>
        </is>
      </c>
      <c r="C37" s="6" t="n">
        <v>92</v>
      </c>
    </row>
    <row r="38">
      <c r="A38" s="4" t="inlineStr">
        <is>
          <t>Bank | Service Charges</t>
        </is>
      </c>
    </row>
    <row r="39">
      <c r="A39" s="3" t="inlineStr">
        <is>
          <t>Non-Interest Income:</t>
        </is>
      </c>
    </row>
    <row r="40">
      <c r="A40" s="4" t="inlineStr">
        <is>
          <t>Revenue from contracts with customers</t>
        </is>
      </c>
      <c r="B40" s="6" t="n">
        <v>107</v>
      </c>
      <c r="C40" s="6" t="n">
        <v>110</v>
      </c>
    </row>
    <row r="41">
      <c r="A41" s="4" t="inlineStr">
        <is>
          <t>Wealth</t>
        </is>
      </c>
    </row>
    <row r="42">
      <c r="A42" s="3" t="inlineStr">
        <is>
          <t>Non-Interest Income:</t>
        </is>
      </c>
    </row>
    <row r="43">
      <c r="A43" s="4" t="inlineStr">
        <is>
          <t>Other</t>
        </is>
      </c>
      <c r="B43" s="6" t="n">
        <v>14</v>
      </c>
    </row>
    <row r="44">
      <c r="A44" s="4" t="inlineStr">
        <is>
          <t>Total non-interest income</t>
        </is>
      </c>
      <c r="B44" s="6" t="n">
        <v>3868</v>
      </c>
      <c r="C44" s="6" t="n">
        <v>3532</v>
      </c>
    </row>
    <row r="45">
      <c r="A45" s="4" t="inlineStr">
        <is>
          <t>Wealth | Wealth Management Income</t>
        </is>
      </c>
    </row>
    <row r="46">
      <c r="A46" s="3" t="inlineStr">
        <is>
          <t>Non-Interest Income:</t>
        </is>
      </c>
    </row>
    <row r="47">
      <c r="A47" s="4" t="inlineStr">
        <is>
          <t>Revenue from contracts with customers</t>
        </is>
      </c>
      <c r="B47" s="6" t="n">
        <v>3854</v>
      </c>
      <c r="C47" s="6" t="n">
        <v>3532</v>
      </c>
    </row>
    <row r="48">
      <c r="A48" s="4" t="inlineStr">
        <is>
          <t>Mortgage</t>
        </is>
      </c>
    </row>
    <row r="49">
      <c r="A49" s="3" t="inlineStr">
        <is>
          <t>Non-Interest Income:</t>
        </is>
      </c>
    </row>
    <row r="50">
      <c r="A50" s="4" t="inlineStr">
        <is>
          <t>Mortgage banking income</t>
        </is>
      </c>
      <c r="B50" s="6" t="n">
        <v>74829</v>
      </c>
      <c r="C50" s="6" t="n">
        <v>25741</v>
      </c>
    </row>
    <row r="51">
      <c r="A51" s="4" t="inlineStr">
        <is>
          <t>Net change in fair values</t>
        </is>
      </c>
      <c r="B51" s="6" t="n">
        <v>9185</v>
      </c>
      <c r="C51" s="6" t="n">
        <v>518</v>
      </c>
    </row>
    <row r="52">
      <c r="A52" s="4" t="inlineStr">
        <is>
          <t>Net (loss) on hedging activity</t>
        </is>
      </c>
      <c r="B52" s="6" t="n">
        <v>-9400</v>
      </c>
      <c r="C52" s="6" t="n">
        <v>-795</v>
      </c>
    </row>
    <row r="53">
      <c r="A53" s="4" t="inlineStr">
        <is>
          <t>Other</t>
        </is>
      </c>
      <c r="B53" s="6" t="n">
        <v>748</v>
      </c>
      <c r="C53" s="6" t="n">
        <v>351</v>
      </c>
    </row>
    <row r="54">
      <c r="A54" s="4" t="inlineStr">
        <is>
          <t>Total non-interest income</t>
        </is>
      </c>
      <c r="B54" s="5" t="n">
        <v>75362</v>
      </c>
      <c r="C54" s="5" t="n">
        <v>2581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Executive Officers, Directors and Principal Stockholders (Details) - USD ($) $ in Thousands</t>
        </is>
      </c>
      <c r="B1" s="2" t="inlineStr">
        <is>
          <t>12 Months Ended</t>
        </is>
      </c>
    </row>
    <row r="2">
      <c r="B2" s="2" t="inlineStr">
        <is>
          <t>Dec. 31, 2020</t>
        </is>
      </c>
      <c r="C2" s="2" t="inlineStr">
        <is>
          <t>Dec. 31, 2019</t>
        </is>
      </c>
    </row>
    <row r="3">
      <c r="A3" s="3" t="inlineStr">
        <is>
          <t>Transactions with Executive Officers, Directors and Principal Stockholders</t>
        </is>
      </c>
    </row>
    <row r="4">
      <c r="A4" s="4" t="inlineStr">
        <is>
          <t>Loans receivable from related parties</t>
        </is>
      </c>
      <c r="B4" s="5" t="n">
        <v>3300</v>
      </c>
      <c r="C4" s="5" t="n">
        <v>3700</v>
      </c>
    </row>
    <row r="5">
      <c r="A5" s="4" t="inlineStr">
        <is>
          <t>Payments for advances for related parties</t>
        </is>
      </c>
      <c r="B5" s="6" t="n">
        <v>4900</v>
      </c>
      <c r="C5" s="6" t="n">
        <v>8700</v>
      </c>
    </row>
    <row r="6">
      <c r="A6" s="4" t="inlineStr">
        <is>
          <t>Proceeds repayments from related party</t>
        </is>
      </c>
      <c r="B6" s="6" t="n">
        <v>3800</v>
      </c>
      <c r="C6" s="6" t="n">
        <v>8500</v>
      </c>
    </row>
    <row r="7">
      <c r="A7" s="4" t="inlineStr">
        <is>
          <t>Effect of changes in composition of related parties</t>
        </is>
      </c>
      <c r="B7" s="6" t="n">
        <v>1500</v>
      </c>
    </row>
    <row r="8">
      <c r="A8" s="4" t="inlineStr">
        <is>
          <t>Deposits of related parties</t>
        </is>
      </c>
      <c r="B8" s="6" t="n">
        <v>25600</v>
      </c>
      <c r="C8" s="6" t="n">
        <v>20200</v>
      </c>
    </row>
    <row r="9">
      <c r="A9" s="4" t="inlineStr">
        <is>
          <t>Subordinated debt held by related parties</t>
        </is>
      </c>
      <c r="B9" s="6" t="n">
        <v>485</v>
      </c>
      <c r="C9" s="6" t="n">
        <v>519</v>
      </c>
    </row>
    <row r="10">
      <c r="A10" s="4" t="inlineStr">
        <is>
          <t>Legal fees paid</t>
        </is>
      </c>
      <c r="B10" s="5" t="n">
        <v>8</v>
      </c>
      <c r="C10" s="5" t="n">
        <v>1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6:51:46Z</dcterms:created>
  <dcterms:modified xmlns:dcterms="http://purl.org/dc/terms/" xmlns:xsi="http://www.w3.org/2001/XMLSchema-instance" xsi:type="dcterms:W3CDTF">2021-03-29T16:51:46Z</dcterms:modified>
</cp:coreProperties>
</file>